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FEDERAL FUNDS PURCHASES AND REP" sheetId="19" state="visible" r:id="rId19"/>
    <sheet xmlns:r="http://schemas.openxmlformats.org/officeDocument/2006/relationships" name="FEDERAL HOME LOAN BANK ADVANCES" sheetId="20" state="visible" r:id="rId20"/>
    <sheet xmlns:r="http://schemas.openxmlformats.org/officeDocument/2006/relationships" name="SUBORDINATED NOTE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HARE-BASED PAYMENTS" sheetId="25" state="visible" r:id="rId25"/>
    <sheet xmlns:r="http://schemas.openxmlformats.org/officeDocument/2006/relationships" name="REGULATORY CAPITAL MATTERS" sheetId="26" state="visible" r:id="rId26"/>
    <sheet xmlns:r="http://schemas.openxmlformats.org/officeDocument/2006/relationships" name="FAIR VALUE" sheetId="27" state="visible" r:id="rId27"/>
    <sheet xmlns:r="http://schemas.openxmlformats.org/officeDocument/2006/relationships" name="DERIVATIVES" sheetId="28" state="visible" r:id="rId28"/>
    <sheet xmlns:r="http://schemas.openxmlformats.org/officeDocument/2006/relationships" name="LOAN COMMITMENTS AND OTHER RELA" sheetId="29" state="visible" r:id="rId29"/>
    <sheet xmlns:r="http://schemas.openxmlformats.org/officeDocument/2006/relationships" name="PARENT COMPANY ONLY CONDENSED F" sheetId="30" state="visible" r:id="rId30"/>
    <sheet xmlns:r="http://schemas.openxmlformats.org/officeDocument/2006/relationships" name="EARNINGS PER SHARE" sheetId="31" state="visible" r:id="rId31"/>
    <sheet xmlns:r="http://schemas.openxmlformats.org/officeDocument/2006/relationships" name="QUARTERLY FINANCIAL RESULTS (UN"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Loan Servicing (Tables)" sheetId="37" state="visible" r:id="rId37"/>
    <sheet xmlns:r="http://schemas.openxmlformats.org/officeDocument/2006/relationships" name="Premises and Equipment and Lea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Federal Funds Purchased and Rep" sheetId="42" state="visible" r:id="rId42"/>
    <sheet xmlns:r="http://schemas.openxmlformats.org/officeDocument/2006/relationships" name="Federal Home Loan Bank Advanc_2" sheetId="43" state="visible" r:id="rId43"/>
    <sheet xmlns:r="http://schemas.openxmlformats.org/officeDocument/2006/relationships" name="Subordinated Note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Share-Based Payments (Tables)" sheetId="47" state="visible" r:id="rId47"/>
    <sheet xmlns:r="http://schemas.openxmlformats.org/officeDocument/2006/relationships" name="Regulatory Capital Matters (Tab" sheetId="48" state="visible" r:id="rId48"/>
    <sheet xmlns:r="http://schemas.openxmlformats.org/officeDocument/2006/relationships" name="Fair Value (Tables)" sheetId="49" state="visible" r:id="rId49"/>
    <sheet xmlns:r="http://schemas.openxmlformats.org/officeDocument/2006/relationships" name="Derivatives (Tables)" sheetId="50" state="visible" r:id="rId50"/>
    <sheet xmlns:r="http://schemas.openxmlformats.org/officeDocument/2006/relationships" name="Loan Commitments and Other Re_2" sheetId="51" state="visible" r:id="rId51"/>
    <sheet xmlns:r="http://schemas.openxmlformats.org/officeDocument/2006/relationships" name="Parent Company Only Condensed_2" sheetId="52" state="visible" r:id="rId52"/>
    <sheet xmlns:r="http://schemas.openxmlformats.org/officeDocument/2006/relationships" name="Earnings Per Share (Tables)" sheetId="53" state="visible" r:id="rId53"/>
    <sheet xmlns:r="http://schemas.openxmlformats.org/officeDocument/2006/relationships" name="Quarterly Financial Results (_2" sheetId="54" state="visible" r:id="rId54"/>
    <sheet xmlns:r="http://schemas.openxmlformats.org/officeDocument/2006/relationships" name="Summary of Significant Accoun_3"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Business Combinations - Sched_2" sheetId="58" state="visible" r:id="rId58"/>
    <sheet xmlns:r="http://schemas.openxmlformats.org/officeDocument/2006/relationships" name="Securities - Additional Informa" sheetId="59" state="visible" r:id="rId59"/>
    <sheet xmlns:r="http://schemas.openxmlformats.org/officeDocument/2006/relationships" name="Securities - Summary of Amortiz" sheetId="60" state="visible" r:id="rId60"/>
    <sheet xmlns:r="http://schemas.openxmlformats.org/officeDocument/2006/relationships" name="Securities - Schedule of Amorti" sheetId="61" state="visible" r:id="rId61"/>
    <sheet xmlns:r="http://schemas.openxmlformats.org/officeDocument/2006/relationships" name="Securities - Schedule of Realiz" sheetId="62" state="visible" r:id="rId62"/>
    <sheet xmlns:r="http://schemas.openxmlformats.org/officeDocument/2006/relationships" name="Securities - Schedule of Amor_2" sheetId="63" state="visible" r:id="rId63"/>
    <sheet xmlns:r="http://schemas.openxmlformats.org/officeDocument/2006/relationships" name="Securities - Schedule of Unreal" sheetId="64" state="visible" r:id="rId64"/>
    <sheet xmlns:r="http://schemas.openxmlformats.org/officeDocument/2006/relationships" name="Loans - Summary of Loans (Detai" sheetId="65" state="visible" r:id="rId65"/>
    <sheet xmlns:r="http://schemas.openxmlformats.org/officeDocument/2006/relationships" name="Loans - Activity in Allowance f" sheetId="66" state="visible" r:id="rId66"/>
    <sheet xmlns:r="http://schemas.openxmlformats.org/officeDocument/2006/relationships" name="Loans - Additional Information " sheetId="67" state="visible" r:id="rId67"/>
    <sheet xmlns:r="http://schemas.openxmlformats.org/officeDocument/2006/relationships" name="Loans - Allowance for Loan Loss" sheetId="68" state="visible" r:id="rId68"/>
    <sheet xmlns:r="http://schemas.openxmlformats.org/officeDocument/2006/relationships" name="Loans - Summary of Impaired Loa" sheetId="69" state="visible" r:id="rId69"/>
    <sheet xmlns:r="http://schemas.openxmlformats.org/officeDocument/2006/relationships" name="Loans - Average Recorded Invest" sheetId="70" state="visible" r:id="rId70"/>
    <sheet xmlns:r="http://schemas.openxmlformats.org/officeDocument/2006/relationships" name="Loans - Schedule of Recorded In" sheetId="71" state="visible" r:id="rId71"/>
    <sheet xmlns:r="http://schemas.openxmlformats.org/officeDocument/2006/relationships" name="Loans - Schedule of Aging of Re" sheetId="72" state="visible" r:id="rId72"/>
    <sheet xmlns:r="http://schemas.openxmlformats.org/officeDocument/2006/relationships" name="Loans - Summary of Risk Categor" sheetId="73" state="visible" r:id="rId73"/>
    <sheet xmlns:r="http://schemas.openxmlformats.org/officeDocument/2006/relationships" name="Loan Servicing - Additional Inf" sheetId="74" state="visible" r:id="rId74"/>
    <sheet xmlns:r="http://schemas.openxmlformats.org/officeDocument/2006/relationships" name="Loan Servicing - Schedule of Lo" sheetId="75" state="visible" r:id="rId75"/>
    <sheet xmlns:r="http://schemas.openxmlformats.org/officeDocument/2006/relationships" name="Loan Servicing - Related Loan S" sheetId="76" state="visible" r:id="rId76"/>
    <sheet xmlns:r="http://schemas.openxmlformats.org/officeDocument/2006/relationships" name="Loan Servicing - Components of " sheetId="77" state="visible" r:id="rId77"/>
    <sheet xmlns:r="http://schemas.openxmlformats.org/officeDocument/2006/relationships" name="Premises and Equipment and Le_2" sheetId="78" state="visible" r:id="rId78"/>
    <sheet xmlns:r="http://schemas.openxmlformats.org/officeDocument/2006/relationships" name="Premises and Equipment and Le_3" sheetId="79" state="visible" r:id="rId79"/>
    <sheet xmlns:r="http://schemas.openxmlformats.org/officeDocument/2006/relationships" name="Leases - Summary of Consolidate" sheetId="80" state="visible" r:id="rId80"/>
    <sheet xmlns:r="http://schemas.openxmlformats.org/officeDocument/2006/relationships" name="Leases - Schedule of Lease Cost" sheetId="81" state="visible" r:id="rId81"/>
    <sheet xmlns:r="http://schemas.openxmlformats.org/officeDocument/2006/relationships" name="Leases - Future Undiscounted Le" sheetId="82" state="visible" r:id="rId82"/>
    <sheet xmlns:r="http://schemas.openxmlformats.org/officeDocument/2006/relationships" name="Leases - Schedule of Weighted A" sheetId="83" state="visible" r:id="rId83"/>
    <sheet xmlns:r="http://schemas.openxmlformats.org/officeDocument/2006/relationships" name="Leases - Supplemental Cash Flow"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Deposits - Additional Informati" sheetId="88" state="visible" r:id="rId88"/>
    <sheet xmlns:r="http://schemas.openxmlformats.org/officeDocument/2006/relationships" name="Deposits - Schedule of Composit" sheetId="89" state="visible" r:id="rId89"/>
    <sheet xmlns:r="http://schemas.openxmlformats.org/officeDocument/2006/relationships" name="Deposits - Schedule of Maturiti" sheetId="90" state="visible" r:id="rId90"/>
    <sheet xmlns:r="http://schemas.openxmlformats.org/officeDocument/2006/relationships" name="Federal Funds Purchased and R_2" sheetId="91" state="visible" r:id="rId91"/>
    <sheet xmlns:r="http://schemas.openxmlformats.org/officeDocument/2006/relationships" name="Federal Funds Purchased and R_3" sheetId="92" state="visible" r:id="rId92"/>
    <sheet xmlns:r="http://schemas.openxmlformats.org/officeDocument/2006/relationships" name="Federal Home Loan Bank Advanc_3" sheetId="93" state="visible" r:id="rId93"/>
    <sheet xmlns:r="http://schemas.openxmlformats.org/officeDocument/2006/relationships" name="Federal Home Loan Bank Advanc_4" sheetId="94" state="visible" r:id="rId94"/>
    <sheet xmlns:r="http://schemas.openxmlformats.org/officeDocument/2006/relationships" name="Subordinated Notes - Additional" sheetId="95" state="visible" r:id="rId95"/>
    <sheet xmlns:r="http://schemas.openxmlformats.org/officeDocument/2006/relationships" name="Subordinated Notes - Summary of" sheetId="96" state="visible" r:id="rId96"/>
    <sheet xmlns:r="http://schemas.openxmlformats.org/officeDocument/2006/relationships" name="Benefit Plans - Additional Info" sheetId="97" state="visible" r:id="rId97"/>
    <sheet xmlns:r="http://schemas.openxmlformats.org/officeDocument/2006/relationships" name="Income Taxes - Additional Infor" sheetId="98" state="visible" r:id="rId98"/>
    <sheet xmlns:r="http://schemas.openxmlformats.org/officeDocument/2006/relationships" name="Income Taxes - Summary of Recon" sheetId="99" state="visible" r:id="rId99"/>
    <sheet xmlns:r="http://schemas.openxmlformats.org/officeDocument/2006/relationships" name="Income Taxes - Component of Inc" sheetId="100" state="visible" r:id="rId100"/>
    <sheet xmlns:r="http://schemas.openxmlformats.org/officeDocument/2006/relationships" name="Income Taxes - Sources of Defer"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c" sheetId="103" state="visible" r:id="rId103"/>
    <sheet xmlns:r="http://schemas.openxmlformats.org/officeDocument/2006/relationships" name="Share-Based Payments - Addition" sheetId="104" state="visible" r:id="rId104"/>
    <sheet xmlns:r="http://schemas.openxmlformats.org/officeDocument/2006/relationships" name="Share-Based Payments - Fair Val" sheetId="105" state="visible" r:id="rId105"/>
    <sheet xmlns:r="http://schemas.openxmlformats.org/officeDocument/2006/relationships" name="Share-Based Payments - Summary " sheetId="106" state="visible" r:id="rId106"/>
    <sheet xmlns:r="http://schemas.openxmlformats.org/officeDocument/2006/relationships" name="Share-Based Payments - Summar_2" sheetId="107" state="visible" r:id="rId107"/>
    <sheet xmlns:r="http://schemas.openxmlformats.org/officeDocument/2006/relationships" name="Share-Based Payments - Summar_3" sheetId="108" state="visible" r:id="rId108"/>
    <sheet xmlns:r="http://schemas.openxmlformats.org/officeDocument/2006/relationships" name="Share-Based Payments - Summar_4" sheetId="109" state="visible" r:id="rId109"/>
    <sheet xmlns:r="http://schemas.openxmlformats.org/officeDocument/2006/relationships" name="Additional Information (Details" sheetId="110" state="visible" r:id="rId110"/>
    <sheet xmlns:r="http://schemas.openxmlformats.org/officeDocument/2006/relationships" name="Regulatory Capital Matters - Ac" sheetId="111" state="visible" r:id="rId111"/>
    <sheet xmlns:r="http://schemas.openxmlformats.org/officeDocument/2006/relationships" name="Fair Value - Additional informa" sheetId="112" state="visible" r:id="rId112"/>
    <sheet xmlns:r="http://schemas.openxmlformats.org/officeDocument/2006/relationships" name="Fair Value - Assets and Liabili" sheetId="113" state="visible" r:id="rId113"/>
    <sheet xmlns:r="http://schemas.openxmlformats.org/officeDocument/2006/relationships" name="Fair Value, Assets Measured on " sheetId="114" state="visible" r:id="rId114"/>
    <sheet xmlns:r="http://schemas.openxmlformats.org/officeDocument/2006/relationships" name="Fair Value - Carrying Amount an" sheetId="115" state="visible" r:id="rId115"/>
    <sheet xmlns:r="http://schemas.openxmlformats.org/officeDocument/2006/relationships" name="Derivatives - Additional Inform" sheetId="116" state="visible" r:id="rId116"/>
    <sheet xmlns:r="http://schemas.openxmlformats.org/officeDocument/2006/relationships" name="Derivatives - Schedule of Deriv" sheetId="117" state="visible" r:id="rId117"/>
    <sheet xmlns:r="http://schemas.openxmlformats.org/officeDocument/2006/relationships" name="Derivatives - Schedule of Der_2" sheetId="118" state="visible" r:id="rId118"/>
    <sheet xmlns:r="http://schemas.openxmlformats.org/officeDocument/2006/relationships" name="Derivatives - Schedule of Der_3" sheetId="119" state="visible" r:id="rId119"/>
    <sheet xmlns:r="http://schemas.openxmlformats.org/officeDocument/2006/relationships" name="Derivatives - Schedule of Der_4" sheetId="120" state="visible" r:id="rId120"/>
    <sheet xmlns:r="http://schemas.openxmlformats.org/officeDocument/2006/relationships" name="Derivatives - Schedule of Der_5" sheetId="121" state="visible" r:id="rId121"/>
    <sheet xmlns:r="http://schemas.openxmlformats.org/officeDocument/2006/relationships" name="Derivatives - Summary of Net Ga" sheetId="122" state="visible" r:id="rId122"/>
    <sheet xmlns:r="http://schemas.openxmlformats.org/officeDocument/2006/relationships" name="Derivatives - Summary of Amount" sheetId="123" state="visible" r:id="rId123"/>
    <sheet xmlns:r="http://schemas.openxmlformats.org/officeDocument/2006/relationships" name="Loan Commitments and Other Re_3" sheetId="124" state="visible" r:id="rId124"/>
    <sheet xmlns:r="http://schemas.openxmlformats.org/officeDocument/2006/relationships" name="Loan Commitments and Other Re_4" sheetId="125" state="visible" r:id="rId125"/>
    <sheet xmlns:r="http://schemas.openxmlformats.org/officeDocument/2006/relationships" name="Parent Company only Condensed_3" sheetId="126" state="visible" r:id="rId126"/>
    <sheet xmlns:r="http://schemas.openxmlformats.org/officeDocument/2006/relationships" name="Parent Company only Condensed_4" sheetId="127" state="visible" r:id="rId127"/>
    <sheet xmlns:r="http://schemas.openxmlformats.org/officeDocument/2006/relationships" name="Parent Company only Condensed_5" sheetId="128" state="visible" r:id="rId128"/>
    <sheet xmlns:r="http://schemas.openxmlformats.org/officeDocument/2006/relationships" name="Earnings Per Share - Computatio" sheetId="129" state="visible" r:id="rId129"/>
    <sheet xmlns:r="http://schemas.openxmlformats.org/officeDocument/2006/relationships" name="Earnings Per Share - Additional" sheetId="130" state="visible" r:id="rId130"/>
    <sheet xmlns:r="http://schemas.openxmlformats.org/officeDocument/2006/relationships" name="Quarterly Financial Results (_3" sheetId="131" state="visible" r:id="rId131"/>
    <sheet xmlns:r="http://schemas.openxmlformats.org/officeDocument/2006/relationships" name="Uncategorized Items - fsb-20191" sheetId="132" state="visible" r:id="rId132"/>
  </sheets>
  <definedNames/>
  <calcPr calcId="124519" fullCalcOnLoad="1"/>
</workbook>
</file>

<file path=xl/sharedStrings.xml><?xml version="1.0" encoding="utf-8"?>
<sst xmlns="http://schemas.openxmlformats.org/spreadsheetml/2006/main" uniqueCount="1288">
  <si>
    <t>Cover - USD ($)</t>
  </si>
  <si>
    <t>12 Months Ended</t>
  </si>
  <si>
    <t>Dec. 31, 2019</t>
  </si>
  <si>
    <t>Mar. 06, 2020</t>
  </si>
  <si>
    <t>Jun. 28, 2019</t>
  </si>
  <si>
    <t>Cover page.</t>
  </si>
  <si>
    <t>Document Type</t>
  </si>
  <si>
    <t>10-K</t>
  </si>
  <si>
    <t>Document Annual Report</t>
  </si>
  <si>
    <t>true</t>
  </si>
  <si>
    <t>Document Period End Date</t>
  </si>
  <si>
    <t>Dec. 31,
		2019</t>
  </si>
  <si>
    <t>Document Transition Report</t>
  </si>
  <si>
    <t>false</t>
  </si>
  <si>
    <t>Entity File Number</t>
  </si>
  <si>
    <t>001-36895</t>
  </si>
  <si>
    <t>Entity Registrant Name</t>
  </si>
  <si>
    <t>FRANKLIN FINANCIAL NETWORK, INC.</t>
  </si>
  <si>
    <t>Entity Incorporation, State or Country Code</t>
  </si>
  <si>
    <t>TN</t>
  </si>
  <si>
    <t>Entity Tax Identification Number</t>
  </si>
  <si>
    <t>20-8839445</t>
  </si>
  <si>
    <t>Entity Address, Address Line One</t>
  </si>
  <si>
    <t>722 Columbia Avenue</t>
  </si>
  <si>
    <t>Entity Address, City or Town</t>
  </si>
  <si>
    <t>Franklin</t>
  </si>
  <si>
    <t>Entity Address, State or Province</t>
  </si>
  <si>
    <t>Entity Address, Postal Zip Code</t>
  </si>
  <si>
    <t>37064</t>
  </si>
  <si>
    <t>City Area Code</t>
  </si>
  <si>
    <t>615</t>
  </si>
  <si>
    <t>Local Phone Number</t>
  </si>
  <si>
    <t>236-2265</t>
  </si>
  <si>
    <t>Title of 12(b) Security</t>
  </si>
  <si>
    <t>Common Stock, no par value per share</t>
  </si>
  <si>
    <t>Trading Symbol</t>
  </si>
  <si>
    <t>FSB</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None.</t>
  </si>
  <si>
    <t>Amendment Flag</t>
  </si>
  <si>
    <t>Document Fiscal Year Focus</t>
  </si>
  <si>
    <t>2019</t>
  </si>
  <si>
    <t>Document Fiscal Period Focus</t>
  </si>
  <si>
    <t>FY</t>
  </si>
  <si>
    <t>Entity Central Index Key</t>
  </si>
  <si>
    <t>0001407067</t>
  </si>
  <si>
    <t>Current Fiscal Year End Date</t>
  </si>
  <si>
    <t>--12-31</t>
  </si>
  <si>
    <t>CONSOLIDATED BALANCE SHEETS - USD ($) $ in Thousands</t>
  </si>
  <si>
    <t>Dec. 31, 2018</t>
  </si>
  <si>
    <t>ASSETS</t>
  </si>
  <si>
    <t>Cash and due from financial institutions</t>
  </si>
  <si>
    <t>Certificates of deposit at other financial institutions</t>
  </si>
  <si>
    <t>Securities available for sale</t>
  </si>
  <si>
    <t>Securities held to maturity (fair value 2019—$0 and 2018—$118,955)</t>
  </si>
  <si>
    <t>Loans held for sale, at fair value</t>
  </si>
  <si>
    <t>Loans held for investment, net of deferred fees</t>
  </si>
  <si>
    <t>Allowance for loan losses</t>
  </si>
  <si>
    <t>Net loans</t>
  </si>
  <si>
    <t>Restricted equity securities, at cost</t>
  </si>
  <si>
    <t>Premises and equipment, net</t>
  </si>
  <si>
    <t>Accrued interest receivable</t>
  </si>
  <si>
    <t>Bank owned life insurance</t>
  </si>
  <si>
    <t>Deferred tax asset</t>
  </si>
  <si>
    <t>Servicing rights, net</t>
  </si>
  <si>
    <t>Goodwill</t>
  </si>
  <si>
    <t>Core deposit intangible, net</t>
  </si>
  <si>
    <t>Other assets</t>
  </si>
  <si>
    <t>Total assets</t>
  </si>
  <si>
    <t>Deposits</t>
  </si>
  <si>
    <t>Non-interest bearing</t>
  </si>
  <si>
    <t>Interest bearing</t>
  </si>
  <si>
    <t>Total deposits</t>
  </si>
  <si>
    <t>Federal Home Loan Bank advances</t>
  </si>
  <si>
    <t>Subordinated notes, net</t>
  </si>
  <si>
    <t>Accrued interest payable</t>
  </si>
  <si>
    <t>Other liabilities</t>
  </si>
  <si>
    <t>Total liabilities</t>
  </si>
  <si>
    <t>Equity</t>
  </si>
  <si>
    <t>Preferred stock, no par value: 1,000,000 shares authorized; Senior non-cumulative preferred stock, no par value, $10,000 liquidation value: Series A, 10,000 shares authorized; no shares outstanding at December 31, 2019 and December 31, 2018</t>
  </si>
  <si>
    <t>Common stock, no par value: 30,000,000 shares authorized; 14,848,017 issued and 14,821,594 outstanding at December 31, 2019, and 14,538,085 issued and outstanding at December 31, 2018</t>
  </si>
  <si>
    <t>Retained earnings</t>
  </si>
  <si>
    <t>Accumulated other comprehensive income (loss)</t>
  </si>
  <si>
    <t>Total shareholders’ equity</t>
  </si>
  <si>
    <t>Noncontrolling interest in consolidated subsidiary</t>
  </si>
  <si>
    <t>Total equity</t>
  </si>
  <si>
    <t>Total liabilities and equity</t>
  </si>
  <si>
    <t>CONSOLIDATED BALANCE SHEETS (Parenthetical) - USD ($)</t>
  </si>
  <si>
    <t>Fair Value</t>
  </si>
  <si>
    <t>Preferred stock, shares authorized (in shares)</t>
  </si>
  <si>
    <t>Common stock shares authorized (in shares)</t>
  </si>
  <si>
    <t>Common stock shares issued (in shares)</t>
  </si>
  <si>
    <t>Common stock, shares, outstanding (in shares)</t>
  </si>
  <si>
    <t>Senior Non-cumulative Preferred Stock</t>
  </si>
  <si>
    <t>Preferred stock, liquidation value</t>
  </si>
  <si>
    <t>Series A</t>
  </si>
  <si>
    <t>Preferred stock, shares outstanding (in shares)</t>
  </si>
  <si>
    <t>CONSOLIDATED STATEMENTS OF INCOME - USD ($) $ in Thousands</t>
  </si>
  <si>
    <t>Dec. 31, 2017</t>
  </si>
  <si>
    <t>Interest income and dividends</t>
  </si>
  <si>
    <t>Loans, including fees</t>
  </si>
  <si>
    <t>Securities:</t>
  </si>
  <si>
    <t>Taxable</t>
  </si>
  <si>
    <t>Tax-exempt</t>
  </si>
  <si>
    <t>Dividends on restricted equity securities</t>
  </si>
  <si>
    <t>Federal funds sold and other</t>
  </si>
  <si>
    <t>Total interest income</t>
  </si>
  <si>
    <t>Interest expense</t>
  </si>
  <si>
    <t>Federal funds purchased and repurchase agreements</t>
  </si>
  <si>
    <t>Subordinated notes and other borrowings</t>
  </si>
  <si>
    <t>Total interest expense</t>
  </si>
  <si>
    <t>Net interest income</t>
  </si>
  <si>
    <t>Provision for loan losses</t>
  </si>
  <si>
    <t>Net interest income after provision for loan losses</t>
  </si>
  <si>
    <t>Noninterest income</t>
  </si>
  <si>
    <t>Gain (loss) on sales and calls of securities</t>
  </si>
  <si>
    <t>Net (loss) gain on sale of loans held for investment</t>
  </si>
  <si>
    <t>Total noninterest income</t>
  </si>
  <si>
    <t>Noninterest expense</t>
  </si>
  <si>
    <t>Salaries and employee benefits</t>
  </si>
  <si>
    <t>Occupancy and equipment</t>
  </si>
  <si>
    <t>FDIC assessment expense</t>
  </si>
  <si>
    <t>Marketing</t>
  </si>
  <si>
    <t>Professional fees</t>
  </si>
  <si>
    <t>Amortization of core deposit intangible</t>
  </si>
  <si>
    <t>Other</t>
  </si>
  <si>
    <t>Total noninterest expense</t>
  </si>
  <si>
    <t>Income before income tax expense</t>
  </si>
  <si>
    <t>Income tax expense</t>
  </si>
  <si>
    <t>Net income</t>
  </si>
  <si>
    <t>Earnings attributable to noncontrolling interest</t>
  </si>
  <si>
    <t>Net income available to common shareholders</t>
  </si>
  <si>
    <t>Earnings per share:</t>
  </si>
  <si>
    <t>Basic (in dollars per share)</t>
  </si>
  <si>
    <t>Diluted (in dollars per share)</t>
  </si>
  <si>
    <t>Service charges on deposit accounts</t>
  </si>
  <si>
    <t>Other Service Charges and Fees</t>
  </si>
  <si>
    <t>Mortgage banking service</t>
  </si>
  <si>
    <t>Loan servicing fees</t>
  </si>
  <si>
    <t>Wealth management</t>
  </si>
  <si>
    <t>Net gain on sale of foreclosed assets</t>
  </si>
  <si>
    <t>CONSOLIDATED STATEMENTS OF COMPREHENSIVE INCOME (Parenthetical) - USD ($) $ in Thousands</t>
  </si>
  <si>
    <t>Statement of Comprehensive Income [Abstract]</t>
  </si>
  <si>
    <t>Income tax (benefit) expense from sales of securities</t>
  </si>
  <si>
    <t>CONSOLIDATED STATEMENTS OF CHANGES IN EQUITY (Parenthetical)</t>
  </si>
  <si>
    <t>Dec. 31, 2019$ / shares</t>
  </si>
  <si>
    <t>Common Stock</t>
  </si>
  <si>
    <t>Common stock cash dividends paid (in dollars per share)</t>
  </si>
  <si>
    <t>CONSOLIDATED STATEMENTS OF CASH FLOWS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debt issuance costs</t>
  </si>
  <si>
    <t>Deferred income tax (benefit)</t>
  </si>
  <si>
    <t>Excess tax benefit related to share-based compensation</t>
  </si>
  <si>
    <t>Origination of loans held for sale</t>
  </si>
  <si>
    <t>Proceeds from sale of loans held for sale</t>
  </si>
  <si>
    <t>Loss (gain) on sale of loans held for investment</t>
  </si>
  <si>
    <t>Gain on sale of loans held for sale</t>
  </si>
  <si>
    <t>(Gain) loss on sale of available for sale securities</t>
  </si>
  <si>
    <t>Income from bank owned life insurance</t>
  </si>
  <si>
    <t>(Gain) loss on sale of foreclosed assets</t>
  </si>
  <si>
    <t>Stock-based compensation</t>
  </si>
  <si>
    <t>Recognition of deferred gain on sale of loans</t>
  </si>
  <si>
    <t>Recognition of deferred gain on sale of foreclosed assets</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roceeds from sale of loans held for investment</t>
  </si>
  <si>
    <t>Purchase of bank owned life insurance</t>
  </si>
  <si>
    <t>Purchase of restricted equity securities</t>
  </si>
  <si>
    <t>Proceeds from sale of foreclosed assets</t>
  </si>
  <si>
    <t>Purchases of premises and equipment, net</t>
  </si>
  <si>
    <t>Decrease (increase) in certificates of deposits at other financial institutions</t>
  </si>
  <si>
    <t>Net cash acquired from acquisition (See Note 2)</t>
  </si>
  <si>
    <t>Capitalization of foreclosed assets</t>
  </si>
  <si>
    <t>Net cash from investing activities</t>
  </si>
  <si>
    <t>Cash flows from financing activities</t>
  </si>
  <si>
    <t>(Decrease) Increase in deposits</t>
  </si>
  <si>
    <t>Increase (decrease) in federal funds purchased and repurchase agreements</t>
  </si>
  <si>
    <t>Proceeds from Federal Home Loan Bank advances</t>
  </si>
  <si>
    <t>Repayment of Federal Home Loan Bank advances</t>
  </si>
  <si>
    <t>Proceeds from exercise of common stock warrants</t>
  </si>
  <si>
    <t>Proceeds from exercise of common stock options</t>
  </si>
  <si>
    <t>Proceeds from issuance of common stock, net of offering costs</t>
  </si>
  <si>
    <t>Divestment of stock issued to 401(k) plan</t>
  </si>
  <si>
    <t>Purchase of treasury stock</t>
  </si>
  <si>
    <t>Noncontrolling interest distributions</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Fair value of stock and stock options issued related to Civic Bank acquisition (See FN 2)</t>
  </si>
  <si>
    <t>Transfers from loans to foreclosed assets</t>
  </si>
  <si>
    <t>Transfers from Held to Maturity to Available for Sale</t>
  </si>
  <si>
    <t>Establishment of lease liability and right of use asset</t>
  </si>
  <si>
    <t>CONSOLIDATED STATEMENTS OF COMPREHENSIVE INCOME - USD ($) $ in Thousands</t>
  </si>
  <si>
    <t>Unrealized gains/losses on securities:</t>
  </si>
  <si>
    <t>Unrealized holding gains (losses) arising during the period</t>
  </si>
  <si>
    <t>Reclassification adjustment for (gains) losses on sales, calls, and prepayments of securities included in net income</t>
  </si>
  <si>
    <t>Tax effect, includes $534, $(1,087), and $351, respectively, income tax (benefit) expense from sales of securities</t>
  </si>
  <si>
    <t>Net unrealized gains (losses) on securities</t>
  </si>
  <si>
    <t>Unrealized gains/losses on cash flow hedge:</t>
  </si>
  <si>
    <t>Unrealized holding gain (loss) arising during the period</t>
  </si>
  <si>
    <t>Tax effect</t>
  </si>
  <si>
    <t>Net unrealized gains (losses) on cash flow hedge</t>
  </si>
  <si>
    <t>Total other comprehensive income (loss)</t>
  </si>
  <si>
    <t>Comprehensive income</t>
  </si>
  <si>
    <t>CONSOLIDATED STATEMENTS OF CHANGES IN EQUITY - USD ($) $ in Thousands</t>
  </si>
  <si>
    <t>Total</t>
  </si>
  <si>
    <t>Preferred Stock</t>
  </si>
  <si>
    <t>Retained Earnings</t>
  </si>
  <si>
    <t>Accumulated Other Comprehensive Income (Loss)</t>
  </si>
  <si>
    <t>Noncontrolling Interest</t>
  </si>
  <si>
    <t>Beginning balance (in shares) at Dec. 31, 2016</t>
  </si>
  <si>
    <t>Beginning balance at Dec. 31, 2016</t>
  </si>
  <si>
    <t>Exercise of common stock options, includes net settlement of shares (in shares)</t>
  </si>
  <si>
    <t>Exercise of common stock options, includes net settlement of shares</t>
  </si>
  <si>
    <t>Exercise of common stock warrants (in shares)</t>
  </si>
  <si>
    <t>Exercise of common stock warrants</t>
  </si>
  <si>
    <t>Issuance of restricted stock, net of forfeitures (in shares)</t>
  </si>
  <si>
    <t>Issuance of restricted stock, net of forfeitures</t>
  </si>
  <si>
    <t>Stock based compensation expense, net of forfeitures</t>
  </si>
  <si>
    <t>Reclassification of disproportionate tax effect</t>
  </si>
  <si>
    <t>Stock issued in conjunction with 401 (k) employer match, net of distributions (in shares)</t>
  </si>
  <si>
    <t>Stock issued in conjunction with 401(k) employer match, net of distributions</t>
  </si>
  <si>
    <t>Other comprehensive loss</t>
  </si>
  <si>
    <t>Ending balance (in shares) at Dec. 31, 2017</t>
  </si>
  <si>
    <t>Ending balance at Dec. 31, 2017</t>
  </si>
  <si>
    <t>Stock issued for acquisition, net of issuance costs (in shares)</t>
  </si>
  <si>
    <t>Stock issued for acquisition, net of issuance costs</t>
  </si>
  <si>
    <t>Reclassification of issuance costs on preferred stock of consolidated subsidiary noncontrolling interest</t>
  </si>
  <si>
    <t>Ending balance (in shares) at Dec. 31, 2018</t>
  </si>
  <si>
    <t>Ending balance at Dec. 31, 2018</t>
  </si>
  <si>
    <t>Purchase of treasury stock (in shares)</t>
  </si>
  <si>
    <t>Cash dividends - Common stock ($0.18 per share)</t>
  </si>
  <si>
    <t>Ending balance (in shares) at Dec. 31, 2019</t>
  </si>
  <si>
    <t>Ending balance at Dec. 31, 2019</t>
  </si>
  <si>
    <t>SUMMARY OF SIGNIFICANT ACCOUNTING POLICIES</t>
  </si>
  <si>
    <t>Accounting Policies [Abstract]</t>
  </si>
  <si>
    <t>NOTE 1 - SUMMARY OF SIGNIFICANT ACCOUNTING POLICIES Nature of Operations and Principles of Consolidation : The consolidated financial statements include Franklin Financial Network, Inc. ("FFN") and its wholly-owned subsidiaries, Franklin Synergy Bank (the “Bank”) and Franklin Synergy Risk Management, Inc., together referred to as “the Company.” Intercompany transactions and balances are eliminated in consolidation. The Company was incorporated under the laws of the State of Tennessee on April 5, 2007. The Bank was incorporated under the laws of the State of Tennessee and received its Certificate of Authority from the Tennessee Department of Financial Institutions and approval of Federal Deposit Insurance Corporation (FDIC) insurance on November 2, 2007. The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 Company also focuses on electronic banking products such as internet banking, remote deposit capture and lockbox services. On July 1, 2014, Mid-South Bancorp (“Mid-South”) merged into the Bank with the Bank continuing as the surviving company. On December 28, 2015, the Company invested in a wholly-owned subsidiary, FSRM,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In addition, on March 1, 2016, FSIN invested in a subsidiary, Franklin Synergy Preferred Capital, Inc. (“FSPC”), to serve as a real estate investment trust (“REIT”), to allow the Bank to sell real estate loans to the REIT to obtain a tax benefit. FSIN has a controlling interest in the REIT, but the REIT also has a group of investors that own a noncontrolling interest in the preferred stock of the REIT. On April 1, 2018, Civic Bank &amp; Trust merged with and into the Bank with the Bank continuing as the surviving company. See Note 2 in the notes of the consolidated financial statements. On January 21, 2020, FFN, FB Financial Corporation, a Tennessee corporation (“FB Financial”), and Paisley Acquisition Corporation, a Tennessee corporation and a direct, wholly-owned subsidiary of FB Financial (“Merger Sub”), entered into an Agreement and Plan of Merger (the “Merger Agreement”) pursuant to which, on the terms and subject to the conditions set forth therein, Merger Sub will merge with and into FFN, with FFN continuing as the surviving corporation (the “Merger”). Immediately following the Merger, FFN will merge with and into FB Financial, with FB Financial continuing as the surviving corporation (the “Upstream Merger”). Immediately following the Upstream Merger, FSB will merge with and into FirstBank, a Tennessee state-chartered bank and a wholly owned subsidiary of FB Financial (“FirstBank”), with FirstBank continuing as the surviving bank (the “Bank Merger,” and, together with the Merger and the Upstream Merger, the “Mergers”). Under the terms and subject to the conditions of the Merger Agreement, at the effective time of the Merger (the “Effective Time”), each share of the common stock, no par value (the “FFN Common Stock”), issued and outstanding immediately prior to the Effective Time (except for certain shares of FFN Common Stock owned by FFN as treasury stock or by FB Financial, as provided in the Merger Agreement) will be converted, in accordance with the procedures set forth in the Merger Agreement, into the right to receive, without interest, (1) 0.9650 shares (the “Exchange Ratio”) of common stock, par value $1.00 per share, of FB Financial (“FB Financial Common Stock”) and (2) $2.00 in cash (the “Per Share Cash Consideration” and, collectively with the FB Financial Common Stock to be issued pursuant to the preceding clause (1), the “Merger Consideration”). The completion of the Mergers is subject to customary conditions, including (i) receipt of FFN shareholder approval and FB Financial shareholder approval, (ii) authorization for listing on the New York Stock Exchange of the shares of FB Financial Common Stock to be issued in the Merger, (iii) the receipt of required regulatory approvals, including the approval of the Federal Reserve Board, the Federal Deposit Insurance Corporation and the Tennessee Department of Financial Institutions, (iv) effectiveness of the registration statement on Form S-4 for the FB Financial Common Stock to be issued in the Merger, and (v) the absence of any order, injunction or other legal restraint preventing or making illegal the completion of the Merger or any of the other transactions contemplated by the Merger Agreement.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ash Flows : Cash and cash equivalents include cash, deposits with other financial institutions with maturities under 90 days, and federal funds sold. Net cash flows are reported for customer loan and deposit transactions, interest bearing deposits in other financial institutions and federal funds purchased. Interest-Bearing Deposits in Financial Institutions : Interest-bearing deposits in other financial institutions are carried at cost. Securities : Debt securities were classified as held to maturity (HTM) and carried at amortized cost when management had the positive intent and ability to hold them to maturity. Debt securities are classified as available for sale (AFS)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9, 2018 or 2017. Loans Held for Sale : Loans originated and intended for sale in the secondary market are carried at fair value as of the balance sheet date as determined by outstanding commitments from investors and includes the servicing value of the loans. Net unrealized losses, if any, are recorded as a valuation allowance and charged to earnings.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 Loans that management has the intent and ability to hold for the foreseeable future or until maturity or payoff are reported at the principal balance outstanding, net of purchase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mortgage loans and loans held for investment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banking agencies define a “Shared National Credit” (“SNC”) as any loan extended to a borrower which aggregates $100 million or more and is shared by three or more banks. The SNC portfolio totaled $136,658 at December 31, 2019, decreasing 45.1% from $249,033 at December 31, 2018, driven by the sales and paydowns of $112,375 of SNCs during 2019. The entire outstanding balance of SNCs was included in the commercial and industrial portfolio. To meet the needs of our customers, SNC participations are entered into during the normal course of business and are reviewed at least quarterly for credit quality. Concentration of Credit Risk : Most of the Company’s business activity is with customers located within Williamson County, Davidson County, and Rutherford County; therefore, the Company’s exposure to credit risk is significantly affected by changes in the economy in the Williamson County, Davidson County, and Rutherford County areas. The Company believes there are no significant concentrations of loans to any one industry or customer. However, the customers’ ability to repay their loans is dependent on the real estate and general economic conditions in the area. Purchased Credit Impaired (PCI) Loans :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DRs are individually evaluated for impairment disclosures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TDRs are subsequently tracked and reviewed for impairment quarterly. For TDR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a combination of the Bank’s loss history and loss history over the past three years from a group of other local banks that operate in the Middle Tennessee area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 Construction and land development loans include loans to finance the process of improving, preparatory or erecting new structures or the on-site construction of industrial, commercial, residential or farm buildings. Construction and land development loans also include loans secured by vacant land, except land known to be used or usable for agricultural purposes. Construction loans generally are made for relatively short terms. They generall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Periodic site inspections are made on construction loans. • Commercial real estate loans include loans secured by non-residential real estate, including farmland and improvements thereon. Often these loans are made to single borrowers or groups of related borrowers, and the repayment of these loans largely depends on the results of operations and management of these properties. Adverse economic conditions may affect the repayment ability of these loans. •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 Servicing Rights : When loans are sold with servicing retained, servicing rights are initially recorded at fair value with the income statement effect recorded in gain on sale of loans. Fair value is based on market prices for comparable servicing contract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 Premises and Equipment : Premises and equipment are stated at cost less accumulated depreciation and are depreciated using the straight-line method. Depreciation periods are shorter of the asset’s useful life or lease period, ranging from three Restricted Equity Securities : The Bank is a member of the Federal Reserve Bank (FRB) and the FHLB system. Members of the FRB and FHLB are required to own a certain amount of stock based on the level of borrowings and other factors, and may invest in additional amounts. The stock ownership in FRB and FHLB are carried at cost, classified as restricted securities, and periodically evaluated for impairment based on ultimate recovery of par value. Both cash and stock dividends are reported as income. Company Owned Life Insurance/Bank Owned Life Insurance : The Company and the Bank have purchased life insurance policies on certain key executives. Company owned life insurance/bank owned life insurance is recorded at the amount that can be realized under the insurance contract at the balance sheet date, which is the cash surrender value adjusted for other charges or other amounts due that are probable at settlement. Goodwill and Other Intangible Assets : Goodwill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and acquired customer relationship intangible assets arising from whole bank and branch acquisitions are amortized on an accelerated method over their estimated useful lives, which range from 7 to 10 years. Long-Term Assets : Premises and equipment and other long-term assets are reviewed for impairment when events indicate their carrying amount may not be recoverable from future undiscounted cash flows. If impaired, the assets are recorded at fair valu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s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that do not qualify for hedged accounting are reported currently in earnings, as noninterest income. Net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n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balance sheet or forecasted transactions. The Company also formally assesses, both at the hedge's inception and on an ongoing base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 Stock-Based Compensation : Compensation cost is recognized for stock options and restricted stock award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reduced for estimated forfeitures. Forfeitures are estimated at the time of grant and revised, if necessary, in subsequent periods if actual forfeitures differ from those estimates. For awards with graded vesting, compensation cost is recognized on a straight-line basis over the requisite service period for the entire award. All excess tax benefits and tax deficiencies related to share-based payment awards are recognized as income tax expense or benefit in the income statement during the period in which they occur. Income Taxes :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ccordingly, deferred tax assets that were realized after December 31, 2017 were remeasured using the tax rates enacted as a result of the 2017 Tax Cuts and Jobs Act resulting in an additional income tax expense of $5,323 as of December 31, 2017.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 Employee 401(k) and profit sharing plan expense is the amount of matching contributions. The matching contributions are paid with employer stock. Comprehensive Income (Loss) :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Currently, the Company's other comprehensive income (loss) consists primarily of unrealized gains and losses on securities available for sale, net of deferred tax expense (benefit) and unrealized gains (losses) on derivative hedging relations. Earnings Per Common Share : Basic earnings per common share is net income available to common shareholders divided by the weighted average number of common shares outstanding d</t>
  </si>
  <si>
    <t>BUSINESS COMBINATIONS</t>
  </si>
  <si>
    <t>Business Combinations [Abstract]</t>
  </si>
  <si>
    <t xml:space="preserve">NOTE 2—BUSINESS COMBINATIONS As of April 1, 2018, Civic Bank &amp; Trust merged with and into the Bank with the Bank continuing as the surviving company. Under the terms of the acquisition, Civic’s common shareholders received a total of 970,390 shares of the FFN's common stock in exchange for the outstanding shares of Civic common stock. With the completion of the acquisition, the Company has its first full service branch office in Nashville, Tennessee located in the Davidson County market. The results of Civic’s operations are included in the Company’s results since April 1, 2018. Acquisition-related costs of $565 are included in other noninterest expense in the Company’s income statement ended December 31, 2018. The fair value of the common shares issued as part of the consideration paid for Civic was determined using the basis of the closing price of the Company’s common shares on the acquisition date. Goodwill of $9,052 arising from the acquisition consisted largely of synergies resulting from the combining of the operations of the companies. At December 31, 2019, there were no circumstances or significant changes that have occurred in 2019 related to the acquisition of Civic that, in management's assessment, would necessitate recording impairment of goodwill. The fair value of intangible assets related to core deposits was determined to be $558. The following table summarizes the consideration paid for Civic and the amounts of the assets acquired and liabilities assumed recognized at the acquisition date: Consideration: Common stock issued to Civic shareholders $ 31,635 Fair value of stock options issued to Civic option holders 1,539 Fair value of total consideration $ 33,174 Recognized amounts of identifiable assets acquired and liabilities assumed: Cash and cash equivalents $ 24,660 Certificates of deposit at other financial institutions 500 Securities available for sale 31,734 Loans 96,385 Equity securities 876 Premises and equipment 253 Core deposit intangibles 558 Foreclosed assets 350 Other assets 5,285 Total assets acquired 160,601 Deposits 123,162 Federal Home Loan Bank advances 11,500 Other liabilities 1,817 Total liabilities assumed 136,479 Total net assets acquired 24,122 Goodwill $ 9,052 The fair value of net assets acquired includes fair value adjustments to certain loan receivables that were not considered impaired as of the acquisition date. As such, these receivables were not subject to the guidance relating to purchased credit-impaired loans. Receivables acquired include loans and customer receivables with a fair value and gross contractual amounts receivable of $96,385 and $96,903, respectively, on the date of acquisition. The following table presents supplemental unaudited pro forma information as if the Civic acquisition had occurred at the beginning and 2017. The unaudited pro forma information includes adjustments for interest income on loans acquired, amortization of intangibles arising from the transaction, interest expense on deposits acquired, and the related income tax effects. The unaudited pro forma financial information is not necessarily indicative of the results of operations that would have occurred had the transactions been effected on the assumed dates. Because the Civic transaction closed on April 1, 2018, and its actual results are included in the Company’s actual operating results for the year ended December 31, 2019, there is no pro forma information for that period. For the Year Ended December 31, Unaudited 2018 2017 Net interest income – pro forma $ 106,765 $ 103,055 Net income – pro forma $ 34,606 $ 29,368 Earnings per share – pro forma: Basic $ 2.28 $ 2.09 Diluted $ 2.20 $ 1.99 </t>
  </si>
  <si>
    <t>SECURITIES</t>
  </si>
  <si>
    <t>Investments, Debt and Equity Securities [Abstract]</t>
  </si>
  <si>
    <t>NOTE 3 - SECURITIES The Bank started in 2018 and continued in 2019 the planned balance sheet rotation strategy to re-deploy lower-yielding securities into higher-yielding assets. In 2019 the Bank reduced the combined securities portfolio by $500,153, or 43.4%. The following table summarizes the amortized cost and fair value of the AFS securities portfolio at December 31, 2019 and 2018 and the corresponding amounts of gross unrealized gains and losses recognized in accumulated other comprehensive loss. Amortized Gross Gross Fair December 31, 2019 Mortgage-backed securities: residential $ 374,923 $ 1,876 $ (856) $ 375,943 Mortgage-backed securities: commercial 17,858 56 (134) 17,780 Corporate Notes 32,825 539 (3) 33,361 State and political subdivisions 222,624 2,566 (142) 225,048 Total $ 648,230 $ 5,037 $ (1,135) $ 652,132 December 31, 2018 U.S. Treasury securities $ 253,015 $ 59 $ (60) $ 253,014 U.S. government sponsored entities and agencies 21,999 1 (112) 21,888 Mortgage-backed securities: residential 596,766 27 (16,094) 580,699 Asset-backed securities 25,744 — (900) 24,844 Corporate Notes 12,480 21 (77) 12,424 State and political subdivisions 141,432 863 (4,496) 137,799 Total $ 1,051,436 $ 971 $ (21,739) $ 1,030,668 Due to the continued decline in interest rates, during the third quarter of 2019, the Company elected to transfer its HTM securities portfolio to the AFS portfolio to provide more opportunities to reposition the portfolio. At the time of transfer, the securities had an amortized cost of $117,409 and a fair value of $121,964. In 2018 there, were 16 bonds transferred under a new accounting pronouncement that, upon adoption, permitted a one-time opportunity to transfer eligible securities without affecting the status of other HTM securities. There were no HTM securities at December 31, 2019. There were no calls of HTM securities during 2019, or 2018. The amortized cost and fair value of the HTM securities portfolio at December 31, 2018 and the corresponding amounts of gross unrecognized gains and losses were as follows: Amortized Gross Gross Fair December 31, 2018 Mortgage backed securities: residential $ 75,944 $ 34 $ (3,072) $ 72,906 State and political subdivisions 45,673 466 (90) 46,049 Total $ 121,617 $ 500 $ (3,162) $ 118,955 The mortgage backed securities in which the Company has invested, both AFS and HTM, are either issued by or guaranteed by Federal Home Loan Mortgage Corporation (FHLMC), Federal National Mortgage Association (FNMA), or Government National Mortgage Association (GNMA). The proceeds from sales, calls, and prepayments of available for sale securities and the associated gains and losses were as follows: 2019 2018 2017 Proceeds from sales $ 582,950 $ 176,016 $ 240,175 Gross gains 6,074 54 1,553 Gross losses (4,031) (4,214) (657) The amortized cost and fair value of the investment securities portfolio are shown by contractual maturity. Securities not due at a single maturity date, primarily mortgage-backed securities, and asset-backed securities are shown separately. December 31, 2019 Amortized Fair Available for sale Three months or less $ — $ — Over three months through one year — — Over one year through five years 1,609 1,641 Over five years through ten years 37,406 37,918 Over ten years 216,434 218,850 Mortgage-backed securities: residential 374,923 375,943 Mortgage-backed securities: commercial 17,858 17,780 Total $ 648,230 $ 652,132 Securities pledged at December 31, 2019 and 2018 had a carrying amount of $294,585 and $939,440, respectively, and were pledged to secure public deposits and repurchase agreements. At December 31, 2019 and 2018, there were no holdings of securities of any one issuer, other than the U.S. government-sponsored entities and agencies, in an amount greater than 10% of stockholders’ equity. ASU 2017-12 was early adopted in the fourth quarter of 2018, and subsequently, 40 bonds were transferred from the HTM intention to the AFS intention under a one-time exemption granted under the pronouncement. The following table summarizes the securities with unrealized and unrecognized losses at December 31, 2019 and 2018, aggregated by major security type and length of time in a continuous unrealized loss position: Less Than 12 Months 12 Months or Longer Total Fair Unrealized Fair Unrealized Fair Unrealized December 31, 2019 Available for sale Mortgage-backed securities: residential $ 49,390 $ (172) $ 91,644 $ (684) $ 141,034 $ (856) Mortgage-backed securities: commercial 4,436 (29) 7,286 (105) 11,722 (134) Corporate notes 997 (3) — — 997 (3) State and political subdivisions 29,843 (142) — — 29,843 (142) Total available for sale $ 84,666 $ (346) $ 98,930 $ (789) $ 183,596 $ (1,135) Less Than 12 Months 12 Months or Longer Total Fair Unrealized Fair Unrealized Fair Unrealized December 31, 2018 Available for sale U.S. Treasury securities $ 163,722 $ (60) $ — $ — $ 163,722 $ (60) U.S. government sponsored entities and agencies 1,355 (12) 19,937 (100) 21,292 (112) Mortgage-backed securities: residential 83,203 (755) 490,752 (15,339) 573,955 (16,094) Mortgage-backed securities: commercial 24,845 (900) — — 24,845 (900) Corporate Notes 9,839 (77) — — 9,839 (77) State and political subdivisions 10,446 (106) 69,238 (4,390) 79,684 (4,496) Total available for sale $ 293,410 $ (1,910) $ 579,927 $ (19,829) $ 873,337 $ (21,739) Less Than 12 Months 12 Months or Longer Total December 31, 2018 Fair Unrecognized Fair Unrecognized Fair Unrecognized Held to maturity Mortgage-backed securities: residential $ 2,239 $ (40) $ 68,067 $ (3,032) $ 70,306 $ (3,072) State and political subdivisions 8,362 (39) 3,675 (51) 12,037 (90) Total held to maturity $ 10,601 $ (79) $ 71,742 $ (3,083) $ 82,343 $ (3,162) Unrealized losses on debt securities have not been recognized into income because the issuers' bonds are of high credit quality. As of December 31, 2019, management does not intend to sell, and it is more likely than not , that management will not be required to sell the securities prior to their anticipated recovery, and the decline in fair value is largely due to changes in interest rates and other market conditions. The fair value is expected to converge to par as the bonds approach maturity. At December 31, 2019, the Company had 56 AFS securities in an unrealized loss position and no HTM securities in an unrecognized loss position compared to 163 AFS securities in an unrealized loss position and 33 HTM securities in an unrecognized loss position at December 31, 2018.</t>
  </si>
  <si>
    <t>LOANS</t>
  </si>
  <si>
    <t>Receivables [Abstract]</t>
  </si>
  <si>
    <t>NOTE 4 - LOANS Loans at December 31, 2019 and 2018 were as follows: December 31, December 31, Loans Construction and land development $ 591,541 $ 584,440 Commercial real estate: Nonfarm, nonresidential 944,021 754,243 Other 49,891 51,017 Residential real estate: Closed-end 1-4 family 455,920 493,065 Other 187,681 189,817 Commercial and industrial 582,641 596,793 Consumer and other 4,769 5,568 Loans before net deferred loan fees 2,816,464 2,674,943 Deferred loan fees, net (4,020) (2,544) Total loans 2,812,444 2,672,399 Allowance for loan losses (45,436) (23,451) Total loans, net of allowance for loan losses $ 2,767,008 $ 2,648,948 The following table presents the activity in the allowance for loan losses by portfolio segment for the years ended December 31, 2019, 2018 and 2017: Construction Commercial Residential Commercial Consumer Total December 31, 2019 Allowance for loan losses: Beginning balance $ 4,743 $ 6,725 $ 4,743 $ 7,166 $ 74 $ 23,451 Provision for loan losses 172 1,388 (281) 30,732 36 32,047 Loans charged-off (68) — (15) (10,227) (147) (10,457) Recoveries — — 15 286 94 395 Total ending allowance balance $ 4,847 $ 8,113 $ 4,462 $ 27,957 $ 57 $ 45,436 Construction Commercial Residential Commercial Consumer Total December 31, 2018 Allowance for loan losses: Beginning balance $ 3,802 $ 5,981 $ 3,834 $ 7,587 $ 43 $ 21,247 Provision for loan losses 978 744 872 (383) 43 2,254 Loans charged-off (38) — (7) (49) (27) (121) Recoveries 1 — 44 11 15 71 Total ending allowance balance $ 4,743 $ 6,725 $ 4,743 $ 7,166 $ 74 $ 23,451 Construction Commercial Residential Commercial Consumer Total December 31, 2017 Allowance for loan losses: Beginning balance $ 3,776 $ 4,266 $ 2,398 $ 6,068 $ 45 $ 16,553 Provision for loan losses (642) 1,715 1,387 1,823 30 4,313 Loans charged-off — — (1) (310) (49) (360) Recoveries 668 — 50 6 17 741 Total ending allowance balance $ 3,802 $ 5,981 $ 3,834 $ 7,587 $ 43 $ 21,247 For the years ended December 31, 2019 and 2018, there was $22 and $0 in allowance for loan losses for PCI loans, respectively. The following table presents the balance in the allowance for loan losses and the recorded investment in loans by portfolio segment and based on impairment method as of December 31, 2019 and 2018. Purchased and PCI loans are also included in the table. For purposes of this disclosure, recorded investment in loans excludes accrued interest receivable and loan fees, net due to immateriality. Construction Commercial Residential Commercial Consumer Total December 31, 2019 Allowance for loan losses: Ending allowance balance attributable to loans: Individually evaluated for impairment $ — $ — $ 17 $ 20,754 $ — $ 20,771 Collectively evaluated for impairment 4,847 8,113 4,445 7,203 57 24,665 Total ending allowance balance $ 4,847 $ 8,113 $ 4,462 $ 27,957 $ 57 $ 45,436 Loans: Individually evaluated for impairment $ 30 $ — $ 2,477 $ 24,528 $ — $ 27,035 Collectively evaluated for impairment 591,511 993,912 641,124 558,113 4,769 2,789,429 Total ending loans balance $ 591,541 $ 993,912 $ 643,601 $ 582,641 $ 4,769 $ 2,816,464 Construction Commercial Residential Commercial Consumer Total December 31, 2018 Allowance for loan losses: Ending allowance balance attributable to loans: Individually evaluated for impairment $ — $ — $ — $ 17 $ — $ 17 Collectively evaluated for impairment 4,743 6,725 4,743 7,149 74 23,434 Total ending allowance balance $ 4,743 $ 6,725 $ 4,743 $ 7,166 $ 74 $ 23,451 Loans: Individually evaluated for impairment $ 2,298 $ — $ 3,189 $ 167 $ — $ 5,654 Collectively evaluated for impairment 582,142 805,260 679,693 596,626 5,568 2,669,289 Total ending loans balance $ 584,440 $ 805,260 $ 682,882 $ 596,793 $ 5,568 $ 2,674,943 Loans collectively evaluated for impairment reported at December 31, 2019 include certain loans acquired from MidSouth and Civic. The acquired loans were recorded at estimated fair value at date of acquisition, which included estimated credit and interest rate discount components. As of December 31, 2019, these non-PCI loans had a carrying value of $58,745, comprised of contractually unpaid principal totaling $59,471 and discounts totaling $726. Management evaluated these loans for credit deterioration since acquisition and determined that a $77 allowance for loan losses was necessary at December 31, 2019. The following table presents information related to impaired loans by class of loans as of December 31, 2019 and 2018: Unpaid Recorded Allowance for December 31, 2019 With no allowance recorded: Construction and land development $ 30 $ 30 $ — Residential real estate: Closed-end 1-4 family 319 311 — Other 1,523 1,523 — Commercial and industrial 11 11 — Subtotal 1,883 1,875 — With an allowance recorded: Residential real estate: Closed-end 1-4 family 643 643 17 Commercial and industrial 24,517 24,517 20,754 Subtotal 25,160 25,160 20,771 Total $ 27,043 $ 27,035 $ 20,771 December 31, 2018 With no allowance recorded: Construction and land development $ 2,298 $ 2,298 $ — Residential real estate: Closed-end 1-4 family 1,280 1,272 — Other 1,917 1,917 — Subtotal 5,495 5,487 — With an allowance recorded: Commercial and industrial 167 167 17 Subtotal 167 167 17 Total $ 5,662 $ 5,654 $ 17 The following table presents the average recorded investment of impaired loans by class of loans for the years ended December 31, 2019, 2018 and 2017: Average Recorded Investment 2019 2018 2017 With no allowance recorded: Construction and land development $ 301 $ 378 $ 921 Commercial real estate: Nonfarm, nonresidential 13 — 1,796 Residential real estate: Closed-end 1-4 family 587 715 649 Other 1,286 553 331 Commercial and industrial 670 655 899 Consumer and other — — 1 Subtotal 2,857 2,301 4,597 With an allowance recorded: Construction and land development 147 — — Commercial real estate Nonfarm, nonresidential 40 0 0 Residential real estate: Closed-end 1-4 family 56 — 22 Commercial and industrial 4,403 993 2,480 Subtotal 4,646 993 2,502 Total $ 7,503 $ 3,294 $ 7,099 The impact on net interest income for these loans was not material to the Company’s results of operations for the years ended December 31, 2019, 2018 and 2017. The following table presents the recorded investment in nonaccrual and loans past due over 90 days still on accrual by class of loans as of December 31, 2019 and 2018: Nonaccrual Loans Past Due December 31, 2019 Construction loans $ 30 $ — Residential real estate: Closed-end 1-4 family 954 — Other 1,523 — Commercial and industrial 24,528 654 Total $ 27,035 $ 654 December 31, 2018 Construction loans $ 2,298 $ — Residential real estate: Closed-end 1-4 family 1,273 — Other 1,917 — Commercial and industrial — 208 Total $ 5,488 $ 208 Nonaccrual loans and loans past due 90 days still on accrual include both smaller balance homogeneous loans that are collectively evaluated for impairment and individually classified impaired loans. Nonaccrual loans and loans past due over 90 days still on accrual increased $21,993 as of December 31, 2019, mainly due to two commercial and industrial lending relationships that were downgraded during the subsequent events period that exists between December 31, 2019 and the filing of this document. The following table presents the aging of the recorded investment in past due loans as of December 31, 2019 and 2018 by class of loans: 30-59 60-89 Greater Total Loans Total December 31, 2019 Construction and land development $ 508 $ — $ 30 $ 538 $ 591,003 $ 591,541 Commercial real estate: Nonfarm, nonresidential 3,981 — — 3,981 940,040 944,021 Other — — — — 49,891 49,891 Residential real estate: Closed-end 1-4 family 2,688 224 8 2,920 453,000 455,920 Other 85 961 555 1,601 186,080 187,681 Commercial and industrial 663 7,156 735 8,554 574,087 582,641 Consumer and other — — — — 4,769 4,769 $ 7,925 $ 8,341 $ 1,328 $ 17,594 $ 2,798,870 $ 2,816,464 December 31, 2018 Construction and land development $ 294 $ 1,986 $ 548 $ 2,828 $ 581,612 $ 584,440 Commercial real estate: Nonfarm, nonresidential 515 — — 515 753,728 754,243 Other — — — — 51,017 51,017 Residential real estate: Closed-end 1-4 family 2,390 404 228 3,022 490,043 493,065 Other 142 — 1,810 1,952 187,865 189,817 Commercial and industrial 241 252 208 701 596,092 596,793 Consumer and other — — — — 5,568 5,568 $ 3,582 $ 2,642 $ 2,794 $ 9,018 $ 2,665,925 $ 2,674,94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excludes deferred loan fees and includes PCI loans, which are included in the “Substandard” column. Based on the most recent analysis performed, the risk category of loans by class of loans is as follows as of December 31, 2019 and 2018: Pass Special Substandard Total December 31, 2019 Construction and land development $ 591,293 $ 248 $ — $ 591,541 Commercial real estate: Nonfarm, nonresidential 941,260 997 1,764 944,021 Other 49,891 — — 49,891 Residential real estate: Closed-end 1-4 family 452,363 825 2,732 455,920 Other 185,170 — 2,511 187,681 Commercial and industrial 539,442 943 42,256 582,641 Consumer and other 4,769 — — 4,769 $ 2,764,188 $ 3,013 $ 49,263 $ 2,816,464 December 31, 2018 Construction and land development $ 580,468 $ 1,416 $ 2,556 $ 584,440 Commercial real estate: Nonfarm, nonresidential 739,469 14,774 — 754,243 Other 51,017 — — 51,017 Residential real estate: Closed-end 1-4 family 489,781 948 2,336 493,065 Other 186,485 404 2,928 189,817 Commercial and industrial 557,589 8,313 30,891 596,793 Consumer and other 5,567 1 — 5,568 $ 2,610,376 $ 25,856 $ 38,711 $ 2,674,943 At December 31, 2019, the Bank realized a $12,291 decrease in classified and criticized loans compared to December 31, 2018. Commercial real estate nonfarm, nonresidential loans decreased $12,013, and commercial and industrial loans increased $3,995 from December 31, 2018. Troubled Debt Restructurings As of December 31, 2019, the Company’s loan portfolio contains one loan in the amount of $311 that has been modified in a troubled debt restructuring during the year ended December 31, 2019. There was one loan in the amount of $167 that was modified in troubled debt restructurings during the year ended December 31, 2018.</t>
  </si>
  <si>
    <t>LOAN SERVICING</t>
  </si>
  <si>
    <t>Transfers and Servicing [Abstract]</t>
  </si>
  <si>
    <t>NOTE 5 - LOAN SERVICING Loans serviced for others are not reported as assets. The principal balances of these loans at December 31, 2019 and 2018 are as follows: 2019 2018 Loan portfolios serviced for: Federal Home Loan Mortgage Corporation $ 488,790 $ 492,761 Federal National Mortgage Association 10,221 — Other 3,504 3,689 Custodial escrow balances maintained in connection with serviced loans were $2,423 and $2,588 at year-end 2019 and 2018. The related loan servicing rights activity for the years ended December 31, 2019, 2018 and 2017 were as follows: 2019 2018 2017 Servicing rights: Beginning of year $ 3,403 $ 3,620 $ 3,621 Additions 1,132 650 933 Amortized to expense (1,289) (867) (934) End of year $ 3,246 $ 3,403 $ 3,620 The components of net loan servicing fees for the years ended December 31, 2019, 2018 and 2017 were as follows: 2019 2018 2017 Loan servicing fees, net: Loan servicing fees $ 1,261 $ 1,308 $ 1,270 Amortization of loan servicing fees (1,289) (867) (934) Total $ (28) $ 441 $ 336 The fair value of servicing rights was estimated by management to be approximately $3,922 at December 31, 2019. Fair value for 2019 was determined using a weighted average discount rate of 9.5% and a weighted average prepayment speed of 16.8%. At December 31, 2018, the fair value of servicing rights was estimated by management to be approximately $4,836. Fair value for 2018 was determined a using weighted average discount rate of 9.5% and a weighted average prepayment speed of 11.9%.</t>
  </si>
  <si>
    <t>PREMISES AND EQUIPMENT</t>
  </si>
  <si>
    <t>Premises Equipment And Leases [Abstract]</t>
  </si>
  <si>
    <t>NOTE 6 - PREMISES AND EQUIPMENT Year-end premises and equipment were as follows: 2019 2018 Construction in progress $ 286 $ 2,097 Land and land improvements 33 33 Buildings 150 150 Leasehold improvements 11,720 9,487 Furniture, fixtures, and equipment 8,075 7,133 Computer equipment and software 3,906 3,700 Automobiles 29 29 24,199 22,629 Accumulated depreciation (12,058) (10,258) $ 12,141 $ 12,371 Depreciation and amortization expense was $1,800, $1,713 and $1,482 for the years ended December 31, 2019, 2018 and 2017, respectively. Operating Leases: The Company has entered into various leases, primarily for office space and branch facilities. For rent expense and future minimum operating lease payments due under non-cancelable leases at December 31, 2019, see Note 7, "Leases". Finance Lease : At December 31, 2019, the Bank had a single finance lease with an arrangement that requires monthly payments through 2033. For interest expense, rent expense, and future minimum finance lease payments due under non-cancelable leases at December 31, 2019, see Note 7, "Leases".</t>
  </si>
  <si>
    <t>LEASES</t>
  </si>
  <si>
    <t>Leases [Abstract]</t>
  </si>
  <si>
    <t>LEASES Lease Arrangements The Company has entered into leases in the normal course of business primarily for real property for branches and office space with terms extending through 2034. The Company has elected not to recognize leases with original lease terms of 12 months or less (short-term leases) on the Company's balance sheet. The Company has not been reasonably certain that the Company would exercise any lease term options, and therefore, does not include lease extensions and termination options in the lease term recognized on the balance sheet. Leases are classified as operating or finance leases at the lease commencement date based on the estimated present value of lease payments over the lease term. Leases expense for operating leases and short-term leases is recognized on a straight-line basis over the lease term. Right-of-use (ROU) assets represent our right to use an underlying asset for the lease term and lease liabilities represent our obligation to make lease payments arising from the lease. The Company uses its incremental borrowing rate at lease commencement to calculate the present value of lease payments when the rate implicit in a lease is not known. The Company's incremental borrowing rate is initially based on the FHLB amortizing advance rate, adjusted for the lease term and other factors. ROU assets and lease liabilities by lease type, and the associated balance sheet classification, are as follows: Lease right-of-use assets Classification December 31, 2019 Operating leases Other Assets $ 39,594 Finance lease Other Assets 2,819 Total right-of-use assets $ 42,413 Lease liabilities Classification December 31, 2019 Operating leases Other Liabilities $ 41,308 Finance lease Other Liabilities 2,942 Total lease liabilities $ 44,250 Lease Expense Rent expense related to these leases was $5,904, $5,528 and $4,454 for 2019, 2018 and 2017, respectively. Interest expense related to the finance lease was $164 for the year ended December 31, 2019. The components of total lease cost were as follows for the period ending: Lease costs December 31, 2019 Operating lease cost $ 5,069 Variable lease cost 406 Short-term lease cost 228 Finance lease cost Interest on lease liabilities (1) 164 Amortization of right-of-use asset 201 Total lease cost $ 6,068 (1) Included in interest expense on Federal Home Loan Advances and other borrowings in the Company's consolidated statement of income. All other lease costs in this table are included in occupancy and equipment expense. Lease Obligations Future undiscounted lease payments for finance and operating leases with initial terms of one year or more as of December 31, 2019, are as follows: December 31, 2019 Finance Operating 2020 $ 276 $ 4,849 2021 280 4,871 2022 284 4,856 2023 288 4,885 2024 293 4,901 Thereafter 2,840 31,277 Total undiscounted lease payments (1) 4,261 55,639 Less: imputed interest (1,319) (14,331) Net lease liabilities $ 2,942 $ 41,308 (1) O n February 5, 2020, the Company purchased the properties at Columbia Avenue and 120 9th Avenue locations in Franklin, Tennessee, therefore ending the lease agreements. The total undiscounted operating lease payments at December 31, 2019 would be reduced by approximately $27,553 from $55,639 to $28,086 at December 31, 2019 taking in consideration these purchases. Supplemental Lease Information Weighted-average remaining lease term December 31, 2019 Operating leases 11.16 years Finance lease 14.01 years Weighted-average discount rate Operating leases 5.49 % Finance lease 5.49 % Cash flow information: December 31, 2019 Cash paid for amounts included in the measurement of lease liabilities: Operating cash flows from operating leases $ 4,743 Operating cash flows from finance leases 164 Financing cash flows from finance lease 108 We lease certain branch facilities from various partnership interests of certain directors. Payments related to these partnership leases are noted in Note 15, “Related Party Transactions”.</t>
  </si>
  <si>
    <t>GOODWILL AND INTANGIBLE ASSETS</t>
  </si>
  <si>
    <t>Jul. 01, 2014</t>
  </si>
  <si>
    <t>Goodwill and Intangible Assets Disclosure [Abstract]</t>
  </si>
  <si>
    <t xml:space="preserve">NOTE 8 – GOODWILL AND INTANGIBLE ASSETS Goodwill : Goodwill was $18,176 at December 31, 2019 and 2018. Impairment exists when a reporting unit’s carrying value of goodwill exceeds its fair value. At December 31, 2019,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Goodwill associated with Midsouth and Civic mergers are not amortizable for book or tax deductible. Acquired Intangible Assets : As of December 31, 2019 and 2018, the Company had net core deposit intangibles of $448 and $952, respectively. At the time of the acquisition of MidSouth, the Company recorded a core deposit intangible of $3,059, which is being amortized over 8.2 years. Through December 31, 2019, the Company has recognized amortization of $2,726 related to the MidSouth core deposit intangible. At the time of the acquisition of Civic, the Company recorded a core deposit intangible of $558, which is being amortized over 3.2 years. Through December 31, 2019, the Company has recognized amortization of $443 related to the Civic core deposit intangible. The following table represents acquired intangible assets at December 31, 2019 and 2018: 2019 2018 Gross Accumulated Gross Accumulated Acquired intangible assets: Core deposit intangibles $ 3,617 $ (3,169) $ 3,617 $ (2,665) Aggregate amortization expense was $504, $612 and $473 for 2019, 2018 and 2017, respectively. The following table presents the estimated remaining amortization expense: 2020 $ 304 2021 121 2022 23 </t>
  </si>
  <si>
    <t>DEPOSITS</t>
  </si>
  <si>
    <t>Banking and Thrift [Abstract]</t>
  </si>
  <si>
    <t xml:space="preserve">NOTE 9 - DEPOSITS Composition of deposits is as follows: December 31, 2019 December 31, 2018 Retail $ 1,600,832 $ 1,450,370 Brokered 632,241 797,795 Local Government 386,903 782,890 Reciprocal and other 587,608 400,752 Total $ 3,207,584 $ 3,431,807 At December 31, 2019 and 2018, time deposits in denominations of $250 or greater totaled $182,435 and $368,635, respectively. At December 31, 2019 and 2018, the Company had $151 and $142, respectively, of deposit accounts in overdraft status and thus have been reclassified to loans on the accompanying consolidated balance sheets. Scheduled maturities of time deposits for the next five years were as follows: 2020 $ 374,096 2021 243,614 2022 88,286 2023 30,919 2024 12,114 Total $ 749,029 </t>
  </si>
  <si>
    <t>FEDERAL FUNDS PURCHASES AND REPURCHASE AGREEMENTS</t>
  </si>
  <si>
    <t>Brokers and Dealers [Abstract]</t>
  </si>
  <si>
    <t>NOTE 10 - FEDERAL FUNDS PURCHASED AND REPURCHASE AGREEMENTS As of December 31, 2019 and 2018, the Bank had federal funds lines (or the equivalent thereof) with correspondent banks totaling $217,500 and $217,500, respectively. There was $0 in outstanding federal funds purchased at December 31, 2019 and 2018. The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December 31, 2019 and 2018, there were no repurchase agreements and no securities pledged to secure repurchase agreements. Information concerning securities sold under agreements to repurchase is summarized as follows: 2019 2018 2017 Average daily balance during the year $ — $ 11,302 $ 32,428 Average interest rate during the year — % 1.29 % 0.85 % Maximum month-end balance during the year $ — $ 36,071 $ 33,989 Weighted average interest rate at year end — % — % 1.14 %</t>
  </si>
  <si>
    <t>FEDERAL HOME LOAN BANK ADVANCES</t>
  </si>
  <si>
    <t>Federal Home Loan Banks [Abstract]</t>
  </si>
  <si>
    <t>FEDERAL HOME LOAN BANK ADVANCES The Bank has established a line of credit with the FHLB of Cincinnati which is secured by a blanket pledge of 1-4 family residential mortgage loans, home equity lines of credit, and commercial real estate. The availability of the line is dependent, in part, on available collateral. At December 31, 2019 and 2018, the Company had received advances from the FHLB totaling $155,000 and $368,500, respectively. At December 31, 2019, the scheduled maturities of these advances and interest rates were as follows: Scheduled Weighted 2020 $ 155,000 2.41 % Each FHLB advance is payable at its maturity date, with a prepayment penalty for fixed rate advances. Qualifying loans totaling approximately $995,104, were pledged as security under a blanket pledge agreement with the FHLB at December 31, 2019. Based on this collateral, the Bank is eligible to borrow up to an additional $633,910 as of December 31, 2019.</t>
  </si>
  <si>
    <t>SUBORDINATED NOTES</t>
  </si>
  <si>
    <t>Debt Disclosure [Abstract]</t>
  </si>
  <si>
    <t>NOTE 12 – SUBORDINATED NOTES At December 31, 2019, the Company’s subordinated notes, net of issuance costs, totaled $58,872. The Company’s subordinated notes, net of issuance costs, totaled $58,693 at December 31, 2018. For regulatory capital purposes, the subordinated notes are treated as Tier 2 capital, subject to certain limitations, and are included in total regulatory capital when calculating the Company’s total capital to risk weighted assets ratio as indicated in Note 17 of the consolidated financial statements. The Company completed the issuance of $60,000 in principal amount of subordinated notes in two separate offerings. In March 2016, $40,000 of 6.875% fixed-to-floating rate subordinated notes were issued in a public offering to accredited institutional investors, and in June 2016, $20,000 of 7.00% fixed-to-floating rate subordinated notes were issued to certain accredited institutional investors in a private offering. The subordinated notes are unsecured and will rank at least equally with all of the Company’s other unsecured subordinated indebtedness and will be effectively subordinated to all of our secured debt to the extent of the value of the collateral securing such debt. The subordinated notes will be subordinated in right of payment to all of our existing and future senior indebtedness, and will rank structurally junior to all existing and future liabilities of our subsidiaries including, in the case of the Company’s bank subsidiary, its depositors, and any preferred equity holders of our subsidiaries. The holders of the subordinated notes may be fully subordinated to interests held by the U.S. government in the event that we enter into a receivership, insolvency, liquidation, or similar proceeding. The following table summarizes the terms of each subordinated note offering: March 2016 June 2016 Principal amount issued $40,000 $20,000 Maturity date †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Prior to January 14, 2019, the Company could not make interest payments on either series of subordinated notes without prior written approval from its primary regulatory agencies. Banking regulators terminated, effective as of January 14, 2019, the MOU previously entered into with the Bank. † The March 2016 Subordinated Notes are redeemable at the Company’s option in whole or in part on or after March 30, 2021, and the June 2016 Subordinated Notes are redeemable at the Company’s option in whole or in part on or after July 1, 2021.</t>
  </si>
  <si>
    <t>BENEFIT PLANS</t>
  </si>
  <si>
    <t>Postemployment Benefits [Abstract]</t>
  </si>
  <si>
    <t>NOTE 13 – BENEFIT PLANS A 401(k) benefit plan was adopted to begin benefits on May 1, 2008. The 401(k) benefit plan allows employee contributions of their compensation subject to certain limitations. Employee contributions are matched in the Company’s common stock equal to 100% of the first 2% of the compensation contributed and 50% of the next 4% of the compensation contributed. Expense for the years ended December 31, 2019, 2018 and 2017 was $755, $687 and $621, respectively.</t>
  </si>
  <si>
    <t>INCOME TAXES</t>
  </si>
  <si>
    <t>Income Tax Disclosure [Abstract]</t>
  </si>
  <si>
    <t>NOTE 14 – INCOME TAXES A reconciliation of the income tax expense for the years ended December 31, 2019, 2018 and 2017 to the “expected” tax expense, which was computed by applying the statutory federal income tax rate of 21 percent for 2019 and 2018 and 35 percent for 2017 to income before income tax expense, is as follows: 2019 2018 2017 Computed “expected” tax expense $ 3,152 $ 8,491 $ 16,321 Increase (reduction) in tax expense resulting from: State tax expense, net of federal tax effect (1,924) (612) 333 Effect of statutory rate changes enacted (1) — — 5,323 Non-deductible merger costs — 67 19 Incentive stock options 439 475 506 Bank owned life insurance (310) (320) (286) Tax-exempt interest income, net of expense (875) (1,296) (2,585) Insurance premiums (324) (293) (347) Excess tax benefit from exercise of stock options and vesting of restricted stock (201) (647) (805) Other 230 47 52 Income tax expense $ 187 $ 5,912 $ 18,531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5,323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 Income tax expense (benefit) was as follows: 2019 2018 2017 Current expense Federal $ 7,647 $ 6,399 $ 13,653 State (503) (684) 1,093 Deferred expense Federal (5,024) 288 (957) State (1,933) (91) (581) Deferred tax revaluation expense — — 5,323 Income tax expense $ 187 $ 5,912 $ 18,531 The sources of deferred income tax assets (liabilities) at December 31, 2019 and 2018 and the tax effect is as follows: 2019 2018 Deferred tax assets: Organizational and start-up costs $ 38 $ 51 Allowance for loan losses 11,679 5,881 Unrealized loss on securities — 5,427 Net operating loss carry forward 1,753 2,035 Purchase accounting fair value adjustments 565 594 Accrued other expenses 1,284 701 Nonaccrual loan interest 110 105 Loan fees 1,050 656 Cash flow hedge 416 — Lease liability 11,565 — Other 1,652 1,421 Total deferred tax asset 30,112 16,871 Deferred tax liabilities: Mortgage servicing rights $ (841) $ (879) Premises and equipment (1,620) (1,204) Prepaid expenses (431) (702) Lease right-of-use asset (11,085) — Unrealized gain on securities (907) — Other (999) (897) Total deferred tax liability (15,883) (3,682) Net deferred tax asset $ 14,229 $ 13,189 At December 31, 2019, the federal net operating loss remaining from the acquisition of MidSouth totaled $8,346, which will expire at various dates from 2029 to 2031. The federal net operating losses that can be utilized are subject to an annual limitation of $1,300. Deferred tax assets are recognized for net operating losses because the benefit is more likely than not to be realized. The Company does not have any uncertain tax positions and did not have any interest and penalties recorded in the income statement for the years ended December 31, 2019, 2018 and 2017. The Company and its subsidiaries are subject to U.S. federal income tax as well as income tax of the state of Tennessee. The Company is no longer subject to examination by taxing authorities for years before 2016.</t>
  </si>
  <si>
    <t>RELATED PARTY TRANSACTIONS</t>
  </si>
  <si>
    <t>Related Party Transactions [Abstract]</t>
  </si>
  <si>
    <t>NOTE 15 – RELATED PARTY TRANSACTIONS The Company enters into various credit arrangements with its executive officers, directors and their affiliates, in the ordinary course of business. These arrangements generally take the form of commercial lines of credit, personal lines of credit, mortgage loans, term loans or revolving arrangements secured by personal residences. Loans to principal officers, directors, and their affiliates during 2019 were as follows: Beginning balance $ 24,339 New loans/advances 1,144 Repayments (9,122) Ending balance $ 16,361 Deposits from principal officers, directors, and their affiliates at year end 2019 and 2018 were $49,292 and $40,273. The Bank has entered into various lease agreements between 2014 and 2018 with certain outside directors of the Company for branch and office facilities within Williamson County and Rutherford County, Tennessee. At December 31, 2019, the approximate future minimum operating lease payments due under non-cancelable operating and capital leases are reported in Note 7, “Leases”. Rent expense attributable to related party leases in 2019, 2018 and 2017, was $2,124, $3,893 and $2,582, respectively. The future minimum rent payments of $23,165 are associated with related parties. The Company also paid a company affiliated with an outside director $0 during 2019 and 2018, and $831 during 2017 for construction of leasehold improvement. In addition, the Company also paid a company affiliated with an outside director $970, $1,027 and $997 for the procurement of various insurance policies during the years ended December 31, 2019, 2018 and 2017, respectively. In 2018, the Bank sold five trucks for an aggregate of $325 to one of the Company’s directors.</t>
  </si>
  <si>
    <t>SHARE-BASED PAYMENTS</t>
  </si>
  <si>
    <t>Share-based Payment Arrangement [Abstract]</t>
  </si>
  <si>
    <t>NOTE 16 - SHARE-BASED PAYMENTS In connection with the Company’s 2010 private offering, 32,425 warrants were issued to shareholders, one warrant for every twenty shares of common stock purchased. Each warrant allowed the shareholders to purchase an additional share of common stock at $12.00 per share. The warrants were issued with an effective date of March 30, 2010 and were exercisable in whole or in part up to seven years following the date of issuance. The warrants were detachable from the common stock. The warrants expired on March 30, 2017; therefore, at December 31, 2018 and 2019, there were no outstanding warrants. The Company has two share based compensation plans as described below. Total compensation cost that has been charged against income for those plans was $5,917, $6,569, and $2,802, respectively, for 2019, 2018, and 2017. The total income tax benefit related to vesting of restricted stock and exercises of stock options was $201, $647, and $805, respectively, for 2019, 2018 and 2017. Stock Options : The Company’s 2007 Omnibus Equity Incentive Plan (the “2007 Plan”), as amended and shareholder-approved, provided for authorized shares up to 4,000,000. The 2007 Plan provided that no options intended to be incentive stock options may be granted after April 9, 2017. As a result, the Company’s Board of Directors approved, and recommended to its shareholders for approval, an equity incentive plan, the 2017 Omnibus Equity Incentive Plan which the Company’s shareholders approved at the 2017 annual meeting of shareholders. On April 12, 2018, the Company’s Board of Directors approved the Amended and Restated 2017 Omnibus Equity Incentive Plan (“Amended and Restated 2017 Plan”) to make certain changes in response to feedback received from its shareholders. The terms of the Amended and Restated 2017 Plan are substantially similar to the terms of the 2007 Plan it was intended to replace. The Amended and Restated 2017 Plan provides for authorized shares up to 3,500,000. At December 31, 2019, there were 2,410,486 authorized shares available for issuance under the Amended and Restated 2017 Plan. Employee, organizer and director awards are generally granted with an exercise price equal to the market price of the Company’s common stock at the date of grant; those option awards have a vesting period of two ten The fair value of each option award is estimated on the date of grant using a closed form option valuation (Black-Scholes) model that uses the assumptions noted in the table below. Expected stock price volatility is based on historical volatilities of the Company’s common stock.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2019 2018 2017 Risk-free interest rate 1.68 % 3.10 % 2.05 % Expected term 7 years 7.5 years 6.9 years Expected stock price volatility 29.73 % 30.79 % 33.21 % Dividend yield 0.60 % — % 0.03 % The weighted average fair value of options granted for the years ended December 31, 2019, 2018 and 2017 was $9.68, $11.50, and $14.43, respectively. A summary of the activity with respect to stock options for the years ended December 31, 2019, 2018 and 2017 follows: Shares Weighted Weighted Aggregate Outstanding at January 1, 2017 1,395,016 $ 16.70 Granted 295,820 37.68 Exercised (180,555) 11.87 Forfeited, expired, or cancelled (3,113) 25.37 Outstanding at December 31, 2017 1,507,168 $ 21.37 Granted 572,637 30.48 Exercised (244,309) 16.83 Forfeited, expired, or cancelled (27,574) 28.66 Outstanding at December 31, 2018 1,807,922 $ 24.68 Granted 102,930 27.86 Exercised (326,818) 17.87 Forfeited, expired, or cancelled (84,464) 33.64 Outstanding at December 31, 2019 1,499,570 $ 22.39 6.46 $ 12,676 Vested or expected to vest 1,424,592 $ 25.88 5.85 $ 12,042 Exercisable at December 31, 2019 832,993 $ 19.62 5.85 $ 12,251 2019 2018 2017 Stock options exercised: Intrinsic value of options exercised $ 4,268 $ 4,873 $ 4,878 Cash received from options exercised 5,307 3,047 1,615 Tax benefit realized from option exercises 86 565 484 As of December 31, 2019, there was $3,439 of total unrecognized compensation cost related to non-vested stock options granted under the Plan. The cost is expected to be recognized over a weighted-average period of 1.6 years. Restricted Stock and Restricted Stock Units : Additionally, the Company’s 2007 Plan and the Amended and Restated 2017 Plan each provides for the granting of restricted share awards and other performance related incentives. When restricted shares are awarded, a participant receives voting and dividend rights with respect to the shares, but is not able to transfer the shares until the restrictions have lapsed. In April 2019, the Company began awarding restricted stock units which participants do not have voting rights or dividend rights until the restrictions have lapsed. These awards typically have a vesting period of three A summary of activity for non-vested restricted share awards for the year ended December 31, 2019, 2018 and 2017 is as follows: Non-vested Shares Shares Weighted- Non-vested at January 1, 2017 106,458 $ 19.81 Granted 27,282 37.35 Vested (38,995) 18.40 Forfeited (564) 28.66 Non-vested at December 31, 2017 94,181 $ 25.42 Granted 126,288 33.04 Vested (40,134) 26.69 Forfeited (3,819) 31.80 Non-vested at December 31, 2018 176,516 $ 31.07 Granted 1,255 31.87 Vested (85,151) 29.51 Forfeited (1,628) 31.42 Non-vested at December 31, 2019 90,992 $ 32.54 Compensation expense associated with the restricted share awards is recognized on a straight-line basis over the time period that the restrictions associated with the awards lapse based on the total cost of the award at the grant date. As of December 31, 2019, there was $1,093 of total unrecognized compensation cost related to non-vested shares granted under the 2007 Plan and Amended and Restated 2017 Plan. The cost is expected to be recognized over a weighted-average period of 0.7 years. The total fair value of shares vested during the years ended December 31, 2019, 2018 and 2017 was $2,395, $1,382, and $1,432, respectively. The Company began granting restricted stock units in 2019. The following table outlines restricted stock units that were granted, grouped by similar vesting criteria, during the twelve months ended December 31, 2019: Grant Year Units Awarded Service Period Period in which units to be settled into shares of common stock 2019 3,447 0.5 years 2019 2019 156,804 3 years 2022 Stock compensation expense related with the restricted stock units for the twelve months ended December 31, 2019 was $1,288. There was no expense related to restricted stock units in 2018. This stock compensation is recognized on a straight-line basis over the time period that the restrictions associated with the awards lapse based on the total cost of the award at the grant date. As of December 31, 2019, there was $3,099 of total unrecognized compensation expense related to non-vested units granted under the 2007 Plan and Amended and Restated 2017 Plan. The expense is expected to be recognized over a weighted-average period of 2.3 years.</t>
  </si>
  <si>
    <t>REGULATORY CAPITAL MATTERS</t>
  </si>
  <si>
    <t>NOTE 17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Management believes that, as of December 31, 2019, the Company and Bank meet all capital adequacy requirements to which they are subject.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WA. Phase-in of the capital conservation buffer requirements began on January 1, 2016 and the requirements were fully phased in on January 1, 2019. The capital conservation buffer threshold for 2019 was 2.5%. A banking organization with a buffer greater than 2.5% will not be subject to limits on capital distributions or discretionary bonus payments; however, a banking organization with a buffer of less than 2.5% will be subject to increasingly stringent limitations as the buffer approaches zero. The rule also prohibits a banking organization from making distributions or discretionary bonus payments during any quarter if its eligible retained income is negative in that quarter and its capital conservation buffer ratio was less than 2.5% at the beginning of the quarter. Effectively, the Basel III framework will require us to meet minimum capital ratios of (i) 7% for Common Equity Tier 1 Capital, (ii) 8.5% Tier 1 Capital, and (iii) 10.5% Total Capital.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Now that the new rule is fully phased in, the minimum capital requirements plus the capital conservation buffer will exceed the prompt corrective action (“PCA”) well-capitalized thresholds. PCA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s of December 31, 2019 and 2018 for the Company and Bank. Actual Required To Be Well Capitalized Under Prompt Corrective Action Regulations (1) Amount Ratio Amount Ratio Amount Ratio December 31, 2019 Company-Level Common equity Tier 1 capital to RWA $388,199 11.9% $146,711 4.5% N/A N/A Total Capital to RWA $487,966 15.0% $260,819 8.0% N/A N/A Tier 1 (Core) Capital to RWA $388,199 11.9% $195,614 6.0% N/A N/A Tier 1 (Core) Capital to average assets $388,199 10.3% $151,456 4.0% N/A N/A Bank-Level Common equity Tier 1 capital to RWA $441,348 13.6% $146,491 4.5% $211,599 6.5% Total Capital to RWA $482,183 14.8% $260,429 8.0% $325,536 10.0% Tier 1 (Core) Capital to RWA $441,348 13.6% $195,322 6.0% $260,429 8.0% Tier 1 (Core) Capital to average assets $441,348 11.7% $151,255 4.0% $189,069 5.0% December 31, 2018 Company-Level Common equity Tier 1 capital to RWA $367,096 12.2% $135,598 4.5% N/A N/A Total Capital to RWA $449,325 14.9% $241,064 8.0% N/A N/A Tier 1 (Core) Capital to RWA $367,096 12.2% $180,798 6.0% N/A N/A Tier 1 (Core) Capital to average assets $367,096 8.8% $167,553 4.0% N/A N/A Bank-Level Common equity Tier 1 capital to RWA $421,335 14.0% $135,613 4.5% $195,886 6.5% Total Capital to RWA $444,871 14.8% $241,090 8.0% $301,363 10.0% Tier 1 (Core) Capital to RWA $421,335 14.0% $180,818 6.0% $241,090 8.0% Tier 1 (Core) Capital to average assets $421,335 10.1% $167,420 4.0% $209,275 5.0% Note: Minimum ratios presented exclude the capital conservation buffer.</t>
  </si>
  <si>
    <t>FAIR VALUE</t>
  </si>
  <si>
    <t>Fair Value Disclosures [Abstract]</t>
  </si>
  <si>
    <t>NOTE 18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cluding financial assets and liabilities for which the Company has elected the fair value option, are summarized below: Fair Value Measurements at December 31, 2019 Using: Quoted Prices Significant Significant Mortgage-backed securities: residential $ — $ 375,943 $ — Mortgage-backed securities: commercial — 17,780 — Corporate Notes — 33,361 — State and political subdivisions — 225,048 — Total securities available for sale $ — $ 652,132 $ — Loans held for sale $ — $ 43,162 $ — Other assets $ — $ 225 $ — Liabilities Other liabilities $ — $ 73 $ — Fair Value Measurements at December 31, 2018 Using: Quoted Prices Significant Significant Assets U.S. Treasury $ 253,014 $ — $ — U.S. government sponsored entities and agencies — 21,888 — Mortgage-backed securities: residential — 580,699 — Mortgage-backed securities: commercial — 24,844 — Corporate Notes — 12,424 — State and political subdivisions — 137,799 — Total securities available for sale $ 253,014 $ 777,654 $ — Loans held for sale $ — $ 11,103 $ — Other assets $ — $ 206 $ — Liabilities Other liabilities $ — $ 129 $ — The Company used the following methods and significant assumptions to estimate the fair value of financial instruments that are measured at fair value on a recurring basis: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Other assets : Included in other assets are certain assets carried at fair value and interest rate locks associated with the mortgage loan pipeline. The fair value of the mortgage loan pipeline rate locks is based upon the projected sales price of the underlying loans, taking into account market interest rates and other market factors at the measurement date, net of the projected fallout rate. These assets are valued using similar observable data that occurs in the market (Level 2) Loans Held For Sale: These loans are typically sold to an investor following loan origination and the fair value of such accounts are readily available based on direct quotes from investors or similar transactions experienced in the secondary loan market. Fair value adjustments, as well as realized gains and losses are recorded in current earnings. Fair value is determined by market prices or similar transactions adjusted for specific attributes of that loan (Level 2). Other Liabilities : The Company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ricing models that utilize observable market inputs (Level 2). There were no transfers between levels for the years ended December 31, 2019 and 2018. The following table presents assets measured at fair value on a non-recurring basis. There were no liabilities measured at fair value on a non-recurring basis as December 31, 2019 and 2018. Total carrying value in the Quoted market prices in Models with significant Models with significant Total losses for the period ended December 31, 2019 Impaired loans, net: (1) Residential real estate: Closed-end 1-4 family $ 626 $ — $ — $ 626 $ — Commercial and industrial 3,763 — 3,650 113 — Total $ 4,389 $ — $ 3,650 $ 739 $ — December 31, 2018 Impaired loans, net (1) Commercial and industrial $ 150 $ — $ — $ 150 $ — (1) Amount is net of a valuation allowance of $20,771 and $17 at December 31, 2019 and 2018, respectively, as required by ASC 310-10, "Receivables." As of December 31, 2019 and 2018, the only Level 3 assets with material unobservable inputs are associated with impaired loans. The table above includes those loans that are impaired and have a carrying balance as of December 31, 2019, and 2018. Impaired Loans :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is 10% of the appraised value. For non-real estate collateral loans, the unobservable inputs will vary depending on the credit. The fair value of the impaired loan's collateral may be determined using a third party appraisal, transactional values, discounted cash flows (DCF), sales comparisons, asset value, or aging reports, adjusted or discounted. As of December 31, 2019 the fair value of the non-real estate collateral loans was determined primarily based on the transactional value, resulting in a Level 2 fair value classification. Foreclosed Assets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asset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The following tables present valuation techniques and unobservable inputs for assets measured at fair value on a non-recurring basis for which the Company has utilized Level 3 inputs to determine fair values at December 31, 2019 and 2018: Financial Instruments Recorded Using Fair Value Option At December 31, 2019, the unpaid principal balance of loans held for sale was $42,152, resulting in an unrealized gain of $1,010 included in gains on sale of loans. None of these loans are 90 days or more past due or on nonaccrual as of December 31, 2019. At December 31, 2018, the unpaid principal balance of loans held for sale was $10,722, resulting in an unrealized gain of $381 included in mortgage banking revenue. Carrying Level 1 Fair Value Measurements at December 31, 2019 Using: Total Level 2 Level 3 Assets Cash and cash equivalents $ 234,991 $ 234,991 $ — $ — $ 234,991 Securities available for sale 652,132 — 652,132 — 652,132 Certificates of deposit held at other financial institutions 3,590 — 3,590 — 3,590 Loans held for sale 43,162 — 43,162 — 43,162 Net loans 2,767,008 — — 2,753,761 2,753,761 Servicing rights, net 3,246 — — 3,922 3,922 Other assets 225 — 225 — 225 Accrued interest receivable 12,362 96 3,775 8,491 12,362 Liabilities Deposits $ 3,207,584 $ 2,458,555 $ 749,656 $ — $ 3,208,211 Federal Home Loan Bank advances 155,000 — 155,090 — 155,090 Subordinated notes 58,872 — — 60,922 60,922 Other liabilities 73 — 73 — 73 Accrued interest payable 4,201 154 687 3,360 4,201 Carrying Level 1 Fair Value Measurements at December 31, 2018 Using: Total Level 2 Level 3 Assets Cash and cash equivalents $ 280,212 $ 280,212 $ — $ — $ 280,212 Securities available for sale 1,030,668 253,014 777,654 — 1,030,668 Certificates of deposit held at other financial institutions 3,594 — 3,594 — 3,594 Securities held to maturity 121,617 — 118,955 — 118,955 Loans held for sale 11,103 — 11,103 — 11,103 Net loans 2,648,948 — — 2,622,386 2,622,386 Servicing rights, net 3,403 — — 4,836 4,836 Other assets 206 — 206 — 206 Accrued interest receivable 13,337 71 5,539 7,727 13,337 Liabilities Deposits $ 3,431,807 $ 2,105,951 $ 1,319,326 $ — $ 3,425,277 Federal Home Loan Bank advances 368,500 — 366,786 — 366,786 Subordinated notes 58,693 — — 59,852 59,852 Other liabilities 129 — 129 — 129 Accrued interest payable 4,700 146 3,866 688 4,700 At December 31, 2019 there were ten collateral-dependent impaired loans carried at fair value of $739 resulting in an additional provision for loan losses of $20,771 recorded related to impaired loans recorded at fair value of collateral. At December 31 2018, there was one collateral dependent impaired loan carried at fair value of $150 resulting in an additional provision for loan losses of $17 recorded related to impaired loans recorded at fair value of collateral. There were no foreclosed assets as of December 31, 2019 and 2018, and accordingly, there were no properties at December 31, 2019 and 2018 that required write-downs to fair value resulting in no write downs for the years ended December 31, 2019 and 2018. The Company measures certain assets at fair value on a non-recurring basis including impaired loans (excluding PCI loans), loans held for sale, and OREO. These fair value adjustments result from impairments recognized during the period, and the application of fair value less cost to sell on OREO. The following tables present valuation techniques and unobservable inputs for assets measured at fair value on a non-recurring basis for which the Company has utilized Level 3 inputs to determine fair values at December 31, 2019 and 2018: The carrying amounts and estimated fair values of financial instruments, at December 31, 2019 and 2018 are as in the tables below. The methods and assumptions not previously described used to estimate fair values are described as follows: (a) Cash and Cash Equivalents: The carrying amounts of cash and short-term instruments approximate fair values and are classified as Level 1. (b) Loans: Fair values of loans, excluding loans held for sale, are estimated as follows: In accordance with ASU 2016-01, the fair value of loans held for investment, is estimated using a cash flow projection methodology that relies on three primary assumptions: (1) the expected prepayment rate of loans; (2) the magnitude of future net losses based on expected default rate and severity of loss; and (3) the discount rate applicable to the expected cash flows of the loan portfolio. Loans are considered a Level 3 classification. (c) Mortgage Servicing Rights: 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3 classification. (d)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 (e) Federal Funds Purchased and Repurchase Agreements: The carrying amounts of federal funds purchased, borrowings under repurchase agreements, and other short-term borrowings, generally maturing within ninety days, approximate their fair values resulting in a Level 2 classification. (f) Federal Home Loan Bank Advances: The fair values of the Company’s long-term borrowings are estimated using discounted cash flow analyses based on the current borrowing rates for similar types of borrowing arrangements resulting in a Level 2 classification. (g) Subordinated Notes: The fair values of the Company's subordinated notes are estimated using discounted cash flow analyses based on the current borrowing rates for similar types of borrowing arrangements resulting in a Level 3 classification. (h) Accrued Interest Receivable/Payable: The carrying amounts of accrued interest approximate fair value resulting in a Level 1, Level 2 or Level 3 classification based on the asset/liability with which they are associated. (i)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S</t>
  </si>
  <si>
    <t>Derivative Instruments and Hedging Activities Disclosure [Abstract]</t>
  </si>
  <si>
    <t xml:space="preserve">NOTE 19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2019, the Company entered into 16 swap transactions with a notional amount of $101,205 designated as fair value hedges. These derivatives are intended to protect against the effects of changing interest rates on the fair values of fixed rate securities. A summary of the Company's fair value hedge relationships as of December 31, 2019 are as follows (in thousands): December 31, 2019 December 31, 2018 Balance Sheet Location Weighted Average Remaining Maturity (In Years) Weighted Average Pay Rate Receive Rate Notional Estimated Notional Estimated Liability derivatives Interest rate swap agreements - securities Other Liabilities 7.32 2.53 % 3 month LIBOR $ 101,205 $ 4,954 $ — $ — The effects of fair value hedge relationships reported in interest income on securities on the consolidated statements of income for the twelve months ended December 31, 2019 and 2018 were as follows (in thousands): Amount of Gain Recognized in Income Location of Gain on Hedged Item Twelve months ended December 31, 2019 2018 Liability derivatives Interest rate swap agreements - securities Interest Income $ 4,954 $ — Amount of Loss Recognized in Income Location of Loss on Derivative Twelve months ended December 31, 2019 2018 Liability derivatives Interest rate swap agreements - securities Interest Income $ (4,954) $ — The following amounts were recorded on the balance sheet related to cumulative basis adjustments for fair value hedges at December 31, 2019: Carrying Amount of the Hedged Assets Cumulative Amount of Fair Value Hedging Adjustment Included in the Carrying Amount of the Hedged Assets December 31, 2019 December 31, 2018 December 31, 2019 December 31, 2018 Line item on the balance sheet Securities available-for-sale $ 101,205 $ — $ 4,954 $ —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ses cash flow hedge relationships in an effort to manage future interest rate exposure. The hedging strategy converts the LIBOR-based variable interest rate on forecasted borrowings to a fixed interest rate and is used in an effort to protect the Company from floating interest rate variability. A summary of the Company's cash flow hedge relationships as of December 31, 2019 are as follows (in thousands): December 31, 2019 December 31, 2018 Balance Sheet Location Weighted Average Remaining Maturity (In Years) Weighted Average Pay Rate Receive Rate Notional Estimated Notional Estimated Liability derivatives Interest rate swap agreements Deposits 2.34 2.23 % 1 month LIBOR $ 100,000 $ 1,592 $ — $ — There were no cash flow hedge relationships as of December 31, 2018. The effects of the Company's cash flow hedge relationships on the statement of comprehensive income (loss) during the twelve months ended December 31, 2019 and 2018 were as follows: Amount of Gain (Loss) Recognized in Other Comprehensive Income Twelve months ended December 31, 2019 2018 Interest rate swap agreements $ (1,176) $ —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the Company discontinues hedge accounting. The Company expects the hedges to continue to be highly effective and qualify for hedge accounting during the remaining terms of the swaps. Mortgage Banking Derivativ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as hedge relationships. At year-end 2019, the Company had approximately $48,999 of interest rate lock commitments and approximately $62,824 of forward commitments for the future delivery of residential mortgage loans. The fair value of these mortgage banking derivatives was reflected by a derivative asset and liability of $225 and $73, respectively, at December 31, 2019. At year-end 2018, the Company had approximately $28,731 of interest rate lock commitments and approximately $31,519 of forward commitments for the future delivery of residential mortgage loans. The fair value of these mortgage banking derivatives was reflected by a derivative asset and liability of $206 and $129, respectively, at December 31, 2018. Fair values were estimated based on changes in mortgage interest rates from the date of the commitments. Changes in the fair values of these mortgage-banking derivatives are included in mortgage banking revenue. The net gains (losses) relating to free-standing derivative instruments used for risk management is summarized below: 2019 2018 2017 Forward contracts related to mortgage loans held for sale and interest rate contracts $ 56 $ 94 $ 32 Interest rate contracts for customers 19 31 (54) The following table reflects the amount and fair value of mortgage banking derivatives included in the consolidated balance sheet as of December 31, 2019 and 2018: 2019 2018 Notional Fair Notional Fair Included in other assets (liabilities): Interest rate contracts for customers $ 48,999 $ 225 $ 28,731 $ 206 Forward contracts related to mortgage loans held for sale $ 62,824 $ (73) $ 31,519 $ (129) </t>
  </si>
  <si>
    <t>LOAN COMMITMENTS AND OTHER RELATED ACTIVITIES</t>
  </si>
  <si>
    <t>Loan Commitments And Other Related Activities [Abstract]</t>
  </si>
  <si>
    <t>NOTE 20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2019 2018 Fixed Variable Fixed Variable Commitments to make loans $ 48,999 $ — $ 28,731 $ — Unused lines of credit 89,040 701,326 128,313 526,271 Standby letters of credit 7,119 48,750 8,293 31,731 Commitments to make loans are generally made for periods of over 365 days. The fixed rate loan commitments have interest rates ranging from 2.82% to 12.00% and maturity terms ranging from less than 1 year to 25 years.</t>
  </si>
  <si>
    <t>PARENT COMPANY ONLY CONDENSED FINANCIAL INFORMATION</t>
  </si>
  <si>
    <t>Condensed Financial Information Disclosure [Abstract]</t>
  </si>
  <si>
    <t xml:space="preserve">NOTE 21 – PARENT COMPANY ONLY CONDENSED FINANCIAL INFORMATION Condensed financial information of Franklin Financial Network, Inc. follows: CONDENSED BALANCE SHEETS December 31, 2019 2018 ASSETS Cash and cash equivalents $ 3,625 $ 3,364 Investment in banking subsidiary 463,496 426,979 Investment in other subsidiaries 3,527 1,919 Other assets 1,841 1,617 Total assets $ 472,489 $ 433,879 LIABILITIES AND EQUITY Subordinated notes $ 58,872 $ 58,693 Accrued expenses and other liabilities 3,284 2,446 Shareholders’ equity 410,333 372,740 Total liabilities and shareholders’ equity $ 472,489 $ 433,879 CONDENSED STATEMENTS OF INCOME AND COMPREHENSIVE INCOME Year ended December 31, 2019 2018 2017 Dividends from subsidiaries $ 5,500 $ 5,925 $ 4,000 Other income 249 203 171 Interest expense 4,328 4,328 4,321 Other expense 7,614 5,163 2,890 Loss before income tax and undistributed subsidiaries income (6,193) (3,363) (3,040) Income tax benefit (2,855) (2,229) (2,671) Equity in undistributed subsidiaries income 18,160 35,655 28,468 Net income $ 14,822 $ 34,521 $ 28,099 Comprehensive income $ 31,982 $ 25,966 $ 29,997 CONDENSED STATEMENTS OF CASH FLOWS Year ended December 31, 2019 2018 2017 Cash flows from operating activities Net income $ 14,822 $ 34,521 $ 28,099 Adjustments: Equity in undistributed subsidiaries income (18,160) (35,655) (28,468) Amortization of debt issuance costs 179 178 178 Stock-based compensation 851 1,008 219 Change in other assets (208) (1,367) 728 Change in other liabilities 839 (1,908) 686 Net cash from operating activities (1,677) (3,223) 1,442 Cash flows from investing activities Investments in subsidiaries — (26,512) (1,359) Net cash acquired from acquisition (See Note 2) — 24,660 — Net cash from investing activities — (1,852) (1,359) Cash flows from financing activities Proceeds from exercise of common stock warrants — — 150 Proceeds from exercise of common stock options 5,307 3,047 1,615 Proceeds from issuance of common stock, net of offering costs — (242) — Divestment of common stock issued to 401(k) plan — (308) (256) Redemption of Series A preferred stock — — — Purchase of Treasury Stock (717) — — Dividends paid on common stock (2,636) — — Noncontrolling interest distributions (16) (16) — Net cash from financing activities 1,938 2,481 1,509 Net change in cash and cash equivalents 261 (2,594) 1,592 Beginning cash and cash equivalents 3,364 5,958 4,366 Ending cash and cash equivalents $ 3,625 $ 3,364 $ 5,958 Non-cash supplemental information: Transfers from subsidiary stock based compensation expense to parent company only additional paid-in capital $ 5,066 $ 5,561 $ 2,583 </t>
  </si>
  <si>
    <t>EARNINGS PER SHARE</t>
  </si>
  <si>
    <t>Earnings Per Share [Abstract]</t>
  </si>
  <si>
    <t>NOTE 22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Year Ended December 31, 2019 2018 2017 Basic Net income available to common shareholders $ 14,806 $ 34,505 $ 28,083 Less: earnings allocated to participating securities (120) (372) (219) Net income allocated to common shareholders $ 14,686 $ 34,133 $ 27,864 Weighted average common shares outstanding including participating securities $ 14,633,399 $ 14,169,294 $ 13,145,005 Less: Participating securities (118,747) (152,638) (102,650) Average shares 14,514,652 14,016,656 13,042,355 Basic earnings per common share $ 1.01 $ 2.44 $ 2.14 Diluted Net income allocated to common shareholders $ 14,686 $ 34,133 $ 27,864 Weighted average common shares outstanding for basic earnings per common share 14,514,652 14,016,656 13,042,355 Add: Dilutive effects of assumed exercises of stock options 352,242 540,302 633,738 Add: Dilutive effects of assumed exercises of stock warrants — — 1,578 Add: Dilutive effects of assumed vesting of restricted stock units 95,413 $ — $ — Average shares and dilutive potential common shares $ 14,962,307 $ 14,556,958 $ 13,677,671 Dilutive earnings per common share $ 0.98 $ 2.34 $ 2.04 Average stock options of 876,086, 546,325, and 285,706 shares of common stock were not considered in computing diluted earnings per common share for the year ended December 31, 2019, 2018, and 2017, respectively, because they were antidilutive.</t>
  </si>
  <si>
    <t>QUARTERLY FINANCIAL RESULTS (UNAUDITED)</t>
  </si>
  <si>
    <t>Quarterly Financial Information Disclosure [Abstract]</t>
  </si>
  <si>
    <t>NOTE 23 – QUARTERLY FINANCIAL RESULTS (UNAUDITED) The following table provides a summary of selected consolidated quarterly financial data for the years ended December 31, 2019 and 2018: 2019 2018 Fourth Third Second First Fourth Third Second First Income Statement Data ($): Interest income $ 43,185 $ 46,531 $ 47,453 $ 47,523 $ 46,045 $ 43,717 $ 42,136 $ 38,047 Interest expense 15,072 18,269 20,088 20,103 19,125 17,155 15,231 12,931 Net interest income 28,113 28,262 27,365 27,420 26,920 26,562 26,905 25,116 Provision for loan losses 18,961 1,000 7,031 5,055 975 136 570 573 Noninterest income 4,573 4,793 4,923 3,486 (383) 3,442 4,147 3,456 Noninterest expense 21,279 18,614 19,370 22,616 21,689 18,251 18,050 15,488 Net (loss) income before taxes (7,554) 13,441 5,887 3,235 3,873 11,617 12,432 12,511 Income tax (benefit) expense (2,970) 2,117 706 334 122 1,068 2,263 2,459 Net (loss) income (4,584) 11,324 5,181 2,901 3,751 10,549 10,169 10,052 Net income available to common shareholders (4,592) 11,324 5,173 2,901 3,743 10,549 10,161 10,052 (Loss) Earnings per share, basic (1) $ (0.31) $ 0.77 $ 0.35 $ 0.20 $ 0.26 $ 0.73 $ 0.71 $ 0.76 (Loss) Earnings per share, diluted (1) $ (0.31) $ 0.75 $ 0.34 $ 0.19 $ 0.25 $ 0.70 $ 0.68 $ 0.73 (1) Quarterly rounding may vary from year-to-date totals</t>
  </si>
  <si>
    <t>Summary of Significant Accounting Policies (Policies)</t>
  </si>
  <si>
    <t>Nature of Operations and Principles of Consolidation</t>
  </si>
  <si>
    <t>Nature of Operations and Principles of Consolidation : The consolidated financial statements include Franklin Financial Network, Inc. ("FFN") and its wholly-owned subsidiaries, Franklin Synergy Bank (the “Bank”) and Franklin Synergy Risk Management, Inc., together referred to as “the Company.” Intercompany transactions and balances are eliminated in consolidation. The Company was incorporated under the laws of the State of Tennessee on April 5, 2007. The Bank was incorporated under the laws of the State of Tennessee and received its Certificate of Authority from the Tennessee Department of Financial Institutions and approval of Federal Deposit Insurance Corporation (FDIC) insurance on November 2, 2007. The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 Company also focuses on electronic banking products such as internet banking, remote deposit capture and lockbox services. On July 1, 2014, Mid-South Bancorp (“Mid-South”) merged into the Bank with the Bank continuing as the surviving company. On December 28, 2015, the Company invested in a wholly-owned subsidiary, FSRM,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In addition, on March 1, 2016, FSIN invested in a subsidiary, Franklin Synergy Preferred Capital, Inc. (“FSPC”), to serve as a real estate investment trust (“REIT”), to allow the Bank to sell real estate loans to the REIT to obtain a tax benefit. FSIN has a controlling interest in the REIT, but the REIT also has a group of investors that own a noncontrolling interest in the preferred stock of the REIT. On April 1, 2018, Civic Bank &amp; Trust merged with and into the Bank with the Bank continuing as the surviving company. See Note 2 in the notes of the consolidated financial statements. On January 21, 2020, FFN, FB Financial Corporation, a Tennessee corporation (“FB Financial”), and Paisley Acquisition Corporation, a Tennessee corporation and a direct, wholly-owned subsidiary of FB Financial (“Merger Sub”), entered into an Agreement and Plan of Merger (the “Merger Agreement”) pursuant to which, on the terms and subject to the conditions set forth therein, Merger Sub will merge with and into FFN, with FFN continuing as the surviving corporation (the “Merger”). Immediately following the Merger, FFN will merge with and into FB Financial, with FB Financial continuing as the surviving corporation (the “Upstream Merger”). Immediately following the Upstream Merger, FSB will merge with and into FirstBank, a Tennessee state-chartered bank and a wholly owned subsidiary of FB Financial (“FirstBank”), with FirstBank continuing as the surviving bank (the “Bank Merger,” and, together with the Merger and the Upstream Merger, the “Mergers”). Under the terms and subject to the conditions of the Merger Agreement, at the effective time of the Merger (the “Effective Time”), each share of the common stock, no par value (the “FFN Common Stock”), issued and outstanding immediately prior to the Effective Time (except for certain shares of FFN Common Stock owned by FFN as treasury stock or by FB Financial, as provided in the Merger Agreement) will be converted, in accordance with the procedures set forth in the Merger Agreement, into the right to receive, without interest, (1) 0.9650 shares (the “Exchange Ratio”) of common stock, par value $1.00 per share, of FB Financial (“FB Financial Common Stock”) and (2) $2.00 in cash (the “Per Share Cash Consideration” and, collectively with the FB Financial Common Stock to be issued pursuant to the preceding clause (1), the “Merger Consideration”). The completion of the Mergers is subject to customary conditions, including (i) receipt of FFN shareholder approval and FB Financial shareholder approval, (ii) authorization for listing on the New York Stock Exchange of the shares of FB Financial Common Stock to be issued in the Merger, (iii) the receipt of required regulatory approvals, including the approval of the Federal Reserve Board, the Federal Deposit Insurance Corporation and the Tennessee Department of Financial Institutions, (iv) effectiveness of the registration statement on Form S-4 for the FB Financial Common Stock to be issued in the Merger, and (v) the absence of any order, injunction or other legal restraint preventing or making illegal the completion of the Merger or any of the other transactions contemplated by the Merger Agreement.</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si>
  <si>
    <t>Cash Flows</t>
  </si>
  <si>
    <t>Cash Flows : Cash and cash equivalents include cash, deposits with other financial institutions with maturities under 90 days, and federal funds sold. Net cash flows are reported for customer loan and deposit transactions, interest bearing deposits in other financial institutions and federal funds purchased.</t>
  </si>
  <si>
    <t>Interest-Bearing Deposits in Financial Institutions</t>
  </si>
  <si>
    <t>Interest-Bearing Deposits in Financial Institutions : Interest-bearing deposits in other financial institutions are carried at cost.</t>
  </si>
  <si>
    <t>Securities</t>
  </si>
  <si>
    <t>Securities : Debt securities were classified as held to maturity (HTM) and carried at amortized cost when management had the positive intent and ability to hold them to maturity. Debt securities are classified as available for sale (AFS)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9, 2018 or 2017.</t>
  </si>
  <si>
    <t>Loans Held for Sale</t>
  </si>
  <si>
    <t>Loans Held for Sale : Loans originated and intended for sale in the secondary market are carried at fair value as of the balance sheet date as determined by outstanding commitments from investors and includes the servicing value of the loans. Net unrealized losses, if any, are recorded as a valuation allowance and charged to earnings.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t>
  </si>
  <si>
    <t>Loans</t>
  </si>
  <si>
    <t>Loans : Loans that management has the intent and ability to hold for the foreseeable future or until maturity or payoff are reported at the principal balance outstanding, net of purchase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mortgage loans and loans held for investment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banking agencies define a “Shared National Credit” (“SNC”) as any loan extended to a borrower which aggregates $100 million or more and is shared by three or more banks. The SNC portfolio totaled $136,658 at December 31, 2019, decreasing 45.1% from $249,033 at December 31, 2018, driven by the sales and paydowns of $112,375 of SNCs during 2019. The entire outstanding balance of SNCs was included in the commercial and industrial portfolio. To meet the needs of our customers, SNC participations are entered into during the normal course of business and are reviewed at least quarterly for credit quality.</t>
  </si>
  <si>
    <t>Concentration of Credit Risk</t>
  </si>
  <si>
    <t>Concentration of Credit Risk : Most of the Company’s business activity is with customers located within Williamson County, Davidson County, and Rutherford County; therefore, the Company’s exposure to credit risk is significantly affected by changes in the economy in the Williamson County, Davidson County, and Rutherford County areas. The Company believes there are no significant concentrations of loans to any one industry or customer. However, the customers’ ability to repay their loans is dependent on the real estate and general economic conditions in the area.</t>
  </si>
  <si>
    <t>Purchased Credit Impaired (PCI) Loans</t>
  </si>
  <si>
    <t>Purchased Credit Impaired (PCI) Loans :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Allowance for Loan Losses</t>
  </si>
  <si>
    <t>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DRs are individually evaluated for impairment disclosures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TDRs are subsequently tracked and reviewed for impairment quarterly. For TDR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a combination of the Bank’s loss history and loss history over the past three years from a group of other local banks that operate in the Middle Tennessee area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 Construction and land development loans include loans to finance the process of improving, preparatory or erecting new structures or the on-site construction of industrial, commercial, residential or farm buildings. Construction and land development loans also include loans secured by vacant land, except land known to be used or usable for agricultural purposes. Construction loans generally are made for relatively short terms. They generall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Periodic site inspections are made on construction loans. • Commercial real estate loans include loans secured by non-residential real estate, including farmland and improvements thereon. Often these loans are made to single borrowers or groups of related borrowers, and the repayment of these loans largely depends on the results of operations and management of these properties. Adverse economic conditions may affect the repayment ability of these loans. •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t>
  </si>
  <si>
    <t>Servicing Rights</t>
  </si>
  <si>
    <t>Servicing Rights : When loans are sold with servicing retained, servicing rights are initially recorded at fair value with the income statement effect recorded in gain on sale of loans. Fair value is based on market prices for comparable servicing contract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Foreclosed Assets</t>
  </si>
  <si>
    <t>Foreclosed Assets :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t>
  </si>
  <si>
    <t>Premises and Equipment</t>
  </si>
  <si>
    <t>Premises and Equipment : Premises and equipment are stated at cost less accumulated depreciation and are depreciated using the straight-line method. Depreciation periods are shorter of the asset’s useful life or lease period, ranging from three</t>
  </si>
  <si>
    <t>Restricted Equity Securities</t>
  </si>
  <si>
    <t>Restricted Equity Securities : The Bank is a member of the Federal Reserve Bank (FRB) and the FHLB system. Members of the FRB and FHLB are required to own a certain amount of stock based on the level of borrowings and other factors, and may invest in additional amounts. The stock ownership in FRB and FHLB are carried at cost, classified as restricted securities, and periodically evaluated for impairment based on ultimate recovery of par value. Both cash and stock dividends are reported as income.</t>
  </si>
  <si>
    <t>Company Owned Life Insurance/Bank Owned Life Insurance</t>
  </si>
  <si>
    <t>Company Owned Life Insurance/Bank Owned Life Insurance : The Company and the Bank have purchased life insurance policies on certain key executives. Company owned life insurance/bank 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Goodwill and Other Intangible Assets : Goodwill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and acquired customer relationship intangible assets arising from whole bank and branch acquisitions are amortized on an accelerated method over their estimated useful lives, which range from 7 to 10 years.</t>
  </si>
  <si>
    <t>Long-Term Assets</t>
  </si>
  <si>
    <t>Long-Term Assets : Premises and equipment and other long-term assets are reviewed for impairment when events indicate their carrying amount may not be recoverable from future undiscounted cash flows. If impaired, the assets are recorded at fair value.</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Mortgage Banking Derivatives</t>
  </si>
  <si>
    <t xml:space="preserve">Mortgage Banking Derivatives :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mortgage loans.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s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that do not qualify for hedged accounting are reported currently in earnings, as noninterest income. Net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n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balance sheet or forecasted transactions. The Company also formally assesses, both at the hedge's inception and on an ongoing base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si>
  <si>
    <t>Stock-Based Compensation</t>
  </si>
  <si>
    <t>Stock-Based Compensation : Compensation cost is recognized for stock options and restricted stock award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reduced for estimated forfeitures. Forfeitures are estimated at the time of grant and revised, if necessary, in subsequent periods if actual forfeitures differ from those estimates. For awards with graded vesting, compensation cost is recognized on a straight-line basis over the requisite service period for the entire award. All excess tax benefits and tax deficiencies related to share-based payment awards are recognized as income tax expense or benefit in the income statement during the period in which they occur.</t>
  </si>
  <si>
    <t>Income Taxes</t>
  </si>
  <si>
    <t>Income Taxes :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ccordingly, deferred tax assets that were realized after December 31, 2017 were remeasured using the tax rates enacted as a result of the 2017 Tax Cuts and Jobs Act resulting in an additional income tax expense of $5,323 as of December 31, 2017.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Retirement Plans</t>
  </si>
  <si>
    <t>Retirement Plans : Employee 401(k) and profit sharing plan expense is the amount of matching contributions. The matching contributions are paid with employer stock.</t>
  </si>
  <si>
    <t>Comprehensive Income</t>
  </si>
  <si>
    <t>Comprehensive Income (Loss):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Currently, the Company's other comprehensive income (loss) consists primarily of unrealized gains and losses on securities available for sale, net of deferred tax expense (benefit) and unrealized gains (losses) on derivative hedging relations.</t>
  </si>
  <si>
    <t>Earnings Per Common Share</t>
  </si>
  <si>
    <t>Earnings Per Common Share : Basic earnings per common share is net income avail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nd warrant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strictions on Cash</t>
  </si>
  <si>
    <t>Restrictions on Cash : Cash on hand or on deposit with the Federal Reserve Bank was required to meet regulatory reserve and clearing requirements.</t>
  </si>
  <si>
    <t>Dividend Restriction</t>
  </si>
  <si>
    <t>Dividend Restriction : Banking regulations require maintaining certain capital levels and may limit the dividends paid by the bank to the holding company or by the holding company to shareholders.</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si>
  <si>
    <t>Reclassifications</t>
  </si>
  <si>
    <t>Reclassifications: Some items in the prior year financial statements were reclassified to conform to the current presentation. Reclassifications had no effect on prior year net income or equity.</t>
  </si>
  <si>
    <t>Adoption of New Accounting Standards</t>
  </si>
  <si>
    <t>Adopted New Accounting Standards: In February 2016, the FASB issued Accounting Standards Update (ASU) 2016-02, "Leases (topic 842)." ASU 2016-02, Leases which requires the Company as lessees to recognition in the statement of financial position lease assets and lease liabilities for those leases classified as operating leases under previous GAAP. On January 1, 2019, the Company adopted ASU 2016-02, and subsequent amendments thereto, which requires the Company to recognize most leases on the balance sheet. We adopted the standard under a modified retrospective approach as of the date of adoption and elected to apply several of the available practical expedients, including: • Carry over of historical lease determination and lease classification conclusions • Carry 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and operating lease liabilities of $43,723, as of January 1, 2019. These amounts were determined based on the present value of remaining minimum lease payments, discounted using the Company's incremental borrowing rate as as of the date of adoption. Prior periods were not restated and continue to be presented under legacy GAAP. Disclosures about the Company's leasing activities are presented in Note 7 - Leases. In March 2017, the FASB issued ASU 2017-08, " Receivables – Nonrefundable Fees and Other Costs (Subtopic 310-20), Premium Amortization on Purchased Callable Debt Securities ." These amendments shorten the amortization period for certain callable debt securities held at a premium to require such premiums to be amortized to the earliest call date unless applicable guidance related to certain pools of securities is applied to consider estimated prepayments. The amendments do not require an accounting change for securities held at a discount; the discount continues to be amortized to maturity. The guidance became effective for the Company on January 1, 2019, and using a modified retrospective transition adoption approach, we recognized a cumulative effect reduction to retained earnings totaling $2,244. In October 2018, the FASB issued ASU 2018-16 , “Derivatives and Hedging (Topic 815) - Inclusion of the Secured Overnight Financing Rate (SOFR) Overnight Index Swap (OIS) Rate as a Benchmark Interest Rate for Hedge Accounting Purposes.” This update expands the list of U.S. benchmark interest rates permitted in the application of hedge accounting by adding the OIS rate based on the SOFR. Due to concerns about the sustainability of the London Interbank Offered Rate (“LIBOR”), a committee convened by the Federal Reserve Board and the Federal Reserve Bank of New York initiated an effort to introduce an alternative reference rate in the U.S. The committee identified SOFR as the preferred alternative reference rate to LIBOR. The OIS rate based on SOFR was added as a U.S. benchmark interest rate to facilitate broader use in the marketplace and provide sufficient lead time for entities to prepare for changes to interest rate risk hedging strategies. The Company adopted the provisions of ASU 2018-16 on January 1, 2019, and it did not have a material impact on our consolidated financial statements. Recent Accounting Pronouncements Not Yet Adopted In June 2016, FASB issued ASU 2016-13 , " Financial Instruments - Credit Losses (Topic 326): Measurement of Credit Losses on Financial Instruments, " (CECL) which replaces the existing incurred loss impairment methodology for loans that are collectively evaluated for impairment with a methodology that reflects management’s best estimate of lifetime expected credit losses and requires consideration of reasonable and supportable economic forecasts to develop a lifetime credit loss estimate. Topic 326 requires additional qualitative and quantitative disclosure to allow users to better understand the credit risk within the portfolio and the methodologies for determining the allowance for credit losses. The CECL standard also simplifies the accounting model for purchased credit impaired loans. Franklin Synergy will adopt Topic 326 effective January 1, 2020 using the modified retrospective approach. Our methodology for estimating lifetime expected credit losses for our loan portfolios will include the following key components: a. Segmentation of loans into pools that share common risk characteristics; b. An economic forecast period based on the relation of losses with key economic variables for each portfolio segment; c. Reversion period to historical loss experience using straight-line method; d. Inclusion of qualitative adjustments to consider factors that have not been accounted for; e. Discounted cash flow (DCF) method to measure credit impairment on each of our loan portfolio segments; f. Credit losses for loans that do not share similar risk characteristics are estimated on an individual basis. The lifetime losses for individually measured loans are estimated based on one of several methods, including the estimated fair value of the underlying collateral, observable market value of similar debt or the present value of expected cash flows. g. The estimation methodology for credit losses on unfunded lending-related commitments is similar to the process for estimating credit losses for loans, although with the addition of a probability of draw estimate that is applied to each loan portfolio segment. As part of our evaluation of the estimated impacts of CECL, we have run simulations based on our portfolio composition and current expectations of future economic conditions. The ultimate effect of CECL on our allowance for credit losses (ACL) will depend the portfolio’s credit quality and economic conditions at the time of adoption. The Company’s CECL implementation efforts are in process and continue to focus on model validation, refinement of the model assumptions, the qualitative factor, and the operational control framework to support the new process. During the first quarter of 2020, we expect all internal reviews of the adjustments to be finalized, and all processes and controls surrounding the ongoing estimate to be fully implemented and documented. At adoption, we expect to have a cumulative-effect adjustment to retained earnings for this change in the ACL, which would impact our capital. Franklin Synergy expects to continue to be well capitalized under the Basel III regulatory framework after the adoption of this standard. Franklin Synergy will avail itself of the option to phase-in over a period of three years the day one effects on regulatory capital from the adoption of CECL. For PCD loans, including Civic acquired book, the adjustment will be made through the allowance and loan balances with no impact in capital. Topic 326 also requires expected credit losses on available-for-sale (AFS) debt securities be recorded as an allowance for credit losses. For certain types of debt securities, such as U.S. Treasuries and other securities with government guarantees, entities may expect zero credit losses. Franklin Synergy estimates that the adoption of this standard on January 1, 2020 will not have a material impact on our portfolio of AFS debt securities. In January 2017, the FASB issued ASU 2017-04, "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ASU 2017-04 is effective for us on January 1, 2020. The impact of this standard will depend on the market conditions at the time of the assessment date. In August 2018, the FASB issued ASU 2018-13 ,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only revises disclosure requirements and will not have a significant impact on our financial statements. The amendment is effective for us on January 1, 2020. In August 2018, the FASB issued ASU 2018-14 , "Compensation - Retirement Benefits - Defined Benefit Plans - General (Subtopic 715-20)." ASU 2018-14 amends and modifies the disclosure requirements for employers that sponsor defined benefit pension or other post-retirement plans. The amendments in this update remove disclosure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In August 2018, the FASB issued ASU 2018-15, “ Intangibles - Goodwill and Other - Internal-Use Software (Subtopic 350-40) - Customer’s Accounting for Implementation Costs Incurred in a Cloud Computing Arrangement That Is a Service Contract. ” ASU 2018-15 clarifies certain aspects of ASU 2015-05, “ Customer’s Accounting for Fees Paid in a Cloud Computing Arrangement, ”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is effective for us on January 1, 2020, and is not expected to have a significant impact on our financial statements. In December 2019, the FASB issued ASU 2019-12 , "Income Taxes (Topic 740) - Simplifying the Accounting for Income Taxes ." The guidance issued in this update simplifies the accounting for income taxes by eliminating certain exceptions to the guidance in Topic 740 related to the approach for intraperiod tax allocation, the methodology for calculating income taxes in an interim period, and the recognition for deferred tax liabilities for outside basis differences. ASU 2019-12 also simplifies aspects of the accounting for franchise taxes, enacted changes in tax laws for rates, and clarifies the accounting for transactions that result in a step-up in the tax basis of goodwill. ASU 2019-12 will be effective for us on January 1, 2021, with early adoption permitted. The Company is currently evaluating the impact on its results of operations, financial position, and liquidity. Other than those pronouncements discussed above and those which have been recently implemented, we do not believe there were any other recently issued accounting pronouncement that are expected to materially impact the Company.</t>
  </si>
  <si>
    <t>Derivatives</t>
  </si>
  <si>
    <t>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ses cash flow hedge relationships in an effort to manage future interest rate exposure. The hedging strategy converts the LIBOR-based variable interest rate on forecasted borrowings to a fixed interest rate and is used in an effort to protect the Company from floating interest rate variability.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as hedge relationships</t>
  </si>
  <si>
    <t>Business Combinations (Tables)</t>
  </si>
  <si>
    <t>Schedule of Consideration Paid for Business Combination and Acquisition of Assets and Liabilities</t>
  </si>
  <si>
    <t xml:space="preserve">The following table summarizes the consideration paid for Civic and the amounts of the assets acquired and liabilities assumed recognized at the acquisition date: Consideration: Common stock issued to Civic shareholders $ 31,635 Fair value of stock options issued to Civic option holders 1,539 Fair value of total consideration $ 33,174 Recognized amounts of identifiable assets acquired and liabilities assumed: Cash and cash equivalents $ 24,660 Certificates of deposit at other financial institutions 500 Securities available for sale 31,734 Loans 96,385 Equity securities 876 Premises and equipment 253 Core deposit intangibles 558 Foreclosed assets 350 Other assets 5,285 Total assets acquired 160,601 Deposits 123,162 Federal Home Loan Bank advances 11,500 Other liabilities 1,817 Total liabilities assumed 136,479 Total net assets acquired 24,122 Goodwill $ 9,052 </t>
  </si>
  <si>
    <t>Schedule of Pro forma Information of Business Acquired</t>
  </si>
  <si>
    <t xml:space="preserve">The following table presents supplemental unaudited pro forma information as if the Civic acquisition had occurred at the beginning and 2017. The unaudited pro forma information includes adjustments for interest income on loans acquired, amortization of intangibles arising from the transaction, interest expense on deposits acquired, and the related income tax effects. The unaudited pro forma financial information is not necessarily indicative of the results of operations that would have occurred had the transactions been effected on the assumed dates. Because the Civic transaction closed on April 1, 2018, and its actual results are included in the Company’s actual operating results for the year ended December 31, 2019, there is no pro forma information for that period. For the Year Ended December 31, Unaudited 2018 2017 Net interest income – pro forma $ 106,765 $ 103,055 Net income – pro forma $ 34,606 $ 29,368 Earnings per share – pro forma: Basic $ 2.28 $ 2.09 Diluted $ 2.20 $ 1.99 </t>
  </si>
  <si>
    <t>Securities (Tables)</t>
  </si>
  <si>
    <t>Summary of Amortized Cost and Fair Value of Available for Sale Securities</t>
  </si>
  <si>
    <t xml:space="preserve">The following table summarizes the amortized cost and fair value of the AFS securities portfolio at December 31, 2019 and 2018 and the corresponding amounts of gross unrealized gains and losses recognized in accumulated other comprehensive loss. Amortized Gross Gross Fair December 31, 2019 Mortgage-backed securities: residential $ 374,923 $ 1,876 $ (856) $ 375,943 Mortgage-backed securities: commercial 17,858 56 (134) 17,780 Corporate Notes 32,825 539 (3) 33,361 State and political subdivisions 222,624 2,566 (142) 225,048 Total $ 648,230 $ 5,037 $ (1,135) $ 652,132 December 31, 2018 U.S. Treasury securities $ 253,015 $ 59 $ (60) $ 253,014 U.S. government sponsored entities and agencies 21,999 1 (112) 21,888 Mortgage-backed securities: residential 596,766 27 (16,094) 580,699 Asset-backed securities 25,744 — (900) 24,844 Corporate Notes 12,480 21 (77) 12,424 State and political subdivisions 141,432 863 (4,496) 137,799 Total $ 1,051,436 $ 971 $ (21,739) $ 1,030,668 </t>
  </si>
  <si>
    <t>Schedule of Amortized Cost and Fair Value of HTM Securities Portfolio</t>
  </si>
  <si>
    <t xml:space="preserve">The amortized cost and fair value of the HTM securities portfolio at December 31, 2018 and the corresponding amounts of gross unrecognized gains and losses were as follows: Amortized Gross Gross Fair December 31, 2018 Mortgage backed securities: residential $ 75,944 $ 34 $ (3,072) $ 72,906 State and political subdivisions 45,673 466 (90) 46,049 Total $ 121,617 $ 500 $ (3,162) $ 118,955 </t>
  </si>
  <si>
    <t>Summary of Proceeds from Sales, Calls, and Prepayments of Available for Sale Securities and Associated Gains and Losses</t>
  </si>
  <si>
    <t xml:space="preserve">The proceeds from sales, calls, and prepayments of available for sale securities and the associated gains and losses were as follows: 2019 2018 2017 Proceeds from sales $ 582,950 $ 176,016 $ 240,175 Gross gains 6,074 54 1,553 Gross losses (4,031) (4,214) (657) </t>
  </si>
  <si>
    <t>Schedule of Amortized Cost and Fair Value of Investment Securities Portfolio by Contractual Maturity</t>
  </si>
  <si>
    <t xml:space="preserve">The amortized cost and fair value of the investment securities portfolio are shown by contractual maturity. Securities not due at a single maturity date, primarily mortgage-backed securities, and asset-backed securities are shown separately. December 31, 2019 Amortized Fair Available for sale Three months or less $ — $ — Over three months through one year — — Over one year through five years 1,609 1,641 Over five years through ten years 37,406 37,918 Over ten years 216,434 218,850 Mortgage-backed securities: residential 374,923 375,943 Mortgage-backed securities: commercial 17,858 17,780 Total $ 648,230 $ 652,132 </t>
  </si>
  <si>
    <t>Schedule of Unrealized Losses and Fair Value by Major Security Type</t>
  </si>
  <si>
    <t xml:space="preserve">The following table summarizes the securities with unrealized and unrecognized losses at December 31, 2019 and 2018, aggregated by major security type and length of time in a continuous unrealized loss position: Less Than 12 Months 12 Months or Longer Total Fair Unrealized Fair Unrealized Fair Unrealized December 31, 2019 Available for sale Mortgage-backed securities: residential $ 49,390 $ (172) $ 91,644 $ (684) $ 141,034 $ (856) Mortgage-backed securities: commercial 4,436 (29) 7,286 (105) 11,722 (134) Corporate notes 997 (3) — — 997 (3) State and political subdivisions 29,843 (142) — — 29,843 (142) Total available for sale $ 84,666 $ (346) $ 98,930 $ (789) $ 183,596 $ (1,135) Less Than 12 Months 12 Months or Longer Total Fair Unrealized Fair Unrealized Fair Unrealized December 31, 2018 Available for sale U.S. Treasury securities $ 163,722 $ (60) $ — $ — $ 163,722 $ (60) U.S. government sponsored entities and agencies 1,355 (12) 19,937 (100) 21,292 (112) Mortgage-backed securities: residential 83,203 (755) 490,752 (15,339) 573,955 (16,094) Mortgage-backed securities: commercial 24,845 (900) — — 24,845 (900) Corporate Notes 9,839 (77) — — 9,839 (77) State and political subdivisions 10,446 (106) 69,238 (4,390) 79,684 (4,496) Total available for sale $ 293,410 $ (1,910) $ 579,927 $ (19,829) $ 873,337 $ (21,739) Less Than 12 Months 12 Months or Longer Total December 31, 2018 Fair Unrecognized Fair Unrecognized Fair Unrecognized Held to maturity Mortgage-backed securities: residential $ 2,239 $ (40) $ 68,067 $ (3,032) $ 70,306 $ (3,072) State and political subdivisions 8,362 (39) 3,675 (51) 12,037 (90) Total held to maturity $ 10,601 $ (79) $ 71,742 $ (3,083) $ 82,343 $ (3,162) </t>
  </si>
  <si>
    <t>Loans (Tables)</t>
  </si>
  <si>
    <t>Summary of Loans</t>
  </si>
  <si>
    <t xml:space="preserve">Loans at December 31, 2019 and 2018 were as follows: December 31, December 31, Loans Construction and land development $ 591,541 $ 584,440 Commercial real estate: Nonfarm, nonresidential 944,021 754,243 Other 49,891 51,017 Residential real estate: Closed-end 1-4 family 455,920 493,065 Other 187,681 189,817 Commercial and industrial 582,641 596,793 Consumer and other 4,769 5,568 Loans before net deferred loan fees 2,816,464 2,674,943 Deferred loan fees, net (4,020) (2,544) Total loans 2,812,444 2,672,399 Allowance for loan losses (45,436) (23,451) Total loans, net of allowance for loan losses $ 2,767,008 $ 2,648,948 </t>
  </si>
  <si>
    <t>Activity in Allowance for Loan Losses by Portfolio Segment</t>
  </si>
  <si>
    <t xml:space="preserve">The following table presents the activity in the allowance for loan losses by portfolio segment for the years ended December 31, 2019, 2018 and 2017: Construction Commercial Residential Commercial Consumer Total December 31, 2019 Allowance for loan losses: Beginning balance $ 4,743 $ 6,725 $ 4,743 $ 7,166 $ 74 $ 23,451 Provision for loan losses 172 1,388 (281) 30,732 36 32,047 Loans charged-off (68) — (15) (10,227) (147) (10,457) Recoveries — — 15 286 94 395 Total ending allowance balance $ 4,847 $ 8,113 $ 4,462 $ 27,957 $ 57 $ 45,436 Construction Commercial Residential Commercial Consumer Total December 31, 2018 Allowance for loan losses: Beginning balance $ 3,802 $ 5,981 $ 3,834 $ 7,587 $ 43 $ 21,247 Provision for loan losses 978 744 872 (383) 43 2,254 Loans charged-off (38) — (7) (49) (27) (121) Recoveries 1 — 44 11 15 71 Total ending allowance balance $ 4,743 $ 6,725 $ 4,743 $ 7,166 $ 74 $ 23,451 Construction Commercial Residential Commercial Consumer Total December 31, 2017 Allowance for loan losses: Beginning balance $ 3,776 $ 4,266 $ 2,398 $ 6,068 $ 45 $ 16,553 Provision for loan losses (642) 1,715 1,387 1,823 30 4,313 Loans charged-off — — (1) (310) (49) (360) Recoveries 668 — 50 6 17 741 Total ending allowance balance $ 3,802 $ 5,981 $ 3,834 $ 7,587 $ 43 $ 21,247 </t>
  </si>
  <si>
    <t>Allowance for Loan Losses and Recorded Investment in Loans by Portfolio Segment and Based on Impairment Method</t>
  </si>
  <si>
    <t xml:space="preserve">The following table presents the balance in the allowance for loan losses and the recorded investment in loans by portfolio segment and based on impairment method as of December 31, 2019 and 2018. Purchased and PCI loans are also included in the table. For purposes of this disclosure, recorded investment in loans excludes accrued interest receivable and loan fees, net due to immateriality. Construction Commercial Residential Commercial Consumer Total December 31, 2019 Allowance for loan losses: Ending allowance balance attributable to loans: Individually evaluated for impairment $ — $ — $ 17 $ 20,754 $ — $ 20,771 Collectively evaluated for impairment 4,847 8,113 4,445 7,203 57 24,665 Total ending allowance balance $ 4,847 $ 8,113 $ 4,462 $ 27,957 $ 57 $ 45,436 Loans: Individually evaluated for impairment $ 30 $ — $ 2,477 $ 24,528 $ — $ 27,035 Collectively evaluated for impairment 591,511 993,912 641,124 558,113 4,769 2,789,429 Total ending loans balance $ 591,541 $ 993,912 $ 643,601 $ 582,641 $ 4,769 $ 2,816,464 Construction Commercial Residential Commercial Consumer Total December 31, 2018 Allowance for loan losses: Ending allowance balance attributable to loans: Individually evaluated for impairment $ — $ — $ — $ 17 $ — $ 17 Collectively evaluated for impairment 4,743 6,725 4,743 7,149 74 23,434 Total ending allowance balance $ 4,743 $ 6,725 $ 4,743 $ 7,166 $ 74 $ 23,451 Loans: Individually evaluated for impairment $ 2,298 $ — $ 3,189 $ 167 $ — $ 5,654 Collectively evaluated for impairment 582,142 805,260 679,693 596,626 5,568 2,669,289 Total ending loans balance $ 584,440 $ 805,260 $ 682,882 $ 596,793 $ 5,568 $ 2,674,943 </t>
  </si>
  <si>
    <t>Summary of Impaired Loans by Class of Loans</t>
  </si>
  <si>
    <t xml:space="preserve">The following table presents information related to impaired loans by class of loans as of December 31, 2019 and 2018: Unpaid Recorded Allowance for December 31, 2019 With no allowance recorded: Construction and land development $ 30 $ 30 $ — Residential real estate: Closed-end 1-4 family 319 311 — Other 1,523 1,523 — Commercial and industrial 11 11 — Subtotal 1,883 1,875 — With an allowance recorded: Residential real estate: Closed-end 1-4 family 643 643 17 Commercial and industrial 24,517 24,517 20,754 Subtotal 25,160 25,160 20,771 Total $ 27,043 $ 27,035 $ 20,771 December 31, 2018 With no allowance recorded: Construction and land development $ 2,298 $ 2,298 $ — Residential real estate: Closed-end 1-4 family 1,280 1,272 — Other 1,917 1,917 — Subtotal 5,495 5,487 — With an allowance recorded: Commercial and industrial 167 167 17 Subtotal 167 167 17 Total $ 5,662 $ 5,654 $ 17 The following table presents the average recorded investment of impaired loans by class of loans for the years ended December 31, 2019, 2018 and 2017: Average Recorded Investment 2019 2018 2017 With no allowance recorded: Construction and land development $ 301 $ 378 $ 921 Commercial real estate: Nonfarm, nonresidential 13 — 1,796 Residential real estate: Closed-end 1-4 family 587 715 649 Other 1,286 553 331 Commercial and industrial 670 655 899 Consumer and other — — 1 Subtotal 2,857 2,301 4,597 With an allowance recorded: Construction and land development 147 — — Commercial real estate Nonfarm, nonresidential 40 0 0 Residential real estate: Closed-end 1-4 family 56 — 22 Commercial and industrial 4,403 993 2,480 Subtotal 4,646 993 2,502 Total $ 7,503 $ 3,294 $ 7,099 </t>
  </si>
  <si>
    <t>Schedule of Recorded Investment in Nonaccrual and Loans Past Due Over 90 Days on Accrual by Class of Loans</t>
  </si>
  <si>
    <t xml:space="preserve">The following table presents the recorded investment in nonaccrual and loans past due over 90 days still on accrual by class of loans as of December 31, 2019 and 2018: Nonaccrual Loans Past Due December 31, 2019 Construction loans $ 30 $ — Residential real estate: Closed-end 1-4 family 954 — Other 1,523 — Commercial and industrial 24,528 654 Total $ 27,035 $ 654 December 31, 2018 Construction loans $ 2,298 $ — Residential real estate: Closed-end 1-4 family 1,273 — Other 1,917 — Commercial and industrial — 208 Total $ 5,488 $ 208 </t>
  </si>
  <si>
    <t>Schedule of Aging of Recorded Investment in Past Due Loans by Class of Loans</t>
  </si>
  <si>
    <t xml:space="preserve">The following table presents the aging of the recorded investment in past due loans as of December 31, 2019 and 2018 by class of loans: 30-59 60-89 Greater Total Loans Total December 31, 2019 Construction and land development $ 508 $ — $ 30 $ 538 $ 591,003 $ 591,541 Commercial real estate: Nonfarm, nonresidential 3,981 — — 3,981 940,040 944,021 Other — — — — 49,891 49,891 Residential real estate: Closed-end 1-4 family 2,688 224 8 2,920 453,000 455,920 Other 85 961 555 1,601 186,080 187,681 Commercial and industrial 663 7,156 735 8,554 574,087 582,641 Consumer and other — — — — 4,769 4,769 $ 7,925 $ 8,341 $ 1,328 $ 17,594 $ 2,798,870 $ 2,816,464 December 31, 2018 Construction and land development $ 294 $ 1,986 $ 548 $ 2,828 $ 581,612 $ 584,440 Commercial real estate: Nonfarm, nonresidential 515 — — 515 753,728 754,243 Other — — — — 51,017 51,017 Residential real estate: Closed-end 1-4 family 2,390 404 228 3,022 490,043 493,065 Other 142 — 1,810 1,952 187,865 189,817 Commercial and industrial 241 252 208 701 596,092 596,793 Consumer and other — — — — 5,568 5,568 $ 3,582 $ 2,642 $ 2,794 $ 9,018 $ 2,665,925 $ 2,674,943 </t>
  </si>
  <si>
    <t>Summary of Risk Category of Loans by Class of Loans</t>
  </si>
  <si>
    <t xml:space="preserve">Based on the most recent analysis performed, the risk category of loans by class of loans is as follows as of December 31, 2019 and 2018: Pass Special Substandard Total December 31, 2019 Construction and land development $ 591,293 $ 248 $ — $ 591,541 Commercial real estate: Nonfarm, nonresidential 941,260 997 1,764 944,021 Other 49,891 — — 49,891 Residential real estate: Closed-end 1-4 family 452,363 825 2,732 455,920 Other 185,170 — 2,511 187,681 Commercial and industrial 539,442 943 42,256 582,641 Consumer and other 4,769 — — 4,769 $ 2,764,188 $ 3,013 $ 49,263 $ 2,816,464 December 31, 2018 Construction and land development $ 580,468 $ 1,416 $ 2,556 $ 584,440 Commercial real estate: Nonfarm, nonresidential 739,469 14,774 — 754,243 Other 51,017 — — 51,017 Residential real estate: Closed-end 1-4 family 489,781 948 2,336 493,065 Other 186,485 404 2,928 189,817 Commercial and industrial 557,589 8,313 30,891 596,793 Consumer and other 5,567 1 — 5,568 $ 2,610,376 $ 25,856 $ 38,711 $ 2,674,943 </t>
  </si>
  <si>
    <t>Loan Servicing (Tables)</t>
  </si>
  <si>
    <t>Schedule of Loans Serviced Not Reported as Assets</t>
  </si>
  <si>
    <t xml:space="preserve">Loans serviced for others are not reported as assets. The principal balances of these loans at December 31, 2019 and 2018 are as follows: 2019 2018 Loan portfolios serviced for: Federal Home Loan Mortgage Corporation $ 488,790 $ 492,761 Federal National Mortgage Association 10,221 — Other 3,504 3,689 </t>
  </si>
  <si>
    <t>Related Loan Servicing Rights Activity</t>
  </si>
  <si>
    <t xml:space="preserve">The related loan servicing rights activity for the years ended December 31, 2019, 2018 and 2017 were as follows: 2019 2018 2017 Servicing rights: Beginning of year $ 3,403 $ 3,620 $ 3,621 Additions 1,132 650 933 Amortized to expense (1,289) (867) (934) End of year $ 3,246 $ 3,403 $ 3,620 </t>
  </si>
  <si>
    <t>Components of Net Loan Servicing Fees</t>
  </si>
  <si>
    <t xml:space="preserve">The components of net loan servicing fees for the years ended December 31, 2019, 2018 and 2017 were as follows: 2019 2018 2017 Loan servicing fees, net: Loan servicing fees $ 1,261 $ 1,308 $ 1,270 Amortization of loan servicing fees (1,289) (867) (934) Total $ (28) $ 441 $ 336 </t>
  </si>
  <si>
    <t>Premises and Equipment and Leases (Tables)</t>
  </si>
  <si>
    <t>Summary of Premises and Equipment</t>
  </si>
  <si>
    <t xml:space="preserve">Year-end premises and equipment were as follows: 2019 2018 Construction in progress $ 286 $ 2,097 Land and land improvements 33 33 Buildings 150 150 Leasehold improvements 11,720 9,487 Furniture, fixtures, and equipment 8,075 7,133 Computer equipment and software 3,906 3,700 Automobiles 29 29 24,199 22,629 Accumulated depreciation (12,058) (10,258) $ 12,141 $ 12,371 </t>
  </si>
  <si>
    <t>Leases (Tables)</t>
  </si>
  <si>
    <t>Supplemental Balance Sheet Information</t>
  </si>
  <si>
    <t xml:space="preserve">ROU assets and lease liabilities by lease type, and the associated balance sheet classification, are as follows: Lease right-of-use assets Classification December 31, 2019 Operating leases Other Assets $ 39,594 Finance lease Other Assets 2,819 Total right-of-use assets $ 42,413 Lease liabilities Classification December 31, 2019 Operating leases Other Liabilities $ 41,308 Finance lease Other Liabilities 2,942 Total lease liabilities $ 44,250 </t>
  </si>
  <si>
    <t>Lease Cost</t>
  </si>
  <si>
    <t>The components of total lease cost were as follows for the period ending: Lease costs December 31, 2019 Operating lease cost $ 5,069 Variable lease cost 406 Short-term lease cost 228 Finance lease cost Interest on lease liabilities (1) 164 Amortization of right-of-use asset 201 Total lease cost $ 6,068 (1) Included in interest expense on Federal Home Loan Advances and other borrowings in the Company's consolidated statement of income. All other lease costs in this table are included in occupancy and equipment expense. Supplemental Lease Information Weighted-average remaining lease term December 31, 2019 Operating leases 11.16 years Finance lease 14.01 years Weighted-average discount rate Operating leases 5.49 % Finance lease 5.49 % Cash flow information: December 31, 2019 Cash paid for amounts included in the measurement of lease liabilities: Operating cash flows from operating leases $ 4,743 Operating cash flows from finance leases 164 Financing cash flows from finance lease 108 We lease certain branch facilities from various partnership interests of certain directors. Payments related to these partnership leases are noted in Note 15, “Related Party Transactions”.</t>
  </si>
  <si>
    <t>Finance Lease Maturity</t>
  </si>
  <si>
    <t>Future undiscounted lease payments for finance and operating leases with initial terms of one year or more as of December 31, 2019, are as follows: December 31, 2019 Finance Operating 2020 $ 276 $ 4,849 2021 280 4,871 2022 284 4,856 2023 288 4,885 2024 293 4,901 Thereafter 2,840 31,277 Total undiscounted lease payments (1) 4,261 55,639 Less: imputed interest (1,319) (14,331) Net lease liabilities $ 2,942 $ 41,308 (1) O n February 5, 2020, the Company purchased the properties at Columbia Avenue and 120 9th Avenue locations in Franklin, Tennessee, therefore ending the lease agreements. The total undiscounted operating lease payments at December 31, 2019 would be reduced by approximately $27,553 from $55,639 to $28,086 at December 31, 2019 taking in consideration these purchases.</t>
  </si>
  <si>
    <t>Operating Lease Maturity</t>
  </si>
  <si>
    <t>Goodwill and Intangible Assets (Tables)</t>
  </si>
  <si>
    <t>Schedule of Acquired Intangible Assets</t>
  </si>
  <si>
    <t xml:space="preserve">The following table represents acquired intangible assets at December 31, 2019 and 2018: 2019 2018 Gross Accumulated Gross Accumulated Acquired intangible assets: Core deposit intangibles $ 3,617 $ (3,169) $ 3,617 $ (2,665) </t>
  </si>
  <si>
    <t>Schedule of Estimated Amortization Expense</t>
  </si>
  <si>
    <t xml:space="preserve">The following table presents the estimated remaining amortization expense: 2020 $ 304 2021 121 2022 23 </t>
  </si>
  <si>
    <t>Deposits (Tables)</t>
  </si>
  <si>
    <t>Schedule of Composition of Deposits</t>
  </si>
  <si>
    <t xml:space="preserve">Composition of deposits is as follows: December 31, 2019 December 31, 2018 Retail $ 1,600,832 $ 1,450,370 Brokered 632,241 797,795 Local Government 386,903 782,890 Reciprocal and other 587,608 400,752 Total $ 3,207,584 $ 3,431,807 </t>
  </si>
  <si>
    <t>Schedule of Maturities of Time Deposits</t>
  </si>
  <si>
    <t xml:space="preserve">Scheduled maturities of time deposits for the next five years were as follows: 2020 $ 374,096 2021 243,614 2022 88,286 2023 30,919 2024 12,114 Total $ 749,029 </t>
  </si>
  <si>
    <t>Federal Funds Purchased and Repurchase Agreements (Tables)</t>
  </si>
  <si>
    <t>Summary of Information Concerning Securities Sold under Agreements to Repurchase</t>
  </si>
  <si>
    <t>Information concerning securities sold under agreements to repurchase is summarized as follows: 2019 2018 2017 Average daily balance during the year $ — $ 11,302 $ 32,428 Average interest rate during the year — % 1.29 % 0.85 % Maximum month-end balance during the year $ — $ 36,071 $ 33,989 Weighted average interest rate at year end — % — % 1.14 %</t>
  </si>
  <si>
    <t>Federal Home Loan Bank Advances (Tables)</t>
  </si>
  <si>
    <t>Schedule of Maturities of Advances and Interest Rates</t>
  </si>
  <si>
    <t>At December 31, 2019, the scheduled maturities of these advances and interest rates were as follows: Scheduled Weighted 2020 $ 155,000 2.41 %</t>
  </si>
  <si>
    <t>Subordinated Notes (Tables)</t>
  </si>
  <si>
    <t>Summary of Terms of Each Subordinated Note offering</t>
  </si>
  <si>
    <t>The following table summarizes the terms of each subordinated note offering: March 2016 June 2016 Principal amount issued $40,000 $20,000 Maturity date †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Prior to January 14, 2019, the Company could not make interest payments on either series of subordinated notes without prior written approval from its primary regulatory agencies. Banking regulators terminated, effective as of January 14, 2019, the MOU previously entered into with the Bank. † The March 2016 Subordinated Notes are redeemable at the Company’s option in whole or in part on or after March 30, 2021, and the June 2016 Subordinated Notes are redeemable at the Company’s option in whole or in part on or after July 1, 2021.</t>
  </si>
  <si>
    <t>Income Taxes (Tables)</t>
  </si>
  <si>
    <t>Summary of Reconciliation of the Income Tax Expense Computed by Statutory Federal Income Tax Rate of 35 Percent and 34 Percent to Income Before Income Tax Expense</t>
  </si>
  <si>
    <t>A reconciliation of the income tax expense for the years ended December 31, 2019, 2018 and 2017 to the “expected” tax expense, which was computed by applying the statutory federal income tax rate of 21 percent for 2019 and 2018 and 35 percent for 2017 to income before income tax expense, is as follows: 2019 2018 2017 Computed “expected” tax expense $ 3,152 $ 8,491 $ 16,321 Increase (reduction) in tax expense resulting from: State tax expense, net of federal tax effect (1,924) (612) 333 Effect of statutory rate changes enacted (1) — — 5,323 Non-deductible merger costs — 67 19 Incentive stock options 439 475 506 Bank owned life insurance (310) (320) (286) Tax-exempt interest income, net of expense (875) (1,296) (2,585) Insurance premiums (324) (293) (347) Excess tax benefit from exercise of stock options and vesting of restricted stock (201) (647) (805) Other 230 47 52 Income tax expense $ 187 $ 5,912 $ 18,531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5,323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t>
  </si>
  <si>
    <t>Component of Income Tax Expense Benefit</t>
  </si>
  <si>
    <t xml:space="preserve">Income tax expense (benefit) was as follows: 2019 2018 2017 Current expense Federal $ 7,647 $ 6,399 $ 13,653 State (503) (684) 1,093 Deferred expense Federal (5,024) 288 (957) State (1,933) (91) (581) Deferred tax revaluation expense — — 5,323 Income tax expense $ 187 $ 5,912 $ 18,531 </t>
  </si>
  <si>
    <t>Sources of Deferred Income Tax Assets and Liabilities</t>
  </si>
  <si>
    <t xml:space="preserve">The sources of deferred income tax assets (liabilities) at December 31, 2019 and 2018 and the tax effect is as follows: 2019 2018 Deferred tax assets: Organizational and start-up costs $ 38 $ 51 Allowance for loan losses 11,679 5,881 Unrealized loss on securities — 5,427 Net operating loss carry forward 1,753 2,035 Purchase accounting fair value adjustments 565 594 Accrued other expenses 1,284 701 Nonaccrual loan interest 110 105 Loan fees 1,050 656 Cash flow hedge 416 — Lease liability 11,565 — Other 1,652 1,421 Total deferred tax asset 30,112 16,871 Deferred tax liabilities: Mortgage servicing rights $ (841) $ (879) Premises and equipment (1,620) (1,204) Prepaid expenses (431) (702) Lease right-of-use asset (11,085) — Unrealized gain on securities (907) — Other (999) (897) Total deferred tax liability (15,883) (3,682) Net deferred tax asset $ 14,229 $ 13,189 </t>
  </si>
  <si>
    <t>Related Party Transactions (Tables)</t>
  </si>
  <si>
    <t>Schedule of Loans to Principal Officers, Directors, and Their Affiliates</t>
  </si>
  <si>
    <t xml:space="preserve">Loans to principal officers, directors, and their affiliates during 2019 were as follows: Beginning balance $ 24,339 New loans/advances 1,144 Repayments (9,122) Ending balance $ 16,361 </t>
  </si>
  <si>
    <t>Share-Based Payments (Tables)</t>
  </si>
  <si>
    <t>Fair Value Assumptions of Stock Options</t>
  </si>
  <si>
    <t>The fair value of options granted was determined using the following weighted-average assumptions as of grant date. 2019 2018 2017 Risk-free interest rate 1.68 % 3.10 % 2.05 % Expected term 7 years 7.5 years 6.9 years Expected stock price volatility 29.73 % 30.79 % 33.21 % Dividend yield 0.60 % — % 0.03 %</t>
  </si>
  <si>
    <t>Summary of Company's Stock Option Activities</t>
  </si>
  <si>
    <t xml:space="preserve">A summary of the activity with respect to stock options for the years ended December 31, 2019, 2018 and 2017 follows: Shares Weighted Weighted Aggregate Outstanding at January 1, 2017 1,395,016 $ 16.70 Granted 295,820 37.68 Exercised (180,555) 11.87 Forfeited, expired, or cancelled (3,113) 25.37 Outstanding at December 31, 2017 1,507,168 $ 21.37 Granted 572,637 30.48 Exercised (244,309) 16.83 Forfeited, expired, or cancelled (27,574) 28.66 Outstanding at December 31, 2018 1,807,922 $ 24.68 Granted 102,930 27.86 Exercised (326,818) 17.87 Forfeited, expired, or cancelled (84,464) 33.64 Outstanding at December 31, 2019 1,499,570 $ 22.39 6.46 $ 12,676 Vested or expected to vest 1,424,592 $ 25.88 5.85 $ 12,042 Exercisable at December 31, 2019 832,993 $ 19.62 5.85 $ 12,251 </t>
  </si>
  <si>
    <t>Summary of Stock Options Exercised</t>
  </si>
  <si>
    <t xml:space="preserve">2019 2018 2017 Stock options exercised: Intrinsic value of options exercised $ 4,268 $ 4,873 $ 4,878 Cash received from options exercised 5,307 3,047 1,615 Tax benefit realized from option exercises 86 565 484 </t>
  </si>
  <si>
    <t>Summary of Activity for Nonvested Restricted Share Awards</t>
  </si>
  <si>
    <t xml:space="preserve">A summary of activity for non-vested restricted share awards for the year ended December 31, 2019, 2018 and 2017 is as follows: Non-vested Shares Shares Weighted- Non-vested at January 1, 2017 106,458 $ 19.81 Granted 27,282 37.35 Vested (38,995) 18.40 Forfeited (564) 28.66 Non-vested at December 31, 2017 94,181 $ 25.42 Granted 126,288 33.04 Vested (40,134) 26.69 Forfeited (3,819) 31.80 Non-vested at December 31, 2018 176,516 $ 31.07 Granted 1,255 31.87 Vested (85,151) 29.51 Forfeited (1,628) 31.42 Non-vested at December 31, 2019 90,992 $ 32.54 </t>
  </si>
  <si>
    <t>Schedule of Restricted Stock</t>
  </si>
  <si>
    <t>The Company began granting restricted stock units in 2019. The following table outlines restricted stock units that were granted, grouped by similar vesting criteria, during the twelve months ended December 31, 2019: Grant Year Units Awarded Service Period Period in which units to be settled into shares of common stock 2019 3,447 0.5 years 2019 2019 156,804 3 years 2022</t>
  </si>
  <si>
    <t>Regulatory Capital Matters (Tables)</t>
  </si>
  <si>
    <t>Broker-Dealer, Net Capital Requirement, SEC Regulation [Abstract]</t>
  </si>
  <si>
    <t>Actual and Required Capital Amounts and Ratios</t>
  </si>
  <si>
    <t>Actual and required capital amounts and ratios are presented below as of December 31, 2019 and 2018 for the Company and Bank. Actual Required To Be Well Capitalized Under Prompt Corrective Action Regulations (1) Amount Ratio Amount Ratio Amount Ratio December 31, 2019 Company-Level Common equity Tier 1 capital to RWA $388,199 11.9% $146,711 4.5% N/A N/A Total Capital to RWA $487,966 15.0% $260,819 8.0% N/A N/A Tier 1 (Core) Capital to RWA $388,199 11.9% $195,614 6.0% N/A N/A Tier 1 (Core) Capital to average assets $388,199 10.3% $151,456 4.0% N/A N/A Bank-Level Common equity Tier 1 capital to RWA $441,348 13.6% $146,491 4.5% $211,599 6.5% Total Capital to RWA $482,183 14.8% $260,429 8.0% $325,536 10.0% Tier 1 (Core) Capital to RWA $441,348 13.6% $195,322 6.0% $260,429 8.0% Tier 1 (Core) Capital to average assets $441,348 11.7% $151,255 4.0% $189,069 5.0% December 31, 2018 Company-Level Common equity Tier 1 capital to RWA $367,096 12.2% $135,598 4.5% N/A N/A Total Capital to RWA $449,325 14.9% $241,064 8.0% N/A N/A Tier 1 (Core) Capital to RWA $367,096 12.2% $180,798 6.0% N/A N/A Tier 1 (Core) Capital to average assets $367,096 8.8% $167,553 4.0% N/A N/A Bank-Level Common equity Tier 1 capital to RWA $421,335 14.0% $135,613 4.5% $195,886 6.5% Total Capital to RWA $444,871 14.8% $241,090 8.0% $301,363 10.0% Tier 1 (Core) Capital to RWA $421,335 14.0% $180,818 6.0% $241,090 8.0% Tier 1 (Core) Capital to average assets $421,335 10.1% $167,420 4.0% $209,275 5.0% Note: Minimum ratios presented exclude the capital conservation buffer.</t>
  </si>
  <si>
    <t>Fair Value (Tables)</t>
  </si>
  <si>
    <t>Assets and Liabilities Measured at Fair Value on Recurring Basis</t>
  </si>
  <si>
    <t xml:space="preserve">Assets and liabilities measured at fair value on a recurring basis, including financial assets and liabilities for which the Company has elected the fair value option, are summarized below: Fair Value Measurements at December 31, 2019 Using: Quoted Prices Significant Significant Mortgage-backed securities: residential $ — $ 375,943 $ — Mortgage-backed securities: commercial — 17,780 — Corporate Notes — 33,361 — State and political subdivisions — 225,048 — Total securities available for sale $ — $ 652,132 $ — Loans held for sale $ — $ 43,162 $ — Other assets $ — $ 225 $ — Liabilities Other liabilities $ — $ 73 $ — Fair Value Measurements at December 31, 2018 Using: Quoted Prices Significant Significant Assets U.S. Treasury $ 253,014 $ — $ — U.S. government sponsored entities and agencies — 21,888 — Mortgage-backed securities: residential — 580,699 — Mortgage-backed securities: commercial — 24,844 — Corporate Notes — 12,424 — State and political subdivisions — 137,799 — Total securities available for sale $ 253,014 $ 777,654 $ — Loans held for sale $ — $ 11,103 $ — Other assets $ — $ 206 $ — Liabilities Other liabilities $ — $ 129 $ — </t>
  </si>
  <si>
    <t>Fair Value, Assets Measured on Recurring and Nonrecurring Basis</t>
  </si>
  <si>
    <t>The following table presents assets measured at fair value on a non-recurring basis. There were no liabilities measured at fair value on a non-recurring basis as December 31, 2019 and 2018. Total carrying value in the Quoted market prices in Models with significant Models with significant Total losses for the period ended December 31, 2019 Impaired loans, net: (1) Residential real estate: Closed-end 1-4 family $ 626 $ — $ — $ 626 $ — Commercial and industrial 3,763 — 3,650 113 — Total $ 4,389 $ — $ 3,650 $ 739 $ — December 31, 2018 Impaired loans, net (1) Commercial and industrial $ 150 $ — $ — $ 150 $ — (1) Amount is net of a valuation allowance of $20,771 and $17 at December 31, 2019 and 2018, respectively, as required by ASC 310-10, "Receivables."</t>
  </si>
  <si>
    <t>Carrying Amount and Estimated Fair Value of Financial Instruments</t>
  </si>
  <si>
    <t xml:space="preserve">Carrying Level 1 Fair Value Measurements at December 31, 2019 Using: Total Level 2 Level 3 Assets Cash and cash equivalents $ 234,991 $ 234,991 $ — $ — $ 234,991 Securities available for sale 652,132 — 652,132 — 652,132 Certificates of deposit held at other financial institutions 3,590 — 3,590 — 3,590 Loans held for sale 43,162 — 43,162 — 43,162 Net loans 2,767,008 — — 2,753,761 2,753,761 Servicing rights, net 3,246 — — 3,922 3,922 Other assets 225 — 225 — 225 Accrued interest receivable 12,362 96 3,775 8,491 12,362 Liabilities Deposits $ 3,207,584 $ 2,458,555 $ 749,656 $ — $ 3,208,211 Federal Home Loan Bank advances 155,000 — 155,090 — 155,090 Subordinated notes 58,872 — — 60,922 60,922 Other liabilities 73 — 73 — 73 Accrued interest payable 4,201 154 687 3,360 4,201 Carrying Level 1 Fair Value Measurements at December 31, 2018 Using: Total Level 2 Level 3 Assets Cash and cash equivalents $ 280,212 $ 280,212 $ — $ — $ 280,212 Securities available for sale 1,030,668 253,014 777,654 — 1,030,668 Certificates of deposit held at other financial institutions 3,594 — 3,594 — 3,594 Securities held to maturity 121,617 — 118,955 — 118,955 Loans held for sale 11,103 — 11,103 — 11,103 Net loans 2,648,948 — — 2,622,386 2,622,386 Servicing rights, net 3,403 — — 4,836 4,836 Other assets 206 — 206 — 206 Accrued interest receivable 13,337 71 5,539 7,727 13,337 Liabilities Deposits $ 3,431,807 $ 2,105,951 $ 1,319,326 $ — $ 3,425,277 Federal Home Loan Bank advances 368,500 — 366,786 — 366,786 Subordinated notes 58,693 — — 59,852 59,852 Other liabilities 129 — 129 — 129 Accrued interest payable 4,700 146 3,866 688 4,700 </t>
  </si>
  <si>
    <t>Derivatives (Tables)</t>
  </si>
  <si>
    <t>Schedule of Derivative Instruments</t>
  </si>
  <si>
    <t xml:space="preserve">A summary of the Company's fair value hedge relationships as of December 31, 2019 are as follows (in thousands): December 31, 2019 December 31, 2018 Balance Sheet Location Weighted Average Remaining Maturity (In Years) Weighted Average Pay Rate Receive Rate Notional Estimated Notional Estimated Liability derivatives Interest rate swap agreements - securities Other Liabilities 7.32 2.53 % 3 month LIBOR $ 101,205 $ 4,954 $ — $ — December 31, 2019 December 31, 2018 Balance Sheet Location Weighted Average Remaining Maturity (In Years) Weighted Average Pay Rate Receive Rate Notional Estimated Notional Estimated Liability derivatives Interest rate swap agreements Deposits 2.34 2.23 % 1 month LIBOR $ 100,000 $ 1,592 $ — $ — </t>
  </si>
  <si>
    <t>Schedule of Fair Value Hedging Instruments, Statements of Financial Performance and Financial Position, Location</t>
  </si>
  <si>
    <t xml:space="preserve">The effects of fair value hedge relationships reported in interest income on securities on the consolidated statements of income for the twelve months ended December 31, 2019 and 2018 were as follows (in thousands): Amount of Gain Recognized in Income Location of Gain on Hedged Item Twelve months ended December 31, 2019 2018 Liability derivatives Interest rate swap agreements - securities Interest Income $ 4,954 $ — Amount of Loss Recognized in Income Location of Loss on Derivative Twelve months ended December 31, 2019 2018 Liability derivatives Interest rate swap agreements - securities Interest Income $ (4,954) $ — </t>
  </si>
  <si>
    <t>Schedule of Derivatives Instruments Statements of Financial Performance and Financial Position, Location</t>
  </si>
  <si>
    <t xml:space="preserve">The following amounts were recorded on the balance sheet related to cumulative basis adjustments for fair value hedges at December 31, 2019: Carrying Amount of the Hedged Assets Cumulative Amount of Fair Value Hedging Adjustment Included in the Carrying Amount of the Hedged Assets December 31, 2019 December 31, 2018 December 31, 2019 December 31, 2018 Line item on the balance sheet Securities available-for-sale $ 101,205 $ — $ 4,954 $ — </t>
  </si>
  <si>
    <t>Schedule of Cash Flow Hedges Included in Accumulated Other Comprehensive Income (Loss)</t>
  </si>
  <si>
    <t xml:space="preserve">The effects of the Company's cash flow hedge relationships on the statement of comprehensive income (loss) during the twelve months ended December 31, 2019 and 2018 were as follows: Amount of Gain (Loss) Recognized in Other Comprehensive Income Twelve months ended December 31, 2019 2018 Interest rate swap agreements $ (1,176) $ — </t>
  </si>
  <si>
    <t>Summary of Net Gains (Losses) Relating to Free-Standing Derivative Instruments Used for Risk Management</t>
  </si>
  <si>
    <t xml:space="preserve">The net gains (losses) relating to free-standing derivative instruments used for risk management is summarized below: 2019 2018 2017 Forward contracts related to mortgage loans held for sale and interest rate contracts $ 56 $ 94 $ 32 Interest rate contracts for customers 19 31 (54) </t>
  </si>
  <si>
    <t>Summary of Amount and Fair Value of Mortgage Banking Derivatives Included in Consolidated Balance Sheet</t>
  </si>
  <si>
    <t xml:space="preserve">The following table reflects the amount and fair value of mortgage banking derivatives included in the consolidated balance sheet as of December 31, 2019 and 2018: 2019 2018 Notional Fair Notional Fair Included in other assets (liabilities): Interest rate contracts for customers $ 48,999 $ 225 $ 28,731 $ 206 Forward contracts related to mortgage loans held for sale $ 62,824 $ (73) $ 31,519 $ (129) </t>
  </si>
  <si>
    <t>Loan Commitments and Other Related Activities (Tables)</t>
  </si>
  <si>
    <t>Summary of Contractual Amounts of Financial Instruments with Off-Balance-Sheet Risk</t>
  </si>
  <si>
    <t xml:space="preserve">The contractual amounts of financial instruments with off-balance-sheet risk at year end were as follows: 2019 2018 Fixed Variable Fixed Variable Commitments to make loans $ 48,999 $ — $ 28,731 $ — Unused lines of credit 89,040 701,326 128,313 526,271 Standby letters of credit 7,119 48,750 8,293 31,731 </t>
  </si>
  <si>
    <t>Parent Company Only Condensed Financial Information (Tables)</t>
  </si>
  <si>
    <t>Condensed Balance Sheets</t>
  </si>
  <si>
    <t xml:space="preserve">CONDENSED BALANCE SHEETS December 31, 2019 2018 ASSETS Cash and cash equivalents $ 3,625 $ 3,364 Investment in banking subsidiary 463,496 426,979 Investment in other subsidiaries 3,527 1,919 Other assets 1,841 1,617 Total assets $ 472,489 $ 433,879 LIABILITIES AND EQUITY Subordinated notes $ 58,872 $ 58,693 Accrued expenses and other liabilities 3,284 2,446 Shareholders’ equity 410,333 372,740 Total liabilities and shareholders’ equity $ 472,489 $ 433,879 </t>
  </si>
  <si>
    <t>Condensed Statements of Income and Comprehensive Income</t>
  </si>
  <si>
    <t xml:space="preserve">CONDENSED STATEMENTS OF INCOME AND COMPREHENSIVE INCOME Year ended December 31, 2019 2018 2017 Dividends from subsidiaries $ 5,500 $ 5,925 $ 4,000 Other income 249 203 171 Interest expense 4,328 4,328 4,321 Other expense 7,614 5,163 2,890 Loss before income tax and undistributed subsidiaries income (6,193) (3,363) (3,040) Income tax benefit (2,855) (2,229) (2,671) Equity in undistributed subsidiaries income 18,160 35,655 28,468 Net income $ 14,822 $ 34,521 $ 28,099 Comprehensive income $ 31,982 $ 25,966 $ 29,997 </t>
  </si>
  <si>
    <t>Condensed Statements of Cash Flows</t>
  </si>
  <si>
    <t xml:space="preserve">CONDENSED STATEMENTS OF CASH FLOWS Year ended December 31, 2019 2018 2017 Cash flows from operating activities Net income $ 14,822 $ 34,521 $ 28,099 Adjustments: Equity in undistributed subsidiaries income (18,160) (35,655) (28,468) Amortization of debt issuance costs 179 178 178 Stock-based compensation 851 1,008 219 Change in other assets (208) (1,367) 728 Change in other liabilities 839 (1,908) 686 Net cash from operating activities (1,677) (3,223) 1,442 Cash flows from investing activities Investments in subsidiaries — (26,512) (1,359) Net cash acquired from acquisition (See Note 2) — 24,660 — Net cash from investing activities — (1,852) (1,359) Cash flows from financing activities Proceeds from exercise of common stock warrants — — 150 Proceeds from exercise of common stock options 5,307 3,047 1,615 Proceeds from issuance of common stock, net of offering costs — (242) — Divestment of common stock issued to 401(k) plan — (308) (256) Redemption of Series A preferred stock — — — Purchase of Treasury Stock (717) — — Dividends paid on common stock (2,636) — — Noncontrolling interest distributions (16) (16) — Net cash from financing activities 1,938 2,481 1,509 Net change in cash and cash equivalents 261 (2,594) 1,592 Beginning cash and cash equivalents 3,364 5,958 4,366 Ending cash and cash equivalents $ 3,625 $ 3,364 $ 5,958 Non-cash supplemental information: Transfers from subsidiary stock based compensation expense to parent company only additional paid-in capital $ 5,066 $ 5,561 $ 2,583 </t>
  </si>
  <si>
    <t>Earnings Per Share (Tables)</t>
  </si>
  <si>
    <t>Computation of Earnings per Share</t>
  </si>
  <si>
    <t xml:space="preserve">The factors used in the earnings per share computation follow: Year Ended December 31, 2019 2018 2017 Basic Net income available to common shareholders $ 14,806 $ 34,505 $ 28,083 Less: earnings allocated to participating securities (120) (372) (219) Net income allocated to common shareholders $ 14,686 $ 34,133 $ 27,864 Weighted average common shares outstanding including participating securities $ 14,633,399 $ 14,169,294 $ 13,145,005 Less: Participating securities (118,747) (152,638) (102,650) Average shares 14,514,652 14,016,656 13,042,355 Basic earnings per common share $ 1.01 $ 2.44 $ 2.14 Diluted Net income allocated to common shareholders $ 14,686 $ 34,133 $ 27,864 Weighted average common shares outstanding for basic earnings per common share 14,514,652 14,016,656 13,042,355 Add: Dilutive effects of assumed exercises of stock options 352,242 540,302 633,738 Add: Dilutive effects of assumed exercises of stock warrants — — 1,578 Add: Dilutive effects of assumed vesting of restricted stock units 95,413 $ — $ — Average shares and dilutive potential common shares $ 14,962,307 $ 14,556,958 $ 13,677,671 Dilutive earnings per common share $ 0.98 $ 2.34 $ 2.04 </t>
  </si>
  <si>
    <t>Quarterly Financial Results (Unaudited) (Tables)</t>
  </si>
  <si>
    <t>Summary of Selected Consolidated Quarterly Financial Data</t>
  </si>
  <si>
    <t>The following table provides a summary of selected consolidated quarterly financial data for the years ended December 31, 2019 and 2018: 2019 2018 Fourth Third Second First Fourth Third Second First Income Statement Data ($): Interest income $ 43,185 $ 46,531 $ 47,453 $ 47,523 $ 46,045 $ 43,717 $ 42,136 $ 38,047 Interest expense 15,072 18,269 20,088 20,103 19,125 17,155 15,231 12,931 Net interest income 28,113 28,262 27,365 27,420 26,920 26,562 26,905 25,116 Provision for loan losses 18,961 1,000 7,031 5,055 975 136 570 573 Noninterest income 4,573 4,793 4,923 3,486 (383) 3,442 4,147 3,456 Noninterest expense 21,279 18,614 19,370 22,616 21,689 18,251 18,050 15,488 Net (loss) income before taxes (7,554) 13,441 5,887 3,235 3,873 11,617 12,432 12,511 Income tax (benefit) expense (2,970) 2,117 706 334 122 1,068 2,263 2,459 Net (loss) income (4,584) 11,324 5,181 2,901 3,751 10,549 10,169 10,052 Net income available to common shareholders (4,592) 11,324 5,173 2,901 3,743 10,549 10,161 10,052 (Loss) Earnings per share, basic (1) $ (0.31) $ 0.77 $ 0.35 $ 0.20 $ 0.26 $ 0.73 $ 0.71 $ 0.76 (Loss) Earnings per share, diluted (1) $ (0.31) $ 0.75 $ 0.34 $ 0.19 $ 0.25 $ 0.70 $ 0.68 $ 0.73 (1) Quarterly rounding may vary from year-to-date totals</t>
  </si>
  <si>
    <t>Summary of Significant Accounting Policies - Additional Information (Detail)</t>
  </si>
  <si>
    <t>Dec. 31, 2019USD ($)</t>
  </si>
  <si>
    <t>Dec. 31, 2018USD ($)</t>
  </si>
  <si>
    <t>Jan. 21, 2020$ / shares</t>
  </si>
  <si>
    <t>Jan. 01, 2019USD ($)</t>
  </si>
  <si>
    <t>Dec. 31, 2017USD ($)</t>
  </si>
  <si>
    <t>Summary Of Significant Accounting Policies [Line Items]</t>
  </si>
  <si>
    <t>Other-than-temporary impairment recognized</t>
  </si>
  <si>
    <t>Loan past due</t>
  </si>
  <si>
    <t>90 days</t>
  </si>
  <si>
    <t>Nonaccrual loans and loans past due</t>
  </si>
  <si>
    <t>Non-accrual status</t>
  </si>
  <si>
    <t>Shared national credit portfolio</t>
  </si>
  <si>
    <t>Change in loans held-in-portfolio (as a percent)</t>
  </si>
  <si>
    <t>(45.10%)</t>
  </si>
  <si>
    <t>Principal amount outstanding of loans held-in-portfolio</t>
  </si>
  <si>
    <t>Payments for loans held-in-portfolio</t>
  </si>
  <si>
    <t>Tax Cuts and Jobs Act additional income tax expense</t>
  </si>
  <si>
    <t>Operating lease, right-of-use asset</t>
  </si>
  <si>
    <t>Operating leases</t>
  </si>
  <si>
    <t>Cumulative effect of accounting change</t>
  </si>
  <si>
    <t>Subsequent Event | Merger Agreement</t>
  </si>
  <si>
    <t>Business combination, equity issuable exchange ratio</t>
  </si>
  <si>
    <t>Common stock, par value (in dollars per share) | $ / shares</t>
  </si>
  <si>
    <t>Business combination, per share cash consideration (in dollars per share) | $ / shares</t>
  </si>
  <si>
    <t>Minimum</t>
  </si>
  <si>
    <t>Estimated useful lives of premises and equipment</t>
  </si>
  <si>
    <t>3 years</t>
  </si>
  <si>
    <t>Estimated useful lives of intangible assets</t>
  </si>
  <si>
    <t>7 years</t>
  </si>
  <si>
    <t>Maximum</t>
  </si>
  <si>
    <t>15 years</t>
  </si>
  <si>
    <t>10 years</t>
  </si>
  <si>
    <t>ASU 2018-02</t>
  </si>
  <si>
    <t>ASU 2017-08</t>
  </si>
  <si>
    <t>Business Combinations - Additional Information (Detail) - USD ($) $ in Thousands</t>
  </si>
  <si>
    <t>Apr. 01, 2018</t>
  </si>
  <si>
    <t>Business Acquisition [Line Items]</t>
  </si>
  <si>
    <t>Civic Bank and Trust</t>
  </si>
  <si>
    <t>Merger, common stock issued (in shares)</t>
  </si>
  <si>
    <t>Acquisition-related costs</t>
  </si>
  <si>
    <t>Customer receivables with a fair value and gross contractual amounts receivable</t>
  </si>
  <si>
    <t>Civic Bank and Trust | Core Deposit Intangibles</t>
  </si>
  <si>
    <t>Fair value of intangible assets</t>
  </si>
  <si>
    <t>Business Combinations - Schedule of Consideration Paid for Business Combination and Acquisition of Assets and Liabilities (Detail) - USD ($) $ in Thousands</t>
  </si>
  <si>
    <t>Recognized amounts of identifiable assets acquired and liabilities assumed:</t>
  </si>
  <si>
    <t>Consideration:</t>
  </si>
  <si>
    <t>Common stock issued to Civic shareholders</t>
  </si>
  <si>
    <t>Fair value of stock options issued to Civic option holders</t>
  </si>
  <si>
    <t>Fair value of total consideration</t>
  </si>
  <si>
    <t>Cash and cash equivalents</t>
  </si>
  <si>
    <t>Equity securities</t>
  </si>
  <si>
    <t>Premises and equipment</t>
  </si>
  <si>
    <t>Foreclosed assets</t>
  </si>
  <si>
    <t>Total assets acquired</t>
  </si>
  <si>
    <t>Total liabilities assumed</t>
  </si>
  <si>
    <t>Total net assets acquired</t>
  </si>
  <si>
    <t>Core deposit intangibles</t>
  </si>
  <si>
    <t>Business Combinations - Schedule of Pro forma Information of Business Acquired (Detail) - USD ($) $ / shares in Units, $ in Thousands</t>
  </si>
  <si>
    <t>Net interest income – pro forma</t>
  </si>
  <si>
    <t>Net income – pro forma</t>
  </si>
  <si>
    <t>Earnings per share – pro forma:</t>
  </si>
  <si>
    <t>Securities - Additional Information (Detail) $ in Thousands</t>
  </si>
  <si>
    <t>3 Months Ended</t>
  </si>
  <si>
    <t>Dec. 31, 2019USD ($)securitybond</t>
  </si>
  <si>
    <t>Sep. 30, 2019USD ($)</t>
  </si>
  <si>
    <t>Dec. 31, 2019USD ($)security</t>
  </si>
  <si>
    <t>Dec. 31, 2018USD ($)securitybond</t>
  </si>
  <si>
    <t>Marketable Securities [Line Items]</t>
  </si>
  <si>
    <t>Reduction in combined securities portfolio</t>
  </si>
  <si>
    <t>Reduction in combined securities portfolio (as a percent)</t>
  </si>
  <si>
    <t>(43.40%)</t>
  </si>
  <si>
    <t>Transfer from held to maturity securities to available for sale securities amortized cost</t>
  </si>
  <si>
    <t>Transfer from held to maturity securities to available for sale securities fair value</t>
  </si>
  <si>
    <t>Number of bonds transferred to AFS | bond</t>
  </si>
  <si>
    <t>Carrying value of pledged securities</t>
  </si>
  <si>
    <t>Number of available for sale securities in an unrealized loss position | security</t>
  </si>
  <si>
    <t>Number of HTM securities in an unrecognized loss position | security</t>
  </si>
  <si>
    <t>ASU 2017-12</t>
  </si>
  <si>
    <t>Number of bonds transferred from HTM intention to AFS intention under one-time exemption | bond</t>
  </si>
  <si>
    <t>Securities - Summary of Amortized Cost and Fair Value of Securities Available for Sale (Detail) - USD ($) $ in Thousands</t>
  </si>
  <si>
    <t>Debt Securities, Available-for-sale [Line Items]</t>
  </si>
  <si>
    <t>Amortized Cost</t>
  </si>
  <si>
    <t>Gross Unrealized Gains</t>
  </si>
  <si>
    <t>Gross Unrealized Losses</t>
  </si>
  <si>
    <t>U.S. Treasury securities</t>
  </si>
  <si>
    <t>U.S. government sponsored entities and agencies</t>
  </si>
  <si>
    <t>Mortgage-backed securities: residential</t>
  </si>
  <si>
    <t>Mortgage-backed securities: commercial</t>
  </si>
  <si>
    <t>Asset-backed securities</t>
  </si>
  <si>
    <t>Corporate Notes</t>
  </si>
  <si>
    <t>State and political subdivisions</t>
  </si>
  <si>
    <t>Securities - Schedule of Amortized Cost and Fair Value of HTM Securities Portfolio (Detail) - USD ($)</t>
  </si>
  <si>
    <t>Schedule of Held-to-maturity Securities [Line Items]</t>
  </si>
  <si>
    <t>Gross Unrecognized Gains</t>
  </si>
  <si>
    <t>Gross Unrecognized Losses</t>
  </si>
  <si>
    <t>Securities - Schedule of Realized Gain (Losses) (Detail) - USD ($) $ in Thousands</t>
  </si>
  <si>
    <t>Proceeds from sales</t>
  </si>
  <si>
    <t>Gross gains</t>
  </si>
  <si>
    <t>Gross losses</t>
  </si>
  <si>
    <t>Securities - Schedule of Amortized Cost and Fair Value of Investment Securities Portfolio by Contractual Maturity (Detail) - USD ($) $ in Thousands</t>
  </si>
  <si>
    <t>Available for sale</t>
  </si>
  <si>
    <t>Three months or less</t>
  </si>
  <si>
    <t>Over three months through one year</t>
  </si>
  <si>
    <t>Over one year through five years</t>
  </si>
  <si>
    <t>Over five years through ten years</t>
  </si>
  <si>
    <t>Over ten years</t>
  </si>
  <si>
    <t>Amortized Cost, Mortgage-backed securities not due at a single maturity date</t>
  </si>
  <si>
    <t>Mortgage-backed securities not due at a single maturity date</t>
  </si>
  <si>
    <t>Securities - Schedule of Unrealized Losses and Fair Value by Major Security Type (Detail) - USD ($) $ in Thousands</t>
  </si>
  <si>
    <t>Less Than 12 Months</t>
  </si>
  <si>
    <t>12 Months or Longer</t>
  </si>
  <si>
    <t>Unrealized Losses</t>
  </si>
  <si>
    <t>Unrecognized Losses</t>
  </si>
  <si>
    <t>Loans - Summary of Loans (Detail) - USD ($) $ in Thousands</t>
  </si>
  <si>
    <t>Dec. 31, 2016</t>
  </si>
  <si>
    <t>Accounts, Notes, Loans and Financing Receivable [Line Items]</t>
  </si>
  <si>
    <t>Deferred loan fees, net</t>
  </si>
  <si>
    <t>Total loans</t>
  </si>
  <si>
    <t>Construction and Land Development</t>
  </si>
  <si>
    <t>Commercial Real Estate</t>
  </si>
  <si>
    <t>Commercial Real Estate | Nonfarm, nonresidential</t>
  </si>
  <si>
    <t>Commercial Real Estate | Other</t>
  </si>
  <si>
    <t>Residential Real Estate</t>
  </si>
  <si>
    <t>Residential Real Estate | Closed-end 1-4 family</t>
  </si>
  <si>
    <t>Residential Real Estate | Other</t>
  </si>
  <si>
    <t>Commercial and Industrial</t>
  </si>
  <si>
    <t>Consumer and Other</t>
  </si>
  <si>
    <t>Loans - Activity in Allowance for Loan Losses by Portfolio Segment (Detail) - USD ($) $ in Thousands</t>
  </si>
  <si>
    <t>Financing Receivable, Allowance for Credit Loss [Roll Forward]</t>
  </si>
  <si>
    <t>Beginning balance</t>
  </si>
  <si>
    <t>Loans charged-off</t>
  </si>
  <si>
    <t>Recoveries</t>
  </si>
  <si>
    <t>Total ending allowance balance</t>
  </si>
  <si>
    <t>Loans - Additional Information (Detail)</t>
  </si>
  <si>
    <t>Jun. 30, 2019USD ($)</t>
  </si>
  <si>
    <t>Mar. 31, 2019USD ($)</t>
  </si>
  <si>
    <t>Sep. 30, 2018USD ($)</t>
  </si>
  <si>
    <t>Jun. 30, 2018USD ($)</t>
  </si>
  <si>
    <t>Mar. 31, 2018USD ($)</t>
  </si>
  <si>
    <t>Dec. 31, 2019USD ($)contract</t>
  </si>
  <si>
    <t>Dec. 31, 2018USD ($)contract</t>
  </si>
  <si>
    <t>Dec. 31, 2016USD ($)</t>
  </si>
  <si>
    <t>Number of loans modified as troubled debt restructuring | contract</t>
  </si>
  <si>
    <t>Loans modified as troubled debt restructuring, Amount</t>
  </si>
  <si>
    <t>Increase loans outstanding</t>
  </si>
  <si>
    <t>Classified and Criticized Loans</t>
  </si>
  <si>
    <t>Nonfarm, nonresidential | Commercial Real Estate</t>
  </si>
  <si>
    <t>MidSouth And Civic</t>
  </si>
  <si>
    <t>Loans receivable carrying amount</t>
  </si>
  <si>
    <t>Unpaid principal balance</t>
  </si>
  <si>
    <t>Estimated credit discount</t>
  </si>
  <si>
    <t>PCI Loans</t>
  </si>
  <si>
    <t>Loans - Allowance for Loan Losses and Recorded Investment in Loans by Portfolio Segment and Based on Impairment Method (Detail) - USD ($) $ in Thousands</t>
  </si>
  <si>
    <t>Allowance For Loan Losses And Recorded Investment In Loans [Line Items]</t>
  </si>
  <si>
    <t>Individually evaluated for impairment</t>
  </si>
  <si>
    <t>Collectively evaluated for impairment</t>
  </si>
  <si>
    <t>Loans - Summary of Impaired Loans by Class of Loans (Detail) - USD ($) $ in Thousands</t>
  </si>
  <si>
    <t>Unpaid Principal Balance</t>
  </si>
  <si>
    <t>With no allowance recorded</t>
  </si>
  <si>
    <t>With an allowance recorded</t>
  </si>
  <si>
    <t>Impaired Financing Receivable, Recorded Investment [Abstract]</t>
  </si>
  <si>
    <t>Allowance for Loan Losses Allocated</t>
  </si>
  <si>
    <t>Loans - Average Recorded Investment of Impaired Loans by Class of Loan (Detail) - USD ($) $ in Thousands</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Past Due [Line Items]</t>
  </si>
  <si>
    <t>Nonaccrual</t>
  </si>
  <si>
    <t>Loans Past Due Over 90 Days</t>
  </si>
  <si>
    <t>Construction loans | Construction loans</t>
  </si>
  <si>
    <t>Commercial and Industrial | Commercial and industrial</t>
  </si>
  <si>
    <t>Loans - Schedule of Aging of Recorded Investment in Past Due Loans by Class of Loans (Detail) - USD ($) $ in Thousands</t>
  </si>
  <si>
    <t>Aging of Recorded Investment, Total Past Due</t>
  </si>
  <si>
    <t>Aging of Recorded Investment, Loans Not Past Due</t>
  </si>
  <si>
    <t>Commercial real estate, other | Commercial Real Estate</t>
  </si>
  <si>
    <t>Closed-end 1-4 family | Residential Real Estate</t>
  </si>
  <si>
    <t>Residential real estate, other | Residential Real Estate</t>
  </si>
  <si>
    <t>30-59 Days Past Due</t>
  </si>
  <si>
    <t>30-59 Days Past Due | Construction and Land Development</t>
  </si>
  <si>
    <t>30-59 Days Past Due | Commercial and Industrial</t>
  </si>
  <si>
    <t>30-59 Days Past Due | Consumer and Other</t>
  </si>
  <si>
    <t>30-59 Days Past Due | Nonfarm, nonresidential | Commercial Real Estate</t>
  </si>
  <si>
    <t>30-59 Days Past Due | Commercial real estate, other | Commercial Real Estate</t>
  </si>
  <si>
    <t>30-59 Days Past Due | Closed-end 1-4 family | Residential Real Estate</t>
  </si>
  <si>
    <t>30-59 Days Past Due | Residential real estate, other | Residential Real Estate</t>
  </si>
  <si>
    <t>60-89 Days Past Due</t>
  </si>
  <si>
    <t>60-89 Days Past Due | Construction and Land Development</t>
  </si>
  <si>
    <t>60-89 Days Past Due | Commercial and Industrial</t>
  </si>
  <si>
    <t>60-89 Days Past Due | Consumer and Other</t>
  </si>
  <si>
    <t>60-89 Days Past Due | Nonfarm, nonresidential | Commercial Real Estate</t>
  </si>
  <si>
    <t>60-89 Days Past Due | Commercial real estate, other | Commercial Real Estate</t>
  </si>
  <si>
    <t>60-89 Days Past Due | Closed-end 1-4 family | Residential Real Estate</t>
  </si>
  <si>
    <t>60-89 Days Past Due | Residential real estate, other | Residential Real Estate</t>
  </si>
  <si>
    <t>Greater Than 89 Days Past Due</t>
  </si>
  <si>
    <t>Greater Than 89 Days Past Due | Construction and Land Development</t>
  </si>
  <si>
    <t>Greater Than 89 Days Past Due | Commercial and Industrial</t>
  </si>
  <si>
    <t>Greater Than 89 Days Past Due | Consumer and Other</t>
  </si>
  <si>
    <t>Greater Than 89 Days Past Due | Nonfarm, nonresidential | Commercial Real Estate</t>
  </si>
  <si>
    <t>Greater Than 89 Days Past Due | Commercial real estate, other | Commercial Real Estate</t>
  </si>
  <si>
    <t>Greater Than 89 Days Past Due | Closed-end 1-4 family | Residential Real Estate</t>
  </si>
  <si>
    <t>Greater Than 89 Days Past Due | Residential real estate, other | Residential Real Estate</t>
  </si>
  <si>
    <t>Loans - Summary of Risk Category of Loans by Class of Loans (Detail) - USD ($) $ in Thousands</t>
  </si>
  <si>
    <t>Risk Category Of Loans [Line Items]</t>
  </si>
  <si>
    <t>Total Loans</t>
  </si>
  <si>
    <t>Pass</t>
  </si>
  <si>
    <t>Pass | Construction and Land Development</t>
  </si>
  <si>
    <t>Pass | Commercial and Industrial</t>
  </si>
  <si>
    <t>Pass | Consumer and Other</t>
  </si>
  <si>
    <t>Special Mention</t>
  </si>
  <si>
    <t>Special Mention | Construction and Land Development</t>
  </si>
  <si>
    <t>Special Mention | Commercial and Industrial</t>
  </si>
  <si>
    <t>Special Mention | Consumer and Other</t>
  </si>
  <si>
    <t>Substandard</t>
  </si>
  <si>
    <t>Substandard | Construction and Land Development</t>
  </si>
  <si>
    <t>Substandard | Commercial and Industrial</t>
  </si>
  <si>
    <t>Substandard | Consumer and Other</t>
  </si>
  <si>
    <t>Nonfarm, nonresidential | Pass | Commercial Real Estate</t>
  </si>
  <si>
    <t>Nonfarm, nonresidential | Special Mention | Commercial Real Estate</t>
  </si>
  <si>
    <t>Nonfarm, nonresidential | Substandard | Commercial Real Estate</t>
  </si>
  <si>
    <t>Commercial real estate, other | Pass | Commercial Real Estate</t>
  </si>
  <si>
    <t>Commercial real estate, other | Special Mention | Commercial Real Estate</t>
  </si>
  <si>
    <t>Commercial real estate, other | Substandard | Commercial Real Estate</t>
  </si>
  <si>
    <t>Closed-end 1-4 family | Pass | Residential Real Estate</t>
  </si>
  <si>
    <t>Closed-end 1-4 family | Special Mention | Residential Real Estate</t>
  </si>
  <si>
    <t>Closed-end 1-4 family | Substandard | Residential Real Estate</t>
  </si>
  <si>
    <t>Other | Residential Real Estate</t>
  </si>
  <si>
    <t>Other | Pass | Residential Real Estate</t>
  </si>
  <si>
    <t>Other | Special Mention | Residential Real Estate</t>
  </si>
  <si>
    <t>Other | Substandard | Residential Real Estate</t>
  </si>
  <si>
    <t>Loan Servicing - Additional Information (Detail) - USD ($) $ in Thousands</t>
  </si>
  <si>
    <t>Escrow balances maintained</t>
  </si>
  <si>
    <t>Fair value of servicing rights</t>
  </si>
  <si>
    <t>Weighted average discount rate</t>
  </si>
  <si>
    <t>9.50%</t>
  </si>
  <si>
    <t>Weighted average prepayment speed</t>
  </si>
  <si>
    <t>16.80%</t>
  </si>
  <si>
    <t>11.90%</t>
  </si>
  <si>
    <t>Loan Servicing - Schedule of Loans Serviced Not Reported as Assets (Detail) - USD ($) $ in Thousands</t>
  </si>
  <si>
    <t>Federal Home Loan Mortgage Corporation</t>
  </si>
  <si>
    <t>Loans Servicing For Institutional Investors [Line Items]</t>
  </si>
  <si>
    <t>Loans serviced for others</t>
  </si>
  <si>
    <t>Federal National Mortgage Association</t>
  </si>
  <si>
    <t>Loan Servicing - Related Loan Servicing Rights Activity (Detail) - USD ($) $ in Thousands</t>
  </si>
  <si>
    <t>Beginning of year</t>
  </si>
  <si>
    <t>Additions</t>
  </si>
  <si>
    <t>Amortized to expense</t>
  </si>
  <si>
    <t>End of year</t>
  </si>
  <si>
    <t>Loan Servicing - Components of Net Loan Servicing Fees (Detail) - USD ($) $ in Thousands</t>
  </si>
  <si>
    <t>Loan Servicing Fees</t>
  </si>
  <si>
    <t>Amortization of loan servicing fees</t>
  </si>
  <si>
    <t>Premises and Equipment and Leases - Narrative (Details) - USD ($) $ in Thousands</t>
  </si>
  <si>
    <t>Premises and Equipment and Leases - Summary of Premises and Equipment (Detail) - USD ($) $ in Thousands</t>
  </si>
  <si>
    <t>Property, Plant and Equipment [Line Items]</t>
  </si>
  <si>
    <t>Property plant and equipment gross</t>
  </si>
  <si>
    <t>Accumulated depreciation</t>
  </si>
  <si>
    <t>Property plant and equipment net</t>
  </si>
  <si>
    <t>Construction in progress</t>
  </si>
  <si>
    <t>Land and land improvements</t>
  </si>
  <si>
    <t>Buildings</t>
  </si>
  <si>
    <t>Leasehold improvements</t>
  </si>
  <si>
    <t>Furniture, fixtures, and equipment</t>
  </si>
  <si>
    <t>Computer equipment and software</t>
  </si>
  <si>
    <t>Automobiles</t>
  </si>
  <si>
    <t>Leases - Summary of Consolidated Statements of Condition Classification of ROU Assets and Lease Liabilities (Details) $ in Thousands</t>
  </si>
  <si>
    <t>Lease right-of-use assets</t>
  </si>
  <si>
    <t>Finance lease</t>
  </si>
  <si>
    <t>Total right-of-use assets</t>
  </si>
  <si>
    <t>Lease liabilities</t>
  </si>
  <si>
    <t>Total lease liabilities</t>
  </si>
  <si>
    <t>Leases - Schedule of Lease Costs and Other Lease Information (Details) - USD ($) $ in Thousands</t>
  </si>
  <si>
    <t>Lease costs</t>
  </si>
  <si>
    <t>Operating lease cost</t>
  </si>
  <si>
    <t>Variable lease cost</t>
  </si>
  <si>
    <t>Short-term lease cost</t>
  </si>
  <si>
    <t>Finance lease cost</t>
  </si>
  <si>
    <t>Interest on lease liabilities</t>
  </si>
  <si>
    <t>Amortization of right-of-use asset</t>
  </si>
  <si>
    <t>Total lease cost</t>
  </si>
  <si>
    <t>Rent expense</t>
  </si>
  <si>
    <t>Leases - Future Undiscounted Lease Payments for Finance and Operating Leases (Details) - USD ($) $ in Thousands</t>
  </si>
  <si>
    <t>Jan. 01, 2020</t>
  </si>
  <si>
    <t>Finance Lease</t>
  </si>
  <si>
    <t>2020</t>
  </si>
  <si>
    <t>2021</t>
  </si>
  <si>
    <t>2022</t>
  </si>
  <si>
    <t>2023</t>
  </si>
  <si>
    <t>2024</t>
  </si>
  <si>
    <t>Thereafter</t>
  </si>
  <si>
    <t>Total undiscounted lease payments(1)</t>
  </si>
  <si>
    <t>Less: imputed interest</t>
  </si>
  <si>
    <t>Net lease liabilities</t>
  </si>
  <si>
    <t>Operating Leases</t>
  </si>
  <si>
    <t>Total undiscounted lease payments</t>
  </si>
  <si>
    <t>Subsequent Event</t>
  </si>
  <si>
    <t>Decrease in payments due</t>
  </si>
  <si>
    <t>Leases - Schedule of Weighted Average Remaining Term and Discounted Rates (Details)</t>
  </si>
  <si>
    <t>Weighted-average remaining lease term</t>
  </si>
  <si>
    <t>11 years 1 month 28 days</t>
  </si>
  <si>
    <t>14 years 3 days</t>
  </si>
  <si>
    <t>Weighted-average discount rate</t>
  </si>
  <si>
    <t>5.49%</t>
  </si>
  <si>
    <t>Leases -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t>
  </si>
  <si>
    <t>Goodwill and Intangible Assets - Additional Information (Detail) - USD ($) $ in Thousands</t>
  </si>
  <si>
    <t>Schedule of Goodwill and Intangible Assets [Line Items]</t>
  </si>
  <si>
    <t>Accumulated amortization</t>
  </si>
  <si>
    <t>Aggregate amortization expense</t>
  </si>
  <si>
    <t>Core Deposit Intangibles</t>
  </si>
  <si>
    <t>MidSouth Bank</t>
  </si>
  <si>
    <t>MidSouth Bank | Core Deposit Intangibles</t>
  </si>
  <si>
    <t>Estimated economic life</t>
  </si>
  <si>
    <t>8 years 2 months 12 days</t>
  </si>
  <si>
    <t>3 years 2 months 12 days</t>
  </si>
  <si>
    <t>Goodwill and Intangible Assets - Schedule of Acquired Intangible Assets (Detail) - USD ($) $ in Thousands</t>
  </si>
  <si>
    <t>Gross  Carrying Amount</t>
  </si>
  <si>
    <t>Accumulated Amortization</t>
  </si>
  <si>
    <t>Goodwill and Intangible Assets - Schedule of Estimated Amortization Expense (Detail) $ in Thousands</t>
  </si>
  <si>
    <t>Deposits - Additional Information (Detail) - USD ($) $ in Thousands</t>
  </si>
  <si>
    <t>Fees And Commissions Income [Abstract]</t>
  </si>
  <si>
    <t>Time deposits, $250,000 or more</t>
  </si>
  <si>
    <t>Deposit accounts in overdraft status reclassified to loans</t>
  </si>
  <si>
    <t>Deposits - Schedule of Composition of Deposits (Details) - USD ($) $ in Thousands</t>
  </si>
  <si>
    <t>Retail</t>
  </si>
  <si>
    <t>Brokered</t>
  </si>
  <si>
    <t>Local Government</t>
  </si>
  <si>
    <t>Reciprocal and other</t>
  </si>
  <si>
    <t>Deposits - Schedule of Maturities of Time Deposits (Detail) $ in Thousands</t>
  </si>
  <si>
    <t>Maturities of Time Deposits [Abstract]</t>
  </si>
  <si>
    <t>Federal Funds Purchased and Repurchase Agreements - Additional Information (Detail) - USD ($)</t>
  </si>
  <si>
    <t>Assets Sold under Agreements to Repurchase [Line Items]</t>
  </si>
  <si>
    <t>Federal home loan bank, advances, maximum amount available</t>
  </si>
  <si>
    <t>Outstanding federal funds purchased</t>
  </si>
  <si>
    <t>Repurchase Agreements</t>
  </si>
  <si>
    <t>no</t>
  </si>
  <si>
    <t>Securities pledged for repurchase agreements</t>
  </si>
  <si>
    <t>Federal Funds Purchased</t>
  </si>
  <si>
    <t>Federal Funds Purchased and Repurchase Agreements - Summary of Information Concerning Securities Sold under Agreements to Repurchase (Detail) - USD ($) $ in Thousands</t>
  </si>
  <si>
    <t>Average daily balance during the year</t>
  </si>
  <si>
    <t>Average interest rate during the year</t>
  </si>
  <si>
    <t>0.00%</t>
  </si>
  <si>
    <t>1.29%</t>
  </si>
  <si>
    <t>0.85%</t>
  </si>
  <si>
    <t>Maximum month-end balance during the year</t>
  </si>
  <si>
    <t>Weighted average interest rate at year end</t>
  </si>
  <si>
    <t>1.14%</t>
  </si>
  <si>
    <t>Federal Home Loan Bank Advances - Additional Information (Detail) - USD ($) $ in Thousands</t>
  </si>
  <si>
    <t>Loans pledged as security</t>
  </si>
  <si>
    <t>Federal Home Loan Bank Advances - Schedule of Maturities of Advances and Interest Rates (Detail) $ in Thousands</t>
  </si>
  <si>
    <t>Scheduled Maturities</t>
  </si>
  <si>
    <t>Weighted Average Rates</t>
  </si>
  <si>
    <t>2.41%</t>
  </si>
  <si>
    <t>Subordinated Notes - Additional Information (Detail) - USD ($)</t>
  </si>
  <si>
    <t>Jun. 30, 2016</t>
  </si>
  <si>
    <t>Mar. 31, 2016</t>
  </si>
  <si>
    <t>Debt Instrument [Line Items]</t>
  </si>
  <si>
    <t>Subordinated Debt</t>
  </si>
  <si>
    <t>Aggregate principal amount</t>
  </si>
  <si>
    <t>Subordinated Debt | March 2016 Subordinated Notes</t>
  </si>
  <si>
    <t>Interest repricing margin</t>
  </si>
  <si>
    <t>6.875%</t>
  </si>
  <si>
    <t>Subordinated Debt | June 2016 Subordinated Notes</t>
  </si>
  <si>
    <t>7.00%</t>
  </si>
  <si>
    <t>Subordinated Notes - Summary of Terms of Each Subordinated Note offering (Detail) - USD ($)</t>
  </si>
  <si>
    <t>1 Months Ended</t>
  </si>
  <si>
    <t>LIBOR | March 2016 Subordinated Notes</t>
  </si>
  <si>
    <t>Debt instrument, basis spread on variable rate</t>
  </si>
  <si>
    <t>5.636%</t>
  </si>
  <si>
    <t>Principal amount issued</t>
  </si>
  <si>
    <t>Initial fixed interest rate</t>
  </si>
  <si>
    <t>Initial interest rate period</t>
  </si>
  <si>
    <t>5 years</t>
  </si>
  <si>
    <t>Subordinated Debt | LIBOR | June 2016 Subordinated Notes</t>
  </si>
  <si>
    <t>6.04%</t>
  </si>
  <si>
    <t>Benefit Plans - Additional Information (Detail) - USD ($) $ in Thousands</t>
  </si>
  <si>
    <t>Postemployment Benefits Disclosure [Line Items]</t>
  </si>
  <si>
    <t>Expense for the period</t>
  </si>
  <si>
    <t>Employee Contribution Up to First 2%</t>
  </si>
  <si>
    <t>Contribution equivalent to the company's common stock</t>
  </si>
  <si>
    <t>100.00%</t>
  </si>
  <si>
    <t>Employee Contribution on Next 4%</t>
  </si>
  <si>
    <t>50.00%</t>
  </si>
  <si>
    <t>Income Taxes - Additional Information (Detail) - USD ($)</t>
  </si>
  <si>
    <t>Income Tax Disclosure [Line Items]</t>
  </si>
  <si>
    <t>Statutory federal income tax rate</t>
  </si>
  <si>
    <t>21.00%</t>
  </si>
  <si>
    <t>35.00%</t>
  </si>
  <si>
    <t>Uncertain tax positions</t>
  </si>
  <si>
    <t>Interest and penalties</t>
  </si>
  <si>
    <t>Internal Revenue Service (IRS)</t>
  </si>
  <si>
    <t>Federal net operating losses annual limitation amount</t>
  </si>
  <si>
    <t>Net operating losses acquired from acquisition</t>
  </si>
  <si>
    <t>Income Taxes - Summary of Reconciliation of Income Tax Expense (Detail) - USD ($) $ in Thousands</t>
  </si>
  <si>
    <t>Sep. 30, 2019</t>
  </si>
  <si>
    <t>Jun. 30, 2019</t>
  </si>
  <si>
    <t>Mar. 31, 2019</t>
  </si>
  <si>
    <t>Sep. 30, 2018</t>
  </si>
  <si>
    <t>Jun. 30, 2018</t>
  </si>
  <si>
    <t>Mar. 31, 2018</t>
  </si>
  <si>
    <t>Computed “expected” tax expense</t>
  </si>
  <si>
    <t>State tax expense, net of federal tax effect</t>
  </si>
  <si>
    <t>Effective of statutory rate changes enacted</t>
  </si>
  <si>
    <t>Non-deductible merger costs</t>
  </si>
  <si>
    <t>Incentive stock options</t>
  </si>
  <si>
    <t>Tax-exempt interest income, net of expense</t>
  </si>
  <si>
    <t>Insurance premiums</t>
  </si>
  <si>
    <t>Excess tax benefit from exercise of stock options and vesting of restricted stock</t>
  </si>
  <si>
    <t>Income Taxes - Component of Income Tax Expense Benefit (Detail) - USD ($) $ in Thousands</t>
  </si>
  <si>
    <t>Current expense</t>
  </si>
  <si>
    <t>Federal</t>
  </si>
  <si>
    <t>State</t>
  </si>
  <si>
    <t>Deferred expense</t>
  </si>
  <si>
    <t>Deferred tax revaluation expense</t>
  </si>
  <si>
    <t>Income Taxes - Sources of Deferred Income Tax Assets and Liabilities (Detail) - USD ($) $ in Thousands</t>
  </si>
  <si>
    <t>Deferred tax assets:</t>
  </si>
  <si>
    <t>Organizational and start-up costs</t>
  </si>
  <si>
    <t>Unrealized loss on securities</t>
  </si>
  <si>
    <t>Net operating loss carry forward</t>
  </si>
  <si>
    <t>Purchase accounting fair value adjustments</t>
  </si>
  <si>
    <t>Accrued other expenses</t>
  </si>
  <si>
    <t>Nonaccrual loan interest</t>
  </si>
  <si>
    <t>Loan fees</t>
  </si>
  <si>
    <t>Cash flow hedge</t>
  </si>
  <si>
    <t>Lease liability</t>
  </si>
  <si>
    <t>Total deferred tax asset</t>
  </si>
  <si>
    <t>Deferred tax liabilities:</t>
  </si>
  <si>
    <t>Mortgage servicing rights</t>
  </si>
  <si>
    <t>Prepaid expenses</t>
  </si>
  <si>
    <t>Lease right-of-use asset</t>
  </si>
  <si>
    <t>Unrealized gain on securities</t>
  </si>
  <si>
    <t>Total deferred tax liability</t>
  </si>
  <si>
    <t>Net deferred tax asset</t>
  </si>
  <si>
    <t>Related Party Transactions - Additional Information (Detail) $ in Thousands</t>
  </si>
  <si>
    <t>Dec. 31, 2018USD ($)truck</t>
  </si>
  <si>
    <t>Related Party Transaction [Line Items]</t>
  </si>
  <si>
    <t>Future minimum rent payments</t>
  </si>
  <si>
    <t>Procurement of various insurance policies</t>
  </si>
  <si>
    <t>Related Parties</t>
  </si>
  <si>
    <t>Deposits from principal officers, directors, and their affiliates</t>
  </si>
  <si>
    <t>Construction of leasehold improvements</t>
  </si>
  <si>
    <t>Number of trucks sold | truck</t>
  </si>
  <si>
    <t>Proceeds from sale of trucks aggregate amount</t>
  </si>
  <si>
    <t>Related Party Transactions - Schedule of Loans to Principal Officers, Directors, and Their Affiliates (Detail) $ in Thousands</t>
  </si>
  <si>
    <t>Loans and Leases Receivable, Related Parties</t>
  </si>
  <si>
    <t>Beginning balance, adjusted</t>
  </si>
  <si>
    <t>New loans/advances</t>
  </si>
  <si>
    <t>Repayments</t>
  </si>
  <si>
    <t>Ending balance</t>
  </si>
  <si>
    <t>Share-Based Payments - Additional Information (Detail) $ / shares in Units, $ in Thousands</t>
  </si>
  <si>
    <t>Dec. 31, 2019USD ($)plan$ / sharesshares</t>
  </si>
  <si>
    <t>Dec. 31, 2018USD ($)$ / sharesshares</t>
  </si>
  <si>
    <t>Dec. 31, 2017USD ($)$ / sharesshares</t>
  </si>
  <si>
    <t>Apr. 12, 2018shares</t>
  </si>
  <si>
    <t>Share-based Compensation Arrangement by Share-based Payment Award [Line Items]</t>
  </si>
  <si>
    <t>Number of share-based compensation plans | plan</t>
  </si>
  <si>
    <t>Compensation cost charged against income</t>
  </si>
  <si>
    <t>Excess tax benefit related to vesting of restricted stock and exercise of stock options</t>
  </si>
  <si>
    <t>Stock compensation expense</t>
  </si>
  <si>
    <t>Restricted Stock</t>
  </si>
  <si>
    <t>2010 Offering</t>
  </si>
  <si>
    <t>Warrant shares issued (in shares) | shares</t>
  </si>
  <si>
    <t>Warrant exercise price per share (in dollars per share) | $ / shares</t>
  </si>
  <si>
    <t>Warrants exercisable period</t>
  </si>
  <si>
    <t>Warrants outstanding (in shares) | shares</t>
  </si>
  <si>
    <t>2007 Omnibus Equity Incentive Plan | Maximum</t>
  </si>
  <si>
    <t>Number of shares authorized (in shares) | shares</t>
  </si>
  <si>
    <t>2007 Omnibus Equity Incentive Plan | Stock Option</t>
  </si>
  <si>
    <t>Options contractual term</t>
  </si>
  <si>
    <t>Weighted average fair value of options (in dollars per share) | $ / shares</t>
  </si>
  <si>
    <t>Unrecognized compensation cost, nonvested stock options</t>
  </si>
  <si>
    <t>Unrecognized compensation cost, period of recognition</t>
  </si>
  <si>
    <t>1 year 7 months 6 days</t>
  </si>
  <si>
    <t>2007 Omnibus Equity Incentive Plan | Restricted Stock</t>
  </si>
  <si>
    <t>8 months 12 days</t>
  </si>
  <si>
    <t>Number of restricted shares granted (in shares) | shares</t>
  </si>
  <si>
    <t>Total fair value of shares vested</t>
  </si>
  <si>
    <t>2007 Omnibus Equity Incentive Plan | Restricted Stock | Minimum</t>
  </si>
  <si>
    <t>Vesting period of shares</t>
  </si>
  <si>
    <t>2007 Omnibus Equity Incentive Plan | Restricted Stock | Maximum</t>
  </si>
  <si>
    <t>2017 Omnibus Equity Incentive Plan | Stock Option | Minimum</t>
  </si>
  <si>
    <t>2 years</t>
  </si>
  <si>
    <t>2017 Omnibus Equity Incentive Plan | Stock Option | Maximum</t>
  </si>
  <si>
    <t>2017 Amended And Restated Omnibus Equity Incentive Plan</t>
  </si>
  <si>
    <t>Number of shares authorized for issuance (in shares) | shares</t>
  </si>
  <si>
    <t>2017 Amended And Restated Omnibus Equity Incentive Plan | Maximum</t>
  </si>
  <si>
    <t>2007 Omnibus Equity Incentive And 2017 Amended and Restated Omnibus Equity Plans</t>
  </si>
  <si>
    <t>2007 Omnibus Equity Incentive And 2017 Amended and Restated Omnibus Equity Plans | Restricted Stock</t>
  </si>
  <si>
    <t>2 years 3 months 18 days</t>
  </si>
  <si>
    <t>Share-Based Payments - Fair Value Assumptions of Stock Options (Detail)</t>
  </si>
  <si>
    <t>Risk-free interest rate</t>
  </si>
  <si>
    <t>1.68%</t>
  </si>
  <si>
    <t>3.10%</t>
  </si>
  <si>
    <t>2.05%</t>
  </si>
  <si>
    <t>Expected term</t>
  </si>
  <si>
    <t>7 years 6 months</t>
  </si>
  <si>
    <t>6 years 10 months 24 days</t>
  </si>
  <si>
    <t>Expected stock price volatility</t>
  </si>
  <si>
    <t>29.73%</t>
  </si>
  <si>
    <t>30.79%</t>
  </si>
  <si>
    <t>33.21%</t>
  </si>
  <si>
    <t>Dividend yield</t>
  </si>
  <si>
    <t>0.60%</t>
  </si>
  <si>
    <t>0.03%</t>
  </si>
  <si>
    <t>Share-Based Payments - Summary of Company's Stock Options Activities (Detail) - 2007 and 2017 Omnibus Equity Incentive Plan - USD ($) $ / shares in Units, $ in Thousands</t>
  </si>
  <si>
    <t>Shares</t>
  </si>
  <si>
    <t>Outstanding at beginning of year (in shares)</t>
  </si>
  <si>
    <t>Granted (in shares)</t>
  </si>
  <si>
    <t>Exercised (in shares)</t>
  </si>
  <si>
    <t>Forfeited, expired, or cancelled (in shares)</t>
  </si>
  <si>
    <t>Outstanding at period end (in shares)</t>
  </si>
  <si>
    <t>Vested or expected to vest (in shares)</t>
  </si>
  <si>
    <t>Exercisable at period end (in shares)</t>
  </si>
  <si>
    <t>Weighted Average Exercise Price</t>
  </si>
  <si>
    <t>Outstanding at beginning of year (in dollars per share)</t>
  </si>
  <si>
    <t>Granted (in dollars per share)</t>
  </si>
  <si>
    <t>Exercised (in dollars per share)</t>
  </si>
  <si>
    <t>Forfeited, expired, or cancelled (in dollars per share)</t>
  </si>
  <si>
    <t>Outstanding at period end (in dollars per share)</t>
  </si>
  <si>
    <t>Vested or expected to vest (in dollars per share)</t>
  </si>
  <si>
    <t>Exercisable at December 31, 2019 (in dollars per share)</t>
  </si>
  <si>
    <t>Weighted Average Remaining Contractual Term</t>
  </si>
  <si>
    <t>Outstanding at period end</t>
  </si>
  <si>
    <t>6 years 5 months 15 days</t>
  </si>
  <si>
    <t>Vested or expected to vest</t>
  </si>
  <si>
    <t>5 years 10 months 6 days</t>
  </si>
  <si>
    <t>Exercisable at period end</t>
  </si>
  <si>
    <t>Aggregate Intrinsic Value</t>
  </si>
  <si>
    <t>Share-Based Payments - Summary of Stock Options Exercised (Detail) - USD ($) $ in Thousands</t>
  </si>
  <si>
    <t>Stock options exercised:</t>
  </si>
  <si>
    <t>Cash received from options exercised</t>
  </si>
  <si>
    <t>2007 and 2017 Omnibus Equity Incentive Plan</t>
  </si>
  <si>
    <t>Intrinsic value of options exercised</t>
  </si>
  <si>
    <t>Tax benefit realized from option exercises</t>
  </si>
  <si>
    <t>Share-Based Payments - Summary of Activity for Nonvested Restricted Share Awards (Detail) - Restricted Stock - 2007 and 2017 Omnibus Equity Incentive Plan - $ / shares</t>
  </si>
  <si>
    <t>Beginning balance, non-vested (in shares)</t>
  </si>
  <si>
    <t>Vested (in shares)</t>
  </si>
  <si>
    <t>Forfeited (in shares)</t>
  </si>
  <si>
    <t>Ending balance, non-vested (in shares)</t>
  </si>
  <si>
    <t>Weighted- Average Grant-Date Fair Value</t>
  </si>
  <si>
    <t>Beginning balance, non-vested (in dollars per share)</t>
  </si>
  <si>
    <t>Vested (in dollars per share)</t>
  </si>
  <si>
    <t>Forfeited (in dollars per share)</t>
  </si>
  <si>
    <t>Ending balance, non-vested (in dollars per share)</t>
  </si>
  <si>
    <t>Share-Based Payments - Summary of Vesting Criteria for Restricted Stock Units (Detail) - Restricted Stock Units (RSUs) - 2007 Omnibus Equity Incentive Plan</t>
  </si>
  <si>
    <t>Dec. 31, 2019shares</t>
  </si>
  <si>
    <t>Grant Year</t>
  </si>
  <si>
    <t>Service Period</t>
  </si>
  <si>
    <t>6 months</t>
  </si>
  <si>
    <t>Period in which units to be settled into shares of common stock</t>
  </si>
  <si>
    <t>Additional Information (Details) - USD ($) $ in Thousands</t>
  </si>
  <si>
    <t>Compliance with Regulatory Capital Requirements under Banking Regulations [Line Items]</t>
  </si>
  <si>
    <t>Tier 1 (core) capital to RWA</t>
  </si>
  <si>
    <t>12.20%</t>
  </si>
  <si>
    <t>Dividend restrictions, maximum amount of dividends receivable without regulatory agency approval</t>
  </si>
  <si>
    <t>Basel III</t>
  </si>
  <si>
    <t>Capital conservation buffer threshold</t>
  </si>
  <si>
    <t>2.50%</t>
  </si>
  <si>
    <t>Capital conservation buffer limit for capital distributions or discretionary bonus payments</t>
  </si>
  <si>
    <t>Common equity tier 1 capital ratio to risk weighted assets</t>
  </si>
  <si>
    <t>8.50%</t>
  </si>
  <si>
    <t>Total capital to RWA</t>
  </si>
  <si>
    <t>10.50%</t>
  </si>
  <si>
    <t>Regulatory Capital Matters - Actual and Required Capital Amounts and Ratios (Detail) - USD ($) $ in Thousands</t>
  </si>
  <si>
    <t>Amount</t>
  </si>
  <si>
    <t>Common equity Tier 1 capital to RWA</t>
  </si>
  <si>
    <t>Tier 1 (Core) Capital to RWA</t>
  </si>
  <si>
    <t>Tier 1 (core) capital to average assets</t>
  </si>
  <si>
    <t>Ratio</t>
  </si>
  <si>
    <t>15.00%</t>
  </si>
  <si>
    <t>14.90%</t>
  </si>
  <si>
    <t>10.30%</t>
  </si>
  <si>
    <t>8.80%</t>
  </si>
  <si>
    <t>4.50%</t>
  </si>
  <si>
    <t>8.00%</t>
  </si>
  <si>
    <t>6.00%</t>
  </si>
  <si>
    <t>4.00%</t>
  </si>
  <si>
    <t>Bank</t>
  </si>
  <si>
    <t>Total Capital to RWA</t>
  </si>
  <si>
    <t>13.60%</t>
  </si>
  <si>
    <t>14.00%</t>
  </si>
  <si>
    <t>14.80%</t>
  </si>
  <si>
    <t>11.70%</t>
  </si>
  <si>
    <t>10.10%</t>
  </si>
  <si>
    <t>6.50%</t>
  </si>
  <si>
    <t>10.00%</t>
  </si>
  <si>
    <t>5.00%</t>
  </si>
  <si>
    <t>Fair Value - Additional information (Detail) $ in Thousands</t>
  </si>
  <si>
    <t>Dec. 31, 2019USD ($)loan</t>
  </si>
  <si>
    <t>Fair Value Measurements Of Financial Instruments [Line Items]</t>
  </si>
  <si>
    <t>Change in fair value related to loans held for sale</t>
  </si>
  <si>
    <t>Carrying amount of impaired loans with specific allocations</t>
  </si>
  <si>
    <t>Number of collateral-dependent loans | loan</t>
  </si>
  <si>
    <t>Unpaid principal balance of loans held for sale</t>
  </si>
  <si>
    <t>Maximum | Loans Held for Sale</t>
  </si>
  <si>
    <t>Term of loan</t>
  </si>
  <si>
    <t>Fair Value - Assets and Liabilities Measured at Fair Value on Recurring Basis (Detail) - USD ($) $ in Thousands</t>
  </si>
  <si>
    <t>Fair Value, Assets and Liabilities Measured on Recurring and Nonrecurring Basis [Line Items]</t>
  </si>
  <si>
    <t>Loans held for sal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U.S. government sponsored entities and agencies | Fair Value, Measurements, Recurring | Quoted Prices in Active Markets for Identical Assets (Level 1)</t>
  </si>
  <si>
    <t>U.S. government sponsored entities and agencies | Fair Value, Measurements, Recurring | Significant Other Observable Inputs (Level 2)</t>
  </si>
  <si>
    <t>U.S. government sponsored entities and agencies | Fair Value, Measurements, Recurring | Significant Unobservable Inputs (Level 3)</t>
  </si>
  <si>
    <t>Mortgage-backed securities: residential | Fair Value, Measurements, Recurring | Quoted Prices in Active Markets for Identical Assets (Level 1)</t>
  </si>
  <si>
    <t>Mortgage-backed securities: residential | Fair Value, Measurements, Recurring | Significant Other Observable Inputs (Level 2)</t>
  </si>
  <si>
    <t>Mortgage-backed securities: residential | Fair Value, Measurements, Recurring | Significant Unobservable Inputs (Level 3)</t>
  </si>
  <si>
    <t>Mortgage-backed securities: commercial | Fair Value, Measurements, Recurring | Quoted Prices in Active Markets for Identical Assets (Level 1)</t>
  </si>
  <si>
    <t>Mortgage-backed securities: commercial | Fair Value, Measurements, Recurring | Significant Other Observable Inputs (Level 2)</t>
  </si>
  <si>
    <t>Mortgage-backed securities: commercial | Fair Value, Measurements, Recurring | Significant Unobservable Inputs (Level 3)</t>
  </si>
  <si>
    <t>Corporate Notes | Fair Value, Measurements, Recurring | Quoted Prices in Active Markets for Identical Assets (Level 1)</t>
  </si>
  <si>
    <t>Corporate Notes | Fair Value, Measurements, Recurring | Significant Other Observable Inputs (Level 2)</t>
  </si>
  <si>
    <t>Corporate Notes | Fair Value, Measurements, Recurring | Significant Unobservable Inputs (Level 3)</t>
  </si>
  <si>
    <t>State and political subdivisions | Fair Value, Measurements, Recurring | Quoted Prices in Active Markets for Identical Assets (Level 1)</t>
  </si>
  <si>
    <t>State and political subdivisions | Fair Value, Measurements, Recurring | Significant Other Observable Inputs (Level 2)</t>
  </si>
  <si>
    <t>State and political subdivisions | Fair Value, Measurements, Recurring | Significant Unobservable Inputs (Level 3)</t>
  </si>
  <si>
    <t>Fair Value, Assets Measured on Recurring and Nonrecurring Basis (Details) - USD ($) $ in Thousands</t>
  </si>
  <si>
    <t>Fair Value, Nonrecurring [Member]</t>
  </si>
  <si>
    <t>Total losses for the period ended</t>
  </si>
  <si>
    <t>Residential Real Estate | Closed-end 1-4 family | Fair Value, Nonrecurring [Member]</t>
  </si>
  <si>
    <t>Commercial and Industrial | Fair Value, Nonrecurring [Member]</t>
  </si>
  <si>
    <t>Quoted Prices in Active Markets for Identical Assets (Level 1) | Fair Value, Nonrecurring [Member]</t>
  </si>
  <si>
    <t>Quoted Prices in Active Markets for Identical Assets (Level 1) | Residential Real Estate | Closed-end 1-4 family | Fair Value, Nonrecurring [Member]</t>
  </si>
  <si>
    <t>Quoted Prices in Active Markets for Identical Assets (Level 1) | Commercial and Industrial | Fair Value, Nonrecurring [Member]</t>
  </si>
  <si>
    <t>Significant Other Observable Inputs (Level 2) | Fair Value, Nonrecurring [Member]</t>
  </si>
  <si>
    <t>Significant Other Observable Inputs (Level 2) | Residential Real Estate | Closed-end 1-4 family | Fair Value, Nonrecurring [Member]</t>
  </si>
  <si>
    <t>Significant Other Observable Inputs (Level 2) | Commercial and Industrial | Fair Value, Nonrecurring [Member]</t>
  </si>
  <si>
    <t>Significant Unobservable Inputs (Level 3) | Fair Value, Nonrecurring [Member]</t>
  </si>
  <si>
    <t>Significant Unobservable Inputs (Level 3) | Residential Real Estate | Closed-end 1-4 family | Fair Value, Nonrecurring [Member]</t>
  </si>
  <si>
    <t>Significant Unobservable Inputs (Level 3) | Commercial and Industrial | Fair Value, Nonrecurring [Member]</t>
  </si>
  <si>
    <t>Fair Value - Carrying Amount and Estimated Fair Value of Financial Instruments (Detail) - USD ($)</t>
  </si>
  <si>
    <t>Assets</t>
  </si>
  <si>
    <t>Securities held to maturity</t>
  </si>
  <si>
    <t>Carrying Amount</t>
  </si>
  <si>
    <t>Certificates of deposit held at other financial institutions</t>
  </si>
  <si>
    <t>Liabilities</t>
  </si>
  <si>
    <t>Subordinated notes</t>
  </si>
  <si>
    <t>Level 1 | Fair Value</t>
  </si>
  <si>
    <t>Level 2 | Fair Value</t>
  </si>
  <si>
    <t>Level 3 | Fair Value</t>
  </si>
  <si>
    <t>Derivatives - Additional Information (Narrative) (Details)</t>
  </si>
  <si>
    <t>Dec. 31, 2019USD ($)swap</t>
  </si>
  <si>
    <t>Derivative [Line Items]</t>
  </si>
  <si>
    <t>Number of swap transaction | swap</t>
  </si>
  <si>
    <t>Notional amount</t>
  </si>
  <si>
    <t>Derivative assets</t>
  </si>
  <si>
    <t>Estimated Fair Value</t>
  </si>
  <si>
    <t>Interest Rate Lock Commitments</t>
  </si>
  <si>
    <t>Mortgage banking derivatives</t>
  </si>
  <si>
    <t>Forward Commitments</t>
  </si>
  <si>
    <t>Derivatives - Schedule of Derivative Instruments (Fair Value Hedge) (Details) - USD ($)</t>
  </si>
  <si>
    <t>Derivatives, Fair Value [Line Items]</t>
  </si>
  <si>
    <t>Notional Amount</t>
  </si>
  <si>
    <t>Fair Value Hedging</t>
  </si>
  <si>
    <t>Weighted Average Remaining Maturity (In Years)</t>
  </si>
  <si>
    <t>7 years 3 months 25 days</t>
  </si>
  <si>
    <t>Weighted Average Pay Rate</t>
  </si>
  <si>
    <t>2.53%</t>
  </si>
  <si>
    <t>Derivatives - Schedule of Derivative Instruments, Effect on Other Comprehensive Income (Loss) (Fair Value Hedge) (Details) - USD ($) $ in Thousands</t>
  </si>
  <si>
    <t>Derivative Instruments, Gain (Loss) [Line Items]</t>
  </si>
  <si>
    <t>Interest Rate Swap | Interest Income | Fair Value Hedging</t>
  </si>
  <si>
    <t>Amount of Loss Recognized in Income</t>
  </si>
  <si>
    <t>Derivatives - Schedule of Derivatives Instruments Statements of Financial Performance and Financial Position, Location (Fair Value Hedge) (Details) - Securities available-for-sale - Fair Value Hedging - USD ($) $ in Thousands</t>
  </si>
  <si>
    <t>Derivative Instruments and Hedging Activities Disclosures [Line Items]</t>
  </si>
  <si>
    <t>Carrying Amount of the Hedged Assets</t>
  </si>
  <si>
    <t>Cumulative Amount of Fair Value Hedging Adjustment Included in the Carrying Amount of the Hedged Assets</t>
  </si>
  <si>
    <t>Derivatives - Schedule of Derivative Instruments (Cash Flow Hedge) (Details) - USD ($)</t>
  </si>
  <si>
    <t>Cash Flow Hedging</t>
  </si>
  <si>
    <t>2 years 4 months 2 days</t>
  </si>
  <si>
    <t>2.23%</t>
  </si>
  <si>
    <t>Derivatives - Schedule of Derivative Instruments, Effect on Other Comprehensive Income (Loss) (Cash Flow Hedge) (Details) - USD ($) $ in Thousands</t>
  </si>
  <si>
    <t>Amount of Gain (Loss) Recognized in Other Comprehensive Income</t>
  </si>
  <si>
    <t>Interest Rate Swap | Cash Flow Hedging</t>
  </si>
  <si>
    <t>Derivatives - Summary of Net Gains (Losses) Relating to Free-Standing Derivative Instruments Used for Risk Management (Detail) - USD ($) $ in Thousands</t>
  </si>
  <si>
    <t>Interest rate contracts for customers</t>
  </si>
  <si>
    <t>Derivative instruments</t>
  </si>
  <si>
    <t>Forward contracts related to mortgage loans held for sale and interest rate contracts</t>
  </si>
  <si>
    <t>Derivatives - Summary of Amount and Fair Value of Mortgage Banking Derivatives Included in Consolidated Balance Sheet (Detail) - USD ($) $ in Thousands</t>
  </si>
  <si>
    <t>Loan Commitments and Other Related Activities Loan Commitments and Other Related Activities - Additional Information (Details)</t>
  </si>
  <si>
    <t>Long-term Purchase Commitment [Line Items]</t>
  </si>
  <si>
    <t>Fixed rate loan commitments</t>
  </si>
  <si>
    <t>2.82%</t>
  </si>
  <si>
    <t>Fixed rate loan commitments maturity period</t>
  </si>
  <si>
    <t>1 year</t>
  </si>
  <si>
    <t>12.00%</t>
  </si>
  <si>
    <t>25 years</t>
  </si>
  <si>
    <t>Loan Commitments and Other Related Activities Loan Commitments and Other Related Activities - Summary of Contractual Amounts of Financial Instruments with Off-Balance-Sheet Risk (Details) - USD ($) $ in Thousands</t>
  </si>
  <si>
    <t>Commitments to make loans</t>
  </si>
  <si>
    <t>Fair Value, Off-balance Sheet Risks, Disclosure Information [Line Items]</t>
  </si>
  <si>
    <t>Fixed Rate</t>
  </si>
  <si>
    <t>Variable Rate</t>
  </si>
  <si>
    <t>Standby letters of credit</t>
  </si>
  <si>
    <t>Unused lines of credit</t>
  </si>
  <si>
    <t>Parent Company only Condensed Financial Information - Condensed Balance Sheets (Detail) - USD ($) $ in Thousands</t>
  </si>
  <si>
    <t>LIABILITIES AND EQUITY</t>
  </si>
  <si>
    <t>Shareholders’ equity</t>
  </si>
  <si>
    <t>Franklin Financial Network, Inc.</t>
  </si>
  <si>
    <t>Investment in banking subsidiary</t>
  </si>
  <si>
    <t>Investment in other subsidiaries</t>
  </si>
  <si>
    <t>Accrued expenses and other liabilities</t>
  </si>
  <si>
    <t>Parent Company only Condensed Financial Information - Condensed Statements of Income and Comprehensive Income (Detail) - USD ($) $ in Thousands</t>
  </si>
  <si>
    <t>Condensed Income Statements, Captions [Line Items]</t>
  </si>
  <si>
    <t>Income tax benefit</t>
  </si>
  <si>
    <t>Dividends from subsidiaries</t>
  </si>
  <si>
    <t>Other income</t>
  </si>
  <si>
    <t>Other expense</t>
  </si>
  <si>
    <t>Loss before income tax and undistributed subsidiaries income</t>
  </si>
  <si>
    <t>Equity in undistributed subsidiaries income</t>
  </si>
  <si>
    <t>Parent Company only Condensed Financial Information - Condensed Statements of Cash Flows (Detail) - USD ($) $ in Thousands</t>
  </si>
  <si>
    <t>Adjustments:</t>
  </si>
  <si>
    <t>Cash flows from investing activities</t>
  </si>
  <si>
    <t>Divestment of common stock issued to 401(k) plan</t>
  </si>
  <si>
    <t>Purchase of Treasury Stock</t>
  </si>
  <si>
    <t>Change in other assets</t>
  </si>
  <si>
    <t>Change in other liabilities</t>
  </si>
  <si>
    <t>Investments in subsidiaries</t>
  </si>
  <si>
    <t>Redemption of Series A preferred stock</t>
  </si>
  <si>
    <t>Dividends paid on common stock</t>
  </si>
  <si>
    <t>Transfers from subsidiary stock based compensation expense to parent company only additional paid-in capital</t>
  </si>
  <si>
    <t>Earnings Per Share - Computation of Earnings per Share (Detail) - USD ($) $ / shares in Units, $ in Thousands</t>
  </si>
  <si>
    <t>Basic</t>
  </si>
  <si>
    <t>Less: earnings allocated to participating securities</t>
  </si>
  <si>
    <t>Net income allocated to common shareholders</t>
  </si>
  <si>
    <t>Weighted average common shares outstanding including participating securities (in shares)</t>
  </si>
  <si>
    <t>Less: Participating securities (in shares)</t>
  </si>
  <si>
    <t>Average shares (in shares)</t>
  </si>
  <si>
    <t>Basic earnings per common share (in dollars per share)</t>
  </si>
  <si>
    <t>Diluted</t>
  </si>
  <si>
    <t>Weighted average common shares outstanding for basic earnings per share common share (in shares)</t>
  </si>
  <si>
    <t>Add: Dilutive effects of assumed exercises of stock warrants (in shares)</t>
  </si>
  <si>
    <t>Average shares and dilutive potential common shares (in shares)</t>
  </si>
  <si>
    <t>Dilutive earnings per common share (in shares)</t>
  </si>
  <si>
    <t>Stock Option</t>
  </si>
  <si>
    <t>Add: Dilutive effects of assumed vesting of restricted stock units (in shares)</t>
  </si>
  <si>
    <t>Earnings Per Share - Additional Information (Detail) - shares</t>
  </si>
  <si>
    <t>Average stock options to purchase shares of the Company's common stock (in shares)</t>
  </si>
  <si>
    <t>Quarterly Financial Results (Unaudited) - Summary of Selected Consolidated Quarterly Financial Data (Detail) - USD ($) $ / shares in Units, $ in Thousands</t>
  </si>
  <si>
    <t>Income Statement Data ($):</t>
  </si>
  <si>
    <t>Interest income</t>
  </si>
  <si>
    <t>Net (loss) income before taxes</t>
  </si>
  <si>
    <t>Net Income (Loss) Available to Common Stockholders, Basic</t>
  </si>
  <si>
    <t>Earnings per share, basic (in dollars per share)</t>
  </si>
  <si>
    <t>Earnings per share, diluted (in dollars per shar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31382862</v>
      </c>
    </row>
    <row r="30" spans="1:4">
      <c r="A30" s="4" t="s">
        <v>51</v>
      </c>
      <c r="C30" s="6" t="n">
        <v>14859704</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595</v>
      </c>
      <c r="J1" s="2" t="s">
        <v>1</v>
      </c>
    </row>
    <row r="2" spans="1:12">
      <c r="B2" s="2" t="s">
        <v>2</v>
      </c>
      <c r="C2" s="2" t="s">
        <v>929</v>
      </c>
      <c r="D2" s="2" t="s">
        <v>930</v>
      </c>
      <c r="E2" s="2" t="s">
        <v>931</v>
      </c>
      <c r="F2" s="2" t="s">
        <v>64</v>
      </c>
      <c r="G2" s="2" t="s">
        <v>932</v>
      </c>
      <c r="H2" s="2" t="s">
        <v>933</v>
      </c>
      <c r="I2" s="2" t="s">
        <v>934</v>
      </c>
      <c r="J2" s="2" t="s">
        <v>2</v>
      </c>
      <c r="K2" s="2" t="s">
        <v>64</v>
      </c>
      <c r="L2" s="2" t="s">
        <v>113</v>
      </c>
    </row>
    <row r="3" spans="1:12">
      <c r="A3" s="3" t="s">
        <v>944</v>
      </c>
    </row>
    <row r="4" spans="1:12">
      <c r="A4" s="4" t="s">
        <v>945</v>
      </c>
      <c r="J4" s="5" t="n">
        <v>7647</v>
      </c>
      <c r="K4" s="5" t="n">
        <v>6399</v>
      </c>
      <c r="L4" s="5" t="n">
        <v>13653</v>
      </c>
    </row>
    <row r="5" spans="1:12">
      <c r="A5" s="4" t="s">
        <v>946</v>
      </c>
      <c r="J5" s="6" t="n">
        <v>-503</v>
      </c>
      <c r="K5" s="6" t="n">
        <v>-684</v>
      </c>
      <c r="L5" s="6" t="n">
        <v>1093</v>
      </c>
    </row>
    <row r="6" spans="1:12">
      <c r="A6" s="3" t="s">
        <v>947</v>
      </c>
    </row>
    <row r="7" spans="1:12">
      <c r="A7" s="4" t="s">
        <v>945</v>
      </c>
      <c r="J7" s="6" t="n">
        <v>-5024</v>
      </c>
      <c r="K7" s="6" t="n">
        <v>288</v>
      </c>
      <c r="L7" s="6" t="n">
        <v>-957</v>
      </c>
    </row>
    <row r="8" spans="1:12">
      <c r="A8" s="4" t="s">
        <v>946</v>
      </c>
      <c r="J8" s="6" t="n">
        <v>-1933</v>
      </c>
      <c r="K8" s="6" t="n">
        <v>-91</v>
      </c>
      <c r="L8" s="6" t="n">
        <v>-581</v>
      </c>
    </row>
    <row r="9" spans="1:12">
      <c r="A9" s="4" t="s">
        <v>948</v>
      </c>
      <c r="L9" s="6" t="n">
        <v>5323</v>
      </c>
    </row>
    <row r="10" spans="1:12">
      <c r="A10" s="4" t="s">
        <v>143</v>
      </c>
      <c r="B10" s="5" t="n">
        <v>-2970</v>
      </c>
      <c r="C10" s="5" t="n">
        <v>2117</v>
      </c>
      <c r="D10" s="5" t="n">
        <v>706</v>
      </c>
      <c r="E10" s="5" t="n">
        <v>334</v>
      </c>
      <c r="F10" s="5" t="n">
        <v>122</v>
      </c>
      <c r="G10" s="5" t="n">
        <v>1068</v>
      </c>
      <c r="H10" s="5" t="n">
        <v>2263</v>
      </c>
      <c r="I10" s="5" t="n">
        <v>2459</v>
      </c>
      <c r="J10" s="5" t="n">
        <v>187</v>
      </c>
      <c r="K10" s="5" t="n">
        <v>5912</v>
      </c>
      <c r="L10" s="5" t="n">
        <v>1853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4</v>
      </c>
    </row>
    <row r="2" spans="1:3">
      <c r="A2" s="3" t="s">
        <v>950</v>
      </c>
    </row>
    <row r="3" spans="1:3">
      <c r="A3" s="4" t="s">
        <v>951</v>
      </c>
      <c r="B3" s="5" t="n">
        <v>38</v>
      </c>
      <c r="C3" s="5" t="n">
        <v>51</v>
      </c>
    </row>
    <row r="4" spans="1:3">
      <c r="A4" s="4" t="s">
        <v>72</v>
      </c>
      <c r="B4" s="6" t="n">
        <v>11679</v>
      </c>
      <c r="C4" s="6" t="n">
        <v>5881</v>
      </c>
    </row>
    <row r="5" spans="1:3">
      <c r="A5" s="4" t="s">
        <v>952</v>
      </c>
      <c r="B5" s="6" t="n">
        <v>0</v>
      </c>
      <c r="C5" s="6" t="n">
        <v>5427</v>
      </c>
    </row>
    <row r="6" spans="1:3">
      <c r="A6" s="4" t="s">
        <v>953</v>
      </c>
      <c r="B6" s="6" t="n">
        <v>1753</v>
      </c>
      <c r="C6" s="6" t="n">
        <v>2035</v>
      </c>
    </row>
    <row r="7" spans="1:3">
      <c r="A7" s="4" t="s">
        <v>954</v>
      </c>
      <c r="B7" s="6" t="n">
        <v>565</v>
      </c>
      <c r="C7" s="6" t="n">
        <v>594</v>
      </c>
    </row>
    <row r="8" spans="1:3">
      <c r="A8" s="4" t="s">
        <v>955</v>
      </c>
      <c r="B8" s="6" t="n">
        <v>1284</v>
      </c>
      <c r="C8" s="6" t="n">
        <v>701</v>
      </c>
    </row>
    <row r="9" spans="1:3">
      <c r="A9" s="4" t="s">
        <v>956</v>
      </c>
      <c r="B9" s="6" t="n">
        <v>110</v>
      </c>
      <c r="C9" s="6" t="n">
        <v>105</v>
      </c>
    </row>
    <row r="10" spans="1:3">
      <c r="A10" s="4" t="s">
        <v>957</v>
      </c>
      <c r="B10" s="6" t="n">
        <v>1050</v>
      </c>
      <c r="C10" s="6" t="n">
        <v>656</v>
      </c>
    </row>
    <row r="11" spans="1:3">
      <c r="A11" s="4" t="s">
        <v>958</v>
      </c>
      <c r="B11" s="6" t="n">
        <v>416</v>
      </c>
      <c r="C11" s="6" t="n">
        <v>0</v>
      </c>
    </row>
    <row r="12" spans="1:3">
      <c r="A12" s="4" t="s">
        <v>959</v>
      </c>
      <c r="B12" s="6" t="n">
        <v>11565</v>
      </c>
      <c r="C12" s="6" t="n">
        <v>0</v>
      </c>
    </row>
    <row r="13" spans="1:3">
      <c r="A13" s="4" t="s">
        <v>140</v>
      </c>
      <c r="B13" s="6" t="n">
        <v>1652</v>
      </c>
      <c r="C13" s="6" t="n">
        <v>1421</v>
      </c>
    </row>
    <row r="14" spans="1:3">
      <c r="A14" s="4" t="s">
        <v>960</v>
      </c>
      <c r="B14" s="6" t="n">
        <v>30112</v>
      </c>
      <c r="C14" s="6" t="n">
        <v>16871</v>
      </c>
    </row>
    <row r="15" spans="1:3">
      <c r="A15" s="3" t="s">
        <v>961</v>
      </c>
    </row>
    <row r="16" spans="1:3">
      <c r="A16" s="4" t="s">
        <v>962</v>
      </c>
      <c r="B16" s="6" t="n">
        <v>-841</v>
      </c>
      <c r="C16" s="6" t="n">
        <v>-879</v>
      </c>
    </row>
    <row r="17" spans="1:3">
      <c r="A17" s="4" t="s">
        <v>584</v>
      </c>
      <c r="B17" s="6" t="n">
        <v>-1620</v>
      </c>
      <c r="C17" s="6" t="n">
        <v>-1204</v>
      </c>
    </row>
    <row r="18" spans="1:3">
      <c r="A18" s="4" t="s">
        <v>963</v>
      </c>
      <c r="B18" s="6" t="n">
        <v>-431</v>
      </c>
      <c r="C18" s="6" t="n">
        <v>-702</v>
      </c>
    </row>
    <row r="19" spans="1:3">
      <c r="A19" s="4" t="s">
        <v>964</v>
      </c>
      <c r="B19" s="6" t="n">
        <v>-11085</v>
      </c>
      <c r="C19" s="6" t="n">
        <v>0</v>
      </c>
    </row>
    <row r="20" spans="1:3">
      <c r="A20" s="4" t="s">
        <v>965</v>
      </c>
      <c r="B20" s="6" t="n">
        <v>-907</v>
      </c>
      <c r="C20" s="6" t="n">
        <v>0</v>
      </c>
    </row>
    <row r="21" spans="1:3">
      <c r="A21" s="4" t="s">
        <v>140</v>
      </c>
      <c r="B21" s="6" t="n">
        <v>-999</v>
      </c>
      <c r="C21" s="6" t="n">
        <v>-897</v>
      </c>
    </row>
    <row r="22" spans="1:3">
      <c r="A22" s="4" t="s">
        <v>966</v>
      </c>
      <c r="B22" s="6" t="n">
        <v>-15883</v>
      </c>
      <c r="C22" s="6" t="n">
        <v>-3682</v>
      </c>
    </row>
    <row r="23" spans="1:3">
      <c r="A23" s="4" t="s">
        <v>967</v>
      </c>
      <c r="B23" s="5" t="n">
        <v>14229</v>
      </c>
      <c r="C23" s="5" t="n">
        <v>131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1"/>
    <col customWidth="1" max="3" min="3" width="26"/>
    <col customWidth="1" max="4" min="4" width="21"/>
  </cols>
  <sheetData>
    <row r="1" spans="1:4">
      <c r="A1" s="1" t="s">
        <v>968</v>
      </c>
      <c r="B1" s="2" t="s">
        <v>1</v>
      </c>
    </row>
    <row r="2" spans="1:4">
      <c r="B2" s="2" t="s">
        <v>533</v>
      </c>
      <c r="C2" s="2" t="s">
        <v>969</v>
      </c>
      <c r="D2" s="2" t="s">
        <v>537</v>
      </c>
    </row>
    <row r="3" spans="1:4">
      <c r="A3" s="3" t="s">
        <v>970</v>
      </c>
    </row>
    <row r="4" spans="1:4">
      <c r="A4" s="4" t="s">
        <v>812</v>
      </c>
      <c r="B4" s="5" t="n">
        <v>5904</v>
      </c>
    </row>
    <row r="5" spans="1:4">
      <c r="A5" s="4" t="s">
        <v>971</v>
      </c>
      <c r="B5" s="6" t="n">
        <v>55639</v>
      </c>
    </row>
    <row r="6" spans="1:4">
      <c r="A6" s="4" t="s">
        <v>972</v>
      </c>
      <c r="B6" s="6" t="n">
        <v>0</v>
      </c>
      <c r="C6" s="5" t="n">
        <v>119</v>
      </c>
      <c r="D6" s="5" t="n">
        <v>25000</v>
      </c>
    </row>
    <row r="7" spans="1:4">
      <c r="A7" s="4" t="s">
        <v>973</v>
      </c>
    </row>
    <row r="8" spans="1:4">
      <c r="A8" s="3" t="s">
        <v>970</v>
      </c>
    </row>
    <row r="9" spans="1:4">
      <c r="A9" s="4" t="s">
        <v>974</v>
      </c>
      <c r="B9" s="6" t="n">
        <v>49292</v>
      </c>
      <c r="C9" s="6" t="n">
        <v>40273</v>
      </c>
    </row>
    <row r="10" spans="1:4">
      <c r="A10" s="4" t="s">
        <v>812</v>
      </c>
      <c r="B10" s="6" t="n">
        <v>2124</v>
      </c>
    </row>
    <row r="11" spans="1:4">
      <c r="A11" s="4" t="s">
        <v>812</v>
      </c>
      <c r="C11" s="6" t="n">
        <v>3893</v>
      </c>
      <c r="D11" s="6" t="n">
        <v>2582</v>
      </c>
    </row>
    <row r="12" spans="1:4">
      <c r="A12" s="4" t="s">
        <v>971</v>
      </c>
      <c r="B12" s="6" t="n">
        <v>23165</v>
      </c>
    </row>
    <row r="13" spans="1:4">
      <c r="A13" s="4" t="s">
        <v>975</v>
      </c>
      <c r="B13" s="6" t="n">
        <v>0</v>
      </c>
      <c r="D13" s="6" t="n">
        <v>831</v>
      </c>
    </row>
    <row r="14" spans="1:4">
      <c r="A14" s="4" t="s">
        <v>972</v>
      </c>
      <c r="B14" s="5" t="n">
        <v>970</v>
      </c>
      <c r="C14" s="5" t="n">
        <v>1027</v>
      </c>
      <c r="D14" s="5" t="n">
        <v>997</v>
      </c>
    </row>
    <row r="15" spans="1:4">
      <c r="A15" s="4" t="s">
        <v>976</v>
      </c>
      <c r="C15" s="6" t="n">
        <v>5</v>
      </c>
    </row>
    <row r="16" spans="1:4">
      <c r="A16" s="4" t="s">
        <v>977</v>
      </c>
      <c r="C16" s="5" t="n">
        <v>3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533</v>
      </c>
    </row>
    <row r="3" spans="1:2">
      <c r="A3" s="3" t="s">
        <v>979</v>
      </c>
    </row>
    <row r="4" spans="1:2">
      <c r="A4" s="4" t="s">
        <v>980</v>
      </c>
      <c r="B4" s="5" t="n">
        <v>24339</v>
      </c>
    </row>
    <row r="5" spans="1:2">
      <c r="A5" s="4" t="s">
        <v>981</v>
      </c>
      <c r="B5" s="6" t="n">
        <v>1144</v>
      </c>
    </row>
    <row r="6" spans="1:2">
      <c r="A6" s="4" t="s">
        <v>982</v>
      </c>
      <c r="B6" s="6" t="n">
        <v>-9122</v>
      </c>
    </row>
    <row r="7" spans="1:2">
      <c r="A7" s="4" t="s">
        <v>983</v>
      </c>
      <c r="B7" s="5" t="n">
        <v>1636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s>
  <sheetData>
    <row r="1" spans="1:5">
      <c r="A1" s="1" t="s">
        <v>984</v>
      </c>
      <c r="B1" s="2" t="s">
        <v>1</v>
      </c>
    </row>
    <row r="2" spans="1:5">
      <c r="B2" s="2" t="s">
        <v>985</v>
      </c>
      <c r="C2" s="2" t="s">
        <v>986</v>
      </c>
      <c r="D2" s="2" t="s">
        <v>987</v>
      </c>
      <c r="E2" s="2" t="s">
        <v>988</v>
      </c>
    </row>
    <row r="3" spans="1:5">
      <c r="A3" s="3" t="s">
        <v>989</v>
      </c>
    </row>
    <row r="4" spans="1:5">
      <c r="A4" s="4" t="s">
        <v>990</v>
      </c>
      <c r="B4" s="6" t="n">
        <v>2</v>
      </c>
    </row>
    <row r="5" spans="1:5">
      <c r="A5" s="4" t="s">
        <v>991</v>
      </c>
      <c r="B5" s="5" t="n">
        <v>5917</v>
      </c>
      <c r="C5" s="5" t="n">
        <v>6569</v>
      </c>
      <c r="D5" s="5" t="n">
        <v>2802</v>
      </c>
    </row>
    <row r="6" spans="1:5">
      <c r="A6" s="4" t="s">
        <v>992</v>
      </c>
      <c r="B6" s="6" t="n">
        <v>201</v>
      </c>
      <c r="C6" s="6" t="n">
        <v>647</v>
      </c>
      <c r="D6" s="6" t="n">
        <v>805</v>
      </c>
    </row>
    <row r="7" spans="1:5">
      <c r="A7" s="4" t="s">
        <v>993</v>
      </c>
      <c r="B7" s="6" t="n">
        <v>5917</v>
      </c>
      <c r="C7" s="5" t="n">
        <v>6569</v>
      </c>
      <c r="D7" s="5" t="n">
        <v>2802</v>
      </c>
    </row>
    <row r="8" spans="1:5">
      <c r="A8" s="4" t="s">
        <v>994</v>
      </c>
    </row>
    <row r="9" spans="1:5">
      <c r="A9" s="3" t="s">
        <v>989</v>
      </c>
    </row>
    <row r="10" spans="1:5">
      <c r="A10" s="4" t="s">
        <v>991</v>
      </c>
      <c r="B10" s="6" t="n">
        <v>1288</v>
      </c>
    </row>
    <row r="11" spans="1:5">
      <c r="A11" s="4" t="s">
        <v>993</v>
      </c>
      <c r="B11" s="5" t="n">
        <v>1288</v>
      </c>
    </row>
    <row r="12" spans="1:5">
      <c r="A12" s="4" t="s">
        <v>995</v>
      </c>
    </row>
    <row r="13" spans="1:5">
      <c r="A13" s="3" t="s">
        <v>989</v>
      </c>
    </row>
    <row r="14" spans="1:5">
      <c r="A14" s="4" t="s">
        <v>996</v>
      </c>
      <c r="B14" s="6" t="n">
        <v>32425</v>
      </c>
    </row>
    <row r="15" spans="1:5">
      <c r="A15" s="4" t="s">
        <v>997</v>
      </c>
      <c r="B15" s="5" t="n">
        <v>12</v>
      </c>
    </row>
    <row r="16" spans="1:5">
      <c r="A16" s="4" t="s">
        <v>998</v>
      </c>
      <c r="B16" s="4" t="s">
        <v>561</v>
      </c>
    </row>
    <row r="17" spans="1:5">
      <c r="A17" s="4" t="s">
        <v>999</v>
      </c>
      <c r="B17" s="6" t="n">
        <v>0</v>
      </c>
      <c r="C17" s="6" t="n">
        <v>0</v>
      </c>
    </row>
    <row r="18" spans="1:5">
      <c r="A18" s="4" t="s">
        <v>1000</v>
      </c>
    </row>
    <row r="19" spans="1:5">
      <c r="A19" s="3" t="s">
        <v>989</v>
      </c>
    </row>
    <row r="20" spans="1:5">
      <c r="A20" s="4" t="s">
        <v>1001</v>
      </c>
      <c r="B20" s="6" t="n">
        <v>4000000</v>
      </c>
    </row>
    <row r="21" spans="1:5">
      <c r="A21" s="4" t="s">
        <v>1002</v>
      </c>
    </row>
    <row r="22" spans="1:5">
      <c r="A22" s="3" t="s">
        <v>989</v>
      </c>
    </row>
    <row r="23" spans="1:5">
      <c r="A23" s="4" t="s">
        <v>1003</v>
      </c>
      <c r="B23" s="4" t="s">
        <v>564</v>
      </c>
    </row>
    <row r="24" spans="1:5">
      <c r="A24" s="4" t="s">
        <v>1004</v>
      </c>
      <c r="B24" s="7" t="n">
        <v>9.68</v>
      </c>
      <c r="C24" s="7" t="n">
        <v>11.5</v>
      </c>
      <c r="D24" s="7" t="n">
        <v>14.43</v>
      </c>
    </row>
    <row r="25" spans="1:5">
      <c r="A25" s="4" t="s">
        <v>1005</v>
      </c>
      <c r="B25" s="5" t="n">
        <v>3439</v>
      </c>
    </row>
    <row r="26" spans="1:5">
      <c r="A26" s="4" t="s">
        <v>1006</v>
      </c>
      <c r="B26" s="4" t="s">
        <v>1007</v>
      </c>
    </row>
    <row r="27" spans="1:5">
      <c r="A27" s="4" t="s">
        <v>1008</v>
      </c>
    </row>
    <row r="28" spans="1:5">
      <c r="A28" s="3" t="s">
        <v>989</v>
      </c>
    </row>
    <row r="29" spans="1:5">
      <c r="A29" s="4" t="s">
        <v>1006</v>
      </c>
      <c r="B29" s="4" t="s">
        <v>1009</v>
      </c>
    </row>
    <row r="30" spans="1:5">
      <c r="A30" s="4" t="s">
        <v>1010</v>
      </c>
      <c r="B30" s="6" t="n">
        <v>1255</v>
      </c>
      <c r="C30" s="6" t="n">
        <v>126288</v>
      </c>
      <c r="D30" s="6" t="n">
        <v>27282</v>
      </c>
    </row>
    <row r="31" spans="1:5">
      <c r="A31" s="4" t="s">
        <v>1011</v>
      </c>
      <c r="B31" s="5" t="n">
        <v>2395</v>
      </c>
      <c r="C31" s="5" t="n">
        <v>1382</v>
      </c>
      <c r="D31" s="5" t="n">
        <v>1432</v>
      </c>
    </row>
    <row r="32" spans="1:5">
      <c r="A32" s="4" t="s">
        <v>1012</v>
      </c>
    </row>
    <row r="33" spans="1:5">
      <c r="A33" s="3" t="s">
        <v>989</v>
      </c>
    </row>
    <row r="34" spans="1:5">
      <c r="A34" s="4" t="s">
        <v>1013</v>
      </c>
      <c r="B34" s="4" t="s">
        <v>559</v>
      </c>
    </row>
    <row r="35" spans="1:5">
      <c r="A35" s="4" t="s">
        <v>1014</v>
      </c>
    </row>
    <row r="36" spans="1:5">
      <c r="A36" s="3" t="s">
        <v>989</v>
      </c>
    </row>
    <row r="37" spans="1:5">
      <c r="A37" s="4" t="s">
        <v>1013</v>
      </c>
      <c r="B37" s="4" t="s">
        <v>907</v>
      </c>
    </row>
    <row r="38" spans="1:5">
      <c r="A38" s="4" t="s">
        <v>1015</v>
      </c>
    </row>
    <row r="39" spans="1:5">
      <c r="A39" s="3" t="s">
        <v>989</v>
      </c>
    </row>
    <row r="40" spans="1:5">
      <c r="A40" s="4" t="s">
        <v>1013</v>
      </c>
      <c r="B40" s="4" t="s">
        <v>1016</v>
      </c>
    </row>
    <row r="41" spans="1:5">
      <c r="A41" s="4" t="s">
        <v>1017</v>
      </c>
    </row>
    <row r="42" spans="1:5">
      <c r="A42" s="3" t="s">
        <v>989</v>
      </c>
    </row>
    <row r="43" spans="1:5">
      <c r="A43" s="4" t="s">
        <v>1013</v>
      </c>
      <c r="B43" s="4" t="s">
        <v>907</v>
      </c>
    </row>
    <row r="44" spans="1:5">
      <c r="A44" s="4" t="s">
        <v>1018</v>
      </c>
    </row>
    <row r="45" spans="1:5">
      <c r="A45" s="3" t="s">
        <v>989</v>
      </c>
    </row>
    <row r="46" spans="1:5">
      <c r="A46" s="4" t="s">
        <v>1019</v>
      </c>
      <c r="B46" s="6" t="n">
        <v>2410486</v>
      </c>
    </row>
    <row r="47" spans="1:5">
      <c r="A47" s="4" t="s">
        <v>1020</v>
      </c>
    </row>
    <row r="48" spans="1:5">
      <c r="A48" s="3" t="s">
        <v>989</v>
      </c>
    </row>
    <row r="49" spans="1:5">
      <c r="A49" s="4" t="s">
        <v>1019</v>
      </c>
      <c r="E49" s="6" t="n">
        <v>3500000</v>
      </c>
    </row>
    <row r="50" spans="1:5">
      <c r="A50" s="4" t="s">
        <v>1021</v>
      </c>
    </row>
    <row r="51" spans="1:5">
      <c r="A51" s="3" t="s">
        <v>989</v>
      </c>
    </row>
    <row r="52" spans="1:5">
      <c r="A52" s="4" t="s">
        <v>1005</v>
      </c>
      <c r="B52" s="5" t="n">
        <v>3099</v>
      </c>
    </row>
    <row r="53" spans="1:5">
      <c r="A53" s="4" t="s">
        <v>1022</v>
      </c>
    </row>
    <row r="54" spans="1:5">
      <c r="A54" s="3" t="s">
        <v>989</v>
      </c>
    </row>
    <row r="55" spans="1:5">
      <c r="A55" s="4" t="s">
        <v>1005</v>
      </c>
      <c r="B55" s="5" t="n">
        <v>1093</v>
      </c>
    </row>
    <row r="56" spans="1:5">
      <c r="A56" s="4" t="s">
        <v>1006</v>
      </c>
      <c r="B56" s="4" t="s">
        <v>10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7"/>
    <col customWidth="1" max="4" min="4" width="26"/>
  </cols>
  <sheetData>
    <row r="1" spans="1:4">
      <c r="A1" s="1" t="s">
        <v>1024</v>
      </c>
      <c r="B1" s="2" t="s">
        <v>1</v>
      </c>
    </row>
    <row r="2" spans="1:4">
      <c r="B2" s="2" t="s">
        <v>2</v>
      </c>
      <c r="C2" s="2" t="s">
        <v>64</v>
      </c>
      <c r="D2" s="2" t="s">
        <v>113</v>
      </c>
    </row>
    <row r="3" spans="1:4">
      <c r="A3" s="3" t="s">
        <v>314</v>
      </c>
    </row>
    <row r="4" spans="1:4">
      <c r="A4" s="4" t="s">
        <v>1025</v>
      </c>
      <c r="B4" s="4" t="s">
        <v>1026</v>
      </c>
      <c r="C4" s="4" t="s">
        <v>1027</v>
      </c>
      <c r="D4" s="4" t="s">
        <v>1028</v>
      </c>
    </row>
    <row r="5" spans="1:4">
      <c r="A5" s="4" t="s">
        <v>1029</v>
      </c>
      <c r="B5" s="4" t="s">
        <v>561</v>
      </c>
      <c r="C5" s="4" t="s">
        <v>1030</v>
      </c>
      <c r="D5" s="4" t="s">
        <v>1031</v>
      </c>
    </row>
    <row r="6" spans="1:4">
      <c r="A6" s="4" t="s">
        <v>1032</v>
      </c>
      <c r="B6" s="4" t="s">
        <v>1033</v>
      </c>
      <c r="C6" s="4" t="s">
        <v>1034</v>
      </c>
      <c r="D6" s="4" t="s">
        <v>1035</v>
      </c>
    </row>
    <row r="7" spans="1:4">
      <c r="A7" s="4" t="s">
        <v>1036</v>
      </c>
      <c r="B7" s="4" t="s">
        <v>1037</v>
      </c>
      <c r="C7" s="4" t="s">
        <v>876</v>
      </c>
      <c r="D7" s="4" t="s">
        <v>10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9</v>
      </c>
      <c r="B1" s="2" t="s">
        <v>1</v>
      </c>
    </row>
    <row r="2" spans="1:4">
      <c r="B2" s="2" t="s">
        <v>2</v>
      </c>
      <c r="C2" s="2" t="s">
        <v>64</v>
      </c>
      <c r="D2" s="2" t="s">
        <v>113</v>
      </c>
    </row>
    <row r="3" spans="1:4">
      <c r="A3" s="3" t="s">
        <v>1040</v>
      </c>
    </row>
    <row r="4" spans="1:4">
      <c r="A4" s="4" t="s">
        <v>1041</v>
      </c>
      <c r="B4" s="6" t="n">
        <v>1807922</v>
      </c>
      <c r="C4" s="6" t="n">
        <v>1507168</v>
      </c>
      <c r="D4" s="6" t="n">
        <v>1395016</v>
      </c>
    </row>
    <row r="5" spans="1:4">
      <c r="A5" s="4" t="s">
        <v>1042</v>
      </c>
      <c r="B5" s="6" t="n">
        <v>102930</v>
      </c>
      <c r="C5" s="6" t="n">
        <v>572637</v>
      </c>
      <c r="D5" s="6" t="n">
        <v>295820</v>
      </c>
    </row>
    <row r="6" spans="1:4">
      <c r="A6" s="4" t="s">
        <v>1043</v>
      </c>
      <c r="B6" s="6" t="n">
        <v>-326818</v>
      </c>
      <c r="C6" s="6" t="n">
        <v>-244309</v>
      </c>
      <c r="D6" s="6" t="n">
        <v>-180555</v>
      </c>
    </row>
    <row r="7" spans="1:4">
      <c r="A7" s="4" t="s">
        <v>1044</v>
      </c>
      <c r="B7" s="6" t="n">
        <v>-84464</v>
      </c>
      <c r="C7" s="6" t="n">
        <v>-27574</v>
      </c>
      <c r="D7" s="6" t="n">
        <v>-3113</v>
      </c>
    </row>
    <row r="8" spans="1:4">
      <c r="A8" s="4" t="s">
        <v>1045</v>
      </c>
      <c r="B8" s="6" t="n">
        <v>1499570</v>
      </c>
      <c r="C8" s="6" t="n">
        <v>1807922</v>
      </c>
      <c r="D8" s="6" t="n">
        <v>1507168</v>
      </c>
    </row>
    <row r="9" spans="1:4">
      <c r="A9" s="4" t="s">
        <v>1046</v>
      </c>
      <c r="B9" s="6" t="n">
        <v>1424592</v>
      </c>
    </row>
    <row r="10" spans="1:4">
      <c r="A10" s="4" t="s">
        <v>1047</v>
      </c>
      <c r="B10" s="6" t="n">
        <v>832993</v>
      </c>
    </row>
    <row r="11" spans="1:4">
      <c r="A11" s="3" t="s">
        <v>1048</v>
      </c>
    </row>
    <row r="12" spans="1:4">
      <c r="A12" s="4" t="s">
        <v>1049</v>
      </c>
      <c r="B12" s="7" t="n">
        <v>24.68</v>
      </c>
      <c r="C12" s="7" t="n">
        <v>21.37</v>
      </c>
      <c r="D12" s="7" t="n">
        <v>16.7</v>
      </c>
    </row>
    <row r="13" spans="1:4">
      <c r="A13" s="4" t="s">
        <v>1050</v>
      </c>
      <c r="B13" s="9" t="n">
        <v>27.86</v>
      </c>
      <c r="C13" s="9" t="n">
        <v>30.48</v>
      </c>
      <c r="D13" s="9" t="n">
        <v>37.68</v>
      </c>
    </row>
    <row r="14" spans="1:4">
      <c r="A14" s="4" t="s">
        <v>1051</v>
      </c>
      <c r="B14" s="9" t="n">
        <v>17.87</v>
      </c>
      <c r="C14" s="9" t="n">
        <v>16.83</v>
      </c>
      <c r="D14" s="9" t="n">
        <v>11.87</v>
      </c>
    </row>
    <row r="15" spans="1:4">
      <c r="A15" s="4" t="s">
        <v>1052</v>
      </c>
      <c r="B15" s="9" t="n">
        <v>33.64</v>
      </c>
      <c r="C15" s="9" t="n">
        <v>28.66</v>
      </c>
      <c r="D15" s="9" t="n">
        <v>25.37</v>
      </c>
    </row>
    <row r="16" spans="1:4">
      <c r="A16" s="4" t="s">
        <v>1053</v>
      </c>
      <c r="B16" s="9" t="n">
        <v>22.39</v>
      </c>
      <c r="C16" s="7" t="n">
        <v>24.68</v>
      </c>
      <c r="D16" s="7" t="n">
        <v>21.37</v>
      </c>
    </row>
    <row r="17" spans="1:4">
      <c r="A17" s="4" t="s">
        <v>1054</v>
      </c>
      <c r="B17" s="9" t="n">
        <v>25.88</v>
      </c>
    </row>
    <row r="18" spans="1:4">
      <c r="A18" s="4" t="s">
        <v>1055</v>
      </c>
      <c r="B18" s="7" t="n">
        <v>19.62</v>
      </c>
    </row>
    <row r="19" spans="1:4">
      <c r="A19" s="3" t="s">
        <v>1056</v>
      </c>
    </row>
    <row r="20" spans="1:4">
      <c r="A20" s="4" t="s">
        <v>1057</v>
      </c>
      <c r="B20" s="4" t="s">
        <v>1058</v>
      </c>
    </row>
    <row r="21" spans="1:4">
      <c r="A21" s="4" t="s">
        <v>1059</v>
      </c>
      <c r="B21" s="4" t="s">
        <v>1060</v>
      </c>
    </row>
    <row r="22" spans="1:4">
      <c r="A22" s="4" t="s">
        <v>1061</v>
      </c>
      <c r="B22" s="4" t="s">
        <v>1060</v>
      </c>
    </row>
    <row r="23" spans="1:4">
      <c r="A23" s="3" t="s">
        <v>1062</v>
      </c>
    </row>
    <row r="24" spans="1:4">
      <c r="A24" s="4" t="s">
        <v>1057</v>
      </c>
      <c r="B24" s="5" t="n">
        <v>12676</v>
      </c>
    </row>
    <row r="25" spans="1:4">
      <c r="A25" s="4" t="s">
        <v>1059</v>
      </c>
      <c r="B25" s="6" t="n">
        <v>12042</v>
      </c>
    </row>
    <row r="26" spans="1:4">
      <c r="A26" s="4" t="s">
        <v>1061</v>
      </c>
      <c r="B26" s="5" t="n">
        <v>122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4</v>
      </c>
      <c r="D2" s="2" t="s">
        <v>113</v>
      </c>
    </row>
    <row r="3" spans="1:4">
      <c r="A3" s="3" t="s">
        <v>1064</v>
      </c>
    </row>
    <row r="4" spans="1:4">
      <c r="A4" s="4" t="s">
        <v>1065</v>
      </c>
      <c r="B4" s="5" t="n">
        <v>5307</v>
      </c>
      <c r="C4" s="5" t="n">
        <v>3047</v>
      </c>
      <c r="D4" s="5" t="n">
        <v>1615</v>
      </c>
    </row>
    <row r="5" spans="1:4">
      <c r="A5" s="4" t="s">
        <v>1066</v>
      </c>
    </row>
    <row r="6" spans="1:4">
      <c r="A6" s="3" t="s">
        <v>1064</v>
      </c>
    </row>
    <row r="7" spans="1:4">
      <c r="A7" s="4" t="s">
        <v>1067</v>
      </c>
      <c r="B7" s="6" t="n">
        <v>4268</v>
      </c>
      <c r="C7" s="6" t="n">
        <v>4873</v>
      </c>
      <c r="D7" s="6" t="n">
        <v>4878</v>
      </c>
    </row>
    <row r="8" spans="1:4">
      <c r="A8" s="4" t="s">
        <v>1065</v>
      </c>
      <c r="B8" s="6" t="n">
        <v>5307</v>
      </c>
      <c r="C8" s="6" t="n">
        <v>3047</v>
      </c>
      <c r="D8" s="6" t="n">
        <v>1615</v>
      </c>
    </row>
    <row r="9" spans="1:4">
      <c r="A9" s="4" t="s">
        <v>1068</v>
      </c>
      <c r="B9" s="5" t="n">
        <v>86</v>
      </c>
      <c r="C9" s="5" t="n">
        <v>565</v>
      </c>
      <c r="D9" s="5" t="n">
        <v>4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4</v>
      </c>
      <c r="D2" s="2" t="s">
        <v>113</v>
      </c>
    </row>
    <row r="3" spans="1:4">
      <c r="A3" s="3" t="s">
        <v>1040</v>
      </c>
    </row>
    <row r="4" spans="1:4">
      <c r="A4" s="4" t="s">
        <v>1070</v>
      </c>
      <c r="B4" s="6" t="n">
        <v>176516</v>
      </c>
      <c r="C4" s="6" t="n">
        <v>94181</v>
      </c>
      <c r="D4" s="6" t="n">
        <v>106458</v>
      </c>
    </row>
    <row r="5" spans="1:4">
      <c r="A5" s="4" t="s">
        <v>1042</v>
      </c>
      <c r="B5" s="6" t="n">
        <v>1255</v>
      </c>
      <c r="C5" s="6" t="n">
        <v>126288</v>
      </c>
      <c r="D5" s="6" t="n">
        <v>27282</v>
      </c>
    </row>
    <row r="6" spans="1:4">
      <c r="A6" s="4" t="s">
        <v>1071</v>
      </c>
      <c r="B6" s="6" t="n">
        <v>-85151</v>
      </c>
      <c r="C6" s="6" t="n">
        <v>-40134</v>
      </c>
      <c r="D6" s="6" t="n">
        <v>-38995</v>
      </c>
    </row>
    <row r="7" spans="1:4">
      <c r="A7" s="4" t="s">
        <v>1072</v>
      </c>
      <c r="B7" s="6" t="n">
        <v>-1628</v>
      </c>
      <c r="C7" s="6" t="n">
        <v>-3819</v>
      </c>
      <c r="D7" s="6" t="n">
        <v>-564</v>
      </c>
    </row>
    <row r="8" spans="1:4">
      <c r="A8" s="4" t="s">
        <v>1073</v>
      </c>
      <c r="B8" s="6" t="n">
        <v>90992</v>
      </c>
      <c r="C8" s="6" t="n">
        <v>176516</v>
      </c>
      <c r="D8" s="6" t="n">
        <v>94181</v>
      </c>
    </row>
    <row r="9" spans="1:4">
      <c r="A9" s="3" t="s">
        <v>1074</v>
      </c>
    </row>
    <row r="10" spans="1:4">
      <c r="A10" s="4" t="s">
        <v>1075</v>
      </c>
      <c r="B10" s="7" t="n">
        <v>31.07</v>
      </c>
      <c r="C10" s="7" t="n">
        <v>25.42</v>
      </c>
      <c r="D10" s="7" t="n">
        <v>19.81</v>
      </c>
    </row>
    <row r="11" spans="1:4">
      <c r="A11" s="4" t="s">
        <v>1050</v>
      </c>
      <c r="B11" s="9" t="n">
        <v>31.87</v>
      </c>
      <c r="C11" s="9" t="n">
        <v>33.04</v>
      </c>
      <c r="D11" s="9" t="n">
        <v>37.35</v>
      </c>
    </row>
    <row r="12" spans="1:4">
      <c r="A12" s="4" t="s">
        <v>1076</v>
      </c>
      <c r="B12" s="9" t="n">
        <v>29.51</v>
      </c>
      <c r="C12" s="9" t="n">
        <v>26.69</v>
      </c>
      <c r="D12" s="9" t="n">
        <v>18.4</v>
      </c>
    </row>
    <row r="13" spans="1:4">
      <c r="A13" s="4" t="s">
        <v>1077</v>
      </c>
      <c r="B13" s="9" t="n">
        <v>31.42</v>
      </c>
      <c r="C13" s="9" t="n">
        <v>31.8</v>
      </c>
      <c r="D13" s="9" t="n">
        <v>28.66</v>
      </c>
    </row>
    <row r="14" spans="1:4">
      <c r="A14" s="4" t="s">
        <v>1078</v>
      </c>
      <c r="B14" s="7" t="n">
        <v>32.54</v>
      </c>
      <c r="C14" s="7" t="n">
        <v>31.07</v>
      </c>
      <c r="D14" s="7" t="n">
        <v>25.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1079</v>
      </c>
      <c r="B1" s="2" t="s">
        <v>1</v>
      </c>
    </row>
    <row r="2" spans="1:2">
      <c r="B2" s="2" t="s">
        <v>1080</v>
      </c>
    </row>
    <row r="3" spans="1:2">
      <c r="A3" s="4" t="s">
        <v>56</v>
      </c>
    </row>
    <row r="4" spans="1:2">
      <c r="A4" s="3" t="s">
        <v>989</v>
      </c>
    </row>
    <row r="5" spans="1:2">
      <c r="A5" s="4" t="s">
        <v>1081</v>
      </c>
      <c r="B5" s="4" t="s">
        <v>56</v>
      </c>
    </row>
    <row r="6" spans="1:2">
      <c r="A6" s="4" t="s">
        <v>1042</v>
      </c>
      <c r="B6" s="6" t="n">
        <v>3447</v>
      </c>
    </row>
    <row r="7" spans="1:2">
      <c r="A7" s="4" t="s">
        <v>1082</v>
      </c>
      <c r="B7" s="4" t="s">
        <v>1083</v>
      </c>
    </row>
    <row r="8" spans="1:2">
      <c r="A8" s="4" t="s">
        <v>1084</v>
      </c>
      <c r="B8" s="4" t="s">
        <v>56</v>
      </c>
    </row>
    <row r="9" spans="1:2">
      <c r="A9" s="4" t="s">
        <v>818</v>
      </c>
    </row>
    <row r="10" spans="1:2">
      <c r="A10" s="3" t="s">
        <v>989</v>
      </c>
    </row>
    <row r="11" spans="1:2">
      <c r="A11" s="4" t="s">
        <v>1081</v>
      </c>
      <c r="B11" s="4" t="s">
        <v>56</v>
      </c>
    </row>
    <row r="12" spans="1:2">
      <c r="A12" s="4" t="s">
        <v>1042</v>
      </c>
      <c r="B12" s="6" t="n">
        <v>156804</v>
      </c>
    </row>
    <row r="13" spans="1:2">
      <c r="A13" s="4" t="s">
        <v>1082</v>
      </c>
      <c r="B13" s="4" t="s">
        <v>559</v>
      </c>
    </row>
    <row r="14" spans="1:2">
      <c r="A14" s="4" t="s">
        <v>1084</v>
      </c>
      <c r="B14" s="4" t="s">
        <v>8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64</v>
      </c>
    </row>
    <row r="3" spans="1:3">
      <c r="A3" s="3" t="s">
        <v>1086</v>
      </c>
    </row>
    <row r="4" spans="1:3">
      <c r="A4" s="4" t="s">
        <v>1087</v>
      </c>
      <c r="B4" s="4" t="s">
        <v>770</v>
      </c>
      <c r="C4" s="4" t="s">
        <v>1088</v>
      </c>
    </row>
    <row r="5" spans="1:3">
      <c r="A5" s="4" t="s">
        <v>1089</v>
      </c>
      <c r="B5" s="5" t="n">
        <v>80072</v>
      </c>
    </row>
    <row r="6" spans="1:3">
      <c r="A6" s="4" t="s">
        <v>1090</v>
      </c>
    </row>
    <row r="7" spans="1:3">
      <c r="A7" s="3" t="s">
        <v>1086</v>
      </c>
    </row>
    <row r="8" spans="1:3">
      <c r="A8" s="4" t="s">
        <v>1091</v>
      </c>
      <c r="B8" s="4" t="s">
        <v>1092</v>
      </c>
    </row>
    <row r="9" spans="1:3">
      <c r="A9" s="4" t="s">
        <v>1093</v>
      </c>
      <c r="B9" s="4" t="s">
        <v>1092</v>
      </c>
    </row>
    <row r="10" spans="1:3">
      <c r="A10" s="4" t="s">
        <v>1094</v>
      </c>
      <c r="B10" s="4" t="s">
        <v>898</v>
      </c>
    </row>
    <row r="11" spans="1:3">
      <c r="A11" s="4" t="s">
        <v>1087</v>
      </c>
      <c r="B11" s="4" t="s">
        <v>1095</v>
      </c>
    </row>
    <row r="12" spans="1:3">
      <c r="A12" s="4" t="s">
        <v>1096</v>
      </c>
      <c r="B12" s="4" t="s">
        <v>109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4</v>
      </c>
    </row>
    <row r="2" spans="1:3">
      <c r="A2" s="3" t="s">
        <v>1099</v>
      </c>
    </row>
    <row r="3" spans="1:3">
      <c r="A3" s="4" t="s">
        <v>1100</v>
      </c>
      <c r="B3" s="5" t="n">
        <v>388199</v>
      </c>
      <c r="C3" s="5" t="n">
        <v>367096</v>
      </c>
    </row>
    <row r="4" spans="1:3">
      <c r="A4" s="4" t="s">
        <v>1096</v>
      </c>
      <c r="B4" s="6" t="n">
        <v>487966</v>
      </c>
      <c r="C4" s="6" t="n">
        <v>449325</v>
      </c>
    </row>
    <row r="5" spans="1:3">
      <c r="A5" s="4" t="s">
        <v>1101</v>
      </c>
      <c r="B5" s="6" t="n">
        <v>388199</v>
      </c>
      <c r="C5" s="6" t="n">
        <v>367096</v>
      </c>
    </row>
    <row r="6" spans="1:3">
      <c r="A6" s="4" t="s">
        <v>1102</v>
      </c>
      <c r="B6" s="6" t="n">
        <v>388199</v>
      </c>
      <c r="C6" s="6" t="n">
        <v>367096</v>
      </c>
    </row>
    <row r="7" spans="1:3">
      <c r="A7" s="4" t="s">
        <v>1100</v>
      </c>
      <c r="B7" s="6" t="n">
        <v>146711</v>
      </c>
      <c r="C7" s="6" t="n">
        <v>135598</v>
      </c>
    </row>
    <row r="8" spans="1:3">
      <c r="A8" s="4" t="s">
        <v>1096</v>
      </c>
      <c r="B8" s="6" t="n">
        <v>260819</v>
      </c>
      <c r="C8" s="6" t="n">
        <v>241064</v>
      </c>
    </row>
    <row r="9" spans="1:3">
      <c r="A9" s="4" t="s">
        <v>1087</v>
      </c>
      <c r="B9" s="6" t="n">
        <v>195614</v>
      </c>
      <c r="C9" s="6" t="n">
        <v>180798</v>
      </c>
    </row>
    <row r="10" spans="1:3">
      <c r="A10" s="4" t="s">
        <v>1102</v>
      </c>
      <c r="B10" s="5" t="n">
        <v>151456</v>
      </c>
      <c r="C10" s="5" t="n">
        <v>167553</v>
      </c>
    </row>
    <row r="11" spans="1:3">
      <c r="A11" s="3" t="s">
        <v>1103</v>
      </c>
    </row>
    <row r="12" spans="1:3">
      <c r="A12" s="4" t="s">
        <v>1100</v>
      </c>
      <c r="B12" s="4" t="s">
        <v>770</v>
      </c>
      <c r="C12" s="4" t="s">
        <v>1088</v>
      </c>
    </row>
    <row r="13" spans="1:3">
      <c r="A13" s="4" t="s">
        <v>1096</v>
      </c>
      <c r="B13" s="4" t="s">
        <v>1104</v>
      </c>
      <c r="C13" s="4" t="s">
        <v>1105</v>
      </c>
    </row>
    <row r="14" spans="1:3">
      <c r="A14" s="4" t="s">
        <v>1087</v>
      </c>
      <c r="B14" s="4" t="s">
        <v>770</v>
      </c>
      <c r="C14" s="4" t="s">
        <v>1088</v>
      </c>
    </row>
    <row r="15" spans="1:3">
      <c r="A15" s="4" t="s">
        <v>1102</v>
      </c>
      <c r="B15" s="4" t="s">
        <v>1106</v>
      </c>
      <c r="C15" s="4" t="s">
        <v>1107</v>
      </c>
    </row>
    <row r="16" spans="1:3">
      <c r="A16" s="4" t="s">
        <v>1100</v>
      </c>
      <c r="B16" s="4" t="s">
        <v>1108</v>
      </c>
      <c r="C16" s="4" t="s">
        <v>1108</v>
      </c>
    </row>
    <row r="17" spans="1:3">
      <c r="A17" s="4" t="s">
        <v>1096</v>
      </c>
      <c r="B17" s="4" t="s">
        <v>1109</v>
      </c>
      <c r="C17" s="4" t="s">
        <v>1109</v>
      </c>
    </row>
    <row r="18" spans="1:3">
      <c r="A18" s="4" t="s">
        <v>1087</v>
      </c>
      <c r="B18" s="4" t="s">
        <v>1110</v>
      </c>
      <c r="C18" s="4" t="s">
        <v>1110</v>
      </c>
    </row>
    <row r="19" spans="1:3">
      <c r="A19" s="4" t="s">
        <v>1102</v>
      </c>
      <c r="B19" s="4" t="s">
        <v>1111</v>
      </c>
      <c r="C19" s="4" t="s">
        <v>1111</v>
      </c>
    </row>
    <row r="20" spans="1:3">
      <c r="A20" s="4" t="s">
        <v>1112</v>
      </c>
    </row>
    <row r="21" spans="1:3">
      <c r="A21" s="3" t="s">
        <v>1099</v>
      </c>
    </row>
    <row r="22" spans="1:3">
      <c r="A22" s="4" t="s">
        <v>1100</v>
      </c>
      <c r="B22" s="5" t="n">
        <v>441348</v>
      </c>
      <c r="C22" s="5" t="n">
        <v>421335</v>
      </c>
    </row>
    <row r="23" spans="1:3">
      <c r="A23" s="4" t="s">
        <v>1096</v>
      </c>
      <c r="B23" s="6" t="n">
        <v>482183</v>
      </c>
      <c r="C23" s="6" t="n">
        <v>444871</v>
      </c>
    </row>
    <row r="24" spans="1:3">
      <c r="A24" s="4" t="s">
        <v>1101</v>
      </c>
      <c r="B24" s="6" t="n">
        <v>441348</v>
      </c>
      <c r="C24" s="6" t="n">
        <v>421335</v>
      </c>
    </row>
    <row r="25" spans="1:3">
      <c r="A25" s="4" t="s">
        <v>1102</v>
      </c>
      <c r="B25" s="6" t="n">
        <v>441348</v>
      </c>
      <c r="C25" s="6" t="n">
        <v>421335</v>
      </c>
    </row>
    <row r="26" spans="1:3">
      <c r="A26" s="4" t="s">
        <v>1100</v>
      </c>
      <c r="B26" s="6" t="n">
        <v>146491</v>
      </c>
      <c r="C26" s="6" t="n">
        <v>135613</v>
      </c>
    </row>
    <row r="27" spans="1:3">
      <c r="A27" s="4" t="s">
        <v>1096</v>
      </c>
      <c r="B27" s="6" t="n">
        <v>260429</v>
      </c>
      <c r="C27" s="6" t="n">
        <v>241090</v>
      </c>
    </row>
    <row r="28" spans="1:3">
      <c r="A28" s="4" t="s">
        <v>1087</v>
      </c>
      <c r="B28" s="6" t="n">
        <v>195322</v>
      </c>
      <c r="C28" s="6" t="n">
        <v>180818</v>
      </c>
    </row>
    <row r="29" spans="1:3">
      <c r="A29" s="4" t="s">
        <v>1102</v>
      </c>
      <c r="B29" s="6" t="n">
        <v>151255</v>
      </c>
      <c r="C29" s="6" t="n">
        <v>167420</v>
      </c>
    </row>
    <row r="30" spans="1:3">
      <c r="A30" s="4" t="s">
        <v>1100</v>
      </c>
      <c r="B30" s="6" t="n">
        <v>211599</v>
      </c>
      <c r="C30" s="6" t="n">
        <v>195886</v>
      </c>
    </row>
    <row r="31" spans="1:3">
      <c r="A31" s="4" t="s">
        <v>1113</v>
      </c>
      <c r="B31" s="6" t="n">
        <v>325536</v>
      </c>
      <c r="C31" s="6" t="n">
        <v>301363</v>
      </c>
    </row>
    <row r="32" spans="1:3">
      <c r="A32" s="4" t="s">
        <v>1087</v>
      </c>
      <c r="B32" s="6" t="n">
        <v>260429</v>
      </c>
      <c r="C32" s="6" t="n">
        <v>241090</v>
      </c>
    </row>
    <row r="33" spans="1:3">
      <c r="A33" s="4" t="s">
        <v>1102</v>
      </c>
      <c r="B33" s="5" t="n">
        <v>189069</v>
      </c>
      <c r="C33" s="5" t="n">
        <v>209275</v>
      </c>
    </row>
    <row r="34" spans="1:3">
      <c r="A34" s="3" t="s">
        <v>1103</v>
      </c>
    </row>
    <row r="35" spans="1:3">
      <c r="A35" s="4" t="s">
        <v>1100</v>
      </c>
      <c r="B35" s="4" t="s">
        <v>1114</v>
      </c>
      <c r="C35" s="4" t="s">
        <v>1115</v>
      </c>
    </row>
    <row r="36" spans="1:3">
      <c r="A36" s="4" t="s">
        <v>1096</v>
      </c>
      <c r="B36" s="4" t="s">
        <v>1116</v>
      </c>
      <c r="C36" s="4" t="s">
        <v>1116</v>
      </c>
    </row>
    <row r="37" spans="1:3">
      <c r="A37" s="4" t="s">
        <v>1087</v>
      </c>
      <c r="B37" s="4" t="s">
        <v>1114</v>
      </c>
      <c r="C37" s="4" t="s">
        <v>1115</v>
      </c>
    </row>
    <row r="38" spans="1:3">
      <c r="A38" s="4" t="s">
        <v>1102</v>
      </c>
      <c r="B38" s="4" t="s">
        <v>1117</v>
      </c>
      <c r="C38" s="4" t="s">
        <v>1118</v>
      </c>
    </row>
    <row r="39" spans="1:3">
      <c r="A39" s="4" t="s">
        <v>1100</v>
      </c>
      <c r="B39" s="4" t="s">
        <v>1108</v>
      </c>
      <c r="C39" s="4" t="s">
        <v>1108</v>
      </c>
    </row>
    <row r="40" spans="1:3">
      <c r="A40" s="4" t="s">
        <v>1096</v>
      </c>
      <c r="B40" s="4" t="s">
        <v>1109</v>
      </c>
      <c r="C40" s="4" t="s">
        <v>1109</v>
      </c>
    </row>
    <row r="41" spans="1:3">
      <c r="A41" s="4" t="s">
        <v>1087</v>
      </c>
      <c r="B41" s="4" t="s">
        <v>1110</v>
      </c>
      <c r="C41" s="4" t="s">
        <v>1110</v>
      </c>
    </row>
    <row r="42" spans="1:3">
      <c r="A42" s="4" t="s">
        <v>1102</v>
      </c>
      <c r="B42" s="4" t="s">
        <v>1111</v>
      </c>
      <c r="C42" s="4" t="s">
        <v>1111</v>
      </c>
    </row>
    <row r="43" spans="1:3">
      <c r="A43" s="4" t="s">
        <v>1100</v>
      </c>
      <c r="B43" s="4" t="s">
        <v>1119</v>
      </c>
      <c r="C43" s="4" t="s">
        <v>1119</v>
      </c>
    </row>
    <row r="44" spans="1:3">
      <c r="A44" s="4" t="s">
        <v>1096</v>
      </c>
      <c r="B44" s="4" t="s">
        <v>1120</v>
      </c>
      <c r="C44" s="4" t="s">
        <v>1120</v>
      </c>
    </row>
    <row r="45" spans="1:3">
      <c r="A45" s="4" t="s">
        <v>1087</v>
      </c>
      <c r="B45" s="4" t="s">
        <v>1109</v>
      </c>
      <c r="C45" s="4" t="s">
        <v>1109</v>
      </c>
    </row>
    <row r="46" spans="1:3">
      <c r="A46" s="4" t="s">
        <v>1102</v>
      </c>
      <c r="B46" s="4" t="s">
        <v>1121</v>
      </c>
      <c r="C46" s="4" t="s">
        <v>11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122</v>
      </c>
      <c r="B1" s="2" t="s">
        <v>595</v>
      </c>
      <c r="J1" s="2" t="s">
        <v>1</v>
      </c>
    </row>
    <row r="2" spans="1:12">
      <c r="B2" s="2" t="s">
        <v>1123</v>
      </c>
      <c r="C2" s="2" t="s">
        <v>597</v>
      </c>
      <c r="D2" s="2" t="s">
        <v>667</v>
      </c>
      <c r="E2" s="2" t="s">
        <v>668</v>
      </c>
      <c r="F2" s="2" t="s">
        <v>534</v>
      </c>
      <c r="G2" s="2" t="s">
        <v>669</v>
      </c>
      <c r="H2" s="2" t="s">
        <v>670</v>
      </c>
      <c r="I2" s="2" t="s">
        <v>671</v>
      </c>
      <c r="J2" s="2" t="s">
        <v>1123</v>
      </c>
      <c r="K2" s="2" t="s">
        <v>534</v>
      </c>
      <c r="L2" s="2" t="s">
        <v>537</v>
      </c>
    </row>
    <row r="3" spans="1:12">
      <c r="A3" s="3" t="s">
        <v>1124</v>
      </c>
    </row>
    <row r="4" spans="1:12">
      <c r="A4" s="4" t="s">
        <v>1125</v>
      </c>
      <c r="J4" s="5" t="n">
        <v>-2003</v>
      </c>
      <c r="K4" s="5" t="n">
        <v>0</v>
      </c>
      <c r="L4" s="5" t="n">
        <v>226</v>
      </c>
    </row>
    <row r="5" spans="1:12">
      <c r="A5" s="4" t="s">
        <v>1126</v>
      </c>
      <c r="B5" s="5" t="n">
        <v>27035</v>
      </c>
      <c r="F5" s="5" t="n">
        <v>5654</v>
      </c>
      <c r="J5" s="6" t="n">
        <v>27035</v>
      </c>
      <c r="K5" s="6" t="n">
        <v>5654</v>
      </c>
    </row>
    <row r="6" spans="1:12">
      <c r="A6" s="4" t="s">
        <v>694</v>
      </c>
      <c r="B6" s="6" t="n">
        <v>20771</v>
      </c>
      <c r="F6" s="6" t="n">
        <v>17</v>
      </c>
      <c r="J6" s="6" t="n">
        <v>20771</v>
      </c>
      <c r="K6" s="6" t="n">
        <v>17</v>
      </c>
    </row>
    <row r="7" spans="1:12">
      <c r="A7" s="4" t="s">
        <v>127</v>
      </c>
      <c r="B7" s="5" t="n">
        <v>18961</v>
      </c>
      <c r="C7" s="5" t="n">
        <v>1000</v>
      </c>
      <c r="D7" s="5" t="n">
        <v>7031</v>
      </c>
      <c r="E7" s="5" t="n">
        <v>5055</v>
      </c>
      <c r="F7" s="6" t="n">
        <v>975</v>
      </c>
      <c r="G7" s="5" t="n">
        <v>136</v>
      </c>
      <c r="H7" s="5" t="n">
        <v>570</v>
      </c>
      <c r="I7" s="5" t="n">
        <v>573</v>
      </c>
      <c r="J7" s="5" t="n">
        <v>32047</v>
      </c>
      <c r="K7" s="6" t="n">
        <v>2254</v>
      </c>
      <c r="L7" s="5" t="n">
        <v>4313</v>
      </c>
    </row>
    <row r="8" spans="1:12">
      <c r="A8" s="4" t="s">
        <v>103</v>
      </c>
    </row>
    <row r="9" spans="1:12">
      <c r="A9" s="3" t="s">
        <v>1124</v>
      </c>
    </row>
    <row r="10" spans="1:12">
      <c r="A10" s="4" t="s">
        <v>1127</v>
      </c>
      <c r="B10" s="6" t="n">
        <v>10</v>
      </c>
      <c r="J10" s="6" t="n">
        <v>10</v>
      </c>
    </row>
    <row r="11" spans="1:12">
      <c r="A11" s="4" t="s">
        <v>1126</v>
      </c>
      <c r="B11" s="5" t="n">
        <v>739</v>
      </c>
      <c r="F11" s="6" t="n">
        <v>150</v>
      </c>
      <c r="J11" s="5" t="n">
        <v>739</v>
      </c>
      <c r="K11" s="6" t="n">
        <v>150</v>
      </c>
    </row>
    <row r="12" spans="1:12">
      <c r="A12" s="4" t="s">
        <v>694</v>
      </c>
      <c r="B12" s="6" t="n">
        <v>20771</v>
      </c>
      <c r="J12" s="6" t="n">
        <v>20771</v>
      </c>
    </row>
    <row r="13" spans="1:12">
      <c r="A13" s="4" t="s">
        <v>127</v>
      </c>
      <c r="K13" s="6" t="n">
        <v>17</v>
      </c>
    </row>
    <row r="14" spans="1:12">
      <c r="A14" s="4" t="s">
        <v>347</v>
      </c>
    </row>
    <row r="15" spans="1:12">
      <c r="A15" s="3" t="s">
        <v>1124</v>
      </c>
    </row>
    <row r="16" spans="1:12">
      <c r="A16" s="4" t="s">
        <v>1128</v>
      </c>
      <c r="B16" s="5" t="n">
        <v>42152</v>
      </c>
      <c r="F16" s="5" t="n">
        <v>10722</v>
      </c>
      <c r="J16" s="6" t="n">
        <v>42152</v>
      </c>
      <c r="K16" s="6" t="n">
        <v>10722</v>
      </c>
    </row>
    <row r="17" spans="1:12">
      <c r="A17" s="4" t="s">
        <v>1125</v>
      </c>
      <c r="J17" s="5" t="n">
        <v>1010</v>
      </c>
      <c r="K17" s="5" t="n">
        <v>381</v>
      </c>
    </row>
    <row r="18" spans="1:12">
      <c r="A18" s="4" t="s">
        <v>1129</v>
      </c>
    </row>
    <row r="19" spans="1:12">
      <c r="A19" s="3" t="s">
        <v>1124</v>
      </c>
    </row>
    <row r="20" spans="1:12">
      <c r="A20" s="4" t="s">
        <v>1130</v>
      </c>
      <c r="J20" s="4" t="s">
        <v>54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4</v>
      </c>
    </row>
    <row r="2" spans="1:3">
      <c r="A2" s="3" t="s">
        <v>1132</v>
      </c>
    </row>
    <row r="3" spans="1:3">
      <c r="A3" s="4" t="s">
        <v>68</v>
      </c>
      <c r="B3" s="5" t="n">
        <v>652132</v>
      </c>
      <c r="C3" s="5" t="n">
        <v>1030668</v>
      </c>
    </row>
    <row r="4" spans="1:3">
      <c r="A4" s="4" t="s">
        <v>1133</v>
      </c>
      <c r="B4" s="6" t="n">
        <v>43162</v>
      </c>
      <c r="C4" s="6" t="n">
        <v>11103</v>
      </c>
    </row>
    <row r="5" spans="1:3">
      <c r="A5" s="4" t="s">
        <v>1134</v>
      </c>
    </row>
    <row r="6" spans="1:3">
      <c r="A6" s="3" t="s">
        <v>1132</v>
      </c>
    </row>
    <row r="7" spans="1:3">
      <c r="A7" s="4" t="s">
        <v>68</v>
      </c>
      <c r="B7" s="6" t="n">
        <v>0</v>
      </c>
      <c r="C7" s="6" t="n">
        <v>253014</v>
      </c>
    </row>
    <row r="8" spans="1:3">
      <c r="A8" s="4" t="s">
        <v>1133</v>
      </c>
      <c r="B8" s="6" t="n">
        <v>0</v>
      </c>
      <c r="C8" s="6" t="n">
        <v>0</v>
      </c>
    </row>
    <row r="9" spans="1:3">
      <c r="A9" s="4" t="s">
        <v>82</v>
      </c>
      <c r="B9" s="6" t="n">
        <v>0</v>
      </c>
      <c r="C9" s="6" t="n">
        <v>0</v>
      </c>
    </row>
    <row r="10" spans="1:3">
      <c r="A10" s="4" t="s">
        <v>91</v>
      </c>
      <c r="B10" s="6" t="n">
        <v>0</v>
      </c>
      <c r="C10" s="6" t="n">
        <v>0</v>
      </c>
    </row>
    <row r="11" spans="1:3">
      <c r="A11" s="4" t="s">
        <v>1135</v>
      </c>
    </row>
    <row r="12" spans="1:3">
      <c r="A12" s="3" t="s">
        <v>1132</v>
      </c>
    </row>
    <row r="13" spans="1:3">
      <c r="A13" s="4" t="s">
        <v>68</v>
      </c>
      <c r="B13" s="6" t="n">
        <v>652132</v>
      </c>
      <c r="C13" s="6" t="n">
        <v>777654</v>
      </c>
    </row>
    <row r="14" spans="1:3">
      <c r="A14" s="4" t="s">
        <v>1133</v>
      </c>
      <c r="B14" s="6" t="n">
        <v>43162</v>
      </c>
      <c r="C14" s="6" t="n">
        <v>11103</v>
      </c>
    </row>
    <row r="15" spans="1:3">
      <c r="A15" s="4" t="s">
        <v>82</v>
      </c>
      <c r="B15" s="6" t="n">
        <v>225</v>
      </c>
      <c r="C15" s="6" t="n">
        <v>206</v>
      </c>
    </row>
    <row r="16" spans="1:3">
      <c r="A16" s="4" t="s">
        <v>91</v>
      </c>
      <c r="B16" s="6" t="n">
        <v>73</v>
      </c>
      <c r="C16" s="6" t="n">
        <v>129</v>
      </c>
    </row>
    <row r="17" spans="1:3">
      <c r="A17" s="4" t="s">
        <v>1136</v>
      </c>
    </row>
    <row r="18" spans="1:3">
      <c r="A18" s="3" t="s">
        <v>1132</v>
      </c>
    </row>
    <row r="19" spans="1:3">
      <c r="A19" s="4" t="s">
        <v>68</v>
      </c>
      <c r="B19" s="6" t="n">
        <v>0</v>
      </c>
      <c r="C19" s="6" t="n">
        <v>0</v>
      </c>
    </row>
    <row r="20" spans="1:3">
      <c r="A20" s="4" t="s">
        <v>1133</v>
      </c>
      <c r="B20" s="6" t="n">
        <v>0</v>
      </c>
      <c r="C20" s="6" t="n">
        <v>0</v>
      </c>
    </row>
    <row r="21" spans="1:3">
      <c r="A21" s="4" t="s">
        <v>82</v>
      </c>
      <c r="B21" s="6" t="n">
        <v>0</v>
      </c>
      <c r="C21" s="6" t="n">
        <v>0</v>
      </c>
    </row>
    <row r="22" spans="1:3">
      <c r="A22" s="4" t="s">
        <v>91</v>
      </c>
      <c r="B22" s="6" t="n">
        <v>0</v>
      </c>
      <c r="C22" s="6" t="n">
        <v>0</v>
      </c>
    </row>
    <row r="23" spans="1:3">
      <c r="A23" s="4" t="s">
        <v>617</v>
      </c>
    </row>
    <row r="24" spans="1:3">
      <c r="A24" s="3" t="s">
        <v>1132</v>
      </c>
    </row>
    <row r="25" spans="1:3">
      <c r="A25" s="4" t="s">
        <v>68</v>
      </c>
      <c r="C25" s="6" t="n">
        <v>253014</v>
      </c>
    </row>
    <row r="26" spans="1:3">
      <c r="A26" s="4" t="s">
        <v>1137</v>
      </c>
    </row>
    <row r="27" spans="1:3">
      <c r="A27" s="3" t="s">
        <v>1132</v>
      </c>
    </row>
    <row r="28" spans="1:3">
      <c r="A28" s="4" t="s">
        <v>68</v>
      </c>
      <c r="C28" s="6" t="n">
        <v>253014</v>
      </c>
    </row>
    <row r="29" spans="1:3">
      <c r="A29" s="4" t="s">
        <v>1138</v>
      </c>
    </row>
    <row r="30" spans="1:3">
      <c r="A30" s="3" t="s">
        <v>1132</v>
      </c>
    </row>
    <row r="31" spans="1:3">
      <c r="A31" s="4" t="s">
        <v>68</v>
      </c>
      <c r="C31" s="6" t="n">
        <v>0</v>
      </c>
    </row>
    <row r="32" spans="1:3">
      <c r="A32" s="4" t="s">
        <v>1139</v>
      </c>
    </row>
    <row r="33" spans="1:3">
      <c r="A33" s="3" t="s">
        <v>1132</v>
      </c>
    </row>
    <row r="34" spans="1:3">
      <c r="A34" s="4" t="s">
        <v>68</v>
      </c>
      <c r="C34" s="6" t="n">
        <v>0</v>
      </c>
    </row>
    <row r="35" spans="1:3">
      <c r="A35" s="4" t="s">
        <v>618</v>
      </c>
    </row>
    <row r="36" spans="1:3">
      <c r="A36" s="3" t="s">
        <v>1132</v>
      </c>
    </row>
    <row r="37" spans="1:3">
      <c r="A37" s="4" t="s">
        <v>68</v>
      </c>
      <c r="C37" s="6" t="n">
        <v>21888</v>
      </c>
    </row>
    <row r="38" spans="1:3">
      <c r="A38" s="4" t="s">
        <v>1140</v>
      </c>
    </row>
    <row r="39" spans="1:3">
      <c r="A39" s="3" t="s">
        <v>1132</v>
      </c>
    </row>
    <row r="40" spans="1:3">
      <c r="A40" s="4" t="s">
        <v>68</v>
      </c>
      <c r="C40" s="6" t="n">
        <v>0</v>
      </c>
    </row>
    <row r="41" spans="1:3">
      <c r="A41" s="4" t="s">
        <v>1141</v>
      </c>
    </row>
    <row r="42" spans="1:3">
      <c r="A42" s="3" t="s">
        <v>1132</v>
      </c>
    </row>
    <row r="43" spans="1:3">
      <c r="A43" s="4" t="s">
        <v>68</v>
      </c>
      <c r="C43" s="6" t="n">
        <v>21888</v>
      </c>
    </row>
    <row r="44" spans="1:3">
      <c r="A44" s="4" t="s">
        <v>1142</v>
      </c>
    </row>
    <row r="45" spans="1:3">
      <c r="A45" s="3" t="s">
        <v>1132</v>
      </c>
    </row>
    <row r="46" spans="1:3">
      <c r="A46" s="4" t="s">
        <v>68</v>
      </c>
      <c r="C46" s="6" t="n">
        <v>0</v>
      </c>
    </row>
    <row r="47" spans="1:3">
      <c r="A47" s="4" t="s">
        <v>619</v>
      </c>
    </row>
    <row r="48" spans="1:3">
      <c r="A48" s="3" t="s">
        <v>1132</v>
      </c>
    </row>
    <row r="49" spans="1:3">
      <c r="A49" s="4" t="s">
        <v>68</v>
      </c>
      <c r="B49" s="6" t="n">
        <v>375943</v>
      </c>
      <c r="C49" s="6" t="n">
        <v>580699</v>
      </c>
    </row>
    <row r="50" spans="1:3">
      <c r="A50" s="4" t="s">
        <v>1143</v>
      </c>
    </row>
    <row r="51" spans="1:3">
      <c r="A51" s="3" t="s">
        <v>1132</v>
      </c>
    </row>
    <row r="52" spans="1:3">
      <c r="A52" s="4" t="s">
        <v>68</v>
      </c>
      <c r="B52" s="6" t="n">
        <v>0</v>
      </c>
      <c r="C52" s="6" t="n">
        <v>0</v>
      </c>
    </row>
    <row r="53" spans="1:3">
      <c r="A53" s="4" t="s">
        <v>1144</v>
      </c>
    </row>
    <row r="54" spans="1:3">
      <c r="A54" s="3" t="s">
        <v>1132</v>
      </c>
    </row>
    <row r="55" spans="1:3">
      <c r="A55" s="4" t="s">
        <v>68</v>
      </c>
      <c r="B55" s="6" t="n">
        <v>375943</v>
      </c>
      <c r="C55" s="6" t="n">
        <v>580699</v>
      </c>
    </row>
    <row r="56" spans="1:3">
      <c r="A56" s="4" t="s">
        <v>1145</v>
      </c>
    </row>
    <row r="57" spans="1:3">
      <c r="A57" s="3" t="s">
        <v>1132</v>
      </c>
    </row>
    <row r="58" spans="1:3">
      <c r="A58" s="4" t="s">
        <v>68</v>
      </c>
      <c r="B58" s="6" t="n">
        <v>0</v>
      </c>
      <c r="C58" s="6" t="n">
        <v>0</v>
      </c>
    </row>
    <row r="59" spans="1:3">
      <c r="A59" s="4" t="s">
        <v>620</v>
      </c>
    </row>
    <row r="60" spans="1:3">
      <c r="A60" s="3" t="s">
        <v>1132</v>
      </c>
    </row>
    <row r="61" spans="1:3">
      <c r="A61" s="4" t="s">
        <v>68</v>
      </c>
      <c r="B61" s="6" t="n">
        <v>17780</v>
      </c>
    </row>
    <row r="62" spans="1:3">
      <c r="A62" s="4" t="s">
        <v>1146</v>
      </c>
    </row>
    <row r="63" spans="1:3">
      <c r="A63" s="3" t="s">
        <v>1132</v>
      </c>
    </row>
    <row r="64" spans="1:3">
      <c r="A64" s="4" t="s">
        <v>68</v>
      </c>
      <c r="B64" s="6" t="n">
        <v>0</v>
      </c>
      <c r="C64" s="6" t="n">
        <v>0</v>
      </c>
    </row>
    <row r="65" spans="1:3">
      <c r="A65" s="4" t="s">
        <v>1147</v>
      </c>
    </row>
    <row r="66" spans="1:3">
      <c r="A66" s="3" t="s">
        <v>1132</v>
      </c>
    </row>
    <row r="67" spans="1:3">
      <c r="A67" s="4" t="s">
        <v>68</v>
      </c>
      <c r="B67" s="6" t="n">
        <v>17780</v>
      </c>
      <c r="C67" s="6" t="n">
        <v>24844</v>
      </c>
    </row>
    <row r="68" spans="1:3">
      <c r="A68" s="4" t="s">
        <v>1148</v>
      </c>
    </row>
    <row r="69" spans="1:3">
      <c r="A69" s="3" t="s">
        <v>1132</v>
      </c>
    </row>
    <row r="70" spans="1:3">
      <c r="A70" s="4" t="s">
        <v>68</v>
      </c>
      <c r="B70" s="6" t="n">
        <v>0</v>
      </c>
      <c r="C70" s="6" t="n">
        <v>0</v>
      </c>
    </row>
    <row r="71" spans="1:3">
      <c r="A71" s="4" t="s">
        <v>622</v>
      </c>
    </row>
    <row r="72" spans="1:3">
      <c r="A72" s="3" t="s">
        <v>1132</v>
      </c>
    </row>
    <row r="73" spans="1:3">
      <c r="A73" s="4" t="s">
        <v>68</v>
      </c>
      <c r="B73" s="6" t="n">
        <v>33361</v>
      </c>
      <c r="C73" s="6" t="n">
        <v>12424</v>
      </c>
    </row>
    <row r="74" spans="1:3">
      <c r="A74" s="4" t="s">
        <v>1149</v>
      </c>
    </row>
    <row r="75" spans="1:3">
      <c r="A75" s="3" t="s">
        <v>1132</v>
      </c>
    </row>
    <row r="76" spans="1:3">
      <c r="A76" s="4" t="s">
        <v>68</v>
      </c>
      <c r="B76" s="6" t="n">
        <v>0</v>
      </c>
      <c r="C76" s="6" t="n">
        <v>0</v>
      </c>
    </row>
    <row r="77" spans="1:3">
      <c r="A77" s="4" t="s">
        <v>1150</v>
      </c>
    </row>
    <row r="78" spans="1:3">
      <c r="A78" s="3" t="s">
        <v>1132</v>
      </c>
    </row>
    <row r="79" spans="1:3">
      <c r="A79" s="4" t="s">
        <v>68</v>
      </c>
      <c r="B79" s="6" t="n">
        <v>33361</v>
      </c>
      <c r="C79" s="6" t="n">
        <v>12424</v>
      </c>
    </row>
    <row r="80" spans="1:3">
      <c r="A80" s="4" t="s">
        <v>1151</v>
      </c>
    </row>
    <row r="81" spans="1:3">
      <c r="A81" s="3" t="s">
        <v>1132</v>
      </c>
    </row>
    <row r="82" spans="1:3">
      <c r="A82" s="4" t="s">
        <v>68</v>
      </c>
      <c r="B82" s="6" t="n">
        <v>0</v>
      </c>
      <c r="C82" s="6" t="n">
        <v>0</v>
      </c>
    </row>
    <row r="83" spans="1:3">
      <c r="A83" s="4" t="s">
        <v>623</v>
      </c>
    </row>
    <row r="84" spans="1:3">
      <c r="A84" s="3" t="s">
        <v>1132</v>
      </c>
    </row>
    <row r="85" spans="1:3">
      <c r="A85" s="4" t="s">
        <v>68</v>
      </c>
      <c r="B85" s="6" t="n">
        <v>225048</v>
      </c>
      <c r="C85" s="6" t="n">
        <v>137799</v>
      </c>
    </row>
    <row r="86" spans="1:3">
      <c r="A86" s="4" t="s">
        <v>1152</v>
      </c>
    </row>
    <row r="87" spans="1:3">
      <c r="A87" s="3" t="s">
        <v>1132</v>
      </c>
    </row>
    <row r="88" spans="1:3">
      <c r="A88" s="4" t="s">
        <v>68</v>
      </c>
      <c r="B88" s="6" t="n">
        <v>0</v>
      </c>
      <c r="C88" s="6" t="n">
        <v>0</v>
      </c>
    </row>
    <row r="89" spans="1:3">
      <c r="A89" s="4" t="s">
        <v>1153</v>
      </c>
    </row>
    <row r="90" spans="1:3">
      <c r="A90" s="3" t="s">
        <v>1132</v>
      </c>
    </row>
    <row r="91" spans="1:3">
      <c r="A91" s="4" t="s">
        <v>68</v>
      </c>
      <c r="B91" s="6" t="n">
        <v>225048</v>
      </c>
      <c r="C91" s="6" t="n">
        <v>137799</v>
      </c>
    </row>
    <row r="92" spans="1:3">
      <c r="A92" s="4" t="s">
        <v>1154</v>
      </c>
    </row>
    <row r="93" spans="1:3">
      <c r="A93" s="3" t="s">
        <v>1132</v>
      </c>
    </row>
    <row r="94" spans="1:3">
      <c r="A94" s="4" t="s">
        <v>68</v>
      </c>
      <c r="B94" s="5" t="n">
        <v>0</v>
      </c>
      <c r="C94"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4</v>
      </c>
    </row>
    <row r="2" spans="1:3">
      <c r="A2" s="3" t="s">
        <v>1132</v>
      </c>
    </row>
    <row r="3" spans="1:3">
      <c r="A3" s="4" t="s">
        <v>692</v>
      </c>
      <c r="B3" s="5" t="n">
        <v>25160</v>
      </c>
      <c r="C3" s="5" t="n">
        <v>167</v>
      </c>
    </row>
    <row r="4" spans="1:3">
      <c r="A4" s="4" t="s">
        <v>694</v>
      </c>
      <c r="B4" s="6" t="n">
        <v>20771</v>
      </c>
      <c r="C4" s="6" t="n">
        <v>17</v>
      </c>
    </row>
    <row r="5" spans="1:3">
      <c r="A5" s="4" t="s">
        <v>1156</v>
      </c>
    </row>
    <row r="6" spans="1:3">
      <c r="A6" s="3" t="s">
        <v>1132</v>
      </c>
    </row>
    <row r="7" spans="1:3">
      <c r="A7" s="4" t="s">
        <v>238</v>
      </c>
      <c r="B7" s="6" t="n">
        <v>4389</v>
      </c>
    </row>
    <row r="8" spans="1:3">
      <c r="A8" s="4" t="s">
        <v>1157</v>
      </c>
      <c r="B8" s="6" t="n">
        <v>0</v>
      </c>
    </row>
    <row r="9" spans="1:3">
      <c r="A9" s="4" t="s">
        <v>656</v>
      </c>
    </row>
    <row r="10" spans="1:3">
      <c r="A10" s="3" t="s">
        <v>1132</v>
      </c>
    </row>
    <row r="11" spans="1:3">
      <c r="A11" s="4" t="s">
        <v>692</v>
      </c>
      <c r="B11" s="6" t="n">
        <v>643</v>
      </c>
    </row>
    <row r="12" spans="1:3">
      <c r="A12" s="4" t="s">
        <v>694</v>
      </c>
      <c r="B12" s="6" t="n">
        <v>17</v>
      </c>
    </row>
    <row r="13" spans="1:3">
      <c r="A13" s="4" t="s">
        <v>1158</v>
      </c>
    </row>
    <row r="14" spans="1:3">
      <c r="A14" s="3" t="s">
        <v>1132</v>
      </c>
    </row>
    <row r="15" spans="1:3">
      <c r="A15" s="4" t="s">
        <v>692</v>
      </c>
      <c r="B15" s="6" t="n">
        <v>626</v>
      </c>
    </row>
    <row r="16" spans="1:3">
      <c r="A16" s="4" t="s">
        <v>1157</v>
      </c>
      <c r="B16" s="6" t="n">
        <v>0</v>
      </c>
    </row>
    <row r="17" spans="1:3">
      <c r="A17" s="4" t="s">
        <v>658</v>
      </c>
    </row>
    <row r="18" spans="1:3">
      <c r="A18" s="3" t="s">
        <v>1132</v>
      </c>
    </row>
    <row r="19" spans="1:3">
      <c r="A19" s="4" t="s">
        <v>692</v>
      </c>
      <c r="B19" s="6" t="n">
        <v>24517</v>
      </c>
      <c r="C19" s="6" t="n">
        <v>167</v>
      </c>
    </row>
    <row r="20" spans="1:3">
      <c r="A20" s="4" t="s">
        <v>694</v>
      </c>
      <c r="B20" s="6" t="n">
        <v>20754</v>
      </c>
      <c r="C20" s="6" t="n">
        <v>17</v>
      </c>
    </row>
    <row r="21" spans="1:3">
      <c r="A21" s="4" t="s">
        <v>1159</v>
      </c>
    </row>
    <row r="22" spans="1:3">
      <c r="A22" s="3" t="s">
        <v>1132</v>
      </c>
    </row>
    <row r="23" spans="1:3">
      <c r="A23" s="4" t="s">
        <v>692</v>
      </c>
      <c r="B23" s="6" t="n">
        <v>3763</v>
      </c>
      <c r="C23" s="6" t="n">
        <v>150</v>
      </c>
    </row>
    <row r="24" spans="1:3">
      <c r="A24" s="4" t="s">
        <v>1157</v>
      </c>
      <c r="B24" s="6" t="n">
        <v>0</v>
      </c>
      <c r="C24" s="6" t="n">
        <v>0</v>
      </c>
    </row>
    <row r="25" spans="1:3">
      <c r="A25" s="4" t="s">
        <v>1160</v>
      </c>
    </row>
    <row r="26" spans="1:3">
      <c r="A26" s="3" t="s">
        <v>1132</v>
      </c>
    </row>
    <row r="27" spans="1:3">
      <c r="A27" s="4" t="s">
        <v>238</v>
      </c>
      <c r="B27" s="6" t="n">
        <v>0</v>
      </c>
    </row>
    <row r="28" spans="1:3">
      <c r="A28" s="4" t="s">
        <v>1161</v>
      </c>
    </row>
    <row r="29" spans="1:3">
      <c r="A29" s="3" t="s">
        <v>1132</v>
      </c>
    </row>
    <row r="30" spans="1:3">
      <c r="A30" s="4" t="s">
        <v>692</v>
      </c>
      <c r="B30" s="6" t="n">
        <v>0</v>
      </c>
    </row>
    <row r="31" spans="1:3">
      <c r="A31" s="4" t="s">
        <v>1162</v>
      </c>
    </row>
    <row r="32" spans="1:3">
      <c r="A32" s="3" t="s">
        <v>1132</v>
      </c>
    </row>
    <row r="33" spans="1:3">
      <c r="A33" s="4" t="s">
        <v>692</v>
      </c>
      <c r="B33" s="6" t="n">
        <v>0</v>
      </c>
      <c r="C33" s="6" t="n">
        <v>0</v>
      </c>
    </row>
    <row r="34" spans="1:3">
      <c r="A34" s="4" t="s">
        <v>1163</v>
      </c>
    </row>
    <row r="35" spans="1:3">
      <c r="A35" s="3" t="s">
        <v>1132</v>
      </c>
    </row>
    <row r="36" spans="1:3">
      <c r="A36" s="4" t="s">
        <v>238</v>
      </c>
      <c r="B36" s="6" t="n">
        <v>3650</v>
      </c>
    </row>
    <row r="37" spans="1:3">
      <c r="A37" s="4" t="s">
        <v>1164</v>
      </c>
    </row>
    <row r="38" spans="1:3">
      <c r="A38" s="3" t="s">
        <v>1132</v>
      </c>
    </row>
    <row r="39" spans="1:3">
      <c r="A39" s="4" t="s">
        <v>692</v>
      </c>
      <c r="B39" s="6" t="n">
        <v>0</v>
      </c>
    </row>
    <row r="40" spans="1:3">
      <c r="A40" s="4" t="s">
        <v>1165</v>
      </c>
    </row>
    <row r="41" spans="1:3">
      <c r="A41" s="3" t="s">
        <v>1132</v>
      </c>
    </row>
    <row r="42" spans="1:3">
      <c r="A42" s="4" t="s">
        <v>692</v>
      </c>
      <c r="B42" s="6" t="n">
        <v>3650</v>
      </c>
      <c r="C42" s="6" t="n">
        <v>0</v>
      </c>
    </row>
    <row r="43" spans="1:3">
      <c r="A43" s="4" t="s">
        <v>1166</v>
      </c>
    </row>
    <row r="44" spans="1:3">
      <c r="A44" s="3" t="s">
        <v>1132</v>
      </c>
    </row>
    <row r="45" spans="1:3">
      <c r="A45" s="4" t="s">
        <v>238</v>
      </c>
      <c r="B45" s="6" t="n">
        <v>739</v>
      </c>
    </row>
    <row r="46" spans="1:3">
      <c r="A46" s="4" t="s">
        <v>1167</v>
      </c>
    </row>
    <row r="47" spans="1:3">
      <c r="A47" s="3" t="s">
        <v>1132</v>
      </c>
    </row>
    <row r="48" spans="1:3">
      <c r="A48" s="4" t="s">
        <v>692</v>
      </c>
      <c r="B48" s="6" t="n">
        <v>626</v>
      </c>
    </row>
    <row r="49" spans="1:3">
      <c r="A49" s="4" t="s">
        <v>1168</v>
      </c>
    </row>
    <row r="50" spans="1:3">
      <c r="A50" s="3" t="s">
        <v>1132</v>
      </c>
    </row>
    <row r="51" spans="1:3">
      <c r="A51" s="4" t="s">
        <v>692</v>
      </c>
      <c r="B51" s="5" t="n">
        <v>113</v>
      </c>
      <c r="C51" s="5" t="n">
        <v>1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169</v>
      </c>
      <c r="B1" s="2" t="s">
        <v>2</v>
      </c>
      <c r="C1" s="2" t="s">
        <v>64</v>
      </c>
    </row>
    <row r="2" spans="1:3">
      <c r="A2" s="3" t="s">
        <v>1170</v>
      </c>
    </row>
    <row r="3" spans="1:3">
      <c r="A3" s="4" t="s">
        <v>68</v>
      </c>
      <c r="B3" s="5" t="n">
        <v>652132000</v>
      </c>
      <c r="C3" s="5" t="n">
        <v>1030668000</v>
      </c>
    </row>
    <row r="4" spans="1:3">
      <c r="A4" s="4" t="s">
        <v>1171</v>
      </c>
      <c r="B4" s="6" t="n">
        <v>0</v>
      </c>
      <c r="C4" s="6" t="n">
        <v>118955000</v>
      </c>
    </row>
    <row r="5" spans="1:3">
      <c r="A5" s="4" t="s">
        <v>1133</v>
      </c>
      <c r="B5" s="6" t="n">
        <v>43162000</v>
      </c>
      <c r="C5" s="6" t="n">
        <v>11103000</v>
      </c>
    </row>
    <row r="6" spans="1:3">
      <c r="A6" s="4" t="s">
        <v>79</v>
      </c>
      <c r="B6" s="6" t="n">
        <v>3922000</v>
      </c>
      <c r="C6" s="6" t="n">
        <v>4836000</v>
      </c>
    </row>
    <row r="7" spans="1:3">
      <c r="A7" s="4" t="s">
        <v>1172</v>
      </c>
    </row>
    <row r="8" spans="1:3">
      <c r="A8" s="3" t="s">
        <v>1170</v>
      </c>
    </row>
    <row r="9" spans="1:3">
      <c r="A9" s="4" t="s">
        <v>582</v>
      </c>
      <c r="B9" s="6" t="n">
        <v>234991000</v>
      </c>
      <c r="C9" s="6" t="n">
        <v>280212000</v>
      </c>
    </row>
    <row r="10" spans="1:3">
      <c r="A10" s="4" t="s">
        <v>68</v>
      </c>
      <c r="B10" s="6" t="n">
        <v>652132000</v>
      </c>
      <c r="C10" s="6" t="n">
        <v>1030668000</v>
      </c>
    </row>
    <row r="11" spans="1:3">
      <c r="A11" s="4" t="s">
        <v>1173</v>
      </c>
      <c r="B11" s="6" t="n">
        <v>3590000</v>
      </c>
      <c r="C11" s="6" t="n">
        <v>3594000</v>
      </c>
    </row>
    <row r="12" spans="1:3">
      <c r="A12" s="4" t="s">
        <v>1171</v>
      </c>
      <c r="C12" s="6" t="n">
        <v>121617000</v>
      </c>
    </row>
    <row r="13" spans="1:3">
      <c r="A13" s="4" t="s">
        <v>1133</v>
      </c>
      <c r="B13" s="6" t="n">
        <v>43162000</v>
      </c>
      <c r="C13" s="6" t="n">
        <v>11103000</v>
      </c>
    </row>
    <row r="14" spans="1:3">
      <c r="A14" s="4" t="s">
        <v>73</v>
      </c>
      <c r="B14" s="6" t="n">
        <v>2767008000</v>
      </c>
      <c r="C14" s="6" t="n">
        <v>2648948000</v>
      </c>
    </row>
    <row r="15" spans="1:3">
      <c r="A15" s="4" t="s">
        <v>79</v>
      </c>
      <c r="B15" s="6" t="n">
        <v>3246000</v>
      </c>
      <c r="C15" s="6" t="n">
        <v>3403000</v>
      </c>
    </row>
    <row r="16" spans="1:3">
      <c r="A16" s="4" t="s">
        <v>82</v>
      </c>
      <c r="B16" s="6" t="n">
        <v>225000</v>
      </c>
      <c r="C16" s="6" t="n">
        <v>206000</v>
      </c>
    </row>
    <row r="17" spans="1:3">
      <c r="A17" s="4" t="s">
        <v>76</v>
      </c>
      <c r="B17" s="6" t="n">
        <v>12362000</v>
      </c>
      <c r="C17" s="6" t="n">
        <v>13337000</v>
      </c>
    </row>
    <row r="18" spans="1:3">
      <c r="A18" s="3" t="s">
        <v>1174</v>
      </c>
    </row>
    <row r="19" spans="1:3">
      <c r="A19" s="4" t="s">
        <v>84</v>
      </c>
      <c r="B19" s="6" t="n">
        <v>3207584000</v>
      </c>
      <c r="C19" s="6" t="n">
        <v>3431807000</v>
      </c>
    </row>
    <row r="20" spans="1:3">
      <c r="A20" s="4" t="s">
        <v>88</v>
      </c>
      <c r="B20" s="6" t="n">
        <v>155000000</v>
      </c>
      <c r="C20" s="6" t="n">
        <v>368500000</v>
      </c>
    </row>
    <row r="21" spans="1:3">
      <c r="A21" s="4" t="s">
        <v>1175</v>
      </c>
      <c r="B21" s="6" t="n">
        <v>58872000</v>
      </c>
      <c r="C21" s="6" t="n">
        <v>58693000</v>
      </c>
    </row>
    <row r="22" spans="1:3">
      <c r="A22" s="4" t="s">
        <v>91</v>
      </c>
      <c r="B22" s="6" t="n">
        <v>73000</v>
      </c>
      <c r="C22" s="6" t="n">
        <v>129000</v>
      </c>
    </row>
    <row r="23" spans="1:3">
      <c r="A23" s="4" t="s">
        <v>90</v>
      </c>
      <c r="B23" s="6" t="n">
        <v>4201000</v>
      </c>
      <c r="C23" s="6" t="n">
        <v>4700000</v>
      </c>
    </row>
    <row r="24" spans="1:3">
      <c r="A24" s="4" t="s">
        <v>103</v>
      </c>
    </row>
    <row r="25" spans="1:3">
      <c r="A25" s="3" t="s">
        <v>1170</v>
      </c>
    </row>
    <row r="26" spans="1:3">
      <c r="A26" s="4" t="s">
        <v>582</v>
      </c>
      <c r="B26" s="6" t="n">
        <v>234991000</v>
      </c>
      <c r="C26" s="6" t="n">
        <v>280212000</v>
      </c>
    </row>
    <row r="27" spans="1:3">
      <c r="A27" s="4" t="s">
        <v>68</v>
      </c>
      <c r="B27" s="6" t="n">
        <v>652132000</v>
      </c>
      <c r="C27" s="6" t="n">
        <v>1030668000</v>
      </c>
    </row>
    <row r="28" spans="1:3">
      <c r="A28" s="4" t="s">
        <v>1173</v>
      </c>
      <c r="B28" s="6" t="n">
        <v>3590000</v>
      </c>
      <c r="C28" s="6" t="n">
        <v>3594000</v>
      </c>
    </row>
    <row r="29" spans="1:3">
      <c r="A29" s="4" t="s">
        <v>1171</v>
      </c>
      <c r="C29" s="6" t="n">
        <v>118955000</v>
      </c>
    </row>
    <row r="30" spans="1:3">
      <c r="A30" s="4" t="s">
        <v>1133</v>
      </c>
      <c r="B30" s="6" t="n">
        <v>43162000</v>
      </c>
      <c r="C30" s="6" t="n">
        <v>11103000</v>
      </c>
    </row>
    <row r="31" spans="1:3">
      <c r="A31" s="4" t="s">
        <v>73</v>
      </c>
      <c r="B31" s="6" t="n">
        <v>2753761000</v>
      </c>
      <c r="C31" s="6" t="n">
        <v>2622386000</v>
      </c>
    </row>
    <row r="32" spans="1:3">
      <c r="A32" s="4" t="s">
        <v>79</v>
      </c>
      <c r="B32" s="6" t="n">
        <v>3922000</v>
      </c>
      <c r="C32" s="6" t="n">
        <v>4836000</v>
      </c>
    </row>
    <row r="33" spans="1:3">
      <c r="A33" s="4" t="s">
        <v>82</v>
      </c>
      <c r="B33" s="6" t="n">
        <v>225000</v>
      </c>
      <c r="C33" s="6" t="n">
        <v>206000</v>
      </c>
    </row>
    <row r="34" spans="1:3">
      <c r="A34" s="4" t="s">
        <v>76</v>
      </c>
      <c r="B34" s="6" t="n">
        <v>12362000</v>
      </c>
      <c r="C34" s="6" t="n">
        <v>13337000</v>
      </c>
    </row>
    <row r="35" spans="1:3">
      <c r="A35" s="3" t="s">
        <v>1174</v>
      </c>
    </row>
    <row r="36" spans="1:3">
      <c r="A36" s="4" t="s">
        <v>84</v>
      </c>
      <c r="B36" s="6" t="n">
        <v>3208211000</v>
      </c>
      <c r="C36" s="6" t="n">
        <v>3425277000</v>
      </c>
    </row>
    <row r="37" spans="1:3">
      <c r="A37" s="4" t="s">
        <v>88</v>
      </c>
      <c r="B37" s="6" t="n">
        <v>155090000</v>
      </c>
      <c r="C37" s="6" t="n">
        <v>366786000</v>
      </c>
    </row>
    <row r="38" spans="1:3">
      <c r="A38" s="4" t="s">
        <v>1175</v>
      </c>
      <c r="B38" s="6" t="n">
        <v>60922000</v>
      </c>
      <c r="C38" s="6" t="n">
        <v>59852000</v>
      </c>
    </row>
    <row r="39" spans="1:3">
      <c r="A39" s="4" t="s">
        <v>91</v>
      </c>
      <c r="B39" s="6" t="n">
        <v>73000</v>
      </c>
      <c r="C39" s="6" t="n">
        <v>129000</v>
      </c>
    </row>
    <row r="40" spans="1:3">
      <c r="A40" s="4" t="s">
        <v>90</v>
      </c>
      <c r="B40" s="6" t="n">
        <v>4201000</v>
      </c>
      <c r="C40" s="6" t="n">
        <v>4700000</v>
      </c>
    </row>
    <row r="41" spans="1:3">
      <c r="A41" s="4" t="s">
        <v>1176</v>
      </c>
    </row>
    <row r="42" spans="1:3">
      <c r="A42" s="3" t="s">
        <v>1170</v>
      </c>
    </row>
    <row r="43" spans="1:3">
      <c r="A43" s="4" t="s">
        <v>582</v>
      </c>
      <c r="B43" s="6" t="n">
        <v>234991000</v>
      </c>
      <c r="C43" s="6" t="n">
        <v>280212000</v>
      </c>
    </row>
    <row r="44" spans="1:3">
      <c r="A44" s="4" t="s">
        <v>68</v>
      </c>
      <c r="B44" s="6" t="n">
        <v>0</v>
      </c>
      <c r="C44" s="6" t="n">
        <v>253014000</v>
      </c>
    </row>
    <row r="45" spans="1:3">
      <c r="A45" s="4" t="s">
        <v>1173</v>
      </c>
      <c r="B45" s="6" t="n">
        <v>0</v>
      </c>
      <c r="C45" s="6" t="n">
        <v>0</v>
      </c>
    </row>
    <row r="46" spans="1:3">
      <c r="A46" s="4" t="s">
        <v>1171</v>
      </c>
      <c r="C46" s="6" t="n">
        <v>0</v>
      </c>
    </row>
    <row r="47" spans="1:3">
      <c r="A47" s="4" t="s">
        <v>1133</v>
      </c>
      <c r="B47" s="6" t="n">
        <v>0</v>
      </c>
      <c r="C47" s="6" t="n">
        <v>0</v>
      </c>
    </row>
    <row r="48" spans="1:3">
      <c r="A48" s="4" t="s">
        <v>73</v>
      </c>
      <c r="B48" s="6" t="n">
        <v>0</v>
      </c>
      <c r="C48" s="6" t="n">
        <v>0</v>
      </c>
    </row>
    <row r="49" spans="1:3">
      <c r="A49" s="4" t="s">
        <v>79</v>
      </c>
      <c r="B49" s="6" t="n">
        <v>0</v>
      </c>
      <c r="C49" s="6" t="n">
        <v>0</v>
      </c>
    </row>
    <row r="50" spans="1:3">
      <c r="A50" s="4" t="s">
        <v>82</v>
      </c>
      <c r="B50" s="6" t="n">
        <v>0</v>
      </c>
      <c r="C50" s="6" t="n">
        <v>0</v>
      </c>
    </row>
    <row r="51" spans="1:3">
      <c r="A51" s="4" t="s">
        <v>76</v>
      </c>
      <c r="B51" s="6" t="n">
        <v>96000</v>
      </c>
      <c r="C51" s="6" t="n">
        <v>71000</v>
      </c>
    </row>
    <row r="52" spans="1:3">
      <c r="A52" s="3" t="s">
        <v>1174</v>
      </c>
    </row>
    <row r="53" spans="1:3">
      <c r="A53" s="4" t="s">
        <v>84</v>
      </c>
      <c r="B53" s="6" t="n">
        <v>2458555000</v>
      </c>
      <c r="C53" s="6" t="n">
        <v>2105951000</v>
      </c>
    </row>
    <row r="54" spans="1:3">
      <c r="A54" s="4" t="s">
        <v>88</v>
      </c>
      <c r="B54" s="6" t="n">
        <v>0</v>
      </c>
      <c r="C54" s="6" t="n">
        <v>0</v>
      </c>
    </row>
    <row r="55" spans="1:3">
      <c r="A55" s="4" t="s">
        <v>1175</v>
      </c>
      <c r="B55" s="6" t="n">
        <v>0</v>
      </c>
      <c r="C55" s="6" t="n">
        <v>0</v>
      </c>
    </row>
    <row r="56" spans="1:3">
      <c r="A56" s="4" t="s">
        <v>91</v>
      </c>
      <c r="B56" s="6" t="n">
        <v>0</v>
      </c>
      <c r="C56" s="6" t="n">
        <v>0</v>
      </c>
    </row>
    <row r="57" spans="1:3">
      <c r="A57" s="4" t="s">
        <v>90</v>
      </c>
      <c r="B57" s="6" t="n">
        <v>154000</v>
      </c>
      <c r="C57" s="6" t="n">
        <v>146000</v>
      </c>
    </row>
    <row r="58" spans="1:3">
      <c r="A58" s="4" t="s">
        <v>1177</v>
      </c>
    </row>
    <row r="59" spans="1:3">
      <c r="A59" s="3" t="s">
        <v>1170</v>
      </c>
    </row>
    <row r="60" spans="1:3">
      <c r="A60" s="4" t="s">
        <v>582</v>
      </c>
      <c r="B60" s="6" t="n">
        <v>0</v>
      </c>
      <c r="C60" s="6" t="n">
        <v>0</v>
      </c>
    </row>
    <row r="61" spans="1:3">
      <c r="A61" s="4" t="s">
        <v>68</v>
      </c>
      <c r="B61" s="6" t="n">
        <v>652132000</v>
      </c>
      <c r="C61" s="6" t="n">
        <v>777654000</v>
      </c>
    </row>
    <row r="62" spans="1:3">
      <c r="A62" s="4" t="s">
        <v>1173</v>
      </c>
      <c r="B62" s="6" t="n">
        <v>3590000</v>
      </c>
      <c r="C62" s="6" t="n">
        <v>3594000</v>
      </c>
    </row>
    <row r="63" spans="1:3">
      <c r="A63" s="4" t="s">
        <v>1171</v>
      </c>
      <c r="C63" s="6" t="n">
        <v>118955000</v>
      </c>
    </row>
    <row r="64" spans="1:3">
      <c r="A64" s="4" t="s">
        <v>1133</v>
      </c>
      <c r="B64" s="6" t="n">
        <v>43162000</v>
      </c>
      <c r="C64" s="6" t="n">
        <v>11103000</v>
      </c>
    </row>
    <row r="65" spans="1:3">
      <c r="A65" s="4" t="s">
        <v>73</v>
      </c>
      <c r="B65" s="6" t="n">
        <v>0</v>
      </c>
      <c r="C65" s="6" t="n">
        <v>0</v>
      </c>
    </row>
    <row r="66" spans="1:3">
      <c r="A66" s="4" t="s">
        <v>79</v>
      </c>
      <c r="B66" s="6" t="n">
        <v>0</v>
      </c>
      <c r="C66" s="6" t="n">
        <v>0</v>
      </c>
    </row>
    <row r="67" spans="1:3">
      <c r="A67" s="4" t="s">
        <v>82</v>
      </c>
      <c r="B67" s="6" t="n">
        <v>225000</v>
      </c>
      <c r="C67" s="6" t="n">
        <v>206000</v>
      </c>
    </row>
    <row r="68" spans="1:3">
      <c r="A68" s="4" t="s">
        <v>76</v>
      </c>
      <c r="B68" s="6" t="n">
        <v>3775000</v>
      </c>
      <c r="C68" s="6" t="n">
        <v>5539000</v>
      </c>
    </row>
    <row r="69" spans="1:3">
      <c r="A69" s="3" t="s">
        <v>1174</v>
      </c>
    </row>
    <row r="70" spans="1:3">
      <c r="A70" s="4" t="s">
        <v>84</v>
      </c>
      <c r="B70" s="6" t="n">
        <v>749656000</v>
      </c>
      <c r="C70" s="6" t="n">
        <v>1319326000</v>
      </c>
    </row>
    <row r="71" spans="1:3">
      <c r="A71" s="4" t="s">
        <v>88</v>
      </c>
      <c r="B71" s="6" t="n">
        <v>155090000</v>
      </c>
      <c r="C71" s="6" t="n">
        <v>366786000</v>
      </c>
    </row>
    <row r="72" spans="1:3">
      <c r="A72" s="4" t="s">
        <v>1175</v>
      </c>
      <c r="B72" s="6" t="n">
        <v>0</v>
      </c>
      <c r="C72" s="6" t="n">
        <v>0</v>
      </c>
    </row>
    <row r="73" spans="1:3">
      <c r="A73" s="4" t="s">
        <v>91</v>
      </c>
      <c r="B73" s="6" t="n">
        <v>73000</v>
      </c>
      <c r="C73" s="6" t="n">
        <v>129000</v>
      </c>
    </row>
    <row r="74" spans="1:3">
      <c r="A74" s="4" t="s">
        <v>90</v>
      </c>
      <c r="B74" s="6" t="n">
        <v>687000</v>
      </c>
      <c r="C74" s="6" t="n">
        <v>3866000</v>
      </c>
    </row>
    <row r="75" spans="1:3">
      <c r="A75" s="4" t="s">
        <v>1178</v>
      </c>
    </row>
    <row r="76" spans="1:3">
      <c r="A76" s="3" t="s">
        <v>1170</v>
      </c>
    </row>
    <row r="77" spans="1:3">
      <c r="A77" s="4" t="s">
        <v>582</v>
      </c>
      <c r="B77" s="6" t="n">
        <v>0</v>
      </c>
      <c r="C77" s="6" t="n">
        <v>0</v>
      </c>
    </row>
    <row r="78" spans="1:3">
      <c r="A78" s="4" t="s">
        <v>68</v>
      </c>
      <c r="B78" s="6" t="n">
        <v>0</v>
      </c>
      <c r="C78" s="6" t="n">
        <v>0</v>
      </c>
    </row>
    <row r="79" spans="1:3">
      <c r="A79" s="4" t="s">
        <v>1173</v>
      </c>
      <c r="B79" s="6" t="n">
        <v>0</v>
      </c>
      <c r="C79" s="6" t="n">
        <v>0</v>
      </c>
    </row>
    <row r="80" spans="1:3">
      <c r="A80" s="4" t="s">
        <v>1171</v>
      </c>
      <c r="C80" s="6" t="n">
        <v>0</v>
      </c>
    </row>
    <row r="81" spans="1:3">
      <c r="A81" s="4" t="s">
        <v>1133</v>
      </c>
      <c r="B81" s="6" t="n">
        <v>0</v>
      </c>
      <c r="C81" s="6" t="n">
        <v>0</v>
      </c>
    </row>
    <row r="82" spans="1:3">
      <c r="A82" s="4" t="s">
        <v>73</v>
      </c>
      <c r="B82" s="6" t="n">
        <v>2753761000</v>
      </c>
      <c r="C82" s="6" t="n">
        <v>2622386000</v>
      </c>
    </row>
    <row r="83" spans="1:3">
      <c r="A83" s="4" t="s">
        <v>79</v>
      </c>
      <c r="B83" s="6" t="n">
        <v>3922000</v>
      </c>
      <c r="C83" s="6" t="n">
        <v>4836000</v>
      </c>
    </row>
    <row r="84" spans="1:3">
      <c r="A84" s="4" t="s">
        <v>82</v>
      </c>
      <c r="B84" s="6" t="n">
        <v>0</v>
      </c>
      <c r="C84" s="6" t="n">
        <v>0</v>
      </c>
    </row>
    <row r="85" spans="1:3">
      <c r="A85" s="4" t="s">
        <v>76</v>
      </c>
      <c r="B85" s="6" t="n">
        <v>8491000</v>
      </c>
      <c r="C85" s="6" t="n">
        <v>7727000</v>
      </c>
    </row>
    <row r="86" spans="1:3">
      <c r="A86" s="3" t="s">
        <v>1174</v>
      </c>
    </row>
    <row r="87" spans="1:3">
      <c r="A87" s="4" t="s">
        <v>84</v>
      </c>
      <c r="B87" s="6" t="n">
        <v>0</v>
      </c>
      <c r="C87" s="6" t="n">
        <v>0</v>
      </c>
    </row>
    <row r="88" spans="1:3">
      <c r="A88" s="4" t="s">
        <v>88</v>
      </c>
      <c r="B88" s="6" t="n">
        <v>0</v>
      </c>
      <c r="C88" s="6" t="n">
        <v>0</v>
      </c>
    </row>
    <row r="89" spans="1:3">
      <c r="A89" s="4" t="s">
        <v>1175</v>
      </c>
      <c r="B89" s="6" t="n">
        <v>60922000</v>
      </c>
      <c r="C89" s="6" t="n">
        <v>59852000</v>
      </c>
    </row>
    <row r="90" spans="1:3">
      <c r="A90" s="4" t="s">
        <v>91</v>
      </c>
      <c r="B90" s="6" t="n">
        <v>0</v>
      </c>
      <c r="C90" s="6" t="n">
        <v>0</v>
      </c>
    </row>
    <row r="91" spans="1:3">
      <c r="A91" s="4" t="s">
        <v>90</v>
      </c>
      <c r="B91" s="5" t="n">
        <v>3360000</v>
      </c>
      <c r="C91" s="5" t="n">
        <v>688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1179</v>
      </c>
      <c r="B1" s="2" t="s">
        <v>1</v>
      </c>
    </row>
    <row r="2" spans="1:3">
      <c r="B2" s="2" t="s">
        <v>1180</v>
      </c>
      <c r="C2" s="2" t="s">
        <v>534</v>
      </c>
    </row>
    <row r="3" spans="1:3">
      <c r="A3" s="3" t="s">
        <v>1181</v>
      </c>
    </row>
    <row r="4" spans="1:3">
      <c r="A4" s="4" t="s">
        <v>1182</v>
      </c>
      <c r="B4" s="6" t="n">
        <v>16</v>
      </c>
    </row>
    <row r="5" spans="1:3">
      <c r="A5" s="4" t="s">
        <v>1183</v>
      </c>
      <c r="B5" s="5" t="n">
        <v>101205000</v>
      </c>
    </row>
    <row r="6" spans="1:3">
      <c r="A6" s="4" t="s">
        <v>1184</v>
      </c>
      <c r="B6" s="6" t="n">
        <v>225000</v>
      </c>
      <c r="C6" s="5" t="n">
        <v>206000</v>
      </c>
    </row>
    <row r="7" spans="1:3">
      <c r="A7" s="4" t="s">
        <v>1185</v>
      </c>
      <c r="B7" s="6" t="n">
        <v>73000</v>
      </c>
      <c r="C7" s="6" t="n">
        <v>129000</v>
      </c>
    </row>
    <row r="8" spans="1:3">
      <c r="A8" s="4" t="s">
        <v>1186</v>
      </c>
    </row>
    <row r="9" spans="1:3">
      <c r="A9" s="3" t="s">
        <v>1181</v>
      </c>
    </row>
    <row r="10" spans="1:3">
      <c r="A10" s="4" t="s">
        <v>1187</v>
      </c>
      <c r="B10" s="6" t="n">
        <v>48999000</v>
      </c>
      <c r="C10" s="6" t="n">
        <v>28731000</v>
      </c>
    </row>
    <row r="11" spans="1:3">
      <c r="A11" s="4" t="s">
        <v>1188</v>
      </c>
    </row>
    <row r="12" spans="1:3">
      <c r="A12" s="3" t="s">
        <v>1181</v>
      </c>
    </row>
    <row r="13" spans="1:3">
      <c r="A13" s="4" t="s">
        <v>1187</v>
      </c>
      <c r="B13" s="5" t="n">
        <v>62824000</v>
      </c>
      <c r="C13" s="5" t="n">
        <v>31519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89</v>
      </c>
      <c r="B1" s="2" t="s">
        <v>1</v>
      </c>
    </row>
    <row r="2" spans="1:3">
      <c r="B2" s="2" t="s">
        <v>2</v>
      </c>
      <c r="C2" s="2" t="s">
        <v>64</v>
      </c>
    </row>
    <row r="3" spans="1:3">
      <c r="A3" s="3" t="s">
        <v>1190</v>
      </c>
    </row>
    <row r="4" spans="1:3">
      <c r="A4" s="4" t="s">
        <v>1191</v>
      </c>
      <c r="B4" s="5" t="n">
        <v>101205000</v>
      </c>
    </row>
    <row r="5" spans="1:3">
      <c r="A5" s="4" t="s">
        <v>1185</v>
      </c>
      <c r="B5" s="5" t="n">
        <v>73000</v>
      </c>
      <c r="C5" s="5" t="n">
        <v>129000</v>
      </c>
    </row>
    <row r="6" spans="1:3">
      <c r="A6" s="4" t="s">
        <v>1192</v>
      </c>
    </row>
    <row r="7" spans="1:3">
      <c r="A7" s="3" t="s">
        <v>1190</v>
      </c>
    </row>
    <row r="8" spans="1:3">
      <c r="A8" s="4" t="s">
        <v>1193</v>
      </c>
      <c r="B8" s="4" t="s">
        <v>1194</v>
      </c>
    </row>
    <row r="9" spans="1:3">
      <c r="A9" s="4" t="s">
        <v>1195</v>
      </c>
      <c r="B9" s="4" t="s">
        <v>1196</v>
      </c>
    </row>
    <row r="10" spans="1:3">
      <c r="A10" s="4" t="s">
        <v>1191</v>
      </c>
      <c r="B10" s="5" t="n">
        <v>101205000</v>
      </c>
      <c r="C10" s="6" t="n">
        <v>0</v>
      </c>
    </row>
    <row r="11" spans="1:3">
      <c r="A11" s="4" t="s">
        <v>1185</v>
      </c>
      <c r="B11" s="5" t="n">
        <v>4954000</v>
      </c>
      <c r="C11" s="5"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4</v>
      </c>
      <c r="D2" s="2" t="s">
        <v>113</v>
      </c>
    </row>
    <row r="3" spans="1:4">
      <c r="A3" s="3" t="s">
        <v>1198</v>
      </c>
    </row>
    <row r="4" spans="1:4">
      <c r="A4" s="4" t="s">
        <v>232</v>
      </c>
      <c r="B4" s="5" t="n">
        <v>-1592</v>
      </c>
      <c r="C4" s="5" t="n">
        <v>0</v>
      </c>
      <c r="D4" s="5" t="n">
        <v>0</v>
      </c>
    </row>
    <row r="5" spans="1:4">
      <c r="A5" s="4" t="s">
        <v>1199</v>
      </c>
    </row>
    <row r="6" spans="1:4">
      <c r="A6" s="3" t="s">
        <v>1198</v>
      </c>
    </row>
    <row r="7" spans="1:4">
      <c r="A7" s="4" t="s">
        <v>232</v>
      </c>
      <c r="B7" s="6" t="n">
        <v>4954</v>
      </c>
      <c r="C7" s="6" t="n">
        <v>0</v>
      </c>
    </row>
    <row r="8" spans="1:4">
      <c r="A8" s="4" t="s">
        <v>1200</v>
      </c>
      <c r="B8" s="5" t="n">
        <v>-4954</v>
      </c>
      <c r="C8"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64</v>
      </c>
    </row>
    <row r="2" spans="1:3">
      <c r="A2" s="3" t="s">
        <v>1202</v>
      </c>
    </row>
    <row r="3" spans="1:3">
      <c r="A3" s="4" t="s">
        <v>1203</v>
      </c>
      <c r="B3" s="5" t="n">
        <v>101205</v>
      </c>
      <c r="C3" s="5" t="n">
        <v>0</v>
      </c>
    </row>
    <row r="4" spans="1:3">
      <c r="A4" s="4" t="s">
        <v>1204</v>
      </c>
      <c r="B4" s="5" t="n">
        <v>4954</v>
      </c>
      <c r="C4"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205</v>
      </c>
      <c r="B1" s="2" t="s">
        <v>1</v>
      </c>
    </row>
    <row r="2" spans="1:3">
      <c r="B2" s="2" t="s">
        <v>2</v>
      </c>
      <c r="C2" s="2" t="s">
        <v>64</v>
      </c>
    </row>
    <row r="3" spans="1:3">
      <c r="A3" s="3" t="s">
        <v>1190</v>
      </c>
    </row>
    <row r="4" spans="1:3">
      <c r="A4" s="4" t="s">
        <v>1191</v>
      </c>
      <c r="B4" s="5" t="n">
        <v>101205000</v>
      </c>
    </row>
    <row r="5" spans="1:3">
      <c r="A5" s="4" t="s">
        <v>1185</v>
      </c>
      <c r="B5" s="5" t="n">
        <v>73000</v>
      </c>
      <c r="C5" s="5" t="n">
        <v>129000</v>
      </c>
    </row>
    <row r="6" spans="1:3">
      <c r="A6" s="4" t="s">
        <v>1206</v>
      </c>
    </row>
    <row r="7" spans="1:3">
      <c r="A7" s="3" t="s">
        <v>1190</v>
      </c>
    </row>
    <row r="8" spans="1:3">
      <c r="A8" s="4" t="s">
        <v>1193</v>
      </c>
      <c r="B8" s="4" t="s">
        <v>1207</v>
      </c>
    </row>
    <row r="9" spans="1:3">
      <c r="A9" s="4" t="s">
        <v>1195</v>
      </c>
      <c r="B9" s="4" t="s">
        <v>1208</v>
      </c>
    </row>
    <row r="10" spans="1:3">
      <c r="A10" s="4" t="s">
        <v>1191</v>
      </c>
      <c r="B10" s="5" t="n">
        <v>100000000</v>
      </c>
      <c r="C10" s="6" t="n">
        <v>0</v>
      </c>
    </row>
    <row r="11" spans="1:3">
      <c r="A11" s="4" t="s">
        <v>1185</v>
      </c>
      <c r="B11" s="5" t="n">
        <v>1592000</v>
      </c>
      <c r="C11" s="5"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4</v>
      </c>
      <c r="D2" s="2" t="s">
        <v>113</v>
      </c>
    </row>
    <row r="3" spans="1:4">
      <c r="A3" s="3" t="s">
        <v>1198</v>
      </c>
    </row>
    <row r="4" spans="1:4">
      <c r="A4" s="4" t="s">
        <v>1210</v>
      </c>
      <c r="B4" s="5" t="n">
        <v>-1592</v>
      </c>
      <c r="C4" s="5" t="n">
        <v>0</v>
      </c>
      <c r="D4" s="5" t="n">
        <v>0</v>
      </c>
    </row>
    <row r="5" spans="1:4">
      <c r="A5" s="4" t="s">
        <v>1211</v>
      </c>
    </row>
    <row r="6" spans="1:4">
      <c r="A6" s="3" t="s">
        <v>1198</v>
      </c>
    </row>
    <row r="7" spans="1:4">
      <c r="A7" s="4" t="s">
        <v>1210</v>
      </c>
      <c r="B7" s="5" t="n">
        <v>-1176</v>
      </c>
    </row>
    <row r="8" spans="1:4">
      <c r="A8" s="4" t="s">
        <v>1210</v>
      </c>
      <c r="C8"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4</v>
      </c>
      <c r="D2" s="2" t="s">
        <v>113</v>
      </c>
    </row>
    <row r="3" spans="1:4">
      <c r="A3" s="4" t="s">
        <v>1213</v>
      </c>
    </row>
    <row r="4" spans="1:4">
      <c r="A4" s="3" t="s">
        <v>1181</v>
      </c>
    </row>
    <row r="5" spans="1:4">
      <c r="A5" s="4" t="s">
        <v>1214</v>
      </c>
      <c r="B5" s="5" t="n">
        <v>19</v>
      </c>
      <c r="C5" s="5" t="n">
        <v>31</v>
      </c>
      <c r="D5" s="5" t="n">
        <v>-54</v>
      </c>
    </row>
    <row r="6" spans="1:4">
      <c r="A6" s="4" t="s">
        <v>1215</v>
      </c>
    </row>
    <row r="7" spans="1:4">
      <c r="A7" s="3" t="s">
        <v>1181</v>
      </c>
    </row>
    <row r="8" spans="1:4">
      <c r="A8" s="4" t="s">
        <v>1214</v>
      </c>
      <c r="B8" s="5" t="n">
        <v>56</v>
      </c>
      <c r="C8" s="5" t="n">
        <v>94</v>
      </c>
      <c r="D8" s="5" t="n">
        <v>3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64</v>
      </c>
    </row>
    <row r="2" spans="1:3">
      <c r="A2" s="4" t="s">
        <v>1215</v>
      </c>
    </row>
    <row r="3" spans="1:3">
      <c r="A3" s="3" t="s">
        <v>1190</v>
      </c>
    </row>
    <row r="4" spans="1:3">
      <c r="A4" s="4" t="s">
        <v>1191</v>
      </c>
      <c r="B4" s="5" t="n">
        <v>62824</v>
      </c>
      <c r="C4" s="5" t="n">
        <v>31519</v>
      </c>
    </row>
    <row r="5" spans="1:3">
      <c r="A5" s="4" t="s">
        <v>103</v>
      </c>
      <c r="B5" s="6" t="n">
        <v>-73</v>
      </c>
      <c r="C5" s="6" t="n">
        <v>-129</v>
      </c>
    </row>
    <row r="6" spans="1:3">
      <c r="A6" s="4" t="s">
        <v>1213</v>
      </c>
    </row>
    <row r="7" spans="1:3">
      <c r="A7" s="3" t="s">
        <v>1190</v>
      </c>
    </row>
    <row r="8" spans="1:3">
      <c r="A8" s="4" t="s">
        <v>1191</v>
      </c>
      <c r="B8" s="6" t="n">
        <v>48999</v>
      </c>
      <c r="C8" s="6" t="n">
        <v>28731</v>
      </c>
    </row>
    <row r="9" spans="1:3">
      <c r="A9" s="4" t="s">
        <v>103</v>
      </c>
      <c r="B9" s="5" t="n">
        <v>225</v>
      </c>
      <c r="C9" s="5" t="n">
        <v>2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217</v>
      </c>
      <c r="B1" s="2" t="s">
        <v>1</v>
      </c>
    </row>
    <row r="2" spans="1:2">
      <c r="B2" s="2" t="s">
        <v>2</v>
      </c>
    </row>
    <row r="3" spans="1:2">
      <c r="A3" s="4" t="s">
        <v>557</v>
      </c>
    </row>
    <row r="4" spans="1:2">
      <c r="A4" s="3" t="s">
        <v>1218</v>
      </c>
    </row>
    <row r="5" spans="1:2">
      <c r="A5" s="4" t="s">
        <v>1219</v>
      </c>
      <c r="B5" s="4" t="s">
        <v>1220</v>
      </c>
    </row>
    <row r="6" spans="1:2">
      <c r="A6" s="4" t="s">
        <v>1221</v>
      </c>
      <c r="B6" s="4" t="s">
        <v>1222</v>
      </c>
    </row>
    <row r="7" spans="1:2">
      <c r="A7" s="4" t="s">
        <v>562</v>
      </c>
    </row>
    <row r="8" spans="1:2">
      <c r="A8" s="3" t="s">
        <v>1218</v>
      </c>
    </row>
    <row r="9" spans="1:2">
      <c r="A9" s="4" t="s">
        <v>1219</v>
      </c>
      <c r="B9" s="4" t="s">
        <v>1223</v>
      </c>
    </row>
    <row r="10" spans="1:2">
      <c r="A10" s="4" t="s">
        <v>1221</v>
      </c>
      <c r="B10" s="4" t="s">
        <v>122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64</v>
      </c>
    </row>
    <row r="2" spans="1:3">
      <c r="A2" s="4" t="s">
        <v>1226</v>
      </c>
    </row>
    <row r="3" spans="1:3">
      <c r="A3" s="3" t="s">
        <v>1227</v>
      </c>
    </row>
    <row r="4" spans="1:3">
      <c r="A4" s="4" t="s">
        <v>1228</v>
      </c>
      <c r="B4" s="5" t="n">
        <v>48999</v>
      </c>
      <c r="C4" s="5" t="n">
        <v>28731</v>
      </c>
    </row>
    <row r="5" spans="1:3">
      <c r="A5" s="4" t="s">
        <v>1229</v>
      </c>
      <c r="B5" s="6" t="n">
        <v>0</v>
      </c>
      <c r="C5" s="6" t="n">
        <v>0</v>
      </c>
    </row>
    <row r="6" spans="1:3">
      <c r="A6" s="4" t="s">
        <v>1230</v>
      </c>
    </row>
    <row r="7" spans="1:3">
      <c r="A7" s="3" t="s">
        <v>1227</v>
      </c>
    </row>
    <row r="8" spans="1:3">
      <c r="A8" s="4" t="s">
        <v>1228</v>
      </c>
      <c r="B8" s="6" t="n">
        <v>7119</v>
      </c>
      <c r="C8" s="6" t="n">
        <v>8293</v>
      </c>
    </row>
    <row r="9" spans="1:3">
      <c r="A9" s="4" t="s">
        <v>1229</v>
      </c>
      <c r="B9" s="6" t="n">
        <v>48750</v>
      </c>
      <c r="C9" s="6" t="n">
        <v>31731</v>
      </c>
    </row>
    <row r="10" spans="1:3">
      <c r="A10" s="4" t="s">
        <v>1231</v>
      </c>
    </row>
    <row r="11" spans="1:3">
      <c r="A11" s="3" t="s">
        <v>1227</v>
      </c>
    </row>
    <row r="12" spans="1:3">
      <c r="A12" s="4" t="s">
        <v>1228</v>
      </c>
      <c r="B12" s="6" t="n">
        <v>89040</v>
      </c>
      <c r="C12" s="6" t="n">
        <v>128313</v>
      </c>
    </row>
    <row r="13" spans="1:3">
      <c r="A13" s="4" t="s">
        <v>1229</v>
      </c>
      <c r="B13" s="5" t="n">
        <v>701326</v>
      </c>
      <c r="C13" s="5" t="n">
        <v>52627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64</v>
      </c>
    </row>
    <row r="2" spans="1:3">
      <c r="A2" s="3" t="s">
        <v>65</v>
      </c>
    </row>
    <row r="3" spans="1:3">
      <c r="A3" s="4" t="s">
        <v>82</v>
      </c>
      <c r="B3" s="5" t="n">
        <v>53149</v>
      </c>
      <c r="C3" s="5" t="n">
        <v>14799</v>
      </c>
    </row>
    <row r="4" spans="1:3">
      <c r="A4" s="4" t="s">
        <v>83</v>
      </c>
      <c r="B4" s="6" t="n">
        <v>3896162</v>
      </c>
      <c r="C4" s="6" t="n">
        <v>4249439</v>
      </c>
    </row>
    <row r="5" spans="1:3">
      <c r="A5" s="3" t="s">
        <v>1233</v>
      </c>
    </row>
    <row r="6" spans="1:3">
      <c r="A6" s="4" t="s">
        <v>1175</v>
      </c>
      <c r="B6" s="6" t="n">
        <v>58872</v>
      </c>
      <c r="C6" s="6" t="n">
        <v>58693</v>
      </c>
    </row>
    <row r="7" spans="1:3">
      <c r="A7" s="4" t="s">
        <v>1234</v>
      </c>
      <c r="B7" s="6" t="n">
        <v>410333</v>
      </c>
      <c r="C7" s="6" t="n">
        <v>372740</v>
      </c>
    </row>
    <row r="8" spans="1:3">
      <c r="A8" s="4" t="s">
        <v>101</v>
      </c>
      <c r="B8" s="6" t="n">
        <v>3896162</v>
      </c>
      <c r="C8" s="6" t="n">
        <v>4249439</v>
      </c>
    </row>
    <row r="9" spans="1:3">
      <c r="A9" s="4" t="s">
        <v>1235</v>
      </c>
    </row>
    <row r="10" spans="1:3">
      <c r="A10" s="3" t="s">
        <v>65</v>
      </c>
    </row>
    <row r="11" spans="1:3">
      <c r="A11" s="4" t="s">
        <v>582</v>
      </c>
      <c r="B11" s="6" t="n">
        <v>3625</v>
      </c>
      <c r="C11" s="6" t="n">
        <v>3364</v>
      </c>
    </row>
    <row r="12" spans="1:3">
      <c r="A12" s="4" t="s">
        <v>1236</v>
      </c>
      <c r="B12" s="6" t="n">
        <v>463496</v>
      </c>
      <c r="C12" s="6" t="n">
        <v>426979</v>
      </c>
    </row>
    <row r="13" spans="1:3">
      <c r="A13" s="4" t="s">
        <v>1237</v>
      </c>
      <c r="B13" s="6" t="n">
        <v>3527</v>
      </c>
      <c r="C13" s="6" t="n">
        <v>1919</v>
      </c>
    </row>
    <row r="14" spans="1:3">
      <c r="A14" s="4" t="s">
        <v>82</v>
      </c>
      <c r="B14" s="6" t="n">
        <v>1841</v>
      </c>
      <c r="C14" s="6" t="n">
        <v>1617</v>
      </c>
    </row>
    <row r="15" spans="1:3">
      <c r="A15" s="4" t="s">
        <v>83</v>
      </c>
      <c r="B15" s="6" t="n">
        <v>472489</v>
      </c>
      <c r="C15" s="6" t="n">
        <v>433879</v>
      </c>
    </row>
    <row r="16" spans="1:3">
      <c r="A16" s="3" t="s">
        <v>1233</v>
      </c>
    </row>
    <row r="17" spans="1:3">
      <c r="A17" s="4" t="s">
        <v>1175</v>
      </c>
      <c r="B17" s="6" t="n">
        <v>58872</v>
      </c>
      <c r="C17" s="6" t="n">
        <v>58693</v>
      </c>
    </row>
    <row r="18" spans="1:3">
      <c r="A18" s="4" t="s">
        <v>1238</v>
      </c>
      <c r="B18" s="6" t="n">
        <v>3284</v>
      </c>
      <c r="C18" s="6" t="n">
        <v>2446</v>
      </c>
    </row>
    <row r="19" spans="1:3">
      <c r="A19" s="4" t="s">
        <v>1234</v>
      </c>
      <c r="B19" s="6" t="n">
        <v>410333</v>
      </c>
      <c r="C19" s="6" t="n">
        <v>372740</v>
      </c>
    </row>
    <row r="20" spans="1:3">
      <c r="A20" s="4" t="s">
        <v>101</v>
      </c>
      <c r="B20" s="5" t="n">
        <v>472489</v>
      </c>
      <c r="C20" s="5" t="n">
        <v>43387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95</v>
      </c>
      <c r="J1" s="2" t="s">
        <v>1</v>
      </c>
    </row>
    <row r="2" spans="1:12">
      <c r="B2" s="2" t="s">
        <v>2</v>
      </c>
      <c r="C2" s="2" t="s">
        <v>929</v>
      </c>
      <c r="D2" s="2" t="s">
        <v>930</v>
      </c>
      <c r="E2" s="2" t="s">
        <v>931</v>
      </c>
      <c r="F2" s="2" t="s">
        <v>64</v>
      </c>
      <c r="G2" s="2" t="s">
        <v>932</v>
      </c>
      <c r="H2" s="2" t="s">
        <v>933</v>
      </c>
      <c r="I2" s="2" t="s">
        <v>934</v>
      </c>
      <c r="J2" s="2" t="s">
        <v>2</v>
      </c>
      <c r="K2" s="2" t="s">
        <v>64</v>
      </c>
      <c r="L2" s="2" t="s">
        <v>113</v>
      </c>
    </row>
    <row r="3" spans="1:12">
      <c r="A3" s="3" t="s">
        <v>1240</v>
      </c>
    </row>
    <row r="4" spans="1:12">
      <c r="A4" s="4" t="s">
        <v>122</v>
      </c>
      <c r="B4" s="5" t="n">
        <v>15072</v>
      </c>
      <c r="C4" s="5" t="n">
        <v>18269</v>
      </c>
      <c r="D4" s="5" t="n">
        <v>20088</v>
      </c>
      <c r="E4" s="5" t="n">
        <v>20103</v>
      </c>
      <c r="F4" s="5" t="n">
        <v>19125</v>
      </c>
      <c r="G4" s="5" t="n">
        <v>17155</v>
      </c>
      <c r="H4" s="5" t="n">
        <v>15231</v>
      </c>
      <c r="I4" s="5" t="n">
        <v>12931</v>
      </c>
      <c r="J4" s="5" t="n">
        <v>73532</v>
      </c>
      <c r="K4" s="5" t="n">
        <v>64442</v>
      </c>
      <c r="L4" s="5" t="n">
        <v>35407</v>
      </c>
    </row>
    <row r="5" spans="1:12">
      <c r="A5" s="4" t="s">
        <v>1241</v>
      </c>
      <c r="B5" s="6" t="n">
        <v>-2970</v>
      </c>
      <c r="C5" s="6" t="n">
        <v>2117</v>
      </c>
      <c r="D5" s="6" t="n">
        <v>706</v>
      </c>
      <c r="E5" s="6" t="n">
        <v>334</v>
      </c>
      <c r="F5" s="6" t="n">
        <v>122</v>
      </c>
      <c r="G5" s="6" t="n">
        <v>1068</v>
      </c>
      <c r="H5" s="6" t="n">
        <v>2263</v>
      </c>
      <c r="I5" s="6" t="n">
        <v>2459</v>
      </c>
      <c r="J5" s="6" t="n">
        <v>187</v>
      </c>
      <c r="K5" s="6" t="n">
        <v>5912</v>
      </c>
      <c r="L5" s="6" t="n">
        <v>18531</v>
      </c>
    </row>
    <row r="6" spans="1:12">
      <c r="A6" s="4" t="s">
        <v>144</v>
      </c>
      <c r="B6" s="5" t="n">
        <v>-4584</v>
      </c>
      <c r="C6" s="5" t="n">
        <v>11324</v>
      </c>
      <c r="D6" s="5" t="n">
        <v>5181</v>
      </c>
      <c r="E6" s="5" t="n">
        <v>2901</v>
      </c>
      <c r="F6" s="5" t="n">
        <v>3751</v>
      </c>
      <c r="G6" s="5" t="n">
        <v>10549</v>
      </c>
      <c r="H6" s="5" t="n">
        <v>10169</v>
      </c>
      <c r="I6" s="5" t="n">
        <v>10052</v>
      </c>
      <c r="J6" s="6" t="n">
        <v>14822</v>
      </c>
      <c r="K6" s="6" t="n">
        <v>34521</v>
      </c>
      <c r="L6" s="6" t="n">
        <v>28099</v>
      </c>
    </row>
    <row r="7" spans="1:12">
      <c r="A7" s="4" t="s">
        <v>236</v>
      </c>
      <c r="J7" s="6" t="n">
        <v>31982</v>
      </c>
      <c r="K7" s="6" t="n">
        <v>25966</v>
      </c>
      <c r="L7" s="6" t="n">
        <v>29997</v>
      </c>
    </row>
    <row r="8" spans="1:12">
      <c r="A8" s="4" t="s">
        <v>1235</v>
      </c>
    </row>
    <row r="9" spans="1:12">
      <c r="A9" s="3" t="s">
        <v>1240</v>
      </c>
    </row>
    <row r="10" spans="1:12">
      <c r="A10" s="4" t="s">
        <v>1242</v>
      </c>
      <c r="J10" s="6" t="n">
        <v>5500</v>
      </c>
      <c r="K10" s="6" t="n">
        <v>5925</v>
      </c>
      <c r="L10" s="6" t="n">
        <v>4000</v>
      </c>
    </row>
    <row r="11" spans="1:12">
      <c r="A11" s="4" t="s">
        <v>1243</v>
      </c>
      <c r="J11" s="6" t="n">
        <v>249</v>
      </c>
      <c r="K11" s="6" t="n">
        <v>203</v>
      </c>
      <c r="L11" s="6" t="n">
        <v>171</v>
      </c>
    </row>
    <row r="12" spans="1:12">
      <c r="A12" s="4" t="s">
        <v>122</v>
      </c>
      <c r="J12" s="6" t="n">
        <v>4328</v>
      </c>
      <c r="K12" s="6" t="n">
        <v>4328</v>
      </c>
      <c r="L12" s="6" t="n">
        <v>4321</v>
      </c>
    </row>
    <row r="13" spans="1:12">
      <c r="A13" s="4" t="s">
        <v>1244</v>
      </c>
      <c r="J13" s="6" t="n">
        <v>7614</v>
      </c>
      <c r="K13" s="6" t="n">
        <v>5163</v>
      </c>
      <c r="L13" s="6" t="n">
        <v>2890</v>
      </c>
    </row>
    <row r="14" spans="1:12">
      <c r="A14" s="4" t="s">
        <v>1245</v>
      </c>
      <c r="J14" s="6" t="n">
        <v>-6193</v>
      </c>
      <c r="K14" s="6" t="n">
        <v>-3363</v>
      </c>
      <c r="L14" s="6" t="n">
        <v>-3040</v>
      </c>
    </row>
    <row r="15" spans="1:12">
      <c r="A15" s="4" t="s">
        <v>1241</v>
      </c>
      <c r="J15" s="6" t="n">
        <v>-2855</v>
      </c>
      <c r="K15" s="6" t="n">
        <v>-2229</v>
      </c>
      <c r="L15" s="6" t="n">
        <v>-2671</v>
      </c>
    </row>
    <row r="16" spans="1:12">
      <c r="A16" s="4" t="s">
        <v>1246</v>
      </c>
      <c r="J16" s="6" t="n">
        <v>18160</v>
      </c>
      <c r="K16" s="6" t="n">
        <v>35655</v>
      </c>
      <c r="L16" s="6" t="n">
        <v>28468</v>
      </c>
    </row>
    <row r="17" spans="1:12">
      <c r="A17" s="4" t="s">
        <v>144</v>
      </c>
      <c r="J17" s="6" t="n">
        <v>14822</v>
      </c>
      <c r="K17" s="6" t="n">
        <v>34521</v>
      </c>
      <c r="L17" s="6" t="n">
        <v>28099</v>
      </c>
    </row>
    <row r="18" spans="1:12">
      <c r="A18" s="4" t="s">
        <v>236</v>
      </c>
      <c r="J18" s="5" t="n">
        <v>31982</v>
      </c>
      <c r="K18" s="5" t="n">
        <v>25966</v>
      </c>
      <c r="L18" s="5" t="n">
        <v>2999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595</v>
      </c>
      <c r="J1" s="2" t="s">
        <v>1</v>
      </c>
    </row>
    <row r="2" spans="1:12">
      <c r="B2" s="2" t="s">
        <v>2</v>
      </c>
      <c r="C2" s="2" t="s">
        <v>929</v>
      </c>
      <c r="D2" s="2" t="s">
        <v>930</v>
      </c>
      <c r="E2" s="2" t="s">
        <v>931</v>
      </c>
      <c r="F2" s="2" t="s">
        <v>64</v>
      </c>
      <c r="G2" s="2" t="s">
        <v>932</v>
      </c>
      <c r="H2" s="2" t="s">
        <v>933</v>
      </c>
      <c r="I2" s="2" t="s">
        <v>934</v>
      </c>
      <c r="J2" s="2" t="s">
        <v>2</v>
      </c>
      <c r="K2" s="2" t="s">
        <v>64</v>
      </c>
      <c r="L2" s="2" t="s">
        <v>113</v>
      </c>
    </row>
    <row r="3" spans="1:12">
      <c r="A3" s="3" t="s">
        <v>164</v>
      </c>
    </row>
    <row r="4" spans="1:12">
      <c r="A4" s="4" t="s">
        <v>144</v>
      </c>
      <c r="B4" s="5" t="n">
        <v>-4584</v>
      </c>
      <c r="C4" s="5" t="n">
        <v>11324</v>
      </c>
      <c r="D4" s="5" t="n">
        <v>5181</v>
      </c>
      <c r="E4" s="5" t="n">
        <v>2901</v>
      </c>
      <c r="F4" s="5" t="n">
        <v>3751</v>
      </c>
      <c r="G4" s="5" t="n">
        <v>10549</v>
      </c>
      <c r="H4" s="5" t="n">
        <v>10169</v>
      </c>
      <c r="I4" s="5" t="n">
        <v>10052</v>
      </c>
      <c r="J4" s="5" t="n">
        <v>14822</v>
      </c>
      <c r="K4" s="5" t="n">
        <v>34521</v>
      </c>
      <c r="L4" s="5" t="n">
        <v>28099</v>
      </c>
    </row>
    <row r="5" spans="1:12">
      <c r="A5" s="3" t="s">
        <v>1248</v>
      </c>
    </row>
    <row r="6" spans="1:12">
      <c r="A6" s="4" t="s">
        <v>170</v>
      </c>
      <c r="J6" s="6" t="n">
        <v>179</v>
      </c>
      <c r="K6" s="6" t="n">
        <v>178</v>
      </c>
      <c r="L6" s="6" t="n">
        <v>178</v>
      </c>
    </row>
    <row r="7" spans="1:12">
      <c r="A7" s="4" t="s">
        <v>180</v>
      </c>
      <c r="J7" s="6" t="n">
        <v>5917</v>
      </c>
      <c r="K7" s="6" t="n">
        <v>6569</v>
      </c>
      <c r="L7" s="6" t="n">
        <v>2802</v>
      </c>
    </row>
    <row r="8" spans="1:12">
      <c r="A8" s="4" t="s">
        <v>186</v>
      </c>
      <c r="J8" s="6" t="n">
        <v>23811</v>
      </c>
      <c r="K8" s="6" t="n">
        <v>50307</v>
      </c>
      <c r="L8" s="6" t="n">
        <v>55638</v>
      </c>
    </row>
    <row r="9" spans="1:12">
      <c r="A9" s="3" t="s">
        <v>1249</v>
      </c>
    </row>
    <row r="10" spans="1:12">
      <c r="A10" s="4" t="s">
        <v>199</v>
      </c>
      <c r="J10" s="6" t="n">
        <v>0</v>
      </c>
      <c r="K10" s="6" t="n">
        <v>24660</v>
      </c>
      <c r="L10" s="6" t="n">
        <v>0</v>
      </c>
    </row>
    <row r="11" spans="1:12">
      <c r="A11" s="4" t="s">
        <v>201</v>
      </c>
      <c r="J11" s="6" t="n">
        <v>366753</v>
      </c>
      <c r="K11" s="6" t="n">
        <v>-219532</v>
      </c>
      <c r="L11" s="6" t="n">
        <v>-759628</v>
      </c>
    </row>
    <row r="12" spans="1:12">
      <c r="A12" s="3" t="s">
        <v>202</v>
      </c>
    </row>
    <row r="13" spans="1:12">
      <c r="A13" s="4" t="s">
        <v>207</v>
      </c>
      <c r="J13" s="6" t="n">
        <v>0</v>
      </c>
      <c r="K13" s="6" t="n">
        <v>0</v>
      </c>
      <c r="L13" s="6" t="n">
        <v>150</v>
      </c>
    </row>
    <row r="14" spans="1:12">
      <c r="A14" s="4" t="s">
        <v>208</v>
      </c>
      <c r="J14" s="6" t="n">
        <v>5307</v>
      </c>
      <c r="K14" s="6" t="n">
        <v>3047</v>
      </c>
      <c r="L14" s="6" t="n">
        <v>1615</v>
      </c>
    </row>
    <row r="15" spans="1:12">
      <c r="A15" s="4" t="s">
        <v>209</v>
      </c>
      <c r="J15" s="6" t="n">
        <v>0</v>
      </c>
      <c r="K15" s="6" t="n">
        <v>-242</v>
      </c>
      <c r="L15" s="6" t="n">
        <v>0</v>
      </c>
    </row>
    <row r="16" spans="1:12">
      <c r="A16" s="4" t="s">
        <v>1250</v>
      </c>
      <c r="J16" s="6" t="n">
        <v>0</v>
      </c>
      <c r="K16" s="6" t="n">
        <v>-308</v>
      </c>
      <c r="L16" s="6" t="n">
        <v>-256</v>
      </c>
    </row>
    <row r="17" spans="1:12">
      <c r="A17" s="4" t="s">
        <v>1251</v>
      </c>
      <c r="J17" s="6" t="n">
        <v>717</v>
      </c>
      <c r="K17" s="6" t="n">
        <v>0</v>
      </c>
      <c r="L17" s="6" t="n">
        <v>0</v>
      </c>
    </row>
    <row r="18" spans="1:12">
      <c r="A18" s="4" t="s">
        <v>212</v>
      </c>
      <c r="J18" s="6" t="n">
        <v>16</v>
      </c>
      <c r="K18" s="6" t="n">
        <v>16</v>
      </c>
      <c r="L18" s="6" t="n">
        <v>16</v>
      </c>
    </row>
    <row r="19" spans="1:12">
      <c r="A19" s="4" t="s">
        <v>213</v>
      </c>
      <c r="J19" s="6" t="n">
        <v>-435785</v>
      </c>
      <c r="K19" s="6" t="n">
        <v>197894</v>
      </c>
      <c r="L19" s="6" t="n">
        <v>864606</v>
      </c>
    </row>
    <row r="20" spans="1:12">
      <c r="A20" s="4" t="s">
        <v>214</v>
      </c>
      <c r="J20" s="6" t="n">
        <v>-45221</v>
      </c>
      <c r="K20" s="6" t="n">
        <v>28669</v>
      </c>
      <c r="L20" s="6" t="n">
        <v>160616</v>
      </c>
    </row>
    <row r="21" spans="1:12">
      <c r="A21" s="4" t="s">
        <v>215</v>
      </c>
      <c r="E21" s="6" t="n">
        <v>280212</v>
      </c>
      <c r="I21" s="6" t="n">
        <v>251543</v>
      </c>
      <c r="J21" s="6" t="n">
        <v>280212</v>
      </c>
      <c r="K21" s="6" t="n">
        <v>251543</v>
      </c>
      <c r="L21" s="6" t="n">
        <v>90927</v>
      </c>
    </row>
    <row r="22" spans="1:12">
      <c r="A22" s="4" t="s">
        <v>216</v>
      </c>
      <c r="B22" s="6" t="n">
        <v>234991</v>
      </c>
      <c r="F22" s="6" t="n">
        <v>280212</v>
      </c>
      <c r="J22" s="6" t="n">
        <v>234991</v>
      </c>
      <c r="K22" s="6" t="n">
        <v>280212</v>
      </c>
      <c r="L22" s="6" t="n">
        <v>251543</v>
      </c>
    </row>
    <row r="23" spans="1:12">
      <c r="A23" s="4" t="s">
        <v>1235</v>
      </c>
    </row>
    <row r="24" spans="1:12">
      <c r="A24" s="3" t="s">
        <v>164</v>
      </c>
    </row>
    <row r="25" spans="1:12">
      <c r="A25" s="4" t="s">
        <v>144</v>
      </c>
      <c r="J25" s="6" t="n">
        <v>14822</v>
      </c>
      <c r="K25" s="6" t="n">
        <v>34521</v>
      </c>
      <c r="L25" s="6" t="n">
        <v>28099</v>
      </c>
    </row>
    <row r="26" spans="1:12">
      <c r="A26" s="3" t="s">
        <v>1248</v>
      </c>
    </row>
    <row r="27" spans="1:12">
      <c r="A27" s="4" t="s">
        <v>1246</v>
      </c>
      <c r="J27" s="6" t="n">
        <v>-18160</v>
      </c>
      <c r="K27" s="6" t="n">
        <v>-35655</v>
      </c>
      <c r="L27" s="6" t="n">
        <v>-28468</v>
      </c>
    </row>
    <row r="28" spans="1:12">
      <c r="A28" s="4" t="s">
        <v>170</v>
      </c>
      <c r="J28" s="6" t="n">
        <v>179</v>
      </c>
      <c r="K28" s="6" t="n">
        <v>178</v>
      </c>
      <c r="L28" s="6" t="n">
        <v>178</v>
      </c>
    </row>
    <row r="29" spans="1:12">
      <c r="A29" s="4" t="s">
        <v>180</v>
      </c>
      <c r="J29" s="6" t="n">
        <v>851</v>
      </c>
      <c r="K29" s="6" t="n">
        <v>1008</v>
      </c>
      <c r="L29" s="6" t="n">
        <v>219</v>
      </c>
    </row>
    <row r="30" spans="1:12">
      <c r="A30" s="4" t="s">
        <v>1252</v>
      </c>
      <c r="J30" s="6" t="n">
        <v>-208</v>
      </c>
      <c r="K30" s="6" t="n">
        <v>-1367</v>
      </c>
      <c r="L30" s="6" t="n">
        <v>728</v>
      </c>
    </row>
    <row r="31" spans="1:12">
      <c r="A31" s="4" t="s">
        <v>1253</v>
      </c>
      <c r="J31" s="6" t="n">
        <v>839</v>
      </c>
      <c r="K31" s="6" t="n">
        <v>-1908</v>
      </c>
      <c r="L31" s="6" t="n">
        <v>686</v>
      </c>
    </row>
    <row r="32" spans="1:12">
      <c r="A32" s="4" t="s">
        <v>186</v>
      </c>
      <c r="J32" s="6" t="n">
        <v>-1677</v>
      </c>
      <c r="K32" s="6" t="n">
        <v>-3223</v>
      </c>
      <c r="L32" s="6" t="n">
        <v>1442</v>
      </c>
    </row>
    <row r="33" spans="1:12">
      <c r="A33" s="3" t="s">
        <v>1249</v>
      </c>
    </row>
    <row r="34" spans="1:12">
      <c r="A34" s="4" t="s">
        <v>1254</v>
      </c>
      <c r="J34" s="6" t="n">
        <v>0</v>
      </c>
      <c r="K34" s="6" t="n">
        <v>-26512</v>
      </c>
      <c r="L34" s="6" t="n">
        <v>-1359</v>
      </c>
    </row>
    <row r="35" spans="1:12">
      <c r="A35" s="4" t="s">
        <v>199</v>
      </c>
      <c r="J35" s="6" t="n">
        <v>0</v>
      </c>
    </row>
    <row r="36" spans="1:12">
      <c r="A36" s="4" t="s">
        <v>201</v>
      </c>
      <c r="J36" s="6" t="n">
        <v>0</v>
      </c>
      <c r="K36" s="6" t="n">
        <v>-1852</v>
      </c>
      <c r="L36" s="6" t="n">
        <v>-1359</v>
      </c>
    </row>
    <row r="37" spans="1:12">
      <c r="A37" s="3" t="s">
        <v>202</v>
      </c>
    </row>
    <row r="38" spans="1:12">
      <c r="A38" s="4" t="s">
        <v>207</v>
      </c>
      <c r="J38" s="6" t="n">
        <v>0</v>
      </c>
      <c r="K38" s="6" t="n">
        <v>0</v>
      </c>
      <c r="L38" s="6" t="n">
        <v>150</v>
      </c>
    </row>
    <row r="39" spans="1:12">
      <c r="A39" s="4" t="s">
        <v>208</v>
      </c>
      <c r="J39" s="6" t="n">
        <v>5307</v>
      </c>
      <c r="K39" s="6" t="n">
        <v>3047</v>
      </c>
      <c r="L39" s="6" t="n">
        <v>1615</v>
      </c>
    </row>
    <row r="40" spans="1:12">
      <c r="A40" s="4" t="s">
        <v>209</v>
      </c>
      <c r="J40" s="6" t="n">
        <v>0</v>
      </c>
      <c r="K40" s="6" t="n">
        <v>-242</v>
      </c>
      <c r="L40" s="6" t="n">
        <v>0</v>
      </c>
    </row>
    <row r="41" spans="1:12">
      <c r="A41" s="4" t="s">
        <v>1250</v>
      </c>
      <c r="J41" s="6" t="n">
        <v>0</v>
      </c>
      <c r="K41" s="6" t="n">
        <v>-308</v>
      </c>
      <c r="L41" s="6" t="n">
        <v>-256</v>
      </c>
    </row>
    <row r="42" spans="1:12">
      <c r="A42" s="4" t="s">
        <v>1255</v>
      </c>
      <c r="J42" s="6" t="n">
        <v>0</v>
      </c>
      <c r="K42" s="6" t="n">
        <v>0</v>
      </c>
      <c r="L42" s="6" t="n">
        <v>0</v>
      </c>
    </row>
    <row r="43" spans="1:12">
      <c r="A43" s="4" t="s">
        <v>1251</v>
      </c>
      <c r="J43" s="6" t="n">
        <v>717</v>
      </c>
      <c r="K43" s="6" t="n">
        <v>0</v>
      </c>
      <c r="L43" s="6" t="n">
        <v>0</v>
      </c>
    </row>
    <row r="44" spans="1:12">
      <c r="A44" s="4" t="s">
        <v>1256</v>
      </c>
      <c r="J44" s="6" t="n">
        <v>-2636</v>
      </c>
      <c r="K44" s="6" t="n">
        <v>0</v>
      </c>
      <c r="L44" s="6" t="n">
        <v>0</v>
      </c>
    </row>
    <row r="45" spans="1:12">
      <c r="A45" s="4" t="s">
        <v>212</v>
      </c>
      <c r="J45" s="6" t="n">
        <v>16</v>
      </c>
      <c r="K45" s="6" t="n">
        <v>16</v>
      </c>
      <c r="L45" s="6" t="n">
        <v>0</v>
      </c>
    </row>
    <row r="46" spans="1:12">
      <c r="A46" s="4" t="s">
        <v>213</v>
      </c>
      <c r="J46" s="6" t="n">
        <v>1938</v>
      </c>
      <c r="K46" s="6" t="n">
        <v>2481</v>
      </c>
      <c r="L46" s="6" t="n">
        <v>1509</v>
      </c>
    </row>
    <row r="47" spans="1:12">
      <c r="A47" s="4" t="s">
        <v>214</v>
      </c>
      <c r="J47" s="6" t="n">
        <v>261</v>
      </c>
      <c r="K47" s="6" t="n">
        <v>-2594</v>
      </c>
      <c r="L47" s="6" t="n">
        <v>1592</v>
      </c>
    </row>
    <row r="48" spans="1:12">
      <c r="A48" s="4" t="s">
        <v>215</v>
      </c>
      <c r="E48" s="5" t="n">
        <v>3364</v>
      </c>
      <c r="I48" s="5" t="n">
        <v>5958</v>
      </c>
      <c r="J48" s="6" t="n">
        <v>3364</v>
      </c>
      <c r="K48" s="6" t="n">
        <v>5958</v>
      </c>
      <c r="L48" s="6" t="n">
        <v>4366</v>
      </c>
    </row>
    <row r="49" spans="1:12">
      <c r="A49" s="4" t="s">
        <v>216</v>
      </c>
      <c r="B49" s="5" t="n">
        <v>3625</v>
      </c>
      <c r="F49" s="5" t="n">
        <v>3364</v>
      </c>
      <c r="J49" s="6" t="n">
        <v>3625</v>
      </c>
      <c r="K49" s="6" t="n">
        <v>3364</v>
      </c>
      <c r="L49" s="6" t="n">
        <v>5958</v>
      </c>
    </row>
    <row r="50" spans="1:12">
      <c r="A50" s="3" t="s">
        <v>220</v>
      </c>
    </row>
    <row r="51" spans="1:12">
      <c r="A51" s="4" t="s">
        <v>1257</v>
      </c>
      <c r="J51" s="5" t="n">
        <v>5066</v>
      </c>
      <c r="K51" s="5" t="n">
        <v>5561</v>
      </c>
      <c r="L51" s="5" t="n">
        <v>258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595</v>
      </c>
      <c r="J1" s="2" t="s">
        <v>1</v>
      </c>
    </row>
    <row r="2" spans="1:12">
      <c r="B2" s="2" t="s">
        <v>2</v>
      </c>
      <c r="C2" s="2" t="s">
        <v>929</v>
      </c>
      <c r="D2" s="2" t="s">
        <v>930</v>
      </c>
      <c r="E2" s="2" t="s">
        <v>931</v>
      </c>
      <c r="F2" s="2" t="s">
        <v>64</v>
      </c>
      <c r="G2" s="2" t="s">
        <v>932</v>
      </c>
      <c r="H2" s="2" t="s">
        <v>933</v>
      </c>
      <c r="I2" s="2" t="s">
        <v>934</v>
      </c>
      <c r="J2" s="2" t="s">
        <v>2</v>
      </c>
      <c r="K2" s="2" t="s">
        <v>64</v>
      </c>
      <c r="L2" s="2" t="s">
        <v>113</v>
      </c>
    </row>
    <row r="3" spans="1:12">
      <c r="A3" s="3" t="s">
        <v>1259</v>
      </c>
    </row>
    <row r="4" spans="1:12">
      <c r="A4" s="4" t="s">
        <v>146</v>
      </c>
      <c r="B4" s="5" t="n">
        <v>-4592</v>
      </c>
      <c r="C4" s="5" t="n">
        <v>11324</v>
      </c>
      <c r="D4" s="5" t="n">
        <v>5173</v>
      </c>
      <c r="E4" s="5" t="n">
        <v>2901</v>
      </c>
      <c r="F4" s="5" t="n">
        <v>3743</v>
      </c>
      <c r="G4" s="5" t="n">
        <v>10549</v>
      </c>
      <c r="H4" s="5" t="n">
        <v>10161</v>
      </c>
      <c r="I4" s="5" t="n">
        <v>10052</v>
      </c>
      <c r="J4" s="5" t="n">
        <v>14806</v>
      </c>
      <c r="K4" s="5" t="n">
        <v>34505</v>
      </c>
      <c r="L4" s="5" t="n">
        <v>28083</v>
      </c>
    </row>
    <row r="5" spans="1:12">
      <c r="A5" s="4" t="s">
        <v>1260</v>
      </c>
      <c r="J5" s="6" t="n">
        <v>-120</v>
      </c>
      <c r="K5" s="6" t="n">
        <v>-372</v>
      </c>
      <c r="L5" s="6" t="n">
        <v>-219</v>
      </c>
    </row>
    <row r="6" spans="1:12">
      <c r="A6" s="4" t="s">
        <v>1261</v>
      </c>
      <c r="J6" s="5" t="n">
        <v>14686</v>
      </c>
      <c r="K6" s="5" t="n">
        <v>34133</v>
      </c>
      <c r="L6" s="5" t="n">
        <v>27864</v>
      </c>
    </row>
    <row r="7" spans="1:12">
      <c r="A7" s="4" t="s">
        <v>1262</v>
      </c>
      <c r="J7" s="6" t="n">
        <v>14633399</v>
      </c>
      <c r="K7" s="6" t="n">
        <v>14169294</v>
      </c>
      <c r="L7" s="6" t="n">
        <v>13145005</v>
      </c>
    </row>
    <row r="8" spans="1:12">
      <c r="A8" s="4" t="s">
        <v>1263</v>
      </c>
      <c r="J8" s="6" t="n">
        <v>-118747</v>
      </c>
      <c r="K8" s="6" t="n">
        <v>-152638</v>
      </c>
      <c r="L8" s="6" t="n">
        <v>-102650</v>
      </c>
    </row>
    <row r="9" spans="1:12">
      <c r="A9" s="4" t="s">
        <v>1264</v>
      </c>
      <c r="J9" s="6" t="n">
        <v>14514652</v>
      </c>
      <c r="K9" s="6" t="n">
        <v>14016656</v>
      </c>
      <c r="L9" s="6" t="n">
        <v>13042355</v>
      </c>
    </row>
    <row r="10" spans="1:12">
      <c r="A10" s="4" t="s">
        <v>1265</v>
      </c>
      <c r="B10" s="7" t="n">
        <v>-0.31</v>
      </c>
      <c r="C10" s="7" t="n">
        <v>0.77</v>
      </c>
      <c r="D10" s="7" t="n">
        <v>0.35</v>
      </c>
      <c r="E10" s="7" t="n">
        <v>0.2</v>
      </c>
      <c r="F10" s="7" t="n">
        <v>0.26</v>
      </c>
      <c r="G10" s="7" t="n">
        <v>0.73</v>
      </c>
      <c r="H10" s="7" t="n">
        <v>0.71</v>
      </c>
      <c r="I10" s="7" t="n">
        <v>0.76</v>
      </c>
      <c r="J10" s="7" t="n">
        <v>1.01</v>
      </c>
      <c r="K10" s="7" t="n">
        <v>2.44</v>
      </c>
      <c r="L10" s="7" t="n">
        <v>2.14</v>
      </c>
    </row>
    <row r="11" spans="1:12">
      <c r="A11" s="3" t="s">
        <v>1266</v>
      </c>
    </row>
    <row r="12" spans="1:12">
      <c r="A12" s="4" t="s">
        <v>1261</v>
      </c>
      <c r="J12" s="5" t="n">
        <v>14686</v>
      </c>
      <c r="K12" s="5" t="n">
        <v>34133</v>
      </c>
      <c r="L12" s="5" t="n">
        <v>27864</v>
      </c>
    </row>
    <row r="13" spans="1:12">
      <c r="A13" s="4" t="s">
        <v>1267</v>
      </c>
      <c r="J13" s="6" t="n">
        <v>14514652</v>
      </c>
      <c r="K13" s="6" t="n">
        <v>14016656</v>
      </c>
      <c r="L13" s="6" t="n">
        <v>13042355</v>
      </c>
    </row>
    <row r="14" spans="1:12">
      <c r="A14" s="3" t="s">
        <v>989</v>
      </c>
    </row>
    <row r="15" spans="1:12">
      <c r="A15" s="4" t="s">
        <v>1268</v>
      </c>
      <c r="J15" s="6" t="n">
        <v>0</v>
      </c>
      <c r="K15" s="6" t="n">
        <v>0</v>
      </c>
      <c r="L15" s="6" t="n">
        <v>1578</v>
      </c>
    </row>
    <row r="16" spans="1:12">
      <c r="A16" s="4" t="s">
        <v>1269</v>
      </c>
      <c r="J16" s="6" t="n">
        <v>14962307</v>
      </c>
      <c r="K16" s="6" t="n">
        <v>14556958</v>
      </c>
      <c r="L16" s="6" t="n">
        <v>13677671</v>
      </c>
    </row>
    <row r="17" spans="1:12">
      <c r="A17" s="4" t="s">
        <v>1270</v>
      </c>
      <c r="B17" s="7" t="n">
        <v>-0.31</v>
      </c>
      <c r="C17" s="7" t="n">
        <v>0.75</v>
      </c>
      <c r="D17" s="7" t="n">
        <v>0.34</v>
      </c>
      <c r="E17" s="7" t="n">
        <v>0.19</v>
      </c>
      <c r="F17" s="7" t="n">
        <v>0.25</v>
      </c>
      <c r="G17" s="7" t="n">
        <v>0.7</v>
      </c>
      <c r="H17" s="7" t="n">
        <v>0.68</v>
      </c>
      <c r="I17" s="7" t="n">
        <v>0.73</v>
      </c>
      <c r="J17" s="7" t="n">
        <v>0.98</v>
      </c>
      <c r="K17" s="7" t="n">
        <v>2.34</v>
      </c>
      <c r="L17" s="7" t="n">
        <v>2.04</v>
      </c>
    </row>
    <row r="18" spans="1:12">
      <c r="A18" s="4" t="s">
        <v>1271</v>
      </c>
    </row>
    <row r="19" spans="1:12">
      <c r="A19" s="3" t="s">
        <v>989</v>
      </c>
    </row>
    <row r="20" spans="1:12">
      <c r="A20" s="4" t="s">
        <v>1272</v>
      </c>
      <c r="J20" s="6" t="n">
        <v>352242</v>
      </c>
      <c r="K20" s="6" t="n">
        <v>540302</v>
      </c>
      <c r="L20" s="6" t="n">
        <v>633738</v>
      </c>
    </row>
    <row r="21" spans="1:12">
      <c r="A21" s="4" t="s">
        <v>994</v>
      </c>
    </row>
    <row r="22" spans="1:12">
      <c r="A22" s="3" t="s">
        <v>989</v>
      </c>
    </row>
    <row r="23" spans="1:12">
      <c r="A23" s="4" t="s">
        <v>1272</v>
      </c>
      <c r="J23" s="6" t="n">
        <v>95413</v>
      </c>
      <c r="K23" s="6" t="n">
        <v>0</v>
      </c>
      <c r="L23"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64</v>
      </c>
      <c r="D2" s="2" t="s">
        <v>113</v>
      </c>
    </row>
    <row r="3" spans="1:4">
      <c r="A3" s="3" t="s">
        <v>331</v>
      </c>
    </row>
    <row r="4" spans="1:4">
      <c r="A4" s="4" t="s">
        <v>1274</v>
      </c>
      <c r="B4" s="6" t="n">
        <v>876086</v>
      </c>
      <c r="C4" s="6" t="n">
        <v>546325</v>
      </c>
      <c r="D4" s="6" t="n">
        <v>28570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595</v>
      </c>
      <c r="J1" s="2" t="s">
        <v>1</v>
      </c>
    </row>
    <row r="2" spans="1:12">
      <c r="B2" s="2" t="s">
        <v>2</v>
      </c>
      <c r="C2" s="2" t="s">
        <v>929</v>
      </c>
      <c r="D2" s="2" t="s">
        <v>930</v>
      </c>
      <c r="E2" s="2" t="s">
        <v>931</v>
      </c>
      <c r="F2" s="2" t="s">
        <v>64</v>
      </c>
      <c r="G2" s="2" t="s">
        <v>932</v>
      </c>
      <c r="H2" s="2" t="s">
        <v>933</v>
      </c>
      <c r="I2" s="2" t="s">
        <v>934</v>
      </c>
      <c r="J2" s="2" t="s">
        <v>2</v>
      </c>
      <c r="K2" s="2" t="s">
        <v>64</v>
      </c>
      <c r="L2" s="2" t="s">
        <v>113</v>
      </c>
    </row>
    <row r="3" spans="1:12">
      <c r="A3" s="3" t="s">
        <v>1276</v>
      </c>
    </row>
    <row r="4" spans="1:12">
      <c r="A4" s="4" t="s">
        <v>1277</v>
      </c>
      <c r="B4" s="5" t="n">
        <v>43185</v>
      </c>
      <c r="C4" s="5" t="n">
        <v>46531</v>
      </c>
      <c r="D4" s="5" t="n">
        <v>47453</v>
      </c>
      <c r="E4" s="5" t="n">
        <v>47523</v>
      </c>
      <c r="F4" s="5" t="n">
        <v>46045</v>
      </c>
      <c r="G4" s="5" t="n">
        <v>43717</v>
      </c>
      <c r="H4" s="5" t="n">
        <v>42136</v>
      </c>
      <c r="I4" s="5" t="n">
        <v>38047</v>
      </c>
      <c r="J4" s="5" t="n">
        <v>184692</v>
      </c>
      <c r="K4" s="5" t="n">
        <v>169945</v>
      </c>
      <c r="L4" s="5" t="n">
        <v>132453</v>
      </c>
    </row>
    <row r="5" spans="1:12">
      <c r="A5" s="4" t="s">
        <v>122</v>
      </c>
      <c r="B5" s="6" t="n">
        <v>15072</v>
      </c>
      <c r="C5" s="6" t="n">
        <v>18269</v>
      </c>
      <c r="D5" s="6" t="n">
        <v>20088</v>
      </c>
      <c r="E5" s="6" t="n">
        <v>20103</v>
      </c>
      <c r="F5" s="6" t="n">
        <v>19125</v>
      </c>
      <c r="G5" s="6" t="n">
        <v>17155</v>
      </c>
      <c r="H5" s="6" t="n">
        <v>15231</v>
      </c>
      <c r="I5" s="6" t="n">
        <v>12931</v>
      </c>
      <c r="J5" s="6" t="n">
        <v>73532</v>
      </c>
      <c r="K5" s="6" t="n">
        <v>64442</v>
      </c>
      <c r="L5" s="6" t="n">
        <v>35407</v>
      </c>
    </row>
    <row r="6" spans="1:12">
      <c r="A6" s="4" t="s">
        <v>126</v>
      </c>
      <c r="B6" s="6" t="n">
        <v>28113</v>
      </c>
      <c r="C6" s="6" t="n">
        <v>28262</v>
      </c>
      <c r="D6" s="6" t="n">
        <v>27365</v>
      </c>
      <c r="E6" s="6" t="n">
        <v>27420</v>
      </c>
      <c r="F6" s="6" t="n">
        <v>26920</v>
      </c>
      <c r="G6" s="6" t="n">
        <v>26562</v>
      </c>
      <c r="H6" s="6" t="n">
        <v>26905</v>
      </c>
      <c r="I6" s="6" t="n">
        <v>25116</v>
      </c>
      <c r="J6" s="6" t="n">
        <v>111160</v>
      </c>
      <c r="K6" s="6" t="n">
        <v>105503</v>
      </c>
      <c r="L6" s="6" t="n">
        <v>97046</v>
      </c>
    </row>
    <row r="7" spans="1:12">
      <c r="A7" s="4" t="s">
        <v>127</v>
      </c>
      <c r="B7" s="6" t="n">
        <v>18961</v>
      </c>
      <c r="C7" s="6" t="n">
        <v>1000</v>
      </c>
      <c r="D7" s="6" t="n">
        <v>7031</v>
      </c>
      <c r="E7" s="6" t="n">
        <v>5055</v>
      </c>
      <c r="F7" s="6" t="n">
        <v>975</v>
      </c>
      <c r="G7" s="6" t="n">
        <v>136</v>
      </c>
      <c r="H7" s="6" t="n">
        <v>570</v>
      </c>
      <c r="I7" s="6" t="n">
        <v>573</v>
      </c>
      <c r="J7" s="6" t="n">
        <v>32047</v>
      </c>
      <c r="K7" s="6" t="n">
        <v>2254</v>
      </c>
      <c r="L7" s="6" t="n">
        <v>4313</v>
      </c>
    </row>
    <row r="8" spans="1:12">
      <c r="A8" s="4" t="s">
        <v>129</v>
      </c>
      <c r="B8" s="6" t="n">
        <v>4573</v>
      </c>
      <c r="C8" s="6" t="n">
        <v>4793</v>
      </c>
      <c r="D8" s="6" t="n">
        <v>4923</v>
      </c>
      <c r="E8" s="6" t="n">
        <v>3486</v>
      </c>
      <c r="F8" s="6" t="n">
        <v>-383</v>
      </c>
      <c r="G8" s="6" t="n">
        <v>3442</v>
      </c>
      <c r="H8" s="6" t="n">
        <v>4147</v>
      </c>
      <c r="I8" s="6" t="n">
        <v>3456</v>
      </c>
      <c r="J8" s="6" t="n">
        <v>17775</v>
      </c>
      <c r="K8" s="6" t="n">
        <v>10662</v>
      </c>
      <c r="L8" s="6" t="n">
        <v>14721</v>
      </c>
    </row>
    <row r="9" spans="1:12">
      <c r="A9" s="4" t="s">
        <v>133</v>
      </c>
      <c r="B9" s="6" t="n">
        <v>21279</v>
      </c>
      <c r="C9" s="6" t="n">
        <v>18614</v>
      </c>
      <c r="D9" s="6" t="n">
        <v>19370</v>
      </c>
      <c r="E9" s="6" t="n">
        <v>22616</v>
      </c>
      <c r="F9" s="6" t="n">
        <v>21689</v>
      </c>
      <c r="G9" s="6" t="n">
        <v>18251</v>
      </c>
      <c r="H9" s="6" t="n">
        <v>18050</v>
      </c>
      <c r="I9" s="6" t="n">
        <v>15488</v>
      </c>
      <c r="J9" s="6" t="n">
        <v>81879</v>
      </c>
      <c r="K9" s="6" t="n">
        <v>73478</v>
      </c>
      <c r="L9" s="6" t="n">
        <v>60824</v>
      </c>
    </row>
    <row r="10" spans="1:12">
      <c r="A10" s="4" t="s">
        <v>1278</v>
      </c>
      <c r="B10" s="6" t="n">
        <v>-7554</v>
      </c>
      <c r="C10" s="6" t="n">
        <v>13441</v>
      </c>
      <c r="D10" s="6" t="n">
        <v>5887</v>
      </c>
      <c r="E10" s="6" t="n">
        <v>3235</v>
      </c>
      <c r="F10" s="6" t="n">
        <v>3873</v>
      </c>
      <c r="G10" s="6" t="n">
        <v>11617</v>
      </c>
      <c r="H10" s="6" t="n">
        <v>12432</v>
      </c>
      <c r="I10" s="6" t="n">
        <v>12511</v>
      </c>
      <c r="J10" s="6" t="n">
        <v>15009</v>
      </c>
      <c r="K10" s="6" t="n">
        <v>40433</v>
      </c>
      <c r="L10" s="6" t="n">
        <v>46630</v>
      </c>
    </row>
    <row r="11" spans="1:12">
      <c r="A11" s="4" t="s">
        <v>143</v>
      </c>
      <c r="B11" s="6" t="n">
        <v>-2970</v>
      </c>
      <c r="C11" s="6" t="n">
        <v>2117</v>
      </c>
      <c r="D11" s="6" t="n">
        <v>706</v>
      </c>
      <c r="E11" s="6" t="n">
        <v>334</v>
      </c>
      <c r="F11" s="6" t="n">
        <v>122</v>
      </c>
      <c r="G11" s="6" t="n">
        <v>1068</v>
      </c>
      <c r="H11" s="6" t="n">
        <v>2263</v>
      </c>
      <c r="I11" s="6" t="n">
        <v>2459</v>
      </c>
      <c r="J11" s="6" t="n">
        <v>187</v>
      </c>
      <c r="K11" s="6" t="n">
        <v>5912</v>
      </c>
      <c r="L11" s="6" t="n">
        <v>18531</v>
      </c>
    </row>
    <row r="12" spans="1:12">
      <c r="A12" s="4" t="s">
        <v>144</v>
      </c>
      <c r="B12" s="6" t="n">
        <v>-4584</v>
      </c>
      <c r="C12" s="6" t="n">
        <v>11324</v>
      </c>
      <c r="D12" s="6" t="n">
        <v>5181</v>
      </c>
      <c r="E12" s="6" t="n">
        <v>2901</v>
      </c>
      <c r="F12" s="6" t="n">
        <v>3751</v>
      </c>
      <c r="G12" s="6" t="n">
        <v>10549</v>
      </c>
      <c r="H12" s="6" t="n">
        <v>10169</v>
      </c>
      <c r="I12" s="6" t="n">
        <v>10052</v>
      </c>
      <c r="J12" s="6" t="n">
        <v>14822</v>
      </c>
      <c r="K12" s="6" t="n">
        <v>34521</v>
      </c>
      <c r="L12" s="6" t="n">
        <v>28099</v>
      </c>
    </row>
    <row r="13" spans="1:12">
      <c r="A13" s="4" t="s">
        <v>1279</v>
      </c>
      <c r="B13" s="5" t="n">
        <v>-4592</v>
      </c>
      <c r="C13" s="5" t="n">
        <v>11324</v>
      </c>
      <c r="D13" s="5" t="n">
        <v>5173</v>
      </c>
      <c r="E13" s="5" t="n">
        <v>2901</v>
      </c>
      <c r="F13" s="5" t="n">
        <v>3743</v>
      </c>
      <c r="G13" s="5" t="n">
        <v>10549</v>
      </c>
      <c r="H13" s="5" t="n">
        <v>10161</v>
      </c>
      <c r="I13" s="5" t="n">
        <v>10052</v>
      </c>
      <c r="J13" s="5" t="n">
        <v>14806</v>
      </c>
      <c r="K13" s="5" t="n">
        <v>34505</v>
      </c>
      <c r="L13" s="5" t="n">
        <v>28083</v>
      </c>
    </row>
    <row r="14" spans="1:12">
      <c r="A14" s="4" t="s">
        <v>1280</v>
      </c>
      <c r="B14" s="7" t="n">
        <v>-0.31</v>
      </c>
      <c r="C14" s="7" t="n">
        <v>0.77</v>
      </c>
      <c r="D14" s="7" t="n">
        <v>0.35</v>
      </c>
      <c r="E14" s="7" t="n">
        <v>0.2</v>
      </c>
      <c r="F14" s="7" t="n">
        <v>0.26</v>
      </c>
      <c r="G14" s="7" t="n">
        <v>0.73</v>
      </c>
      <c r="H14" s="7" t="n">
        <v>0.71</v>
      </c>
      <c r="I14" s="7" t="n">
        <v>0.76</v>
      </c>
      <c r="J14" s="7" t="n">
        <v>1.01</v>
      </c>
      <c r="K14" s="7" t="n">
        <v>2.44</v>
      </c>
      <c r="L14" s="7" t="n">
        <v>2.14</v>
      </c>
    </row>
    <row r="15" spans="1:12">
      <c r="A15" s="4" t="s">
        <v>1281</v>
      </c>
      <c r="B15" s="7" t="n">
        <v>-0.31</v>
      </c>
      <c r="C15" s="7" t="n">
        <v>0.75</v>
      </c>
      <c r="D15" s="7" t="n">
        <v>0.34</v>
      </c>
      <c r="E15" s="7" t="n">
        <v>0.19</v>
      </c>
      <c r="F15" s="7" t="n">
        <v>0.25</v>
      </c>
      <c r="G15" s="7" t="n">
        <v>0.7</v>
      </c>
      <c r="H15" s="7" t="n">
        <v>0.68</v>
      </c>
      <c r="I15" s="7" t="n">
        <v>0.73</v>
      </c>
      <c r="J15" s="7" t="n">
        <v>0.98</v>
      </c>
      <c r="K15" s="7" t="n">
        <v>2.34</v>
      </c>
      <c r="L15" s="7" t="n">
        <v>2.0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82</v>
      </c>
      <c r="B1" s="1" t="s">
        <v>1283</v>
      </c>
      <c r="C1" s="2" t="s">
        <v>1284</v>
      </c>
    </row>
    <row r="2" spans="1:3">
      <c r="A2" s="4" t="s">
        <v>1285</v>
      </c>
    </row>
    <row r="3" spans="1:3">
      <c r="A3" s="4" t="s">
        <v>1286</v>
      </c>
      <c r="B3" s="4" t="s">
        <v>1287</v>
      </c>
      <c r="C3" s="5" t="n">
        <v>-224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row r="5" spans="1:2">
      <c r="A5" s="4" t="s">
        <v>285</v>
      </c>
      <c r="B5"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289</v>
      </c>
    </row>
    <row r="2" spans="1:2">
      <c r="A2" s="3" t="s">
        <v>290</v>
      </c>
    </row>
    <row r="3" spans="1:2">
      <c r="A3" s="4" t="s">
        <v>288</v>
      </c>
      <c r="B3" s="4" t="s">
        <v>29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34991</v>
      </c>
      <c r="C3" s="5" t="n">
        <v>280212</v>
      </c>
    </row>
    <row r="4" spans="1:3">
      <c r="A4" s="4" t="s">
        <v>67</v>
      </c>
      <c r="B4" s="6" t="n">
        <v>3590</v>
      </c>
      <c r="C4" s="6" t="n">
        <v>3594</v>
      </c>
    </row>
    <row r="5" spans="1:3">
      <c r="A5" s="4" t="s">
        <v>68</v>
      </c>
      <c r="B5" s="6" t="n">
        <v>652132</v>
      </c>
      <c r="C5" s="6" t="n">
        <v>1030668</v>
      </c>
    </row>
    <row r="6" spans="1:3">
      <c r="A6" s="4" t="s">
        <v>69</v>
      </c>
      <c r="B6" s="6" t="n">
        <v>0</v>
      </c>
      <c r="C6" s="6" t="n">
        <v>121617</v>
      </c>
    </row>
    <row r="7" spans="1:3">
      <c r="A7" s="4" t="s">
        <v>70</v>
      </c>
      <c r="B7" s="6" t="n">
        <v>43162</v>
      </c>
      <c r="C7" s="6" t="n">
        <v>11103</v>
      </c>
    </row>
    <row r="8" spans="1:3">
      <c r="A8" s="4" t="s">
        <v>71</v>
      </c>
      <c r="B8" s="6" t="n">
        <v>2812444</v>
      </c>
      <c r="C8" s="6" t="n">
        <v>2672399</v>
      </c>
    </row>
    <row r="9" spans="1:3">
      <c r="A9" s="4" t="s">
        <v>72</v>
      </c>
      <c r="B9" s="6" t="n">
        <v>45436</v>
      </c>
      <c r="C9" s="6" t="n">
        <v>23451</v>
      </c>
    </row>
    <row r="10" spans="1:3">
      <c r="A10" s="4" t="s">
        <v>73</v>
      </c>
      <c r="B10" s="6" t="n">
        <v>2767008</v>
      </c>
      <c r="C10" s="6" t="n">
        <v>2648948</v>
      </c>
    </row>
    <row r="11" spans="1:3">
      <c r="A11" s="4" t="s">
        <v>74</v>
      </c>
      <c r="B11" s="6" t="n">
        <v>24802</v>
      </c>
      <c r="C11" s="6" t="n">
        <v>21831</v>
      </c>
    </row>
    <row r="12" spans="1:3">
      <c r="A12" s="4" t="s">
        <v>75</v>
      </c>
      <c r="B12" s="6" t="n">
        <v>12141</v>
      </c>
      <c r="C12" s="6" t="n">
        <v>12371</v>
      </c>
    </row>
    <row r="13" spans="1:3">
      <c r="A13" s="4" t="s">
        <v>76</v>
      </c>
      <c r="B13" s="6" t="n">
        <v>12362</v>
      </c>
      <c r="C13" s="6" t="n">
        <v>13337</v>
      </c>
    </row>
    <row r="14" spans="1:3">
      <c r="A14" s="4" t="s">
        <v>77</v>
      </c>
      <c r="B14" s="6" t="n">
        <v>56726</v>
      </c>
      <c r="C14" s="6" t="n">
        <v>55239</v>
      </c>
    </row>
    <row r="15" spans="1:3">
      <c r="A15" s="4" t="s">
        <v>78</v>
      </c>
      <c r="B15" s="6" t="n">
        <v>14229</v>
      </c>
      <c r="C15" s="6" t="n">
        <v>13189</v>
      </c>
    </row>
    <row r="16" spans="1:3">
      <c r="A16" s="4" t="s">
        <v>79</v>
      </c>
      <c r="B16" s="6" t="n">
        <v>3246</v>
      </c>
      <c r="C16" s="6" t="n">
        <v>3403</v>
      </c>
    </row>
    <row r="17" spans="1:3">
      <c r="A17" s="4" t="s">
        <v>80</v>
      </c>
      <c r="B17" s="6" t="n">
        <v>18176</v>
      </c>
      <c r="C17" s="6" t="n">
        <v>18176</v>
      </c>
    </row>
    <row r="18" spans="1:3">
      <c r="A18" s="4" t="s">
        <v>81</v>
      </c>
      <c r="B18" s="6" t="n">
        <v>448</v>
      </c>
      <c r="C18" s="6" t="n">
        <v>952</v>
      </c>
    </row>
    <row r="19" spans="1:3">
      <c r="A19" s="4" t="s">
        <v>82</v>
      </c>
      <c r="B19" s="6" t="n">
        <v>53149</v>
      </c>
      <c r="C19" s="6" t="n">
        <v>14799</v>
      </c>
    </row>
    <row r="20" spans="1:3">
      <c r="A20" s="4" t="s">
        <v>83</v>
      </c>
      <c r="B20" s="6" t="n">
        <v>3896162</v>
      </c>
      <c r="C20" s="6" t="n">
        <v>4249439</v>
      </c>
    </row>
    <row r="21" spans="1:3">
      <c r="A21" s="3" t="s">
        <v>84</v>
      </c>
    </row>
    <row r="22" spans="1:3">
      <c r="A22" s="4" t="s">
        <v>85</v>
      </c>
      <c r="B22" s="6" t="n">
        <v>319373</v>
      </c>
      <c r="C22" s="6" t="n">
        <v>290580</v>
      </c>
    </row>
    <row r="23" spans="1:3">
      <c r="A23" s="4" t="s">
        <v>86</v>
      </c>
      <c r="B23" s="6" t="n">
        <v>2888211</v>
      </c>
      <c r="C23" s="6" t="n">
        <v>3141227</v>
      </c>
    </row>
    <row r="24" spans="1:3">
      <c r="A24" s="4" t="s">
        <v>87</v>
      </c>
      <c r="B24" s="6" t="n">
        <v>3207584</v>
      </c>
      <c r="C24" s="6" t="n">
        <v>3431807</v>
      </c>
    </row>
    <row r="25" spans="1:3">
      <c r="A25" s="4" t="s">
        <v>88</v>
      </c>
      <c r="B25" s="6" t="n">
        <v>155000</v>
      </c>
      <c r="C25" s="6" t="n">
        <v>368500</v>
      </c>
    </row>
    <row r="26" spans="1:3">
      <c r="A26" s="4" t="s">
        <v>89</v>
      </c>
      <c r="B26" s="6" t="n">
        <v>58872</v>
      </c>
      <c r="C26" s="6" t="n">
        <v>58693</v>
      </c>
    </row>
    <row r="27" spans="1:3">
      <c r="A27" s="4" t="s">
        <v>90</v>
      </c>
      <c r="B27" s="6" t="n">
        <v>4201</v>
      </c>
      <c r="C27" s="6" t="n">
        <v>4700</v>
      </c>
    </row>
    <row r="28" spans="1:3">
      <c r="A28" s="4" t="s">
        <v>91</v>
      </c>
      <c r="B28" s="6" t="n">
        <v>60079</v>
      </c>
      <c r="C28" s="6" t="n">
        <v>12906</v>
      </c>
    </row>
    <row r="29" spans="1:3">
      <c r="A29" s="4" t="s">
        <v>92</v>
      </c>
      <c r="B29" s="6" t="n">
        <v>3485736</v>
      </c>
      <c r="C29" s="6" t="n">
        <v>3876606</v>
      </c>
    </row>
    <row r="30" spans="1:3">
      <c r="A30" s="3" t="s">
        <v>93</v>
      </c>
    </row>
    <row r="31" spans="1:3">
      <c r="A31" s="4" t="s">
        <v>94</v>
      </c>
      <c r="B31" s="6" t="n">
        <v>0</v>
      </c>
      <c r="C31" s="6" t="n">
        <v>0</v>
      </c>
    </row>
    <row r="32" spans="1:3">
      <c r="A32" s="4" t="s">
        <v>95</v>
      </c>
      <c r="B32" s="6" t="n">
        <v>275412</v>
      </c>
      <c r="C32" s="6" t="n">
        <v>264905</v>
      </c>
    </row>
    <row r="33" spans="1:3">
      <c r="A33" s="4" t="s">
        <v>96</v>
      </c>
      <c r="B33" s="6" t="n">
        <v>133102</v>
      </c>
      <c r="C33" s="6" t="n">
        <v>123176</v>
      </c>
    </row>
    <row r="34" spans="1:3">
      <c r="A34" s="4" t="s">
        <v>97</v>
      </c>
      <c r="B34" s="6" t="n">
        <v>1819</v>
      </c>
      <c r="C34" s="6" t="n">
        <v>-15341</v>
      </c>
    </row>
    <row r="35" spans="1:3">
      <c r="A35" s="4" t="s">
        <v>98</v>
      </c>
      <c r="B35" s="6" t="n">
        <v>410333</v>
      </c>
      <c r="C35" s="6" t="n">
        <v>372740</v>
      </c>
    </row>
    <row r="36" spans="1:3">
      <c r="A36" s="4" t="s">
        <v>99</v>
      </c>
      <c r="B36" s="6" t="n">
        <v>93</v>
      </c>
      <c r="C36" s="6" t="n">
        <v>93</v>
      </c>
    </row>
    <row r="37" spans="1:3">
      <c r="A37" s="4" t="s">
        <v>100</v>
      </c>
      <c r="B37" s="6" t="n">
        <v>410426</v>
      </c>
      <c r="C37" s="6" t="n">
        <v>372833</v>
      </c>
    </row>
    <row r="38" spans="1:3">
      <c r="A38" s="4" t="s">
        <v>101</v>
      </c>
      <c r="B38" s="5" t="n">
        <v>3896162</v>
      </c>
      <c r="C38" s="5" t="n">
        <v>4249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93</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v>
      </c>
      <c r="B1" s="2" t="s">
        <v>2</v>
      </c>
      <c r="C1" s="2" t="s">
        <v>64</v>
      </c>
    </row>
    <row r="2" spans="1:3">
      <c r="A2" s="4" t="s">
        <v>103</v>
      </c>
      <c r="B2" s="5" t="n">
        <v>0</v>
      </c>
      <c r="C2" s="5" t="n">
        <v>118955000</v>
      </c>
    </row>
    <row r="3" spans="1:3">
      <c r="A3" s="4" t="s">
        <v>104</v>
      </c>
      <c r="B3" s="6" t="n">
        <v>1000000</v>
      </c>
      <c r="C3" s="6" t="n">
        <v>1000000</v>
      </c>
    </row>
    <row r="4" spans="1:3">
      <c r="A4" s="4" t="s">
        <v>105</v>
      </c>
      <c r="B4" s="6" t="n">
        <v>30000000</v>
      </c>
      <c r="C4" s="6" t="n">
        <v>30000000</v>
      </c>
    </row>
    <row r="5" spans="1:3">
      <c r="A5" s="4" t="s">
        <v>106</v>
      </c>
      <c r="B5" s="6" t="n">
        <v>14848017</v>
      </c>
      <c r="C5" s="6" t="n">
        <v>14538085</v>
      </c>
    </row>
    <row r="6" spans="1:3">
      <c r="A6" s="4" t="s">
        <v>107</v>
      </c>
      <c r="B6" s="6" t="n">
        <v>14821594</v>
      </c>
      <c r="C6" s="6" t="n">
        <v>14538085</v>
      </c>
    </row>
    <row r="7" spans="1:3">
      <c r="A7" s="4" t="s">
        <v>108</v>
      </c>
    </row>
    <row r="8" spans="1:3">
      <c r="A8" s="4" t="s">
        <v>109</v>
      </c>
      <c r="B8" s="5" t="n">
        <v>10000</v>
      </c>
      <c r="C8" s="5" t="n">
        <v>10000</v>
      </c>
    </row>
    <row r="9" spans="1:3">
      <c r="A9" s="4" t="s">
        <v>110</v>
      </c>
    </row>
    <row r="10" spans="1:3">
      <c r="A10" s="4" t="s">
        <v>104</v>
      </c>
      <c r="B10" s="6" t="n">
        <v>10000</v>
      </c>
      <c r="C10" s="6" t="n">
        <v>10000</v>
      </c>
    </row>
    <row r="11" spans="1:3">
      <c r="A11" s="4" t="s">
        <v>111</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6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6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381</v>
      </c>
      <c r="B26" s="4" t="s">
        <v>382</v>
      </c>
    </row>
    <row r="27" spans="1:2">
      <c r="A27" s="4" t="s">
        <v>383</v>
      </c>
      <c r="B27" s="4" t="s">
        <v>384</v>
      </c>
    </row>
    <row r="28" spans="1:2">
      <c r="A28" s="4" t="s">
        <v>385</v>
      </c>
      <c r="B28" s="4" t="s">
        <v>386</v>
      </c>
    </row>
    <row r="29" spans="1:2">
      <c r="A29" s="4" t="s">
        <v>387</v>
      </c>
      <c r="B29" s="4" t="s">
        <v>388</v>
      </c>
    </row>
    <row r="30" spans="1:2">
      <c r="A30" s="4" t="s">
        <v>389</v>
      </c>
      <c r="B30" s="4" t="s">
        <v>390</v>
      </c>
    </row>
    <row r="31" spans="1:2">
      <c r="A31" s="4" t="s">
        <v>391</v>
      </c>
      <c r="B31" s="4" t="s">
        <v>392</v>
      </c>
    </row>
    <row r="32" spans="1:2">
      <c r="A32" s="4" t="s">
        <v>393</v>
      </c>
      <c r="B32" s="4" t="s">
        <v>394</v>
      </c>
    </row>
    <row r="33" spans="1:2">
      <c r="A33" s="4" t="s">
        <v>395</v>
      </c>
      <c r="B33" s="4" t="s">
        <v>396</v>
      </c>
    </row>
    <row r="34" spans="1:2">
      <c r="A34" s="4" t="s">
        <v>397</v>
      </c>
      <c r="B34" s="4" t="s">
        <v>398</v>
      </c>
    </row>
    <row r="35" spans="1:2">
      <c r="A35" s="4" t="s">
        <v>399</v>
      </c>
      <c r="B35" s="4" t="s">
        <v>400</v>
      </c>
    </row>
    <row r="36" spans="1:2">
      <c r="A36" s="4" t="s">
        <v>401</v>
      </c>
      <c r="B36"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4</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7</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80</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1</v>
      </c>
      <c r="B1" s="2" t="s">
        <v>1</v>
      </c>
    </row>
    <row r="2" spans="1:2">
      <c r="B2" s="2" t="s">
        <v>2</v>
      </c>
    </row>
    <row r="3" spans="1:2">
      <c r="A3" s="3" t="s">
        <v>283</v>
      </c>
    </row>
    <row r="4" spans="1:2">
      <c r="A4" s="4" t="s">
        <v>442</v>
      </c>
      <c r="B4"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44</v>
      </c>
      <c r="B1" s="2" t="s">
        <v>1</v>
      </c>
    </row>
    <row r="2" spans="1:2">
      <c r="B2" s="2" t="s">
        <v>2</v>
      </c>
    </row>
    <row r="3" spans="1:2">
      <c r="A3" s="3" t="s">
        <v>286</v>
      </c>
    </row>
    <row r="4" spans="1:2">
      <c r="A4" s="4" t="s">
        <v>445</v>
      </c>
      <c r="B4" s="4" t="s">
        <v>446</v>
      </c>
    </row>
    <row r="5" spans="1:2">
      <c r="A5" s="4" t="s">
        <v>447</v>
      </c>
      <c r="B5" s="4" t="s">
        <v>448</v>
      </c>
    </row>
    <row r="6" spans="1:2">
      <c r="A6" s="4" t="s">
        <v>449</v>
      </c>
      <c r="B6" s="4" t="s">
        <v>450</v>
      </c>
    </row>
    <row r="7" spans="1:2">
      <c r="A7" s="4" t="s">
        <v>451</v>
      </c>
      <c r="B7"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2</v>
      </c>
      <c r="B1" s="2" t="s">
        <v>1</v>
      </c>
    </row>
    <row r="2" spans="1:4">
      <c r="B2" s="2" t="s">
        <v>2</v>
      </c>
      <c r="C2" s="2" t="s">
        <v>64</v>
      </c>
      <c r="D2" s="2" t="s">
        <v>113</v>
      </c>
    </row>
    <row r="3" spans="1:4">
      <c r="A3" s="3" t="s">
        <v>114</v>
      </c>
    </row>
    <row r="4" spans="1:4">
      <c r="A4" s="4" t="s">
        <v>115</v>
      </c>
      <c r="B4" s="5" t="n">
        <v>157225</v>
      </c>
      <c r="C4" s="5" t="n">
        <v>131918</v>
      </c>
      <c r="D4" s="5" t="n">
        <v>100470</v>
      </c>
    </row>
    <row r="5" spans="1:4">
      <c r="A5" s="3" t="s">
        <v>116</v>
      </c>
    </row>
    <row r="6" spans="1:4">
      <c r="A6" s="4" t="s">
        <v>117</v>
      </c>
      <c r="B6" s="6" t="n">
        <v>17462</v>
      </c>
      <c r="C6" s="6" t="n">
        <v>26533</v>
      </c>
      <c r="D6" s="6" t="n">
        <v>21309</v>
      </c>
    </row>
    <row r="7" spans="1:4">
      <c r="A7" s="4" t="s">
        <v>118</v>
      </c>
      <c r="B7" s="6" t="n">
        <v>5559</v>
      </c>
      <c r="C7" s="6" t="n">
        <v>7384</v>
      </c>
      <c r="D7" s="6" t="n">
        <v>8593</v>
      </c>
    </row>
    <row r="8" spans="1:4">
      <c r="A8" s="4" t="s">
        <v>119</v>
      </c>
      <c r="B8" s="6" t="n">
        <v>1213</v>
      </c>
      <c r="C8" s="6" t="n">
        <v>1243</v>
      </c>
      <c r="D8" s="6" t="n">
        <v>928</v>
      </c>
    </row>
    <row r="9" spans="1:4">
      <c r="A9" s="4" t="s">
        <v>120</v>
      </c>
      <c r="B9" s="6" t="n">
        <v>3233</v>
      </c>
      <c r="C9" s="6" t="n">
        <v>2867</v>
      </c>
      <c r="D9" s="6" t="n">
        <v>1153</v>
      </c>
    </row>
    <row r="10" spans="1:4">
      <c r="A10" s="4" t="s">
        <v>121</v>
      </c>
      <c r="B10" s="6" t="n">
        <v>184692</v>
      </c>
      <c r="C10" s="6" t="n">
        <v>169945</v>
      </c>
      <c r="D10" s="6" t="n">
        <v>132453</v>
      </c>
    </row>
    <row r="11" spans="1:4">
      <c r="A11" s="3" t="s">
        <v>122</v>
      </c>
    </row>
    <row r="12" spans="1:4">
      <c r="A12" s="4" t="s">
        <v>84</v>
      </c>
      <c r="B12" s="6" t="n">
        <v>61298</v>
      </c>
      <c r="C12" s="6" t="n">
        <v>53326</v>
      </c>
      <c r="D12" s="6" t="n">
        <v>27464</v>
      </c>
    </row>
    <row r="13" spans="1:4">
      <c r="A13" s="4" t="s">
        <v>123</v>
      </c>
      <c r="B13" s="6" t="n">
        <v>290</v>
      </c>
      <c r="C13" s="6" t="n">
        <v>419</v>
      </c>
      <c r="D13" s="6" t="n">
        <v>407</v>
      </c>
    </row>
    <row r="14" spans="1:4">
      <c r="A14" s="4" t="s">
        <v>88</v>
      </c>
      <c r="B14" s="6" t="n">
        <v>7616</v>
      </c>
      <c r="C14" s="6" t="n">
        <v>6369</v>
      </c>
      <c r="D14" s="6" t="n">
        <v>3215</v>
      </c>
    </row>
    <row r="15" spans="1:4">
      <c r="A15" s="4" t="s">
        <v>124</v>
      </c>
      <c r="B15" s="6" t="n">
        <v>4328</v>
      </c>
      <c r="C15" s="6" t="n">
        <v>4328</v>
      </c>
      <c r="D15" s="6" t="n">
        <v>4321</v>
      </c>
    </row>
    <row r="16" spans="1:4">
      <c r="A16" s="4" t="s">
        <v>125</v>
      </c>
      <c r="B16" s="6" t="n">
        <v>73532</v>
      </c>
      <c r="C16" s="6" t="n">
        <v>64442</v>
      </c>
      <c r="D16" s="6" t="n">
        <v>35407</v>
      </c>
    </row>
    <row r="17" spans="1:4">
      <c r="A17" s="4" t="s">
        <v>126</v>
      </c>
      <c r="B17" s="6" t="n">
        <v>111160</v>
      </c>
      <c r="C17" s="6" t="n">
        <v>105503</v>
      </c>
      <c r="D17" s="6" t="n">
        <v>97046</v>
      </c>
    </row>
    <row r="18" spans="1:4">
      <c r="A18" s="4" t="s">
        <v>127</v>
      </c>
      <c r="B18" s="6" t="n">
        <v>32047</v>
      </c>
      <c r="C18" s="6" t="n">
        <v>2254</v>
      </c>
      <c r="D18" s="6" t="n">
        <v>4313</v>
      </c>
    </row>
    <row r="19" spans="1:4">
      <c r="A19" s="4" t="s">
        <v>128</v>
      </c>
      <c r="B19" s="6" t="n">
        <v>79113</v>
      </c>
      <c r="C19" s="6" t="n">
        <v>103249</v>
      </c>
      <c r="D19" s="6" t="n">
        <v>92733</v>
      </c>
    </row>
    <row r="20" spans="1:4">
      <c r="A20" s="3" t="s">
        <v>129</v>
      </c>
    </row>
    <row r="21" spans="1:4">
      <c r="A21" s="4" t="s">
        <v>130</v>
      </c>
      <c r="B21" s="6" t="n">
        <v>2043</v>
      </c>
      <c r="C21" s="6" t="n">
        <v>-4160</v>
      </c>
      <c r="D21" s="6" t="n">
        <v>896</v>
      </c>
    </row>
    <row r="22" spans="1:4">
      <c r="A22" s="4" t="s">
        <v>131</v>
      </c>
      <c r="B22" s="6" t="n">
        <v>-2003</v>
      </c>
      <c r="C22" s="6" t="n">
        <v>0</v>
      </c>
      <c r="D22" s="6" t="n">
        <v>226</v>
      </c>
    </row>
    <row r="23" spans="1:4">
      <c r="A23" s="4" t="s">
        <v>132</v>
      </c>
      <c r="B23" s="6" t="n">
        <v>17775</v>
      </c>
      <c r="C23" s="6" t="n">
        <v>10662</v>
      </c>
      <c r="D23" s="6" t="n">
        <v>14721</v>
      </c>
    </row>
    <row r="24" spans="1:4">
      <c r="A24" s="3" t="s">
        <v>133</v>
      </c>
    </row>
    <row r="25" spans="1:4">
      <c r="A25" s="4" t="s">
        <v>134</v>
      </c>
      <c r="B25" s="6" t="n">
        <v>50813</v>
      </c>
      <c r="C25" s="6" t="n">
        <v>43837</v>
      </c>
      <c r="D25" s="6" t="n">
        <v>35268</v>
      </c>
    </row>
    <row r="26" spans="1:4">
      <c r="A26" s="4" t="s">
        <v>135</v>
      </c>
      <c r="B26" s="6" t="n">
        <v>13069</v>
      </c>
      <c r="C26" s="6" t="n">
        <v>11628</v>
      </c>
      <c r="D26" s="6" t="n">
        <v>9219</v>
      </c>
    </row>
    <row r="27" spans="1:4">
      <c r="A27" s="4" t="s">
        <v>136</v>
      </c>
      <c r="B27" s="6" t="n">
        <v>1843</v>
      </c>
      <c r="C27" s="6" t="n">
        <v>3448</v>
      </c>
      <c r="D27" s="6" t="n">
        <v>3680</v>
      </c>
    </row>
    <row r="28" spans="1:4">
      <c r="A28" s="4" t="s">
        <v>137</v>
      </c>
      <c r="B28" s="6" t="n">
        <v>1189</v>
      </c>
      <c r="C28" s="6" t="n">
        <v>1092</v>
      </c>
      <c r="D28" s="6" t="n">
        <v>965</v>
      </c>
    </row>
    <row r="29" spans="1:4">
      <c r="A29" s="4" t="s">
        <v>138</v>
      </c>
      <c r="B29" s="6" t="n">
        <v>4356</v>
      </c>
      <c r="C29" s="6" t="n">
        <v>4413</v>
      </c>
      <c r="D29" s="6" t="n">
        <v>3419</v>
      </c>
    </row>
    <row r="30" spans="1:4">
      <c r="A30" s="4" t="s">
        <v>139</v>
      </c>
      <c r="B30" s="6" t="n">
        <v>504</v>
      </c>
      <c r="C30" s="6" t="n">
        <v>612</v>
      </c>
      <c r="D30" s="6" t="n">
        <v>473</v>
      </c>
    </row>
    <row r="31" spans="1:4">
      <c r="A31" s="4" t="s">
        <v>140</v>
      </c>
      <c r="B31" s="6" t="n">
        <v>10105</v>
      </c>
      <c r="C31" s="6" t="n">
        <v>8448</v>
      </c>
      <c r="D31" s="6" t="n">
        <v>7800</v>
      </c>
    </row>
    <row r="32" spans="1:4">
      <c r="A32" s="4" t="s">
        <v>141</v>
      </c>
      <c r="B32" s="6" t="n">
        <v>81879</v>
      </c>
      <c r="C32" s="6" t="n">
        <v>73478</v>
      </c>
      <c r="D32" s="6" t="n">
        <v>60824</v>
      </c>
    </row>
    <row r="33" spans="1:4">
      <c r="A33" s="4" t="s">
        <v>142</v>
      </c>
      <c r="B33" s="6" t="n">
        <v>15009</v>
      </c>
      <c r="C33" s="6" t="n">
        <v>40433</v>
      </c>
      <c r="D33" s="6" t="n">
        <v>46630</v>
      </c>
    </row>
    <row r="34" spans="1:4">
      <c r="A34" s="4" t="s">
        <v>143</v>
      </c>
      <c r="B34" s="6" t="n">
        <v>187</v>
      </c>
      <c r="C34" s="6" t="n">
        <v>5912</v>
      </c>
      <c r="D34" s="6" t="n">
        <v>18531</v>
      </c>
    </row>
    <row r="35" spans="1:4">
      <c r="A35" s="4" t="s">
        <v>144</v>
      </c>
      <c r="B35" s="6" t="n">
        <v>14822</v>
      </c>
      <c r="C35" s="6" t="n">
        <v>34521</v>
      </c>
      <c r="D35" s="6" t="n">
        <v>28099</v>
      </c>
    </row>
    <row r="36" spans="1:4">
      <c r="A36" s="4" t="s">
        <v>145</v>
      </c>
      <c r="B36" s="6" t="n">
        <v>-16</v>
      </c>
      <c r="C36" s="6" t="n">
        <v>-16</v>
      </c>
      <c r="D36" s="6" t="n">
        <v>-16</v>
      </c>
    </row>
    <row r="37" spans="1:4">
      <c r="A37" s="4" t="s">
        <v>146</v>
      </c>
      <c r="B37" s="5" t="n">
        <v>14806</v>
      </c>
      <c r="C37" s="5" t="n">
        <v>34505</v>
      </c>
      <c r="D37" s="5" t="n">
        <v>28083</v>
      </c>
    </row>
    <row r="38" spans="1:4">
      <c r="A38" s="3" t="s">
        <v>147</v>
      </c>
    </row>
    <row r="39" spans="1:4">
      <c r="A39" s="4" t="s">
        <v>148</v>
      </c>
      <c r="B39" s="7" t="n">
        <v>1.01</v>
      </c>
      <c r="C39" s="7" t="n">
        <v>2.44</v>
      </c>
      <c r="D39" s="7" t="n">
        <v>2.14</v>
      </c>
    </row>
    <row r="40" spans="1:4">
      <c r="A40" s="4" t="s">
        <v>149</v>
      </c>
      <c r="B40" s="7" t="n">
        <v>0.98</v>
      </c>
      <c r="C40" s="7" t="n">
        <v>2.34</v>
      </c>
      <c r="D40" s="7" t="n">
        <v>2.04</v>
      </c>
    </row>
    <row r="41" spans="1:4">
      <c r="A41" s="4" t="s">
        <v>150</v>
      </c>
    </row>
    <row r="42" spans="1:4">
      <c r="A42" s="3" t="s">
        <v>129</v>
      </c>
    </row>
    <row r="43" spans="1:4">
      <c r="A43" s="4" t="s">
        <v>129</v>
      </c>
      <c r="B43" s="5" t="n">
        <v>317</v>
      </c>
      <c r="C43" s="5" t="n">
        <v>217</v>
      </c>
      <c r="D43" s="5" t="n">
        <v>154</v>
      </c>
    </row>
    <row r="44" spans="1:4">
      <c r="A44" s="4" t="s">
        <v>151</v>
      </c>
    </row>
    <row r="45" spans="1:4">
      <c r="A45" s="3" t="s">
        <v>129</v>
      </c>
    </row>
    <row r="46" spans="1:4">
      <c r="A46" s="4" t="s">
        <v>129</v>
      </c>
      <c r="B46" s="6" t="n">
        <v>3724</v>
      </c>
      <c r="C46" s="6" t="n">
        <v>3183</v>
      </c>
      <c r="D46" s="6" t="n">
        <v>3039</v>
      </c>
    </row>
    <row r="47" spans="1:4">
      <c r="A47" s="4" t="s">
        <v>152</v>
      </c>
    </row>
    <row r="48" spans="1:4">
      <c r="A48" s="3" t="s">
        <v>129</v>
      </c>
    </row>
    <row r="49" spans="1:4">
      <c r="A49" s="4" t="s">
        <v>153</v>
      </c>
      <c r="B49" s="6" t="n">
        <v>9154</v>
      </c>
      <c r="C49" s="6" t="n">
        <v>6696</v>
      </c>
      <c r="D49" s="6" t="n">
        <v>6892</v>
      </c>
    </row>
    <row r="50" spans="1:4">
      <c r="A50" s="4" t="s">
        <v>154</v>
      </c>
    </row>
    <row r="51" spans="1:4">
      <c r="A51" s="3" t="s">
        <v>129</v>
      </c>
    </row>
    <row r="52" spans="1:4">
      <c r="A52" s="4" t="s">
        <v>129</v>
      </c>
      <c r="B52" s="6" t="n">
        <v>2880</v>
      </c>
      <c r="C52" s="6" t="n">
        <v>2969</v>
      </c>
      <c r="D52" s="6" t="n">
        <v>2613</v>
      </c>
    </row>
    <row r="53" spans="1:4">
      <c r="A53" s="4" t="s">
        <v>155</v>
      </c>
    </row>
    <row r="54" spans="1:4">
      <c r="A54" s="3" t="s">
        <v>129</v>
      </c>
    </row>
    <row r="55" spans="1:4">
      <c r="A55" s="4" t="s">
        <v>129</v>
      </c>
      <c r="B55" s="6" t="n">
        <v>7</v>
      </c>
      <c r="C55" s="6" t="n">
        <v>91</v>
      </c>
      <c r="D55" s="6" t="n">
        <v>-7</v>
      </c>
    </row>
    <row r="56" spans="1:4">
      <c r="A56" s="4" t="s">
        <v>140</v>
      </c>
    </row>
    <row r="57" spans="1:4">
      <c r="A57" s="3" t="s">
        <v>129</v>
      </c>
    </row>
    <row r="58" spans="1:4">
      <c r="A58" s="4" t="s">
        <v>129</v>
      </c>
      <c r="B58" s="5" t="n">
        <v>1653</v>
      </c>
      <c r="C58" s="5" t="n">
        <v>1666</v>
      </c>
      <c r="D58" s="5" t="n">
        <v>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2</v>
      </c>
      <c r="B1" s="2" t="s">
        <v>1</v>
      </c>
    </row>
    <row r="2" spans="1:2">
      <c r="B2" s="2" t="s">
        <v>2</v>
      </c>
    </row>
    <row r="3" spans="1:2">
      <c r="A3" s="3" t="s">
        <v>29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7</v>
      </c>
      <c r="B1" s="2" t="s">
        <v>1</v>
      </c>
    </row>
    <row r="2" spans="1:2">
      <c r="B2" s="2" t="s">
        <v>2</v>
      </c>
    </row>
    <row r="3" spans="1:2">
      <c r="A3" s="3" t="s">
        <v>293</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6</v>
      </c>
    </row>
    <row r="4" spans="1:2">
      <c r="A4" s="4" t="s">
        <v>463</v>
      </c>
      <c r="B4"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299</v>
      </c>
    </row>
    <row r="4" spans="1:2">
      <c r="A4" s="4" t="s">
        <v>466</v>
      </c>
      <c r="B4"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v>
      </c>
    </row>
    <row r="3" spans="1:2">
      <c r="A3" s="3" t="s">
        <v>302</v>
      </c>
    </row>
    <row r="4" spans="1:2">
      <c r="A4" s="4" t="s">
        <v>469</v>
      </c>
      <c r="B4"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8</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v>
      </c>
    </row>
    <row r="3" spans="1:2">
      <c r="A3" s="3" t="s">
        <v>311</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81</v>
      </c>
      <c r="B1" s="2" t="s">
        <v>1</v>
      </c>
    </row>
    <row r="2" spans="1:2">
      <c r="B2" s="2" t="s">
        <v>2</v>
      </c>
    </row>
    <row r="3" spans="1:2">
      <c r="A3" s="3" t="s">
        <v>314</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2</v>
      </c>
      <c r="B1" s="2" t="s">
        <v>1</v>
      </c>
    </row>
    <row r="2" spans="1:2">
      <c r="B2" s="2" t="s">
        <v>2</v>
      </c>
    </row>
    <row r="3" spans="1:2">
      <c r="A3" s="3" t="s">
        <v>493</v>
      </c>
    </row>
    <row r="4" spans="1:2">
      <c r="A4" s="4" t="s">
        <v>494</v>
      </c>
      <c r="B4"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6</v>
      </c>
      <c r="B1" s="2" t="s">
        <v>1</v>
      </c>
    </row>
    <row r="2" spans="1:2">
      <c r="B2" s="2" t="s">
        <v>2</v>
      </c>
    </row>
    <row r="3" spans="1:2">
      <c r="A3" s="3" t="s">
        <v>319</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4</v>
      </c>
      <c r="D2" s="2" t="s">
        <v>113</v>
      </c>
    </row>
    <row r="3" spans="1:4">
      <c r="A3" s="3" t="s">
        <v>157</v>
      </c>
    </row>
    <row r="4" spans="1:4">
      <c r="A4" s="4" t="s">
        <v>158</v>
      </c>
      <c r="B4" s="5" t="n">
        <v>534</v>
      </c>
      <c r="C4" s="5" t="n">
        <v>-1087</v>
      </c>
      <c r="D4" s="5" t="n">
        <v>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22</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25</v>
      </c>
    </row>
    <row r="4" spans="1:2">
      <c r="A4" s="4" t="s">
        <v>517</v>
      </c>
      <c r="B4"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19</v>
      </c>
      <c r="B1" s="2" t="s">
        <v>1</v>
      </c>
    </row>
    <row r="2" spans="1:2">
      <c r="B2" s="2" t="s">
        <v>2</v>
      </c>
    </row>
    <row r="3" spans="1:2">
      <c r="A3" s="3" t="s">
        <v>328</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26</v>
      </c>
      <c r="B1" s="2" t="s">
        <v>1</v>
      </c>
    </row>
    <row r="2" spans="1:2">
      <c r="B2" s="2" t="s">
        <v>2</v>
      </c>
    </row>
    <row r="3" spans="1:2">
      <c r="A3" s="3" t="s">
        <v>331</v>
      </c>
    </row>
    <row r="4" spans="1:2">
      <c r="A4" s="4" t="s">
        <v>527</v>
      </c>
      <c r="B4" s="4"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29</v>
      </c>
      <c r="B1" s="2" t="s">
        <v>1</v>
      </c>
    </row>
    <row r="2" spans="1:2">
      <c r="B2" s="2" t="s">
        <v>2</v>
      </c>
    </row>
    <row r="3" spans="1:2">
      <c r="A3" s="3" t="s">
        <v>334</v>
      </c>
    </row>
    <row r="4" spans="1:2">
      <c r="A4" s="4" t="s">
        <v>530</v>
      </c>
      <c r="B4"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532</v>
      </c>
      <c r="B1" s="2" t="s">
        <v>1</v>
      </c>
    </row>
    <row r="2" spans="1:6">
      <c r="B2" s="2" t="s">
        <v>533</v>
      </c>
      <c r="C2" s="2" t="s">
        <v>534</v>
      </c>
      <c r="D2" s="2" t="s">
        <v>535</v>
      </c>
      <c r="E2" s="2" t="s">
        <v>536</v>
      </c>
      <c r="F2" s="2" t="s">
        <v>537</v>
      </c>
    </row>
    <row r="3" spans="1:6">
      <c r="A3" s="3" t="s">
        <v>538</v>
      </c>
    </row>
    <row r="4" spans="1:6">
      <c r="A4" s="4" t="s">
        <v>539</v>
      </c>
      <c r="B4" s="5" t="n">
        <v>0</v>
      </c>
      <c r="C4" s="5" t="n">
        <v>0</v>
      </c>
      <c r="F4" s="5" t="n">
        <v>0</v>
      </c>
    </row>
    <row r="5" spans="1:6">
      <c r="A5" s="4" t="s">
        <v>540</v>
      </c>
      <c r="B5" s="4" t="s">
        <v>541</v>
      </c>
    </row>
    <row r="6" spans="1:6">
      <c r="A6" s="4" t="s">
        <v>542</v>
      </c>
      <c r="B6" s="4" t="s">
        <v>541</v>
      </c>
    </row>
    <row r="7" spans="1:6">
      <c r="A7" s="4" t="s">
        <v>543</v>
      </c>
      <c r="B7" s="4" t="s">
        <v>541</v>
      </c>
    </row>
    <row r="8" spans="1:6">
      <c r="A8" s="4" t="s">
        <v>544</v>
      </c>
      <c r="B8" s="5" t="n">
        <v>136658000</v>
      </c>
    </row>
    <row r="9" spans="1:6">
      <c r="A9" s="4" t="s">
        <v>545</v>
      </c>
      <c r="B9" s="4" t="s">
        <v>546</v>
      </c>
    </row>
    <row r="10" spans="1:6">
      <c r="A10" s="4" t="s">
        <v>547</v>
      </c>
      <c r="C10" s="6" t="n">
        <v>249033000</v>
      </c>
    </row>
    <row r="11" spans="1:6">
      <c r="A11" s="4" t="s">
        <v>548</v>
      </c>
      <c r="B11" s="5" t="n">
        <v>112375000</v>
      </c>
    </row>
    <row r="12" spans="1:6">
      <c r="A12" s="4" t="s">
        <v>549</v>
      </c>
      <c r="C12" s="5" t="n">
        <v>5323000</v>
      </c>
    </row>
    <row r="13" spans="1:6">
      <c r="A13" s="4" t="s">
        <v>550</v>
      </c>
      <c r="B13" s="6" t="n">
        <v>39594000</v>
      </c>
    </row>
    <row r="14" spans="1:6">
      <c r="A14" s="4" t="s">
        <v>551</v>
      </c>
      <c r="B14" s="5" t="n">
        <v>41308000</v>
      </c>
    </row>
    <row r="15" spans="1:6">
      <c r="A15" s="4" t="s">
        <v>552</v>
      </c>
      <c r="E15" s="5" t="n">
        <v>-2244000</v>
      </c>
    </row>
    <row r="16" spans="1:6">
      <c r="A16" s="4" t="s">
        <v>553</v>
      </c>
    </row>
    <row r="17" spans="1:6">
      <c r="A17" s="3" t="s">
        <v>538</v>
      </c>
    </row>
    <row r="18" spans="1:6">
      <c r="A18" s="4" t="s">
        <v>554</v>
      </c>
      <c r="D18" s="8" t="n">
        <v>0.965</v>
      </c>
    </row>
    <row r="19" spans="1:6">
      <c r="A19" s="4" t="s">
        <v>555</v>
      </c>
      <c r="D19" s="5" t="n">
        <v>1</v>
      </c>
    </row>
    <row r="20" spans="1:6">
      <c r="A20" s="4" t="s">
        <v>556</v>
      </c>
      <c r="D20" s="5" t="n">
        <v>2</v>
      </c>
    </row>
    <row r="21" spans="1:6">
      <c r="A21" s="4" t="s">
        <v>557</v>
      </c>
    </row>
    <row r="22" spans="1:6">
      <c r="A22" s="3" t="s">
        <v>538</v>
      </c>
    </row>
    <row r="23" spans="1:6">
      <c r="A23" s="4" t="s">
        <v>558</v>
      </c>
      <c r="B23" s="4" t="s">
        <v>559</v>
      </c>
    </row>
    <row r="24" spans="1:6">
      <c r="A24" s="4" t="s">
        <v>560</v>
      </c>
      <c r="B24" s="4" t="s">
        <v>561</v>
      </c>
    </row>
    <row r="25" spans="1:6">
      <c r="A25" s="4" t="s">
        <v>562</v>
      </c>
    </row>
    <row r="26" spans="1:6">
      <c r="A26" s="3" t="s">
        <v>538</v>
      </c>
    </row>
    <row r="27" spans="1:6">
      <c r="A27" s="4" t="s">
        <v>558</v>
      </c>
      <c r="B27" s="4" t="s">
        <v>563</v>
      </c>
    </row>
    <row r="28" spans="1:6">
      <c r="A28" s="4" t="s">
        <v>560</v>
      </c>
      <c r="B28" s="4" t="s">
        <v>564</v>
      </c>
    </row>
    <row r="29" spans="1:6">
      <c r="A29" s="4" t="s">
        <v>565</v>
      </c>
    </row>
    <row r="30" spans="1:6">
      <c r="A30" s="3" t="s">
        <v>538</v>
      </c>
    </row>
    <row r="31" spans="1:6">
      <c r="A31" s="4" t="s">
        <v>550</v>
      </c>
      <c r="E31" s="6" t="n">
        <v>43723000</v>
      </c>
    </row>
    <row r="32" spans="1:6">
      <c r="A32" s="4" t="s">
        <v>551</v>
      </c>
      <c r="E32" s="6" t="n">
        <v>43723000</v>
      </c>
    </row>
    <row r="33" spans="1:6">
      <c r="A33" s="4" t="s">
        <v>566</v>
      </c>
    </row>
    <row r="34" spans="1:6">
      <c r="A34" s="3" t="s">
        <v>538</v>
      </c>
    </row>
    <row r="35" spans="1:6">
      <c r="A35" s="4" t="s">
        <v>552</v>
      </c>
      <c r="E35" s="5" t="n">
        <v>224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2</v>
      </c>
      <c r="D1" s="2" t="s">
        <v>64</v>
      </c>
    </row>
    <row r="2" spans="1:4">
      <c r="A2" s="3" t="s">
        <v>569</v>
      </c>
    </row>
    <row r="3" spans="1:4">
      <c r="A3" s="4" t="s">
        <v>80</v>
      </c>
      <c r="C3" s="5" t="n">
        <v>18176</v>
      </c>
      <c r="D3" s="5" t="n">
        <v>18176</v>
      </c>
    </row>
    <row r="4" spans="1:4">
      <c r="A4" s="4" t="s">
        <v>570</v>
      </c>
    </row>
    <row r="5" spans="1:4">
      <c r="A5" s="3" t="s">
        <v>569</v>
      </c>
    </row>
    <row r="6" spans="1:4">
      <c r="A6" s="4" t="s">
        <v>571</v>
      </c>
      <c r="B6" s="6" t="n">
        <v>970390</v>
      </c>
    </row>
    <row r="7" spans="1:4">
      <c r="A7" s="4" t="s">
        <v>572</v>
      </c>
      <c r="C7" s="5" t="n">
        <v>565</v>
      </c>
    </row>
    <row r="8" spans="1:4">
      <c r="A8" s="4" t="s">
        <v>80</v>
      </c>
      <c r="B8" s="5" t="n">
        <v>9052</v>
      </c>
    </row>
    <row r="9" spans="1:4">
      <c r="A9" s="4" t="s">
        <v>349</v>
      </c>
      <c r="B9" s="6" t="n">
        <v>96385</v>
      </c>
    </row>
    <row r="10" spans="1:4">
      <c r="A10" s="4" t="s">
        <v>573</v>
      </c>
      <c r="B10" s="6" t="n">
        <v>96903</v>
      </c>
    </row>
    <row r="11" spans="1:4">
      <c r="A11" s="4" t="s">
        <v>574</v>
      </c>
    </row>
    <row r="12" spans="1:4">
      <c r="A12" s="3" t="s">
        <v>569</v>
      </c>
    </row>
    <row r="13" spans="1:4">
      <c r="A13" s="4" t="s">
        <v>575</v>
      </c>
      <c r="B13" s="5" t="n">
        <v>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568</v>
      </c>
      <c r="C1" s="2" t="s">
        <v>2</v>
      </c>
      <c r="D1" s="2" t="s">
        <v>64</v>
      </c>
    </row>
    <row r="2" spans="1:4">
      <c r="A2" s="3" t="s">
        <v>577</v>
      </c>
    </row>
    <row r="3" spans="1:4">
      <c r="A3" s="4" t="s">
        <v>67</v>
      </c>
      <c r="C3" s="5" t="n">
        <v>3590</v>
      </c>
      <c r="D3" s="5" t="n">
        <v>3594</v>
      </c>
    </row>
    <row r="4" spans="1:4">
      <c r="A4" s="4" t="s">
        <v>80</v>
      </c>
      <c r="C4" s="5" t="n">
        <v>18176</v>
      </c>
      <c r="D4" s="5" t="n">
        <v>18176</v>
      </c>
    </row>
    <row r="5" spans="1:4">
      <c r="A5" s="4" t="s">
        <v>570</v>
      </c>
    </row>
    <row r="6" spans="1:4">
      <c r="A6" s="3" t="s">
        <v>578</v>
      </c>
    </row>
    <row r="7" spans="1:4">
      <c r="A7" s="4" t="s">
        <v>579</v>
      </c>
      <c r="B7" s="5" t="n">
        <v>31635</v>
      </c>
    </row>
    <row r="8" spans="1:4">
      <c r="A8" s="4" t="s">
        <v>580</v>
      </c>
      <c r="B8" s="6" t="n">
        <v>1539</v>
      </c>
    </row>
    <row r="9" spans="1:4">
      <c r="A9" s="4" t="s">
        <v>581</v>
      </c>
      <c r="B9" s="6" t="n">
        <v>33174</v>
      </c>
    </row>
    <row r="10" spans="1:4">
      <c r="A10" s="3" t="s">
        <v>577</v>
      </c>
    </row>
    <row r="11" spans="1:4">
      <c r="A11" s="4" t="s">
        <v>582</v>
      </c>
      <c r="B11" s="6" t="n">
        <v>24660</v>
      </c>
    </row>
    <row r="12" spans="1:4">
      <c r="A12" s="4" t="s">
        <v>67</v>
      </c>
      <c r="B12" s="6" t="n">
        <v>500</v>
      </c>
    </row>
    <row r="13" spans="1:4">
      <c r="A13" s="4" t="s">
        <v>68</v>
      </c>
      <c r="B13" s="6" t="n">
        <v>31734</v>
      </c>
    </row>
    <row r="14" spans="1:4">
      <c r="A14" s="4" t="s">
        <v>349</v>
      </c>
      <c r="B14" s="6" t="n">
        <v>96385</v>
      </c>
    </row>
    <row r="15" spans="1:4">
      <c r="A15" s="4" t="s">
        <v>583</v>
      </c>
      <c r="B15" s="6" t="n">
        <v>876</v>
      </c>
    </row>
    <row r="16" spans="1:4">
      <c r="A16" s="4" t="s">
        <v>584</v>
      </c>
      <c r="B16" s="6" t="n">
        <v>253</v>
      </c>
    </row>
    <row r="17" spans="1:4">
      <c r="A17" s="4" t="s">
        <v>585</v>
      </c>
      <c r="B17" s="6" t="n">
        <v>350</v>
      </c>
    </row>
    <row r="18" spans="1:4">
      <c r="A18" s="4" t="s">
        <v>82</v>
      </c>
      <c r="B18" s="6" t="n">
        <v>5285</v>
      </c>
    </row>
    <row r="19" spans="1:4">
      <c r="A19" s="4" t="s">
        <v>586</v>
      </c>
      <c r="B19" s="6" t="n">
        <v>160601</v>
      </c>
    </row>
    <row r="20" spans="1:4">
      <c r="A20" s="4" t="s">
        <v>84</v>
      </c>
      <c r="B20" s="6" t="n">
        <v>123162</v>
      </c>
    </row>
    <row r="21" spans="1:4">
      <c r="A21" s="4" t="s">
        <v>88</v>
      </c>
      <c r="B21" s="6" t="n">
        <v>11500</v>
      </c>
    </row>
    <row r="22" spans="1:4">
      <c r="A22" s="4" t="s">
        <v>91</v>
      </c>
      <c r="B22" s="6" t="n">
        <v>1817</v>
      </c>
    </row>
    <row r="23" spans="1:4">
      <c r="A23" s="4" t="s">
        <v>587</v>
      </c>
      <c r="B23" s="6" t="n">
        <v>136479</v>
      </c>
    </row>
    <row r="24" spans="1:4">
      <c r="A24" s="4" t="s">
        <v>588</v>
      </c>
      <c r="B24" s="6" t="n">
        <v>24122</v>
      </c>
    </row>
    <row r="25" spans="1:4">
      <c r="A25" s="4" t="s">
        <v>80</v>
      </c>
      <c r="B25" s="6" t="n">
        <v>9052</v>
      </c>
    </row>
    <row r="26" spans="1:4">
      <c r="A26" s="4" t="s">
        <v>574</v>
      </c>
    </row>
    <row r="27" spans="1:4">
      <c r="A27" s="3" t="s">
        <v>577</v>
      </c>
    </row>
    <row r="28" spans="1:4">
      <c r="A28" s="4" t="s">
        <v>589</v>
      </c>
      <c r="B28" s="5" t="n">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4</v>
      </c>
    </row>
    <row r="3" spans="1:3">
      <c r="A3" s="3" t="s">
        <v>271</v>
      </c>
    </row>
    <row r="4" spans="1:3">
      <c r="A4" s="4" t="s">
        <v>591</v>
      </c>
      <c r="B4" s="5" t="n">
        <v>106765</v>
      </c>
      <c r="C4" s="5" t="n">
        <v>103055</v>
      </c>
    </row>
    <row r="5" spans="1:3">
      <c r="A5" s="4" t="s">
        <v>592</v>
      </c>
      <c r="B5" s="5" t="n">
        <v>34606</v>
      </c>
      <c r="C5" s="5" t="n">
        <v>29368</v>
      </c>
    </row>
    <row r="6" spans="1:3">
      <c r="A6" s="3" t="s">
        <v>593</v>
      </c>
    </row>
    <row r="7" spans="1:3">
      <c r="A7" s="4" t="s">
        <v>148</v>
      </c>
      <c r="B7" s="7" t="n">
        <v>2.28</v>
      </c>
      <c r="C7" s="7" t="n">
        <v>2.09</v>
      </c>
    </row>
    <row r="8" spans="1:3">
      <c r="A8" s="4" t="s">
        <v>149</v>
      </c>
      <c r="B8" s="7" t="n">
        <v>2.2</v>
      </c>
      <c r="C8" s="7" t="n">
        <v>1.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9"/>
    <col customWidth="1" max="5" min="5" width="33"/>
  </cols>
  <sheetData>
    <row r="1" spans="1:5">
      <c r="A1" s="1" t="s">
        <v>594</v>
      </c>
      <c r="B1" s="2" t="s">
        <v>595</v>
      </c>
      <c r="D1" s="2" t="s">
        <v>1</v>
      </c>
    </row>
    <row r="2" spans="1:5">
      <c r="B2" s="2" t="s">
        <v>596</v>
      </c>
      <c r="C2" s="2" t="s">
        <v>597</v>
      </c>
      <c r="D2" s="2" t="s">
        <v>598</v>
      </c>
      <c r="E2" s="2" t="s">
        <v>599</v>
      </c>
    </row>
    <row r="3" spans="1:5">
      <c r="A3" s="3" t="s">
        <v>600</v>
      </c>
    </row>
    <row r="4" spans="1:5">
      <c r="A4" s="4" t="s">
        <v>601</v>
      </c>
      <c r="D4" s="5" t="n">
        <v>-500153</v>
      </c>
    </row>
    <row r="5" spans="1:5">
      <c r="A5" s="4" t="s">
        <v>602</v>
      </c>
      <c r="D5" s="4" t="s">
        <v>603</v>
      </c>
    </row>
    <row r="6" spans="1:5">
      <c r="A6" s="4" t="s">
        <v>604</v>
      </c>
      <c r="C6" s="5" t="n">
        <v>117409</v>
      </c>
    </row>
    <row r="7" spans="1:5">
      <c r="A7" s="4" t="s">
        <v>605</v>
      </c>
      <c r="C7" s="5" t="n">
        <v>121964</v>
      </c>
    </row>
    <row r="8" spans="1:5">
      <c r="A8" s="4" t="s">
        <v>606</v>
      </c>
      <c r="B8" s="6" t="n">
        <v>16</v>
      </c>
    </row>
    <row r="9" spans="1:5">
      <c r="A9" s="4" t="s">
        <v>607</v>
      </c>
      <c r="B9" s="5" t="n">
        <v>294585</v>
      </c>
      <c r="D9" s="5" t="n">
        <v>294585</v>
      </c>
      <c r="E9" s="5" t="n">
        <v>939440</v>
      </c>
    </row>
    <row r="10" spans="1:5">
      <c r="A10" s="4" t="s">
        <v>608</v>
      </c>
      <c r="B10" s="6" t="n">
        <v>56</v>
      </c>
      <c r="D10" s="6" t="n">
        <v>56</v>
      </c>
      <c r="E10" s="6" t="n">
        <v>163</v>
      </c>
    </row>
    <row r="11" spans="1:5">
      <c r="A11" s="4" t="s">
        <v>609</v>
      </c>
      <c r="B11" s="6" t="n">
        <v>0</v>
      </c>
      <c r="D11" s="6" t="n">
        <v>0</v>
      </c>
      <c r="E11" s="6" t="n">
        <v>33</v>
      </c>
    </row>
    <row r="12" spans="1:5">
      <c r="A12" s="4" t="s">
        <v>610</v>
      </c>
    </row>
    <row r="13" spans="1:5">
      <c r="A13" s="3" t="s">
        <v>600</v>
      </c>
    </row>
    <row r="14" spans="1:5">
      <c r="A14" s="4" t="s">
        <v>611</v>
      </c>
      <c r="E14" s="6"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59</v>
      </c>
      <c r="B1" s="2" t="s">
        <v>1</v>
      </c>
    </row>
    <row r="2" spans="1:2">
      <c r="B2" s="2" t="s">
        <v>160</v>
      </c>
    </row>
    <row r="3" spans="1:2">
      <c r="A3" s="4" t="s">
        <v>161</v>
      </c>
    </row>
    <row r="4" spans="1:2">
      <c r="A4" s="4" t="s">
        <v>162</v>
      </c>
      <c r="B4" s="7" t="n">
        <v>0.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4</v>
      </c>
    </row>
    <row r="2" spans="1:3">
      <c r="A2" s="3" t="s">
        <v>613</v>
      </c>
    </row>
    <row r="3" spans="1:3">
      <c r="A3" s="4" t="s">
        <v>614</v>
      </c>
      <c r="B3" s="5" t="n">
        <v>648230</v>
      </c>
      <c r="C3" s="5" t="n">
        <v>1051436</v>
      </c>
    </row>
    <row r="4" spans="1:3">
      <c r="A4" s="4" t="s">
        <v>615</v>
      </c>
      <c r="B4" s="6" t="n">
        <v>5037</v>
      </c>
      <c r="C4" s="6" t="n">
        <v>971</v>
      </c>
    </row>
    <row r="5" spans="1:3">
      <c r="A5" s="4" t="s">
        <v>616</v>
      </c>
      <c r="B5" s="6" t="n">
        <v>-1135</v>
      </c>
      <c r="C5" s="6" t="n">
        <v>-21739</v>
      </c>
    </row>
    <row r="6" spans="1:3">
      <c r="A6" s="4" t="s">
        <v>103</v>
      </c>
      <c r="B6" s="6" t="n">
        <v>652132</v>
      </c>
      <c r="C6" s="6" t="n">
        <v>1030668</v>
      </c>
    </row>
    <row r="7" spans="1:3">
      <c r="A7" s="4" t="s">
        <v>617</v>
      </c>
    </row>
    <row r="8" spans="1:3">
      <c r="A8" s="3" t="s">
        <v>613</v>
      </c>
    </row>
    <row r="9" spans="1:3">
      <c r="A9" s="4" t="s">
        <v>614</v>
      </c>
      <c r="C9" s="6" t="n">
        <v>253015</v>
      </c>
    </row>
    <row r="10" spans="1:3">
      <c r="A10" s="4" t="s">
        <v>615</v>
      </c>
      <c r="C10" s="6" t="n">
        <v>59</v>
      </c>
    </row>
    <row r="11" spans="1:3">
      <c r="A11" s="4" t="s">
        <v>616</v>
      </c>
      <c r="C11" s="6" t="n">
        <v>-60</v>
      </c>
    </row>
    <row r="12" spans="1:3">
      <c r="A12" s="4" t="s">
        <v>103</v>
      </c>
      <c r="C12" s="6" t="n">
        <v>253014</v>
      </c>
    </row>
    <row r="13" spans="1:3">
      <c r="A13" s="4" t="s">
        <v>618</v>
      </c>
    </row>
    <row r="14" spans="1:3">
      <c r="A14" s="3" t="s">
        <v>613</v>
      </c>
    </row>
    <row r="15" spans="1:3">
      <c r="A15" s="4" t="s">
        <v>614</v>
      </c>
      <c r="C15" s="6" t="n">
        <v>21999</v>
      </c>
    </row>
    <row r="16" spans="1:3">
      <c r="A16" s="4" t="s">
        <v>615</v>
      </c>
      <c r="C16" s="6" t="n">
        <v>1</v>
      </c>
    </row>
    <row r="17" spans="1:3">
      <c r="A17" s="4" t="s">
        <v>616</v>
      </c>
      <c r="C17" s="6" t="n">
        <v>-112</v>
      </c>
    </row>
    <row r="18" spans="1:3">
      <c r="A18" s="4" t="s">
        <v>103</v>
      </c>
      <c r="C18" s="6" t="n">
        <v>21888</v>
      </c>
    </row>
    <row r="19" spans="1:3">
      <c r="A19" s="4" t="s">
        <v>619</v>
      </c>
    </row>
    <row r="20" spans="1:3">
      <c r="A20" s="3" t="s">
        <v>613</v>
      </c>
    </row>
    <row r="21" spans="1:3">
      <c r="A21" s="4" t="s">
        <v>614</v>
      </c>
      <c r="B21" s="6" t="n">
        <v>374923</v>
      </c>
      <c r="C21" s="6" t="n">
        <v>596766</v>
      </c>
    </row>
    <row r="22" spans="1:3">
      <c r="A22" s="4" t="s">
        <v>615</v>
      </c>
      <c r="B22" s="6" t="n">
        <v>1876</v>
      </c>
      <c r="C22" s="6" t="n">
        <v>27</v>
      </c>
    </row>
    <row r="23" spans="1:3">
      <c r="A23" s="4" t="s">
        <v>616</v>
      </c>
      <c r="B23" s="6" t="n">
        <v>-856</v>
      </c>
      <c r="C23" s="6" t="n">
        <v>-16094</v>
      </c>
    </row>
    <row r="24" spans="1:3">
      <c r="A24" s="4" t="s">
        <v>103</v>
      </c>
      <c r="B24" s="6" t="n">
        <v>375943</v>
      </c>
      <c r="C24" s="6" t="n">
        <v>580699</v>
      </c>
    </row>
    <row r="25" spans="1:3">
      <c r="A25" s="4" t="s">
        <v>620</v>
      </c>
    </row>
    <row r="26" spans="1:3">
      <c r="A26" s="3" t="s">
        <v>613</v>
      </c>
    </row>
    <row r="27" spans="1:3">
      <c r="A27" s="4" t="s">
        <v>614</v>
      </c>
      <c r="B27" s="6" t="n">
        <v>17858</v>
      </c>
    </row>
    <row r="28" spans="1:3">
      <c r="A28" s="4" t="s">
        <v>615</v>
      </c>
      <c r="B28" s="6" t="n">
        <v>56</v>
      </c>
    </row>
    <row r="29" spans="1:3">
      <c r="A29" s="4" t="s">
        <v>616</v>
      </c>
      <c r="B29" s="6" t="n">
        <v>-134</v>
      </c>
    </row>
    <row r="30" spans="1:3">
      <c r="A30" s="4" t="s">
        <v>103</v>
      </c>
      <c r="B30" s="6" t="n">
        <v>17780</v>
      </c>
    </row>
    <row r="31" spans="1:3">
      <c r="A31" s="4" t="s">
        <v>621</v>
      </c>
    </row>
    <row r="32" spans="1:3">
      <c r="A32" s="3" t="s">
        <v>613</v>
      </c>
    </row>
    <row r="33" spans="1:3">
      <c r="A33" s="4" t="s">
        <v>614</v>
      </c>
      <c r="C33" s="6" t="n">
        <v>25744</v>
      </c>
    </row>
    <row r="34" spans="1:3">
      <c r="A34" s="4" t="s">
        <v>615</v>
      </c>
      <c r="C34" s="6" t="n">
        <v>0</v>
      </c>
    </row>
    <row r="35" spans="1:3">
      <c r="A35" s="4" t="s">
        <v>616</v>
      </c>
      <c r="C35" s="6" t="n">
        <v>-900</v>
      </c>
    </row>
    <row r="36" spans="1:3">
      <c r="A36" s="4" t="s">
        <v>103</v>
      </c>
      <c r="C36" s="6" t="n">
        <v>24844</v>
      </c>
    </row>
    <row r="37" spans="1:3">
      <c r="A37" s="4" t="s">
        <v>622</v>
      </c>
    </row>
    <row r="38" spans="1:3">
      <c r="A38" s="3" t="s">
        <v>613</v>
      </c>
    </row>
    <row r="39" spans="1:3">
      <c r="A39" s="4" t="s">
        <v>614</v>
      </c>
      <c r="B39" s="6" t="n">
        <v>32825</v>
      </c>
      <c r="C39" s="6" t="n">
        <v>12480</v>
      </c>
    </row>
    <row r="40" spans="1:3">
      <c r="A40" s="4" t="s">
        <v>615</v>
      </c>
      <c r="B40" s="6" t="n">
        <v>539</v>
      </c>
      <c r="C40" s="6" t="n">
        <v>21</v>
      </c>
    </row>
    <row r="41" spans="1:3">
      <c r="A41" s="4" t="s">
        <v>616</v>
      </c>
      <c r="B41" s="6" t="n">
        <v>-3</v>
      </c>
      <c r="C41" s="6" t="n">
        <v>-77</v>
      </c>
    </row>
    <row r="42" spans="1:3">
      <c r="A42" s="4" t="s">
        <v>103</v>
      </c>
      <c r="B42" s="6" t="n">
        <v>33361</v>
      </c>
      <c r="C42" s="6" t="n">
        <v>12424</v>
      </c>
    </row>
    <row r="43" spans="1:3">
      <c r="A43" s="4" t="s">
        <v>623</v>
      </c>
    </row>
    <row r="44" spans="1:3">
      <c r="A44" s="3" t="s">
        <v>613</v>
      </c>
    </row>
    <row r="45" spans="1:3">
      <c r="A45" s="4" t="s">
        <v>614</v>
      </c>
      <c r="B45" s="6" t="n">
        <v>222624</v>
      </c>
      <c r="C45" s="6" t="n">
        <v>141432</v>
      </c>
    </row>
    <row r="46" spans="1:3">
      <c r="A46" s="4" t="s">
        <v>615</v>
      </c>
      <c r="B46" s="6" t="n">
        <v>2566</v>
      </c>
      <c r="C46" s="6" t="n">
        <v>863</v>
      </c>
    </row>
    <row r="47" spans="1:3">
      <c r="A47" s="4" t="s">
        <v>616</v>
      </c>
      <c r="B47" s="6" t="n">
        <v>-142</v>
      </c>
      <c r="C47" s="6" t="n">
        <v>-4496</v>
      </c>
    </row>
    <row r="48" spans="1:3">
      <c r="A48" s="4" t="s">
        <v>103</v>
      </c>
      <c r="B48" s="5" t="n">
        <v>225048</v>
      </c>
      <c r="C48" s="5" t="n">
        <v>1377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3" t="s">
        <v>625</v>
      </c>
    </row>
    <row r="3" spans="1:3">
      <c r="A3" s="4" t="s">
        <v>614</v>
      </c>
      <c r="B3" s="5" t="n">
        <v>0</v>
      </c>
      <c r="C3" s="5" t="n">
        <v>121617000</v>
      </c>
    </row>
    <row r="4" spans="1:3">
      <c r="A4" s="4" t="s">
        <v>626</v>
      </c>
      <c r="C4" s="6" t="n">
        <v>500000</v>
      </c>
    </row>
    <row r="5" spans="1:3">
      <c r="A5" s="4" t="s">
        <v>627</v>
      </c>
      <c r="C5" s="6" t="n">
        <v>-3162000</v>
      </c>
    </row>
    <row r="6" spans="1:3">
      <c r="A6" s="4" t="s">
        <v>103</v>
      </c>
      <c r="B6" s="5" t="n">
        <v>0</v>
      </c>
      <c r="C6" s="6" t="n">
        <v>118955000</v>
      </c>
    </row>
    <row r="7" spans="1:3">
      <c r="A7" s="4" t="s">
        <v>619</v>
      </c>
    </row>
    <row r="8" spans="1:3">
      <c r="A8" s="3" t="s">
        <v>625</v>
      </c>
    </row>
    <row r="9" spans="1:3">
      <c r="A9" s="4" t="s">
        <v>614</v>
      </c>
      <c r="C9" s="6" t="n">
        <v>75944000</v>
      </c>
    </row>
    <row r="10" spans="1:3">
      <c r="A10" s="4" t="s">
        <v>626</v>
      </c>
      <c r="C10" s="6" t="n">
        <v>34000</v>
      </c>
    </row>
    <row r="11" spans="1:3">
      <c r="A11" s="4" t="s">
        <v>627</v>
      </c>
      <c r="C11" s="6" t="n">
        <v>-3072000</v>
      </c>
    </row>
    <row r="12" spans="1:3">
      <c r="A12" s="4" t="s">
        <v>103</v>
      </c>
      <c r="C12" s="6" t="n">
        <v>72906000</v>
      </c>
    </row>
    <row r="13" spans="1:3">
      <c r="A13" s="4" t="s">
        <v>623</v>
      </c>
    </row>
    <row r="14" spans="1:3">
      <c r="A14" s="3" t="s">
        <v>625</v>
      </c>
    </row>
    <row r="15" spans="1:3">
      <c r="A15" s="4" t="s">
        <v>614</v>
      </c>
      <c r="C15" s="6" t="n">
        <v>45673000</v>
      </c>
    </row>
    <row r="16" spans="1:3">
      <c r="A16" s="4" t="s">
        <v>626</v>
      </c>
      <c r="C16" s="6" t="n">
        <v>466000</v>
      </c>
    </row>
    <row r="17" spans="1:3">
      <c r="A17" s="4" t="s">
        <v>627</v>
      </c>
      <c r="C17" s="6" t="n">
        <v>-90000</v>
      </c>
    </row>
    <row r="18" spans="1:3">
      <c r="A18" s="4" t="s">
        <v>103</v>
      </c>
      <c r="C18" s="5" t="n">
        <v>4604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4</v>
      </c>
      <c r="D2" s="2" t="s">
        <v>113</v>
      </c>
    </row>
    <row r="3" spans="1:4">
      <c r="A3" s="3" t="s">
        <v>274</v>
      </c>
    </row>
    <row r="4" spans="1:4">
      <c r="A4" s="4" t="s">
        <v>629</v>
      </c>
      <c r="B4" s="5" t="n">
        <v>582950</v>
      </c>
      <c r="C4" s="5" t="n">
        <v>176016</v>
      </c>
      <c r="D4" s="5" t="n">
        <v>240175</v>
      </c>
    </row>
    <row r="5" spans="1:4">
      <c r="A5" s="4" t="s">
        <v>630</v>
      </c>
      <c r="B5" s="6" t="n">
        <v>6074</v>
      </c>
      <c r="C5" s="6" t="n">
        <v>54</v>
      </c>
      <c r="D5" s="6" t="n">
        <v>1553</v>
      </c>
    </row>
    <row r="6" spans="1:4">
      <c r="A6" s="4" t="s">
        <v>631</v>
      </c>
      <c r="B6" s="5" t="n">
        <v>4031</v>
      </c>
      <c r="C6" s="5" t="n">
        <v>4214</v>
      </c>
      <c r="D6" s="5" t="n">
        <v>6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4</v>
      </c>
    </row>
    <row r="2" spans="1:3">
      <c r="A2" s="3" t="s">
        <v>633</v>
      </c>
    </row>
    <row r="3" spans="1:3">
      <c r="A3" s="4" t="s">
        <v>634</v>
      </c>
      <c r="B3" s="5" t="n">
        <v>0</v>
      </c>
    </row>
    <row r="4" spans="1:3">
      <c r="A4" s="4" t="s">
        <v>635</v>
      </c>
      <c r="B4" s="6" t="n">
        <v>0</v>
      </c>
    </row>
    <row r="5" spans="1:3">
      <c r="A5" s="4" t="s">
        <v>636</v>
      </c>
      <c r="B5" s="6" t="n">
        <v>1609</v>
      </c>
    </row>
    <row r="6" spans="1:3">
      <c r="A6" s="4" t="s">
        <v>637</v>
      </c>
      <c r="B6" s="6" t="n">
        <v>37406</v>
      </c>
    </row>
    <row r="7" spans="1:3">
      <c r="A7" s="4" t="s">
        <v>638</v>
      </c>
      <c r="B7" s="6" t="n">
        <v>216434</v>
      </c>
    </row>
    <row r="8" spans="1:3">
      <c r="A8" s="4" t="s">
        <v>614</v>
      </c>
      <c r="B8" s="6" t="n">
        <v>648230</v>
      </c>
      <c r="C8" s="5" t="n">
        <v>1051436</v>
      </c>
    </row>
    <row r="9" spans="1:3">
      <c r="A9" s="3" t="s">
        <v>103</v>
      </c>
    </row>
    <row r="10" spans="1:3">
      <c r="A10" s="4" t="s">
        <v>634</v>
      </c>
      <c r="B10" s="6" t="n">
        <v>0</v>
      </c>
    </row>
    <row r="11" spans="1:3">
      <c r="A11" s="4" t="s">
        <v>635</v>
      </c>
      <c r="B11" s="6" t="n">
        <v>0</v>
      </c>
    </row>
    <row r="12" spans="1:3">
      <c r="A12" s="4" t="s">
        <v>636</v>
      </c>
      <c r="B12" s="6" t="n">
        <v>1641</v>
      </c>
    </row>
    <row r="13" spans="1:3">
      <c r="A13" s="4" t="s">
        <v>637</v>
      </c>
      <c r="B13" s="6" t="n">
        <v>37918</v>
      </c>
    </row>
    <row r="14" spans="1:3">
      <c r="A14" s="4" t="s">
        <v>638</v>
      </c>
      <c r="B14" s="6" t="n">
        <v>218850</v>
      </c>
    </row>
    <row r="15" spans="1:3">
      <c r="A15" s="4" t="s">
        <v>238</v>
      </c>
      <c r="B15" s="6" t="n">
        <v>652132</v>
      </c>
      <c r="C15" s="6" t="n">
        <v>1030668</v>
      </c>
    </row>
    <row r="16" spans="1:3">
      <c r="A16" s="4" t="s">
        <v>621</v>
      </c>
    </row>
    <row r="17" spans="1:3">
      <c r="A17" s="3" t="s">
        <v>633</v>
      </c>
    </row>
    <row r="18" spans="1:3">
      <c r="A18" s="4" t="s">
        <v>614</v>
      </c>
      <c r="C18" s="6" t="n">
        <v>25744</v>
      </c>
    </row>
    <row r="19" spans="1:3">
      <c r="A19" s="3" t="s">
        <v>103</v>
      </c>
    </row>
    <row r="20" spans="1:3">
      <c r="A20" s="4" t="s">
        <v>238</v>
      </c>
      <c r="C20" s="6" t="n">
        <v>24844</v>
      </c>
    </row>
    <row r="21" spans="1:3">
      <c r="A21" s="4" t="s">
        <v>619</v>
      </c>
    </row>
    <row r="22" spans="1:3">
      <c r="A22" s="3" t="s">
        <v>633</v>
      </c>
    </row>
    <row r="23" spans="1:3">
      <c r="A23" s="4" t="s">
        <v>639</v>
      </c>
      <c r="B23" s="6" t="n">
        <v>374923</v>
      </c>
    </row>
    <row r="24" spans="1:3">
      <c r="A24" s="4" t="s">
        <v>614</v>
      </c>
      <c r="B24" s="6" t="n">
        <v>374923</v>
      </c>
      <c r="C24" s="6" t="n">
        <v>596766</v>
      </c>
    </row>
    <row r="25" spans="1:3">
      <c r="A25" s="3" t="s">
        <v>103</v>
      </c>
    </row>
    <row r="26" spans="1:3">
      <c r="A26" s="4" t="s">
        <v>640</v>
      </c>
      <c r="B26" s="6" t="n">
        <v>375943</v>
      </c>
    </row>
    <row r="27" spans="1:3">
      <c r="A27" s="4" t="s">
        <v>238</v>
      </c>
      <c r="B27" s="6" t="n">
        <v>375943</v>
      </c>
      <c r="C27" s="5" t="n">
        <v>580699</v>
      </c>
    </row>
    <row r="28" spans="1:3">
      <c r="A28" s="4" t="s">
        <v>620</v>
      </c>
    </row>
    <row r="29" spans="1:3">
      <c r="A29" s="3" t="s">
        <v>633</v>
      </c>
    </row>
    <row r="30" spans="1:3">
      <c r="A30" s="4" t="s">
        <v>639</v>
      </c>
      <c r="B30" s="6" t="n">
        <v>17858</v>
      </c>
    </row>
    <row r="31" spans="1:3">
      <c r="A31" s="4" t="s">
        <v>614</v>
      </c>
      <c r="B31" s="6" t="n">
        <v>17858</v>
      </c>
    </row>
    <row r="32" spans="1:3">
      <c r="A32" s="3" t="s">
        <v>103</v>
      </c>
    </row>
    <row r="33" spans="1:3">
      <c r="A33" s="4" t="s">
        <v>640</v>
      </c>
      <c r="B33" s="6" t="n">
        <v>17780</v>
      </c>
    </row>
    <row r="34" spans="1:3">
      <c r="A34" s="4" t="s">
        <v>238</v>
      </c>
      <c r="B34" s="5" t="n">
        <v>177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4</v>
      </c>
    </row>
    <row r="2" spans="1:3">
      <c r="A2" s="3" t="s">
        <v>103</v>
      </c>
    </row>
    <row r="3" spans="1:3">
      <c r="A3" s="4" t="s">
        <v>642</v>
      </c>
      <c r="B3" s="5" t="n">
        <v>84666</v>
      </c>
      <c r="C3" s="5" t="n">
        <v>293410</v>
      </c>
    </row>
    <row r="4" spans="1:3">
      <c r="A4" s="4" t="s">
        <v>643</v>
      </c>
      <c r="B4" s="6" t="n">
        <v>98930</v>
      </c>
      <c r="C4" s="6" t="n">
        <v>579927</v>
      </c>
    </row>
    <row r="5" spans="1:3">
      <c r="A5" s="4" t="s">
        <v>238</v>
      </c>
      <c r="B5" s="6" t="n">
        <v>183596</v>
      </c>
      <c r="C5" s="6" t="n">
        <v>873337</v>
      </c>
    </row>
    <row r="6" spans="1:3">
      <c r="A6" s="3" t="s">
        <v>644</v>
      </c>
    </row>
    <row r="7" spans="1:3">
      <c r="A7" s="4" t="s">
        <v>642</v>
      </c>
      <c r="B7" s="6" t="n">
        <v>-346</v>
      </c>
      <c r="C7" s="6" t="n">
        <v>-1910</v>
      </c>
    </row>
    <row r="8" spans="1:3">
      <c r="A8" s="4" t="s">
        <v>643</v>
      </c>
      <c r="B8" s="6" t="n">
        <v>-789</v>
      </c>
      <c r="C8" s="6" t="n">
        <v>-19829</v>
      </c>
    </row>
    <row r="9" spans="1:3">
      <c r="A9" s="4" t="s">
        <v>238</v>
      </c>
      <c r="B9" s="6" t="n">
        <v>-1135</v>
      </c>
      <c r="C9" s="6" t="n">
        <v>-21739</v>
      </c>
    </row>
    <row r="10" spans="1:3">
      <c r="A10" s="3" t="s">
        <v>103</v>
      </c>
    </row>
    <row r="11" spans="1:3">
      <c r="A11" s="4" t="s">
        <v>642</v>
      </c>
      <c r="C11" s="6" t="n">
        <v>10601</v>
      </c>
    </row>
    <row r="12" spans="1:3">
      <c r="A12" s="4" t="s">
        <v>643</v>
      </c>
      <c r="C12" s="6" t="n">
        <v>71742</v>
      </c>
    </row>
    <row r="13" spans="1:3">
      <c r="A13" s="4" t="s">
        <v>238</v>
      </c>
      <c r="C13" s="6" t="n">
        <v>82343</v>
      </c>
    </row>
    <row r="14" spans="1:3">
      <c r="A14" s="3" t="s">
        <v>645</v>
      </c>
    </row>
    <row r="15" spans="1:3">
      <c r="A15" s="4" t="s">
        <v>642</v>
      </c>
      <c r="C15" s="6" t="n">
        <v>-79</v>
      </c>
    </row>
    <row r="16" spans="1:3">
      <c r="A16" s="4" t="s">
        <v>643</v>
      </c>
      <c r="C16" s="6" t="n">
        <v>-3083</v>
      </c>
    </row>
    <row r="17" spans="1:3">
      <c r="A17" s="4" t="s">
        <v>238</v>
      </c>
      <c r="C17" s="6" t="n">
        <v>-3162</v>
      </c>
    </row>
    <row r="18" spans="1:3">
      <c r="A18" s="4" t="s">
        <v>617</v>
      </c>
    </row>
    <row r="19" spans="1:3">
      <c r="A19" s="3" t="s">
        <v>103</v>
      </c>
    </row>
    <row r="20" spans="1:3">
      <c r="A20" s="4" t="s">
        <v>642</v>
      </c>
      <c r="C20" s="6" t="n">
        <v>163722</v>
      </c>
    </row>
    <row r="21" spans="1:3">
      <c r="A21" s="4" t="s">
        <v>643</v>
      </c>
      <c r="C21" s="6" t="n">
        <v>0</v>
      </c>
    </row>
    <row r="22" spans="1:3">
      <c r="A22" s="4" t="s">
        <v>238</v>
      </c>
      <c r="C22" s="6" t="n">
        <v>163722</v>
      </c>
    </row>
    <row r="23" spans="1:3">
      <c r="A23" s="3" t="s">
        <v>644</v>
      </c>
    </row>
    <row r="24" spans="1:3">
      <c r="A24" s="4" t="s">
        <v>642</v>
      </c>
      <c r="C24" s="6" t="n">
        <v>-60</v>
      </c>
    </row>
    <row r="25" spans="1:3">
      <c r="A25" s="4" t="s">
        <v>643</v>
      </c>
      <c r="C25" s="6" t="n">
        <v>0</v>
      </c>
    </row>
    <row r="26" spans="1:3">
      <c r="A26" s="4" t="s">
        <v>238</v>
      </c>
      <c r="C26" s="6" t="n">
        <v>-60</v>
      </c>
    </row>
    <row r="27" spans="1:3">
      <c r="A27" s="4" t="s">
        <v>618</v>
      </c>
    </row>
    <row r="28" spans="1:3">
      <c r="A28" s="3" t="s">
        <v>103</v>
      </c>
    </row>
    <row r="29" spans="1:3">
      <c r="A29" s="4" t="s">
        <v>642</v>
      </c>
      <c r="C29" s="6" t="n">
        <v>1355</v>
      </c>
    </row>
    <row r="30" spans="1:3">
      <c r="A30" s="4" t="s">
        <v>643</v>
      </c>
      <c r="C30" s="6" t="n">
        <v>19937</v>
      </c>
    </row>
    <row r="31" spans="1:3">
      <c r="A31" s="4" t="s">
        <v>238</v>
      </c>
      <c r="C31" s="6" t="n">
        <v>21292</v>
      </c>
    </row>
    <row r="32" spans="1:3">
      <c r="A32" s="3" t="s">
        <v>644</v>
      </c>
    </row>
    <row r="33" spans="1:3">
      <c r="A33" s="4" t="s">
        <v>642</v>
      </c>
      <c r="C33" s="6" t="n">
        <v>-12</v>
      </c>
    </row>
    <row r="34" spans="1:3">
      <c r="A34" s="4" t="s">
        <v>643</v>
      </c>
      <c r="C34" s="6" t="n">
        <v>-100</v>
      </c>
    </row>
    <row r="35" spans="1:3">
      <c r="A35" s="4" t="s">
        <v>238</v>
      </c>
      <c r="C35" s="6" t="n">
        <v>-112</v>
      </c>
    </row>
    <row r="36" spans="1:3">
      <c r="A36" s="4" t="s">
        <v>619</v>
      </c>
    </row>
    <row r="37" spans="1:3">
      <c r="A37" s="3" t="s">
        <v>103</v>
      </c>
    </row>
    <row r="38" spans="1:3">
      <c r="A38" s="4" t="s">
        <v>642</v>
      </c>
      <c r="B38" s="6" t="n">
        <v>49390</v>
      </c>
      <c r="C38" s="6" t="n">
        <v>83203</v>
      </c>
    </row>
    <row r="39" spans="1:3">
      <c r="A39" s="4" t="s">
        <v>643</v>
      </c>
      <c r="B39" s="6" t="n">
        <v>91644</v>
      </c>
      <c r="C39" s="6" t="n">
        <v>490752</v>
      </c>
    </row>
    <row r="40" spans="1:3">
      <c r="A40" s="4" t="s">
        <v>238</v>
      </c>
      <c r="B40" s="6" t="n">
        <v>141034</v>
      </c>
      <c r="C40" s="6" t="n">
        <v>573955</v>
      </c>
    </row>
    <row r="41" spans="1:3">
      <c r="A41" s="3" t="s">
        <v>644</v>
      </c>
    </row>
    <row r="42" spans="1:3">
      <c r="A42" s="4" t="s">
        <v>642</v>
      </c>
      <c r="B42" s="6" t="n">
        <v>-172</v>
      </c>
      <c r="C42" s="6" t="n">
        <v>-755</v>
      </c>
    </row>
    <row r="43" spans="1:3">
      <c r="A43" s="4" t="s">
        <v>643</v>
      </c>
      <c r="B43" s="6" t="n">
        <v>-684</v>
      </c>
      <c r="C43" s="6" t="n">
        <v>-15339</v>
      </c>
    </row>
    <row r="44" spans="1:3">
      <c r="A44" s="4" t="s">
        <v>238</v>
      </c>
      <c r="B44" s="6" t="n">
        <v>-856</v>
      </c>
      <c r="C44" s="6" t="n">
        <v>-16094</v>
      </c>
    </row>
    <row r="45" spans="1:3">
      <c r="A45" s="3" t="s">
        <v>103</v>
      </c>
    </row>
    <row r="46" spans="1:3">
      <c r="A46" s="4" t="s">
        <v>642</v>
      </c>
      <c r="C46" s="6" t="n">
        <v>2239</v>
      </c>
    </row>
    <row r="47" spans="1:3">
      <c r="A47" s="4" t="s">
        <v>643</v>
      </c>
      <c r="C47" s="6" t="n">
        <v>68067</v>
      </c>
    </row>
    <row r="48" spans="1:3">
      <c r="A48" s="4" t="s">
        <v>238</v>
      </c>
      <c r="C48" s="6" t="n">
        <v>70306</v>
      </c>
    </row>
    <row r="49" spans="1:3">
      <c r="A49" s="3" t="s">
        <v>645</v>
      </c>
    </row>
    <row r="50" spans="1:3">
      <c r="A50" s="4" t="s">
        <v>642</v>
      </c>
      <c r="C50" s="6" t="n">
        <v>-40</v>
      </c>
    </row>
    <row r="51" spans="1:3">
      <c r="A51" s="4" t="s">
        <v>643</v>
      </c>
      <c r="C51" s="6" t="n">
        <v>-3032</v>
      </c>
    </row>
    <row r="52" spans="1:3">
      <c r="A52" s="4" t="s">
        <v>238</v>
      </c>
      <c r="C52" s="6" t="n">
        <v>-3072</v>
      </c>
    </row>
    <row r="53" spans="1:3">
      <c r="A53" s="4" t="s">
        <v>620</v>
      </c>
    </row>
    <row r="54" spans="1:3">
      <c r="A54" s="3" t="s">
        <v>103</v>
      </c>
    </row>
    <row r="55" spans="1:3">
      <c r="A55" s="4" t="s">
        <v>642</v>
      </c>
      <c r="B55" s="6" t="n">
        <v>4436</v>
      </c>
      <c r="C55" s="6" t="n">
        <v>24845</v>
      </c>
    </row>
    <row r="56" spans="1:3">
      <c r="A56" s="4" t="s">
        <v>643</v>
      </c>
      <c r="B56" s="6" t="n">
        <v>7286</v>
      </c>
      <c r="C56" s="6" t="n">
        <v>0</v>
      </c>
    </row>
    <row r="57" spans="1:3">
      <c r="A57" s="4" t="s">
        <v>238</v>
      </c>
      <c r="B57" s="6" t="n">
        <v>11722</v>
      </c>
      <c r="C57" s="6" t="n">
        <v>24845</v>
      </c>
    </row>
    <row r="58" spans="1:3">
      <c r="A58" s="3" t="s">
        <v>644</v>
      </c>
    </row>
    <row r="59" spans="1:3">
      <c r="A59" s="4" t="s">
        <v>642</v>
      </c>
      <c r="B59" s="6" t="n">
        <v>-29</v>
      </c>
      <c r="C59" s="6" t="n">
        <v>-900</v>
      </c>
    </row>
    <row r="60" spans="1:3">
      <c r="A60" s="4" t="s">
        <v>643</v>
      </c>
      <c r="B60" s="6" t="n">
        <v>-105</v>
      </c>
      <c r="C60" s="6" t="n">
        <v>0</v>
      </c>
    </row>
    <row r="61" spans="1:3">
      <c r="A61" s="4" t="s">
        <v>238</v>
      </c>
      <c r="B61" s="6" t="n">
        <v>-134</v>
      </c>
      <c r="C61" s="6" t="n">
        <v>-900</v>
      </c>
    </row>
    <row r="62" spans="1:3">
      <c r="A62" s="4" t="s">
        <v>622</v>
      </c>
    </row>
    <row r="63" spans="1:3">
      <c r="A63" s="3" t="s">
        <v>103</v>
      </c>
    </row>
    <row r="64" spans="1:3">
      <c r="A64" s="4" t="s">
        <v>642</v>
      </c>
      <c r="B64" s="6" t="n">
        <v>997</v>
      </c>
      <c r="C64" s="6" t="n">
        <v>9839</v>
      </c>
    </row>
    <row r="65" spans="1:3">
      <c r="A65" s="4" t="s">
        <v>643</v>
      </c>
      <c r="B65" s="6" t="n">
        <v>0</v>
      </c>
      <c r="C65" s="6" t="n">
        <v>0</v>
      </c>
    </row>
    <row r="66" spans="1:3">
      <c r="A66" s="4" t="s">
        <v>238</v>
      </c>
      <c r="B66" s="6" t="n">
        <v>997</v>
      </c>
      <c r="C66" s="6" t="n">
        <v>9839</v>
      </c>
    </row>
    <row r="67" spans="1:3">
      <c r="A67" s="3" t="s">
        <v>644</v>
      </c>
    </row>
    <row r="68" spans="1:3">
      <c r="A68" s="4" t="s">
        <v>642</v>
      </c>
      <c r="B68" s="6" t="n">
        <v>-3</v>
      </c>
      <c r="C68" s="6" t="n">
        <v>-77</v>
      </c>
    </row>
    <row r="69" spans="1:3">
      <c r="A69" s="4" t="s">
        <v>643</v>
      </c>
      <c r="B69" s="6" t="n">
        <v>0</v>
      </c>
      <c r="C69" s="6" t="n">
        <v>0</v>
      </c>
    </row>
    <row r="70" spans="1:3">
      <c r="A70" s="4" t="s">
        <v>238</v>
      </c>
      <c r="B70" s="6" t="n">
        <v>-3</v>
      </c>
      <c r="C70" s="6" t="n">
        <v>-77</v>
      </c>
    </row>
    <row r="71" spans="1:3">
      <c r="A71" s="4" t="s">
        <v>623</v>
      </c>
    </row>
    <row r="72" spans="1:3">
      <c r="A72" s="3" t="s">
        <v>103</v>
      </c>
    </row>
    <row r="73" spans="1:3">
      <c r="A73" s="4" t="s">
        <v>642</v>
      </c>
      <c r="B73" s="6" t="n">
        <v>29843</v>
      </c>
      <c r="C73" s="6" t="n">
        <v>10446</v>
      </c>
    </row>
    <row r="74" spans="1:3">
      <c r="A74" s="4" t="s">
        <v>643</v>
      </c>
      <c r="B74" s="6" t="n">
        <v>0</v>
      </c>
      <c r="C74" s="6" t="n">
        <v>69238</v>
      </c>
    </row>
    <row r="75" spans="1:3">
      <c r="A75" s="4" t="s">
        <v>238</v>
      </c>
      <c r="B75" s="6" t="n">
        <v>29843</v>
      </c>
      <c r="C75" s="6" t="n">
        <v>79684</v>
      </c>
    </row>
    <row r="76" spans="1:3">
      <c r="A76" s="3" t="s">
        <v>644</v>
      </c>
    </row>
    <row r="77" spans="1:3">
      <c r="A77" s="4" t="s">
        <v>642</v>
      </c>
      <c r="B77" s="6" t="n">
        <v>-142</v>
      </c>
      <c r="C77" s="6" t="n">
        <v>-106</v>
      </c>
    </row>
    <row r="78" spans="1:3">
      <c r="A78" s="4" t="s">
        <v>643</v>
      </c>
      <c r="B78" s="6" t="n">
        <v>0</v>
      </c>
      <c r="C78" s="6" t="n">
        <v>-4390</v>
      </c>
    </row>
    <row r="79" spans="1:3">
      <c r="A79" s="4" t="s">
        <v>238</v>
      </c>
      <c r="B79" s="5" t="n">
        <v>-142</v>
      </c>
      <c r="C79" s="6" t="n">
        <v>-4496</v>
      </c>
    </row>
    <row r="80" spans="1:3">
      <c r="A80" s="3" t="s">
        <v>103</v>
      </c>
    </row>
    <row r="81" spans="1:3">
      <c r="A81" s="4" t="s">
        <v>642</v>
      </c>
      <c r="C81" s="6" t="n">
        <v>8362</v>
      </c>
    </row>
    <row r="82" spans="1:3">
      <c r="A82" s="4" t="s">
        <v>643</v>
      </c>
      <c r="C82" s="6" t="n">
        <v>3675</v>
      </c>
    </row>
    <row r="83" spans="1:3">
      <c r="A83" s="4" t="s">
        <v>238</v>
      </c>
      <c r="C83" s="6" t="n">
        <v>12037</v>
      </c>
    </row>
    <row r="84" spans="1:3">
      <c r="A84" s="3" t="s">
        <v>645</v>
      </c>
    </row>
    <row r="85" spans="1:3">
      <c r="A85" s="4" t="s">
        <v>642</v>
      </c>
      <c r="C85" s="6" t="n">
        <v>-39</v>
      </c>
    </row>
    <row r="86" spans="1:3">
      <c r="A86" s="4" t="s">
        <v>643</v>
      </c>
      <c r="C86" s="6" t="n">
        <v>-51</v>
      </c>
    </row>
    <row r="87" spans="1:3">
      <c r="A87" s="4" t="s">
        <v>238</v>
      </c>
      <c r="C87" s="5" t="n">
        <v>-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46</v>
      </c>
      <c r="B1" s="2" t="s">
        <v>2</v>
      </c>
      <c r="C1" s="2" t="s">
        <v>64</v>
      </c>
      <c r="D1" s="2" t="s">
        <v>113</v>
      </c>
      <c r="E1" s="2" t="s">
        <v>647</v>
      </c>
    </row>
    <row r="2" spans="1:5">
      <c r="A2" s="3" t="s">
        <v>648</v>
      </c>
    </row>
    <row r="3" spans="1:5">
      <c r="A3" s="4" t="s">
        <v>349</v>
      </c>
      <c r="B3" s="5" t="n">
        <v>2816464</v>
      </c>
      <c r="C3" s="5" t="n">
        <v>2674943</v>
      </c>
    </row>
    <row r="4" spans="1:5">
      <c r="A4" s="4" t="s">
        <v>649</v>
      </c>
      <c r="B4" s="6" t="n">
        <v>4020</v>
      </c>
      <c r="C4" s="6" t="n">
        <v>2544</v>
      </c>
    </row>
    <row r="5" spans="1:5">
      <c r="A5" s="4" t="s">
        <v>650</v>
      </c>
      <c r="B5" s="6" t="n">
        <v>2812444</v>
      </c>
      <c r="C5" s="6" t="n">
        <v>2672399</v>
      </c>
    </row>
    <row r="6" spans="1:5">
      <c r="A6" s="4" t="s">
        <v>72</v>
      </c>
      <c r="B6" s="6" t="n">
        <v>45436</v>
      </c>
      <c r="C6" s="6" t="n">
        <v>23451</v>
      </c>
      <c r="D6" s="5" t="n">
        <v>21247</v>
      </c>
      <c r="E6" s="5" t="n">
        <v>16553</v>
      </c>
    </row>
    <row r="7" spans="1:5">
      <c r="A7" s="4" t="s">
        <v>73</v>
      </c>
      <c r="B7" s="6" t="n">
        <v>2767008</v>
      </c>
      <c r="C7" s="6" t="n">
        <v>2648948</v>
      </c>
    </row>
    <row r="8" spans="1:5">
      <c r="A8" s="4" t="s">
        <v>651</v>
      </c>
    </row>
    <row r="9" spans="1:5">
      <c r="A9" s="3" t="s">
        <v>648</v>
      </c>
    </row>
    <row r="10" spans="1:5">
      <c r="A10" s="4" t="s">
        <v>349</v>
      </c>
      <c r="B10" s="6" t="n">
        <v>591541</v>
      </c>
      <c r="C10" s="6" t="n">
        <v>584440</v>
      </c>
    </row>
    <row r="11" spans="1:5">
      <c r="A11" s="4" t="s">
        <v>72</v>
      </c>
      <c r="B11" s="6" t="n">
        <v>4847</v>
      </c>
      <c r="C11" s="6" t="n">
        <v>4743</v>
      </c>
      <c r="D11" s="6" t="n">
        <v>3802</v>
      </c>
      <c r="E11" s="6" t="n">
        <v>3776</v>
      </c>
    </row>
    <row r="12" spans="1:5">
      <c r="A12" s="4" t="s">
        <v>652</v>
      </c>
    </row>
    <row r="13" spans="1:5">
      <c r="A13" s="3" t="s">
        <v>648</v>
      </c>
    </row>
    <row r="14" spans="1:5">
      <c r="A14" s="4" t="s">
        <v>349</v>
      </c>
      <c r="B14" s="6" t="n">
        <v>993912</v>
      </c>
      <c r="C14" s="6" t="n">
        <v>805260</v>
      </c>
    </row>
    <row r="15" spans="1:5">
      <c r="A15" s="4" t="s">
        <v>72</v>
      </c>
      <c r="B15" s="6" t="n">
        <v>8113</v>
      </c>
      <c r="C15" s="6" t="n">
        <v>6725</v>
      </c>
      <c r="D15" s="6" t="n">
        <v>5981</v>
      </c>
      <c r="E15" s="6" t="n">
        <v>4266</v>
      </c>
    </row>
    <row r="16" spans="1:5">
      <c r="A16" s="4" t="s">
        <v>653</v>
      </c>
    </row>
    <row r="17" spans="1:5">
      <c r="A17" s="3" t="s">
        <v>648</v>
      </c>
    </row>
    <row r="18" spans="1:5">
      <c r="A18" s="4" t="s">
        <v>349</v>
      </c>
      <c r="B18" s="6" t="n">
        <v>944021</v>
      </c>
      <c r="C18" s="6" t="n">
        <v>754243</v>
      </c>
    </row>
    <row r="19" spans="1:5">
      <c r="A19" s="4" t="s">
        <v>654</v>
      </c>
    </row>
    <row r="20" spans="1:5">
      <c r="A20" s="3" t="s">
        <v>648</v>
      </c>
    </row>
    <row r="21" spans="1:5">
      <c r="A21" s="4" t="s">
        <v>349</v>
      </c>
      <c r="B21" s="6" t="n">
        <v>49891</v>
      </c>
      <c r="C21" s="6" t="n">
        <v>51017</v>
      </c>
    </row>
    <row r="22" spans="1:5">
      <c r="A22" s="4" t="s">
        <v>655</v>
      </c>
    </row>
    <row r="23" spans="1:5">
      <c r="A23" s="3" t="s">
        <v>648</v>
      </c>
    </row>
    <row r="24" spans="1:5">
      <c r="A24" s="4" t="s">
        <v>349</v>
      </c>
      <c r="B24" s="6" t="n">
        <v>643601</v>
      </c>
      <c r="C24" s="6" t="n">
        <v>682882</v>
      </c>
    </row>
    <row r="25" spans="1:5">
      <c r="A25" s="4" t="s">
        <v>72</v>
      </c>
      <c r="B25" s="6" t="n">
        <v>4462</v>
      </c>
      <c r="C25" s="6" t="n">
        <v>4743</v>
      </c>
      <c r="D25" s="6" t="n">
        <v>3834</v>
      </c>
      <c r="E25" s="6" t="n">
        <v>2398</v>
      </c>
    </row>
    <row r="26" spans="1:5">
      <c r="A26" s="4" t="s">
        <v>656</v>
      </c>
    </row>
    <row r="27" spans="1:5">
      <c r="A27" s="3" t="s">
        <v>648</v>
      </c>
    </row>
    <row r="28" spans="1:5">
      <c r="A28" s="4" t="s">
        <v>349</v>
      </c>
      <c r="B28" s="6" t="n">
        <v>455920</v>
      </c>
      <c r="C28" s="6" t="n">
        <v>493065</v>
      </c>
    </row>
    <row r="29" spans="1:5">
      <c r="A29" s="4" t="s">
        <v>657</v>
      </c>
    </row>
    <row r="30" spans="1:5">
      <c r="A30" s="3" t="s">
        <v>648</v>
      </c>
    </row>
    <row r="31" spans="1:5">
      <c r="A31" s="4" t="s">
        <v>349</v>
      </c>
      <c r="B31" s="6" t="n">
        <v>187681</v>
      </c>
      <c r="C31" s="6" t="n">
        <v>189817</v>
      </c>
    </row>
    <row r="32" spans="1:5">
      <c r="A32" s="4" t="s">
        <v>658</v>
      </c>
    </row>
    <row r="33" spans="1:5">
      <c r="A33" s="3" t="s">
        <v>648</v>
      </c>
    </row>
    <row r="34" spans="1:5">
      <c r="A34" s="4" t="s">
        <v>349</v>
      </c>
      <c r="B34" s="6" t="n">
        <v>582641</v>
      </c>
      <c r="C34" s="6" t="n">
        <v>596793</v>
      </c>
    </row>
    <row r="35" spans="1:5">
      <c r="A35" s="4" t="s">
        <v>72</v>
      </c>
      <c r="B35" s="6" t="n">
        <v>27957</v>
      </c>
      <c r="C35" s="6" t="n">
        <v>7166</v>
      </c>
      <c r="D35" s="6" t="n">
        <v>7587</v>
      </c>
      <c r="E35" s="6" t="n">
        <v>6068</v>
      </c>
    </row>
    <row r="36" spans="1:5">
      <c r="A36" s="4" t="s">
        <v>659</v>
      </c>
    </row>
    <row r="37" spans="1:5">
      <c r="A37" s="3" t="s">
        <v>648</v>
      </c>
    </row>
    <row r="38" spans="1:5">
      <c r="A38" s="4" t="s">
        <v>349</v>
      </c>
      <c r="B38" s="6" t="n">
        <v>4769</v>
      </c>
      <c r="C38" s="6" t="n">
        <v>5568</v>
      </c>
    </row>
    <row r="39" spans="1:5">
      <c r="A39" s="4" t="s">
        <v>72</v>
      </c>
      <c r="B39" s="5" t="n">
        <v>57</v>
      </c>
      <c r="C39" s="5" t="n">
        <v>74</v>
      </c>
      <c r="D39" s="5" t="n">
        <v>43</v>
      </c>
      <c r="E39" s="5"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4</v>
      </c>
      <c r="D2" s="2" t="s">
        <v>113</v>
      </c>
    </row>
    <row r="3" spans="1:4">
      <c r="A3" s="3" t="s">
        <v>661</v>
      </c>
    </row>
    <row r="4" spans="1:4">
      <c r="A4" s="4" t="s">
        <v>662</v>
      </c>
      <c r="B4" s="5" t="n">
        <v>23451</v>
      </c>
      <c r="C4" s="5" t="n">
        <v>21247</v>
      </c>
      <c r="D4" s="5" t="n">
        <v>16553</v>
      </c>
    </row>
    <row r="5" spans="1:4">
      <c r="A5" s="4" t="s">
        <v>127</v>
      </c>
      <c r="B5" s="6" t="n">
        <v>32047</v>
      </c>
      <c r="C5" s="6" t="n">
        <v>2254</v>
      </c>
      <c r="D5" s="6" t="n">
        <v>4313</v>
      </c>
    </row>
    <row r="6" spans="1:4">
      <c r="A6" s="4" t="s">
        <v>663</v>
      </c>
      <c r="B6" s="6" t="n">
        <v>-10457</v>
      </c>
      <c r="C6" s="6" t="n">
        <v>-121</v>
      </c>
      <c r="D6" s="6" t="n">
        <v>-360</v>
      </c>
    </row>
    <row r="7" spans="1:4">
      <c r="A7" s="4" t="s">
        <v>664</v>
      </c>
      <c r="B7" s="6" t="n">
        <v>395</v>
      </c>
      <c r="C7" s="6" t="n">
        <v>71</v>
      </c>
      <c r="D7" s="6" t="n">
        <v>741</v>
      </c>
    </row>
    <row r="8" spans="1:4">
      <c r="A8" s="4" t="s">
        <v>665</v>
      </c>
      <c r="B8" s="6" t="n">
        <v>45436</v>
      </c>
      <c r="C8" s="6" t="n">
        <v>23451</v>
      </c>
      <c r="D8" s="6" t="n">
        <v>21247</v>
      </c>
    </row>
    <row r="9" spans="1:4">
      <c r="A9" s="4" t="s">
        <v>651</v>
      </c>
    </row>
    <row r="10" spans="1:4">
      <c r="A10" s="3" t="s">
        <v>661</v>
      </c>
    </row>
    <row r="11" spans="1:4">
      <c r="A11" s="4" t="s">
        <v>662</v>
      </c>
      <c r="B11" s="6" t="n">
        <v>4743</v>
      </c>
      <c r="C11" s="6" t="n">
        <v>3802</v>
      </c>
      <c r="D11" s="6" t="n">
        <v>3776</v>
      </c>
    </row>
    <row r="12" spans="1:4">
      <c r="A12" s="4" t="s">
        <v>127</v>
      </c>
      <c r="B12" s="6" t="n">
        <v>172</v>
      </c>
      <c r="C12" s="6" t="n">
        <v>978</v>
      </c>
      <c r="D12" s="6" t="n">
        <v>-642</v>
      </c>
    </row>
    <row r="13" spans="1:4">
      <c r="A13" s="4" t="s">
        <v>663</v>
      </c>
      <c r="B13" s="6" t="n">
        <v>-68</v>
      </c>
      <c r="C13" s="6" t="n">
        <v>-38</v>
      </c>
      <c r="D13" s="6" t="n">
        <v>0</v>
      </c>
    </row>
    <row r="14" spans="1:4">
      <c r="A14" s="4" t="s">
        <v>664</v>
      </c>
      <c r="B14" s="6" t="n">
        <v>0</v>
      </c>
      <c r="C14" s="6" t="n">
        <v>1</v>
      </c>
      <c r="D14" s="6" t="n">
        <v>668</v>
      </c>
    </row>
    <row r="15" spans="1:4">
      <c r="A15" s="4" t="s">
        <v>665</v>
      </c>
      <c r="B15" s="6" t="n">
        <v>4847</v>
      </c>
      <c r="C15" s="6" t="n">
        <v>4743</v>
      </c>
      <c r="D15" s="6" t="n">
        <v>3802</v>
      </c>
    </row>
    <row r="16" spans="1:4">
      <c r="A16" s="4" t="s">
        <v>652</v>
      </c>
    </row>
    <row r="17" spans="1:4">
      <c r="A17" s="3" t="s">
        <v>661</v>
      </c>
    </row>
    <row r="18" spans="1:4">
      <c r="A18" s="4" t="s">
        <v>662</v>
      </c>
      <c r="B18" s="6" t="n">
        <v>6725</v>
      </c>
      <c r="C18" s="6" t="n">
        <v>5981</v>
      </c>
      <c r="D18" s="6" t="n">
        <v>4266</v>
      </c>
    </row>
    <row r="19" spans="1:4">
      <c r="A19" s="4" t="s">
        <v>127</v>
      </c>
      <c r="B19" s="6" t="n">
        <v>1388</v>
      </c>
      <c r="C19" s="6" t="n">
        <v>744</v>
      </c>
      <c r="D19" s="6" t="n">
        <v>1715</v>
      </c>
    </row>
    <row r="20" spans="1:4">
      <c r="A20" s="4" t="s">
        <v>663</v>
      </c>
      <c r="C20" s="6" t="n">
        <v>0</v>
      </c>
      <c r="D20" s="6" t="n">
        <v>0</v>
      </c>
    </row>
    <row r="21" spans="1:4">
      <c r="A21" s="4" t="s">
        <v>664</v>
      </c>
      <c r="C21" s="6" t="n">
        <v>0</v>
      </c>
      <c r="D21" s="6" t="n">
        <v>0</v>
      </c>
    </row>
    <row r="22" spans="1:4">
      <c r="A22" s="4" t="s">
        <v>665</v>
      </c>
      <c r="B22" s="6" t="n">
        <v>8113</v>
      </c>
      <c r="C22" s="6" t="n">
        <v>6725</v>
      </c>
      <c r="D22" s="6" t="n">
        <v>5981</v>
      </c>
    </row>
    <row r="23" spans="1:4">
      <c r="A23" s="4" t="s">
        <v>655</v>
      </c>
    </row>
    <row r="24" spans="1:4">
      <c r="A24" s="3" t="s">
        <v>661</v>
      </c>
    </row>
    <row r="25" spans="1:4">
      <c r="A25" s="4" t="s">
        <v>662</v>
      </c>
      <c r="B25" s="6" t="n">
        <v>4743</v>
      </c>
      <c r="C25" s="6" t="n">
        <v>3834</v>
      </c>
      <c r="D25" s="6" t="n">
        <v>2398</v>
      </c>
    </row>
    <row r="26" spans="1:4">
      <c r="A26" s="4" t="s">
        <v>127</v>
      </c>
      <c r="B26" s="6" t="n">
        <v>-281</v>
      </c>
      <c r="C26" s="6" t="n">
        <v>872</v>
      </c>
      <c r="D26" s="6" t="n">
        <v>1387</v>
      </c>
    </row>
    <row r="27" spans="1:4">
      <c r="A27" s="4" t="s">
        <v>663</v>
      </c>
      <c r="B27" s="6" t="n">
        <v>-15</v>
      </c>
      <c r="C27" s="6" t="n">
        <v>-7</v>
      </c>
      <c r="D27" s="6" t="n">
        <v>-1</v>
      </c>
    </row>
    <row r="28" spans="1:4">
      <c r="A28" s="4" t="s">
        <v>664</v>
      </c>
      <c r="B28" s="6" t="n">
        <v>15</v>
      </c>
      <c r="C28" s="6" t="n">
        <v>44</v>
      </c>
      <c r="D28" s="6" t="n">
        <v>50</v>
      </c>
    </row>
    <row r="29" spans="1:4">
      <c r="A29" s="4" t="s">
        <v>665</v>
      </c>
      <c r="B29" s="6" t="n">
        <v>4462</v>
      </c>
      <c r="C29" s="6" t="n">
        <v>4743</v>
      </c>
      <c r="D29" s="6" t="n">
        <v>3834</v>
      </c>
    </row>
    <row r="30" spans="1:4">
      <c r="A30" s="4" t="s">
        <v>658</v>
      </c>
    </row>
    <row r="31" spans="1:4">
      <c r="A31" s="3" t="s">
        <v>661</v>
      </c>
    </row>
    <row r="32" spans="1:4">
      <c r="A32" s="4" t="s">
        <v>662</v>
      </c>
      <c r="B32" s="6" t="n">
        <v>7166</v>
      </c>
      <c r="C32" s="6" t="n">
        <v>7587</v>
      </c>
      <c r="D32" s="6" t="n">
        <v>6068</v>
      </c>
    </row>
    <row r="33" spans="1:4">
      <c r="A33" s="4" t="s">
        <v>127</v>
      </c>
      <c r="B33" s="6" t="n">
        <v>30732</v>
      </c>
      <c r="C33" s="6" t="n">
        <v>-383</v>
      </c>
      <c r="D33" s="6" t="n">
        <v>1823</v>
      </c>
    </row>
    <row r="34" spans="1:4">
      <c r="A34" s="4" t="s">
        <v>663</v>
      </c>
      <c r="B34" s="6" t="n">
        <v>-10227</v>
      </c>
      <c r="C34" s="6" t="n">
        <v>-49</v>
      </c>
      <c r="D34" s="6" t="n">
        <v>-310</v>
      </c>
    </row>
    <row r="35" spans="1:4">
      <c r="A35" s="4" t="s">
        <v>664</v>
      </c>
      <c r="B35" s="6" t="n">
        <v>286</v>
      </c>
      <c r="C35" s="6" t="n">
        <v>11</v>
      </c>
      <c r="D35" s="6" t="n">
        <v>6</v>
      </c>
    </row>
    <row r="36" spans="1:4">
      <c r="A36" s="4" t="s">
        <v>665</v>
      </c>
      <c r="B36" s="6" t="n">
        <v>27957</v>
      </c>
      <c r="C36" s="6" t="n">
        <v>7166</v>
      </c>
      <c r="D36" s="6" t="n">
        <v>7587</v>
      </c>
    </row>
    <row r="37" spans="1:4">
      <c r="A37" s="4" t="s">
        <v>659</v>
      </c>
    </row>
    <row r="38" spans="1:4">
      <c r="A38" s="3" t="s">
        <v>661</v>
      </c>
    </row>
    <row r="39" spans="1:4">
      <c r="A39" s="4" t="s">
        <v>662</v>
      </c>
      <c r="B39" s="6" t="n">
        <v>74</v>
      </c>
      <c r="C39" s="6" t="n">
        <v>43</v>
      </c>
      <c r="D39" s="6" t="n">
        <v>45</v>
      </c>
    </row>
    <row r="40" spans="1:4">
      <c r="A40" s="4" t="s">
        <v>127</v>
      </c>
      <c r="B40" s="6" t="n">
        <v>36</v>
      </c>
      <c r="C40" s="6" t="n">
        <v>43</v>
      </c>
      <c r="D40" s="6" t="n">
        <v>30</v>
      </c>
    </row>
    <row r="41" spans="1:4">
      <c r="A41" s="4" t="s">
        <v>663</v>
      </c>
      <c r="B41" s="6" t="n">
        <v>-147</v>
      </c>
      <c r="C41" s="6" t="n">
        <v>-27</v>
      </c>
      <c r="D41" s="6" t="n">
        <v>-49</v>
      </c>
    </row>
    <row r="42" spans="1:4">
      <c r="A42" s="4" t="s">
        <v>664</v>
      </c>
      <c r="B42" s="6" t="n">
        <v>94</v>
      </c>
      <c r="C42" s="6" t="n">
        <v>15</v>
      </c>
      <c r="D42" s="6" t="n">
        <v>17</v>
      </c>
    </row>
    <row r="43" spans="1:4">
      <c r="A43" s="4" t="s">
        <v>665</v>
      </c>
      <c r="B43" s="5" t="n">
        <v>57</v>
      </c>
      <c r="C43" s="5" t="n">
        <v>74</v>
      </c>
      <c r="D43" s="5" t="n">
        <v>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 customWidth="1" max="13" min="13" width="21"/>
  </cols>
  <sheetData>
    <row r="1" spans="1:13">
      <c r="A1" s="1" t="s">
        <v>666</v>
      </c>
      <c r="B1" s="2" t="s">
        <v>595</v>
      </c>
      <c r="J1" s="2" t="s">
        <v>1</v>
      </c>
    </row>
    <row r="2" spans="1:13">
      <c r="B2" s="2" t="s">
        <v>533</v>
      </c>
      <c r="C2" s="2" t="s">
        <v>597</v>
      </c>
      <c r="D2" s="2" t="s">
        <v>667</v>
      </c>
      <c r="E2" s="2" t="s">
        <v>668</v>
      </c>
      <c r="F2" s="2" t="s">
        <v>534</v>
      </c>
      <c r="G2" s="2" t="s">
        <v>669</v>
      </c>
      <c r="H2" s="2" t="s">
        <v>670</v>
      </c>
      <c r="I2" s="2" t="s">
        <v>671</v>
      </c>
      <c r="J2" s="2" t="s">
        <v>672</v>
      </c>
      <c r="K2" s="2" t="s">
        <v>673</v>
      </c>
      <c r="L2" s="2" t="s">
        <v>537</v>
      </c>
      <c r="M2" s="2" t="s">
        <v>674</v>
      </c>
    </row>
    <row r="3" spans="1:13">
      <c r="A3" s="3" t="s">
        <v>648</v>
      </c>
    </row>
    <row r="4" spans="1:13">
      <c r="A4" s="4" t="s">
        <v>72</v>
      </c>
      <c r="B4" s="5" t="n">
        <v>45436000</v>
      </c>
      <c r="F4" s="5" t="n">
        <v>23451000</v>
      </c>
      <c r="J4" s="5" t="n">
        <v>45436000</v>
      </c>
      <c r="K4" s="5" t="n">
        <v>23451000</v>
      </c>
      <c r="L4" s="5" t="n">
        <v>21247000</v>
      </c>
      <c r="M4" s="5" t="n">
        <v>16553000</v>
      </c>
    </row>
    <row r="5" spans="1:13">
      <c r="A5" s="4" t="s">
        <v>127</v>
      </c>
      <c r="B5" s="6" t="n">
        <v>18961000</v>
      </c>
      <c r="C5" s="5" t="n">
        <v>1000000</v>
      </c>
      <c r="D5" s="5" t="n">
        <v>7031000</v>
      </c>
      <c r="E5" s="5" t="n">
        <v>5055000</v>
      </c>
      <c r="F5" s="6" t="n">
        <v>975000</v>
      </c>
      <c r="G5" s="5" t="n">
        <v>136000</v>
      </c>
      <c r="H5" s="5" t="n">
        <v>570000</v>
      </c>
      <c r="I5" s="5" t="n">
        <v>573000</v>
      </c>
      <c r="J5" s="6" t="n">
        <v>32047000</v>
      </c>
      <c r="K5" s="6" t="n">
        <v>2254000</v>
      </c>
      <c r="L5" s="6" t="n">
        <v>4313000</v>
      </c>
    </row>
    <row r="6" spans="1:13">
      <c r="A6" s="4" t="s">
        <v>126</v>
      </c>
      <c r="B6" s="6" t="n">
        <v>28113000</v>
      </c>
      <c r="C6" s="5" t="n">
        <v>28262000</v>
      </c>
      <c r="D6" s="5" t="n">
        <v>27365000</v>
      </c>
      <c r="E6" s="5" t="n">
        <v>27420000</v>
      </c>
      <c r="F6" s="6" t="n">
        <v>26920000</v>
      </c>
      <c r="G6" s="5" t="n">
        <v>26562000</v>
      </c>
      <c r="H6" s="5" t="n">
        <v>26905000</v>
      </c>
      <c r="I6" s="5" t="n">
        <v>25116000</v>
      </c>
      <c r="J6" s="5" t="n">
        <v>111160000</v>
      </c>
      <c r="K6" s="5" t="n">
        <v>105503000</v>
      </c>
      <c r="L6" s="6" t="n">
        <v>97046000</v>
      </c>
    </row>
    <row r="7" spans="1:13">
      <c r="A7" s="4" t="s">
        <v>675</v>
      </c>
      <c r="J7" s="6" t="n">
        <v>1</v>
      </c>
      <c r="K7" s="6" t="n">
        <v>1</v>
      </c>
    </row>
    <row r="8" spans="1:13">
      <c r="A8" s="4" t="s">
        <v>676</v>
      </c>
      <c r="B8" s="6" t="n">
        <v>311000</v>
      </c>
      <c r="F8" s="6" t="n">
        <v>167000</v>
      </c>
      <c r="J8" s="5" t="n">
        <v>311000</v>
      </c>
      <c r="K8" s="5" t="n">
        <v>167000</v>
      </c>
    </row>
    <row r="9" spans="1:13">
      <c r="A9" s="4" t="s">
        <v>652</v>
      </c>
    </row>
    <row r="10" spans="1:13">
      <c r="A10" s="3" t="s">
        <v>648</v>
      </c>
    </row>
    <row r="11" spans="1:13">
      <c r="A11" s="4" t="s">
        <v>72</v>
      </c>
      <c r="B11" s="6" t="n">
        <v>8113000</v>
      </c>
      <c r="F11" s="6" t="n">
        <v>6725000</v>
      </c>
      <c r="J11" s="6" t="n">
        <v>8113000</v>
      </c>
      <c r="K11" s="6" t="n">
        <v>6725000</v>
      </c>
      <c r="L11" s="6" t="n">
        <v>5981000</v>
      </c>
      <c r="M11" s="6" t="n">
        <v>4266000</v>
      </c>
    </row>
    <row r="12" spans="1:13">
      <c r="A12" s="4" t="s">
        <v>658</v>
      </c>
    </row>
    <row r="13" spans="1:13">
      <c r="A13" s="3" t="s">
        <v>648</v>
      </c>
    </row>
    <row r="14" spans="1:13">
      <c r="A14" s="4" t="s">
        <v>72</v>
      </c>
      <c r="B14" s="6" t="n">
        <v>27957000</v>
      </c>
      <c r="F14" s="6" t="n">
        <v>7166000</v>
      </c>
      <c r="J14" s="6" t="n">
        <v>27957000</v>
      </c>
      <c r="K14" s="6" t="n">
        <v>7166000</v>
      </c>
      <c r="L14" s="5" t="n">
        <v>7587000</v>
      </c>
      <c r="M14" s="5" t="n">
        <v>6068000</v>
      </c>
    </row>
    <row r="15" spans="1:13">
      <c r="A15" s="4" t="s">
        <v>677</v>
      </c>
      <c r="J15" s="6" t="n">
        <v>3995000</v>
      </c>
    </row>
    <row r="16" spans="1:13">
      <c r="A16" s="4" t="s">
        <v>678</v>
      </c>
    </row>
    <row r="17" spans="1:13">
      <c r="A17" s="3" t="s">
        <v>648</v>
      </c>
    </row>
    <row r="18" spans="1:13">
      <c r="A18" s="4" t="s">
        <v>677</v>
      </c>
      <c r="J18" s="6" t="n">
        <v>-12291000</v>
      </c>
    </row>
    <row r="19" spans="1:13">
      <c r="A19" s="4" t="s">
        <v>679</v>
      </c>
    </row>
    <row r="20" spans="1:13">
      <c r="A20" s="3" t="s">
        <v>648</v>
      </c>
    </row>
    <row r="21" spans="1:13">
      <c r="A21" s="4" t="s">
        <v>677</v>
      </c>
      <c r="J21" s="6" t="n">
        <v>12013000</v>
      </c>
    </row>
    <row r="22" spans="1:13">
      <c r="A22" s="4" t="s">
        <v>680</v>
      </c>
    </row>
    <row r="23" spans="1:13">
      <c r="A23" s="3" t="s">
        <v>648</v>
      </c>
    </row>
    <row r="24" spans="1:13">
      <c r="A24" s="4" t="s">
        <v>681</v>
      </c>
      <c r="B24" s="6" t="n">
        <v>58745000</v>
      </c>
      <c r="J24" s="6" t="n">
        <v>58745000</v>
      </c>
    </row>
    <row r="25" spans="1:13">
      <c r="A25" s="4" t="s">
        <v>682</v>
      </c>
      <c r="B25" s="6" t="n">
        <v>59471000</v>
      </c>
      <c r="J25" s="6" t="n">
        <v>59471000</v>
      </c>
    </row>
    <row r="26" spans="1:13">
      <c r="A26" s="4" t="s">
        <v>683</v>
      </c>
      <c r="B26" s="6" t="n">
        <v>726000</v>
      </c>
      <c r="J26" s="6" t="n">
        <v>726000</v>
      </c>
    </row>
    <row r="27" spans="1:13">
      <c r="A27" s="4" t="s">
        <v>72</v>
      </c>
      <c r="B27" s="6" t="n">
        <v>77000</v>
      </c>
      <c r="J27" s="6" t="n">
        <v>77000</v>
      </c>
    </row>
    <row r="28" spans="1:13">
      <c r="A28" s="4" t="s">
        <v>684</v>
      </c>
    </row>
    <row r="29" spans="1:13">
      <c r="A29" s="3" t="s">
        <v>648</v>
      </c>
    </row>
    <row r="30" spans="1:13">
      <c r="A30" s="4" t="s">
        <v>72</v>
      </c>
      <c r="B30" s="5" t="n">
        <v>22000</v>
      </c>
      <c r="F30" s="5" t="n">
        <v>0</v>
      </c>
      <c r="J30" s="5" t="n">
        <v>22000</v>
      </c>
      <c r="K30" s="5"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4</v>
      </c>
    </row>
    <row r="2" spans="1:3">
      <c r="A2" s="3" t="s">
        <v>686</v>
      </c>
    </row>
    <row r="3" spans="1:3">
      <c r="A3" s="4" t="s">
        <v>687</v>
      </c>
      <c r="B3" s="5" t="n">
        <v>20771</v>
      </c>
      <c r="C3" s="5" t="n">
        <v>17</v>
      </c>
    </row>
    <row r="4" spans="1:3">
      <c r="A4" s="4" t="s">
        <v>688</v>
      </c>
      <c r="B4" s="6" t="n">
        <v>24665</v>
      </c>
      <c r="C4" s="6" t="n">
        <v>23434</v>
      </c>
    </row>
    <row r="5" spans="1:3">
      <c r="A5" s="4" t="s">
        <v>665</v>
      </c>
      <c r="B5" s="6" t="n">
        <v>45436</v>
      </c>
      <c r="C5" s="6" t="n">
        <v>23451</v>
      </c>
    </row>
    <row r="6" spans="1:3">
      <c r="A6" s="4" t="s">
        <v>687</v>
      </c>
      <c r="B6" s="6" t="n">
        <v>27035</v>
      </c>
      <c r="C6" s="6" t="n">
        <v>5654</v>
      </c>
    </row>
    <row r="7" spans="1:3">
      <c r="A7" s="4" t="s">
        <v>688</v>
      </c>
      <c r="B7" s="6" t="n">
        <v>2789429</v>
      </c>
      <c r="C7" s="6" t="n">
        <v>2669289</v>
      </c>
    </row>
    <row r="8" spans="1:3">
      <c r="A8" s="4" t="s">
        <v>238</v>
      </c>
      <c r="B8" s="6" t="n">
        <v>2816464</v>
      </c>
      <c r="C8" s="6" t="n">
        <v>2674943</v>
      </c>
    </row>
    <row r="9" spans="1:3">
      <c r="A9" s="4" t="s">
        <v>651</v>
      </c>
    </row>
    <row r="10" spans="1:3">
      <c r="A10" s="3" t="s">
        <v>686</v>
      </c>
    </row>
    <row r="11" spans="1:3">
      <c r="A11" s="4" t="s">
        <v>687</v>
      </c>
      <c r="B11" s="6" t="n">
        <v>0</v>
      </c>
      <c r="C11" s="6" t="n">
        <v>0</v>
      </c>
    </row>
    <row r="12" spans="1:3">
      <c r="A12" s="4" t="s">
        <v>688</v>
      </c>
      <c r="B12" s="6" t="n">
        <v>4847</v>
      </c>
      <c r="C12" s="6" t="n">
        <v>4743</v>
      </c>
    </row>
    <row r="13" spans="1:3">
      <c r="A13" s="4" t="s">
        <v>665</v>
      </c>
      <c r="B13" s="6" t="n">
        <v>4847</v>
      </c>
      <c r="C13" s="6" t="n">
        <v>4743</v>
      </c>
    </row>
    <row r="14" spans="1:3">
      <c r="A14" s="4" t="s">
        <v>687</v>
      </c>
      <c r="B14" s="6" t="n">
        <v>30</v>
      </c>
      <c r="C14" s="6" t="n">
        <v>2298</v>
      </c>
    </row>
    <row r="15" spans="1:3">
      <c r="A15" s="4" t="s">
        <v>688</v>
      </c>
      <c r="B15" s="6" t="n">
        <v>591511</v>
      </c>
      <c r="C15" s="6" t="n">
        <v>582142</v>
      </c>
    </row>
    <row r="16" spans="1:3">
      <c r="A16" s="4" t="s">
        <v>238</v>
      </c>
      <c r="B16" s="6" t="n">
        <v>591541</v>
      </c>
      <c r="C16" s="6" t="n">
        <v>584440</v>
      </c>
    </row>
    <row r="17" spans="1:3">
      <c r="A17" s="4" t="s">
        <v>652</v>
      </c>
    </row>
    <row r="18" spans="1:3">
      <c r="A18" s="3" t="s">
        <v>686</v>
      </c>
    </row>
    <row r="19" spans="1:3">
      <c r="A19" s="4" t="s">
        <v>687</v>
      </c>
      <c r="B19" s="6" t="n">
        <v>0</v>
      </c>
      <c r="C19" s="6" t="n">
        <v>0</v>
      </c>
    </row>
    <row r="20" spans="1:3">
      <c r="A20" s="4" t="s">
        <v>688</v>
      </c>
      <c r="B20" s="6" t="n">
        <v>8113</v>
      </c>
      <c r="C20" s="6" t="n">
        <v>6725</v>
      </c>
    </row>
    <row r="21" spans="1:3">
      <c r="A21" s="4" t="s">
        <v>665</v>
      </c>
      <c r="B21" s="6" t="n">
        <v>8113</v>
      </c>
      <c r="C21" s="6" t="n">
        <v>6725</v>
      </c>
    </row>
    <row r="22" spans="1:3">
      <c r="A22" s="4" t="s">
        <v>687</v>
      </c>
      <c r="B22" s="6" t="n">
        <v>0</v>
      </c>
      <c r="C22" s="6" t="n">
        <v>0</v>
      </c>
    </row>
    <row r="23" spans="1:3">
      <c r="A23" s="4" t="s">
        <v>688</v>
      </c>
      <c r="B23" s="6" t="n">
        <v>993912</v>
      </c>
      <c r="C23" s="6" t="n">
        <v>805260</v>
      </c>
    </row>
    <row r="24" spans="1:3">
      <c r="A24" s="4" t="s">
        <v>238</v>
      </c>
      <c r="B24" s="6" t="n">
        <v>993912</v>
      </c>
      <c r="C24" s="6" t="n">
        <v>805260</v>
      </c>
    </row>
    <row r="25" spans="1:3">
      <c r="A25" s="4" t="s">
        <v>655</v>
      </c>
    </row>
    <row r="26" spans="1:3">
      <c r="A26" s="3" t="s">
        <v>686</v>
      </c>
    </row>
    <row r="27" spans="1:3">
      <c r="A27" s="4" t="s">
        <v>687</v>
      </c>
      <c r="B27" s="6" t="n">
        <v>17</v>
      </c>
      <c r="C27" s="6" t="n">
        <v>0</v>
      </c>
    </row>
    <row r="28" spans="1:3">
      <c r="A28" s="4" t="s">
        <v>688</v>
      </c>
      <c r="B28" s="6" t="n">
        <v>4445</v>
      </c>
      <c r="C28" s="6" t="n">
        <v>4743</v>
      </c>
    </row>
    <row r="29" spans="1:3">
      <c r="A29" s="4" t="s">
        <v>665</v>
      </c>
      <c r="B29" s="6" t="n">
        <v>4462</v>
      </c>
      <c r="C29" s="6" t="n">
        <v>4743</v>
      </c>
    </row>
    <row r="30" spans="1:3">
      <c r="A30" s="4" t="s">
        <v>687</v>
      </c>
      <c r="B30" s="6" t="n">
        <v>2477</v>
      </c>
      <c r="C30" s="6" t="n">
        <v>3189</v>
      </c>
    </row>
    <row r="31" spans="1:3">
      <c r="A31" s="4" t="s">
        <v>688</v>
      </c>
      <c r="B31" s="6" t="n">
        <v>641124</v>
      </c>
      <c r="C31" s="6" t="n">
        <v>679693</v>
      </c>
    </row>
    <row r="32" spans="1:3">
      <c r="A32" s="4" t="s">
        <v>238</v>
      </c>
      <c r="B32" s="6" t="n">
        <v>643601</v>
      </c>
      <c r="C32" s="6" t="n">
        <v>682882</v>
      </c>
    </row>
    <row r="33" spans="1:3">
      <c r="A33" s="4" t="s">
        <v>658</v>
      </c>
    </row>
    <row r="34" spans="1:3">
      <c r="A34" s="3" t="s">
        <v>686</v>
      </c>
    </row>
    <row r="35" spans="1:3">
      <c r="A35" s="4" t="s">
        <v>687</v>
      </c>
      <c r="B35" s="6" t="n">
        <v>20754</v>
      </c>
      <c r="C35" s="6" t="n">
        <v>17</v>
      </c>
    </row>
    <row r="36" spans="1:3">
      <c r="A36" s="4" t="s">
        <v>688</v>
      </c>
      <c r="B36" s="6" t="n">
        <v>7203</v>
      </c>
      <c r="C36" s="6" t="n">
        <v>7149</v>
      </c>
    </row>
    <row r="37" spans="1:3">
      <c r="A37" s="4" t="s">
        <v>665</v>
      </c>
      <c r="B37" s="6" t="n">
        <v>27957</v>
      </c>
      <c r="C37" s="6" t="n">
        <v>7166</v>
      </c>
    </row>
    <row r="38" spans="1:3">
      <c r="A38" s="4" t="s">
        <v>687</v>
      </c>
      <c r="B38" s="6" t="n">
        <v>24528</v>
      </c>
      <c r="C38" s="6" t="n">
        <v>167</v>
      </c>
    </row>
    <row r="39" spans="1:3">
      <c r="A39" s="4" t="s">
        <v>688</v>
      </c>
      <c r="B39" s="6" t="n">
        <v>558113</v>
      </c>
      <c r="C39" s="6" t="n">
        <v>596626</v>
      </c>
    </row>
    <row r="40" spans="1:3">
      <c r="A40" s="4" t="s">
        <v>238</v>
      </c>
      <c r="B40" s="6" t="n">
        <v>582641</v>
      </c>
      <c r="C40" s="6" t="n">
        <v>596793</v>
      </c>
    </row>
    <row r="41" spans="1:3">
      <c r="A41" s="4" t="s">
        <v>659</v>
      </c>
    </row>
    <row r="42" spans="1:3">
      <c r="A42" s="3" t="s">
        <v>686</v>
      </c>
    </row>
    <row r="43" spans="1:3">
      <c r="A43" s="4" t="s">
        <v>687</v>
      </c>
      <c r="B43" s="6" t="n">
        <v>0</v>
      </c>
      <c r="C43" s="6" t="n">
        <v>0</v>
      </c>
    </row>
    <row r="44" spans="1:3">
      <c r="A44" s="4" t="s">
        <v>688</v>
      </c>
      <c r="B44" s="6" t="n">
        <v>57</v>
      </c>
      <c r="C44" s="6" t="n">
        <v>74</v>
      </c>
    </row>
    <row r="45" spans="1:3">
      <c r="A45" s="4" t="s">
        <v>665</v>
      </c>
      <c r="B45" s="6" t="n">
        <v>57</v>
      </c>
      <c r="C45" s="6" t="n">
        <v>74</v>
      </c>
    </row>
    <row r="46" spans="1:3">
      <c r="A46" s="4" t="s">
        <v>687</v>
      </c>
      <c r="B46" s="6" t="n">
        <v>0</v>
      </c>
      <c r="C46" s="6" t="n">
        <v>0</v>
      </c>
    </row>
    <row r="47" spans="1:3">
      <c r="A47" s="4" t="s">
        <v>688</v>
      </c>
      <c r="B47" s="6" t="n">
        <v>4769</v>
      </c>
      <c r="C47" s="6" t="n">
        <v>5568</v>
      </c>
    </row>
    <row r="48" spans="1:3">
      <c r="A48" s="4" t="s">
        <v>238</v>
      </c>
      <c r="B48" s="5" t="n">
        <v>4769</v>
      </c>
      <c r="C48" s="5" t="n">
        <v>55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4</v>
      </c>
    </row>
    <row r="2" spans="1:3">
      <c r="A2" s="3" t="s">
        <v>690</v>
      </c>
    </row>
    <row r="3" spans="1:3">
      <c r="A3" s="4" t="s">
        <v>691</v>
      </c>
      <c r="B3" s="5" t="n">
        <v>1883</v>
      </c>
      <c r="C3" s="5" t="n">
        <v>5495</v>
      </c>
    </row>
    <row r="4" spans="1:3">
      <c r="A4" s="4" t="s">
        <v>692</v>
      </c>
      <c r="B4" s="6" t="n">
        <v>25160</v>
      </c>
      <c r="C4" s="6" t="n">
        <v>167</v>
      </c>
    </row>
    <row r="5" spans="1:3">
      <c r="A5" s="4" t="s">
        <v>238</v>
      </c>
      <c r="B5" s="6" t="n">
        <v>27043</v>
      </c>
      <c r="C5" s="6" t="n">
        <v>5662</v>
      </c>
    </row>
    <row r="6" spans="1:3">
      <c r="A6" s="3" t="s">
        <v>693</v>
      </c>
    </row>
    <row r="7" spans="1:3">
      <c r="A7" s="4" t="s">
        <v>691</v>
      </c>
      <c r="B7" s="6" t="n">
        <v>1875</v>
      </c>
      <c r="C7" s="6" t="n">
        <v>5487</v>
      </c>
    </row>
    <row r="8" spans="1:3">
      <c r="A8" s="4" t="s">
        <v>692</v>
      </c>
      <c r="B8" s="6" t="n">
        <v>25160</v>
      </c>
      <c r="C8" s="6" t="n">
        <v>167</v>
      </c>
    </row>
    <row r="9" spans="1:3">
      <c r="A9" s="4" t="s">
        <v>238</v>
      </c>
      <c r="B9" s="6" t="n">
        <v>27035</v>
      </c>
      <c r="C9" s="6" t="n">
        <v>5654</v>
      </c>
    </row>
    <row r="10" spans="1:3">
      <c r="A10" s="4" t="s">
        <v>694</v>
      </c>
      <c r="B10" s="6" t="n">
        <v>20771</v>
      </c>
      <c r="C10" s="6" t="n">
        <v>17</v>
      </c>
    </row>
    <row r="11" spans="1:3">
      <c r="A11" s="4" t="s">
        <v>651</v>
      </c>
    </row>
    <row r="12" spans="1:3">
      <c r="A12" s="3" t="s">
        <v>690</v>
      </c>
    </row>
    <row r="13" spans="1:3">
      <c r="A13" s="4" t="s">
        <v>691</v>
      </c>
      <c r="B13" s="6" t="n">
        <v>30</v>
      </c>
      <c r="C13" s="6" t="n">
        <v>2298</v>
      </c>
    </row>
    <row r="14" spans="1:3">
      <c r="A14" s="3" t="s">
        <v>693</v>
      </c>
    </row>
    <row r="15" spans="1:3">
      <c r="A15" s="4" t="s">
        <v>691</v>
      </c>
      <c r="B15" s="6" t="n">
        <v>30</v>
      </c>
      <c r="C15" s="6" t="n">
        <v>2298</v>
      </c>
    </row>
    <row r="16" spans="1:3">
      <c r="A16" s="4" t="s">
        <v>656</v>
      </c>
    </row>
    <row r="17" spans="1:3">
      <c r="A17" s="3" t="s">
        <v>690</v>
      </c>
    </row>
    <row r="18" spans="1:3">
      <c r="A18" s="4" t="s">
        <v>691</v>
      </c>
      <c r="B18" s="6" t="n">
        <v>319</v>
      </c>
      <c r="C18" s="6" t="n">
        <v>1280</v>
      </c>
    </row>
    <row r="19" spans="1:3">
      <c r="A19" s="4" t="s">
        <v>692</v>
      </c>
      <c r="B19" s="6" t="n">
        <v>643</v>
      </c>
    </row>
    <row r="20" spans="1:3">
      <c r="A20" s="3" t="s">
        <v>693</v>
      </c>
    </row>
    <row r="21" spans="1:3">
      <c r="A21" s="4" t="s">
        <v>691</v>
      </c>
      <c r="B21" s="6" t="n">
        <v>311</v>
      </c>
      <c r="C21" s="6" t="n">
        <v>1272</v>
      </c>
    </row>
    <row r="22" spans="1:3">
      <c r="A22" s="4" t="s">
        <v>692</v>
      </c>
      <c r="B22" s="6" t="n">
        <v>643</v>
      </c>
    </row>
    <row r="23" spans="1:3">
      <c r="A23" s="4" t="s">
        <v>694</v>
      </c>
      <c r="B23" s="6" t="n">
        <v>17</v>
      </c>
    </row>
    <row r="24" spans="1:3">
      <c r="A24" s="4" t="s">
        <v>657</v>
      </c>
    </row>
    <row r="25" spans="1:3">
      <c r="A25" s="3" t="s">
        <v>690</v>
      </c>
    </row>
    <row r="26" spans="1:3">
      <c r="A26" s="4" t="s">
        <v>691</v>
      </c>
      <c r="B26" s="6" t="n">
        <v>1523</v>
      </c>
      <c r="C26" s="6" t="n">
        <v>1917</v>
      </c>
    </row>
    <row r="27" spans="1:3">
      <c r="A27" s="3" t="s">
        <v>693</v>
      </c>
    </row>
    <row r="28" spans="1:3">
      <c r="A28" s="4" t="s">
        <v>691</v>
      </c>
      <c r="B28" s="6" t="n">
        <v>1523</v>
      </c>
      <c r="C28" s="6" t="n">
        <v>1917</v>
      </c>
    </row>
    <row r="29" spans="1:3">
      <c r="A29" s="4" t="s">
        <v>658</v>
      </c>
    </row>
    <row r="30" spans="1:3">
      <c r="A30" s="3" t="s">
        <v>690</v>
      </c>
    </row>
    <row r="31" spans="1:3">
      <c r="A31" s="4" t="s">
        <v>691</v>
      </c>
      <c r="B31" s="6" t="n">
        <v>11</v>
      </c>
    </row>
    <row r="32" spans="1:3">
      <c r="A32" s="4" t="s">
        <v>692</v>
      </c>
      <c r="B32" s="6" t="n">
        <v>24517</v>
      </c>
      <c r="C32" s="6" t="n">
        <v>167</v>
      </c>
    </row>
    <row r="33" spans="1:3">
      <c r="A33" s="3" t="s">
        <v>693</v>
      </c>
    </row>
    <row r="34" spans="1:3">
      <c r="A34" s="4" t="s">
        <v>691</v>
      </c>
      <c r="B34" s="6" t="n">
        <v>11</v>
      </c>
    </row>
    <row r="35" spans="1:3">
      <c r="A35" s="4" t="s">
        <v>692</v>
      </c>
      <c r="B35" s="6" t="n">
        <v>24517</v>
      </c>
      <c r="C35" s="6" t="n">
        <v>167</v>
      </c>
    </row>
    <row r="36" spans="1:3">
      <c r="A36" s="4" t="s">
        <v>694</v>
      </c>
      <c r="B36" s="5" t="n">
        <v>20754</v>
      </c>
      <c r="C36" s="5"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4</v>
      </c>
      <c r="D2" s="2" t="s">
        <v>113</v>
      </c>
    </row>
    <row r="3" spans="1:4">
      <c r="A3" s="3" t="s">
        <v>164</v>
      </c>
    </row>
    <row r="4" spans="1:4">
      <c r="A4" s="4" t="s">
        <v>144</v>
      </c>
      <c r="B4" s="5" t="n">
        <v>14822</v>
      </c>
      <c r="C4" s="5" t="n">
        <v>34521</v>
      </c>
      <c r="D4" s="5" t="n">
        <v>28099</v>
      </c>
    </row>
    <row r="5" spans="1:4">
      <c r="A5" s="3" t="s">
        <v>165</v>
      </c>
    </row>
    <row r="6" spans="1:4">
      <c r="A6" s="4" t="s">
        <v>166</v>
      </c>
      <c r="B6" s="6" t="n">
        <v>1800</v>
      </c>
      <c r="C6" s="6" t="n">
        <v>1713</v>
      </c>
      <c r="D6" s="6" t="n">
        <v>1482</v>
      </c>
    </row>
    <row r="7" spans="1:4">
      <c r="A7" s="4" t="s">
        <v>167</v>
      </c>
      <c r="B7" s="6" t="n">
        <v>-700</v>
      </c>
      <c r="C7" s="6" t="n">
        <v>-1338</v>
      </c>
      <c r="D7" s="6" t="n">
        <v>-1078</v>
      </c>
    </row>
    <row r="8" spans="1:4">
      <c r="A8" s="4" t="s">
        <v>168</v>
      </c>
      <c r="B8" s="6" t="n">
        <v>6876</v>
      </c>
      <c r="C8" s="6" t="n">
        <v>8083</v>
      </c>
      <c r="D8" s="6" t="n">
        <v>10129</v>
      </c>
    </row>
    <row r="9" spans="1:4">
      <c r="A9" s="4" t="s">
        <v>169</v>
      </c>
      <c r="B9" s="6" t="n">
        <v>1289</v>
      </c>
      <c r="C9" s="6" t="n">
        <v>867</v>
      </c>
      <c r="D9" s="6" t="n">
        <v>934</v>
      </c>
    </row>
    <row r="10" spans="1:4">
      <c r="A10" s="4" t="s">
        <v>139</v>
      </c>
      <c r="B10" s="6" t="n">
        <v>504</v>
      </c>
      <c r="C10" s="6" t="n">
        <v>612</v>
      </c>
      <c r="D10" s="6" t="n">
        <v>473</v>
      </c>
    </row>
    <row r="11" spans="1:4">
      <c r="A11" s="4" t="s">
        <v>170</v>
      </c>
      <c r="B11" s="6" t="n">
        <v>179</v>
      </c>
      <c r="C11" s="6" t="n">
        <v>178</v>
      </c>
      <c r="D11" s="6" t="n">
        <v>178</v>
      </c>
    </row>
    <row r="12" spans="1:4">
      <c r="A12" s="4" t="s">
        <v>127</v>
      </c>
      <c r="B12" s="6" t="n">
        <v>32047</v>
      </c>
      <c r="C12" s="6" t="n">
        <v>2254</v>
      </c>
      <c r="D12" s="6" t="n">
        <v>4313</v>
      </c>
    </row>
    <row r="13" spans="1:4">
      <c r="A13" s="4" t="s">
        <v>171</v>
      </c>
      <c r="B13" s="6" t="n">
        <v>-6957</v>
      </c>
      <c r="C13" s="6" t="n">
        <v>197</v>
      </c>
      <c r="D13" s="6" t="n">
        <v>3785</v>
      </c>
    </row>
    <row r="14" spans="1:4">
      <c r="A14" s="4" t="s">
        <v>172</v>
      </c>
      <c r="B14" s="6" t="n">
        <v>-86</v>
      </c>
      <c r="C14" s="6" t="n">
        <v>-565</v>
      </c>
      <c r="D14" s="6" t="n">
        <v>-484</v>
      </c>
    </row>
    <row r="15" spans="1:4">
      <c r="A15" s="4" t="s">
        <v>173</v>
      </c>
      <c r="B15" s="6" t="n">
        <v>-655546</v>
      </c>
      <c r="C15" s="6" t="n">
        <v>-278559</v>
      </c>
      <c r="D15" s="6" t="n">
        <v>-357983</v>
      </c>
    </row>
    <row r="16" spans="1:4">
      <c r="A16" s="4" t="s">
        <v>174</v>
      </c>
      <c r="B16" s="6" t="n">
        <v>631572</v>
      </c>
      <c r="C16" s="6" t="n">
        <v>285116</v>
      </c>
      <c r="D16" s="6" t="n">
        <v>378469</v>
      </c>
    </row>
    <row r="17" spans="1:4">
      <c r="A17" s="4" t="s">
        <v>175</v>
      </c>
      <c r="B17" s="6" t="n">
        <v>2003</v>
      </c>
      <c r="C17" s="6" t="n">
        <v>0</v>
      </c>
      <c r="D17" s="6" t="n">
        <v>-226</v>
      </c>
    </row>
    <row r="18" spans="1:4">
      <c r="A18" s="4" t="s">
        <v>176</v>
      </c>
      <c r="B18" s="6" t="n">
        <v>-9217</v>
      </c>
      <c r="C18" s="6" t="n">
        <v>-6286</v>
      </c>
      <c r="D18" s="6" t="n">
        <v>-6779</v>
      </c>
    </row>
    <row r="19" spans="1:4">
      <c r="A19" s="4" t="s">
        <v>177</v>
      </c>
      <c r="B19" s="6" t="n">
        <v>-2043</v>
      </c>
      <c r="C19" s="6" t="n">
        <v>4160</v>
      </c>
      <c r="D19" s="6" t="n">
        <v>-896</v>
      </c>
    </row>
    <row r="20" spans="1:4">
      <c r="A20" s="4" t="s">
        <v>178</v>
      </c>
      <c r="B20" s="6" t="n">
        <v>-1487</v>
      </c>
      <c r="C20" s="6" t="n">
        <v>-1535</v>
      </c>
      <c r="D20" s="6" t="n">
        <v>-818</v>
      </c>
    </row>
    <row r="21" spans="1:4">
      <c r="A21" s="4" t="s">
        <v>179</v>
      </c>
      <c r="B21" s="6" t="n">
        <v>0</v>
      </c>
      <c r="C21" s="6" t="n">
        <v>-81</v>
      </c>
      <c r="D21" s="6" t="n">
        <v>20</v>
      </c>
    </row>
    <row r="22" spans="1:4">
      <c r="A22" s="4" t="s">
        <v>180</v>
      </c>
      <c r="B22" s="6" t="n">
        <v>5917</v>
      </c>
      <c r="C22" s="6" t="n">
        <v>6569</v>
      </c>
      <c r="D22" s="6" t="n">
        <v>2802</v>
      </c>
    </row>
    <row r="23" spans="1:4">
      <c r="A23" s="4" t="s">
        <v>181</v>
      </c>
      <c r="B23" s="6" t="n">
        <v>-15</v>
      </c>
      <c r="C23" s="6" t="n">
        <v>-15</v>
      </c>
      <c r="D23" s="6" t="n">
        <v>-58</v>
      </c>
    </row>
    <row r="24" spans="1:4">
      <c r="A24" s="4" t="s">
        <v>182</v>
      </c>
      <c r="B24" s="6" t="n">
        <v>-14</v>
      </c>
      <c r="C24" s="6" t="n">
        <v>-10</v>
      </c>
      <c r="D24" s="6" t="n">
        <v>-14</v>
      </c>
    </row>
    <row r="25" spans="1:4">
      <c r="A25" s="3" t="s">
        <v>183</v>
      </c>
    </row>
    <row r="26" spans="1:4">
      <c r="A26" s="4" t="s">
        <v>184</v>
      </c>
      <c r="B26" s="6" t="n">
        <v>6597</v>
      </c>
      <c r="C26" s="6" t="n">
        <v>-8212</v>
      </c>
      <c r="D26" s="6" t="n">
        <v>-9536</v>
      </c>
    </row>
    <row r="27" spans="1:4">
      <c r="A27" s="4" t="s">
        <v>185</v>
      </c>
      <c r="B27" s="6" t="n">
        <v>-3730</v>
      </c>
      <c r="C27" s="6" t="n">
        <v>2638</v>
      </c>
      <c r="D27" s="6" t="n">
        <v>2826</v>
      </c>
    </row>
    <row r="28" spans="1:4">
      <c r="A28" s="4" t="s">
        <v>186</v>
      </c>
      <c r="B28" s="6" t="n">
        <v>23811</v>
      </c>
      <c r="C28" s="6" t="n">
        <v>50307</v>
      </c>
      <c r="D28" s="6" t="n">
        <v>55638</v>
      </c>
    </row>
    <row r="29" spans="1:4">
      <c r="A29" s="3" t="s">
        <v>187</v>
      </c>
    </row>
    <row r="30" spans="1:4">
      <c r="A30" s="4" t="s">
        <v>188</v>
      </c>
      <c r="B30" s="6" t="n">
        <v>582950</v>
      </c>
      <c r="C30" s="6" t="n">
        <v>176016</v>
      </c>
      <c r="D30" s="6" t="n">
        <v>240175</v>
      </c>
    </row>
    <row r="31" spans="1:4">
      <c r="A31" s="4" t="s">
        <v>189</v>
      </c>
      <c r="B31" s="6" t="n">
        <v>-208661</v>
      </c>
      <c r="C31" s="6" t="n">
        <v>-474163</v>
      </c>
      <c r="D31" s="6" t="n">
        <v>-664894</v>
      </c>
    </row>
    <row r="32" spans="1:4">
      <c r="A32" s="4" t="s">
        <v>190</v>
      </c>
      <c r="B32" s="6" t="n">
        <v>145203</v>
      </c>
      <c r="C32" s="6" t="n">
        <v>359859</v>
      </c>
      <c r="D32" s="6" t="n">
        <v>175457</v>
      </c>
    </row>
    <row r="33" spans="1:4">
      <c r="A33" s="3" t="s">
        <v>191</v>
      </c>
    </row>
    <row r="34" spans="1:4">
      <c r="A34" s="4" t="s">
        <v>189</v>
      </c>
      <c r="B34" s="6" t="n">
        <v>-4909</v>
      </c>
      <c r="C34" s="6" t="n">
        <v>-3347</v>
      </c>
      <c r="D34" s="6" t="n">
        <v>-4266</v>
      </c>
    </row>
    <row r="35" spans="1:4">
      <c r="A35" s="4" t="s">
        <v>190</v>
      </c>
      <c r="B35" s="6" t="n">
        <v>8116</v>
      </c>
      <c r="C35" s="6" t="n">
        <v>11999</v>
      </c>
      <c r="D35" s="6" t="n">
        <v>16326</v>
      </c>
    </row>
    <row r="36" spans="1:4">
      <c r="A36" s="4" t="s">
        <v>192</v>
      </c>
      <c r="B36" s="6" t="n">
        <v>228259</v>
      </c>
      <c r="C36" s="6" t="n">
        <v>311118</v>
      </c>
      <c r="D36" s="6" t="n">
        <v>487060</v>
      </c>
    </row>
    <row r="37" spans="1:4">
      <c r="A37" s="4" t="s">
        <v>193</v>
      </c>
      <c r="B37" s="6" t="n">
        <v>76849</v>
      </c>
      <c r="C37" s="6" t="n">
        <v>0</v>
      </c>
      <c r="D37" s="6" t="n">
        <v>0</v>
      </c>
    </row>
    <row r="38" spans="1:4">
      <c r="A38" s="4" t="s">
        <v>194</v>
      </c>
      <c r="B38" s="6" t="n">
        <v>0</v>
      </c>
      <c r="C38" s="6" t="n">
        <v>-119</v>
      </c>
      <c r="D38" s="6" t="n">
        <v>-25000</v>
      </c>
    </row>
    <row r="39" spans="1:4">
      <c r="A39" s="4" t="s">
        <v>195</v>
      </c>
      <c r="B39" s="6" t="n">
        <v>-2971</v>
      </c>
      <c r="C39" s="6" t="n">
        <v>-2463</v>
      </c>
      <c r="D39" s="6" t="n">
        <v>-6649</v>
      </c>
    </row>
    <row r="40" spans="1:4">
      <c r="A40" s="4" t="s">
        <v>196</v>
      </c>
      <c r="B40" s="6" t="n">
        <v>0</v>
      </c>
      <c r="C40" s="6" t="n">
        <v>1934</v>
      </c>
      <c r="D40" s="6" t="n">
        <v>1330</v>
      </c>
    </row>
    <row r="41" spans="1:4">
      <c r="A41" s="4" t="s">
        <v>197</v>
      </c>
      <c r="B41" s="6" t="n">
        <v>-1569</v>
      </c>
      <c r="C41" s="6" t="n">
        <v>-2551</v>
      </c>
      <c r="D41" s="6" t="n">
        <v>-3212</v>
      </c>
    </row>
    <row r="42" spans="1:4">
      <c r="A42" s="4" t="s">
        <v>198</v>
      </c>
      <c r="B42" s="6" t="n">
        <v>4</v>
      </c>
      <c r="C42" s="6" t="n">
        <v>-239</v>
      </c>
      <c r="D42" s="6" t="n">
        <v>-1800</v>
      </c>
    </row>
    <row r="43" spans="1:4">
      <c r="A43" s="4" t="s">
        <v>199</v>
      </c>
      <c r="B43" s="6" t="n">
        <v>0</v>
      </c>
      <c r="C43" s="6" t="n">
        <v>24660</v>
      </c>
      <c r="D43" s="6" t="n">
        <v>0</v>
      </c>
    </row>
    <row r="44" spans="1:4">
      <c r="A44" s="4" t="s">
        <v>200</v>
      </c>
      <c r="B44" s="6" t="n">
        <v>0</v>
      </c>
      <c r="C44" s="6" t="n">
        <v>0</v>
      </c>
      <c r="D44" s="6" t="n">
        <v>-35</v>
      </c>
    </row>
    <row r="45" spans="1:4">
      <c r="A45" s="4" t="s">
        <v>201</v>
      </c>
      <c r="B45" s="6" t="n">
        <v>366753</v>
      </c>
      <c r="C45" s="6" t="n">
        <v>-219532</v>
      </c>
      <c r="D45" s="6" t="n">
        <v>-759628</v>
      </c>
    </row>
    <row r="46" spans="1:4">
      <c r="A46" s="3" t="s">
        <v>202</v>
      </c>
    </row>
    <row r="47" spans="1:4">
      <c r="A47" s="4" t="s">
        <v>203</v>
      </c>
      <c r="B47" s="6" t="n">
        <v>-224223</v>
      </c>
      <c r="C47" s="6" t="n">
        <v>141417</v>
      </c>
      <c r="D47" s="6" t="n">
        <v>775410</v>
      </c>
    </row>
    <row r="48" spans="1:4">
      <c r="A48" s="4" t="s">
        <v>204</v>
      </c>
      <c r="B48" s="6" t="n">
        <v>0</v>
      </c>
      <c r="C48" s="6" t="n">
        <v>-31004</v>
      </c>
      <c r="D48" s="6" t="n">
        <v>-52297</v>
      </c>
    </row>
    <row r="49" spans="1:4">
      <c r="A49" s="4" t="s">
        <v>205</v>
      </c>
      <c r="B49" s="6" t="n">
        <v>525000</v>
      </c>
      <c r="C49" s="6" t="n">
        <v>450000</v>
      </c>
      <c r="D49" s="6" t="n">
        <v>380000</v>
      </c>
    </row>
    <row r="50" spans="1:4">
      <c r="A50" s="4" t="s">
        <v>206</v>
      </c>
      <c r="B50" s="6" t="n">
        <v>-738500</v>
      </c>
      <c r="C50" s="6" t="n">
        <v>-365000</v>
      </c>
      <c r="D50" s="6" t="n">
        <v>-240000</v>
      </c>
    </row>
    <row r="51" spans="1:4">
      <c r="A51" s="4" t="s">
        <v>207</v>
      </c>
      <c r="B51" s="6" t="n">
        <v>0</v>
      </c>
      <c r="C51" s="6" t="n">
        <v>0</v>
      </c>
      <c r="D51" s="6" t="n">
        <v>150</v>
      </c>
    </row>
    <row r="52" spans="1:4">
      <c r="A52" s="4" t="s">
        <v>208</v>
      </c>
      <c r="B52" s="6" t="n">
        <v>5307</v>
      </c>
      <c r="C52" s="6" t="n">
        <v>3047</v>
      </c>
      <c r="D52" s="6" t="n">
        <v>1615</v>
      </c>
    </row>
    <row r="53" spans="1:4">
      <c r="A53" s="4" t="s">
        <v>209</v>
      </c>
      <c r="B53" s="6" t="n">
        <v>0</v>
      </c>
      <c r="C53" s="6" t="n">
        <v>-242</v>
      </c>
      <c r="D53" s="6" t="n">
        <v>0</v>
      </c>
    </row>
    <row r="54" spans="1:4">
      <c r="A54" s="4" t="s">
        <v>210</v>
      </c>
      <c r="B54" s="6" t="n">
        <v>0</v>
      </c>
      <c r="C54" s="6" t="n">
        <v>-308</v>
      </c>
      <c r="D54" s="6" t="n">
        <v>-256</v>
      </c>
    </row>
    <row r="55" spans="1:4">
      <c r="A55" s="4" t="s">
        <v>211</v>
      </c>
      <c r="B55" s="6" t="n">
        <v>-717</v>
      </c>
      <c r="C55" s="6" t="n">
        <v>0</v>
      </c>
      <c r="D55" s="6" t="n">
        <v>0</v>
      </c>
    </row>
    <row r="56" spans="1:4">
      <c r="A56" s="4" t="s">
        <v>212</v>
      </c>
      <c r="B56" s="6" t="n">
        <v>-2636</v>
      </c>
      <c r="C56" s="6" t="n">
        <v>0</v>
      </c>
      <c r="D56" s="6" t="n">
        <v>0</v>
      </c>
    </row>
    <row r="57" spans="1:4">
      <c r="A57" s="4" t="s">
        <v>212</v>
      </c>
      <c r="B57" s="6" t="n">
        <v>-16</v>
      </c>
      <c r="C57" s="6" t="n">
        <v>-16</v>
      </c>
      <c r="D57" s="6" t="n">
        <v>-16</v>
      </c>
    </row>
    <row r="58" spans="1:4">
      <c r="A58" s="4" t="s">
        <v>213</v>
      </c>
      <c r="B58" s="6" t="n">
        <v>-435785</v>
      </c>
      <c r="C58" s="6" t="n">
        <v>197894</v>
      </c>
      <c r="D58" s="6" t="n">
        <v>864606</v>
      </c>
    </row>
    <row r="59" spans="1:4">
      <c r="A59" s="4" t="s">
        <v>214</v>
      </c>
      <c r="B59" s="6" t="n">
        <v>-45221</v>
      </c>
      <c r="C59" s="6" t="n">
        <v>28669</v>
      </c>
      <c r="D59" s="6" t="n">
        <v>160616</v>
      </c>
    </row>
    <row r="60" spans="1:4">
      <c r="A60" s="4" t="s">
        <v>215</v>
      </c>
      <c r="B60" s="6" t="n">
        <v>280212</v>
      </c>
      <c r="C60" s="6" t="n">
        <v>251543</v>
      </c>
      <c r="D60" s="6" t="n">
        <v>90927</v>
      </c>
    </row>
    <row r="61" spans="1:4">
      <c r="A61" s="4" t="s">
        <v>216</v>
      </c>
      <c r="B61" s="6" t="n">
        <v>234991</v>
      </c>
      <c r="C61" s="6" t="n">
        <v>280212</v>
      </c>
      <c r="D61" s="6" t="n">
        <v>251543</v>
      </c>
    </row>
    <row r="62" spans="1:4">
      <c r="A62" s="3" t="s">
        <v>217</v>
      </c>
    </row>
    <row r="63" spans="1:4">
      <c r="A63" s="4" t="s">
        <v>218</v>
      </c>
      <c r="B63" s="6" t="n">
        <v>74031</v>
      </c>
      <c r="C63" s="6" t="n">
        <v>63847</v>
      </c>
      <c r="D63" s="6" t="n">
        <v>34562</v>
      </c>
    </row>
    <row r="64" spans="1:4">
      <c r="A64" s="4" t="s">
        <v>219</v>
      </c>
      <c r="B64" s="6" t="n">
        <v>9994</v>
      </c>
      <c r="C64" s="6" t="n">
        <v>10892</v>
      </c>
      <c r="D64" s="6" t="n">
        <v>15680</v>
      </c>
    </row>
    <row r="65" spans="1:4">
      <c r="A65" s="3" t="s">
        <v>220</v>
      </c>
    </row>
    <row r="66" spans="1:4">
      <c r="A66" s="4" t="s">
        <v>221</v>
      </c>
      <c r="B66" s="6" t="n">
        <v>0</v>
      </c>
      <c r="C66" s="6" t="n">
        <v>33174</v>
      </c>
      <c r="D66" s="6" t="n">
        <v>0</v>
      </c>
    </row>
    <row r="67" spans="1:4">
      <c r="A67" s="4" t="s">
        <v>222</v>
      </c>
      <c r="B67" s="6" t="n">
        <v>0</v>
      </c>
      <c r="C67" s="6" t="n">
        <v>350</v>
      </c>
      <c r="D67" s="6" t="n">
        <v>2818</v>
      </c>
    </row>
    <row r="68" spans="1:4">
      <c r="A68" s="4" t="s">
        <v>223</v>
      </c>
      <c r="B68" s="6" t="n">
        <v>116203</v>
      </c>
      <c r="C68" s="5" t="n">
        <v>83501</v>
      </c>
      <c r="D68" s="5" t="n">
        <v>0</v>
      </c>
    </row>
    <row r="69" spans="1:4">
      <c r="A69" s="4" t="s">
        <v>224</v>
      </c>
      <c r="B69" s="5" t="n">
        <v>437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4</v>
      </c>
      <c r="D2" s="2" t="s">
        <v>113</v>
      </c>
    </row>
    <row r="3" spans="1:4">
      <c r="A3" s="3" t="s">
        <v>694</v>
      </c>
    </row>
    <row r="4" spans="1:4">
      <c r="A4" s="4" t="s">
        <v>696</v>
      </c>
      <c r="B4" s="5" t="n">
        <v>2857</v>
      </c>
      <c r="C4" s="5" t="n">
        <v>2301</v>
      </c>
      <c r="D4" s="5" t="n">
        <v>4597</v>
      </c>
    </row>
    <row r="5" spans="1:4">
      <c r="A5" s="4" t="s">
        <v>697</v>
      </c>
      <c r="B5" s="6" t="n">
        <v>4646</v>
      </c>
      <c r="C5" s="6" t="n">
        <v>993</v>
      </c>
      <c r="D5" s="6" t="n">
        <v>2502</v>
      </c>
    </row>
    <row r="6" spans="1:4">
      <c r="A6" s="4" t="s">
        <v>698</v>
      </c>
      <c r="B6" s="6" t="n">
        <v>7503</v>
      </c>
      <c r="C6" s="6" t="n">
        <v>3294</v>
      </c>
      <c r="D6" s="6" t="n">
        <v>7099</v>
      </c>
    </row>
    <row r="7" spans="1:4">
      <c r="A7" s="4" t="s">
        <v>651</v>
      </c>
    </row>
    <row r="8" spans="1:4">
      <c r="A8" s="3" t="s">
        <v>694</v>
      </c>
    </row>
    <row r="9" spans="1:4">
      <c r="A9" s="4" t="s">
        <v>696</v>
      </c>
      <c r="B9" s="6" t="n">
        <v>301</v>
      </c>
      <c r="C9" s="6" t="n">
        <v>378</v>
      </c>
      <c r="D9" s="6" t="n">
        <v>921</v>
      </c>
    </row>
    <row r="10" spans="1:4">
      <c r="A10" s="4" t="s">
        <v>697</v>
      </c>
      <c r="B10" s="6" t="n">
        <v>147</v>
      </c>
      <c r="C10" s="6" t="n">
        <v>0</v>
      </c>
      <c r="D10" s="6" t="n">
        <v>0</v>
      </c>
    </row>
    <row r="11" spans="1:4">
      <c r="A11" s="4" t="s">
        <v>652</v>
      </c>
    </row>
    <row r="12" spans="1:4">
      <c r="A12" s="3" t="s">
        <v>694</v>
      </c>
    </row>
    <row r="13" spans="1:4">
      <c r="A13" s="4" t="s">
        <v>696</v>
      </c>
      <c r="B13" s="6" t="n">
        <v>13</v>
      </c>
    </row>
    <row r="14" spans="1:4">
      <c r="A14" s="4" t="s">
        <v>653</v>
      </c>
    </row>
    <row r="15" spans="1:4">
      <c r="A15" s="3" t="s">
        <v>694</v>
      </c>
    </row>
    <row r="16" spans="1:4">
      <c r="A16" s="4" t="s">
        <v>696</v>
      </c>
      <c r="C16" s="6" t="n">
        <v>0</v>
      </c>
      <c r="D16" s="6" t="n">
        <v>1796</v>
      </c>
    </row>
    <row r="17" spans="1:4">
      <c r="A17" s="4" t="s">
        <v>697</v>
      </c>
      <c r="B17" s="6" t="n">
        <v>40</v>
      </c>
      <c r="C17" s="6" t="n">
        <v>0</v>
      </c>
      <c r="D17" s="6" t="n">
        <v>0</v>
      </c>
    </row>
    <row r="18" spans="1:4">
      <c r="A18" s="4" t="s">
        <v>655</v>
      </c>
    </row>
    <row r="19" spans="1:4">
      <c r="A19" s="3" t="s">
        <v>694</v>
      </c>
    </row>
    <row r="20" spans="1:4">
      <c r="A20" s="4" t="s">
        <v>697</v>
      </c>
      <c r="B20" s="6" t="n">
        <v>56</v>
      </c>
    </row>
    <row r="21" spans="1:4">
      <c r="A21" s="4" t="s">
        <v>656</v>
      </c>
    </row>
    <row r="22" spans="1:4">
      <c r="A22" s="3" t="s">
        <v>694</v>
      </c>
    </row>
    <row r="23" spans="1:4">
      <c r="A23" s="4" t="s">
        <v>696</v>
      </c>
      <c r="B23" s="6" t="n">
        <v>587</v>
      </c>
      <c r="C23" s="6" t="n">
        <v>715</v>
      </c>
      <c r="D23" s="6" t="n">
        <v>649</v>
      </c>
    </row>
    <row r="24" spans="1:4">
      <c r="A24" s="4" t="s">
        <v>697</v>
      </c>
      <c r="C24" s="6" t="n">
        <v>0</v>
      </c>
      <c r="D24" s="6" t="n">
        <v>22</v>
      </c>
    </row>
    <row r="25" spans="1:4">
      <c r="A25" s="4" t="s">
        <v>657</v>
      </c>
    </row>
    <row r="26" spans="1:4">
      <c r="A26" s="3" t="s">
        <v>694</v>
      </c>
    </row>
    <row r="27" spans="1:4">
      <c r="A27" s="4" t="s">
        <v>696</v>
      </c>
      <c r="B27" s="6" t="n">
        <v>1286</v>
      </c>
      <c r="C27" s="6" t="n">
        <v>553</v>
      </c>
      <c r="D27" s="6" t="n">
        <v>331</v>
      </c>
    </row>
    <row r="28" spans="1:4">
      <c r="A28" s="4" t="s">
        <v>658</v>
      </c>
    </row>
    <row r="29" spans="1:4">
      <c r="A29" s="3" t="s">
        <v>694</v>
      </c>
    </row>
    <row r="30" spans="1:4">
      <c r="A30" s="4" t="s">
        <v>696</v>
      </c>
      <c r="B30" s="6" t="n">
        <v>670</v>
      </c>
      <c r="C30" s="6" t="n">
        <v>655</v>
      </c>
      <c r="D30" s="6" t="n">
        <v>899</v>
      </c>
    </row>
    <row r="31" spans="1:4">
      <c r="A31" s="4" t="s">
        <v>697</v>
      </c>
      <c r="B31" s="6" t="n">
        <v>4403</v>
      </c>
      <c r="C31" s="6" t="n">
        <v>993</v>
      </c>
      <c r="D31" s="6" t="n">
        <v>2480</v>
      </c>
    </row>
    <row r="32" spans="1:4">
      <c r="A32" s="4" t="s">
        <v>659</v>
      </c>
    </row>
    <row r="33" spans="1:4">
      <c r="A33" s="3" t="s">
        <v>694</v>
      </c>
    </row>
    <row r="34" spans="1:4">
      <c r="A34" s="4" t="s">
        <v>696</v>
      </c>
      <c r="B34" s="5" t="n">
        <v>0</v>
      </c>
      <c r="C34" s="5" t="n">
        <v>0</v>
      </c>
      <c r="D34"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4</v>
      </c>
    </row>
    <row r="2" spans="1:3">
      <c r="A2" s="3" t="s">
        <v>700</v>
      </c>
    </row>
    <row r="3" spans="1:3">
      <c r="A3" s="4" t="s">
        <v>701</v>
      </c>
      <c r="B3" s="5" t="n">
        <v>27035</v>
      </c>
      <c r="C3" s="5" t="n">
        <v>5488</v>
      </c>
    </row>
    <row r="4" spans="1:3">
      <c r="A4" s="4" t="s">
        <v>702</v>
      </c>
      <c r="B4" s="6" t="n">
        <v>654</v>
      </c>
      <c r="C4" s="6" t="n">
        <v>208</v>
      </c>
    </row>
    <row r="5" spans="1:3">
      <c r="A5" s="4" t="s">
        <v>703</v>
      </c>
    </row>
    <row r="6" spans="1:3">
      <c r="A6" s="3" t="s">
        <v>700</v>
      </c>
    </row>
    <row r="7" spans="1:3">
      <c r="A7" s="4" t="s">
        <v>701</v>
      </c>
      <c r="B7" s="6" t="n">
        <v>30</v>
      </c>
      <c r="C7" s="6" t="n">
        <v>2298</v>
      </c>
    </row>
    <row r="8" spans="1:3">
      <c r="A8" s="4" t="s">
        <v>702</v>
      </c>
      <c r="B8" s="6" t="n">
        <v>0</v>
      </c>
      <c r="C8" s="6" t="n">
        <v>0</v>
      </c>
    </row>
    <row r="9" spans="1:3">
      <c r="A9" s="4" t="s">
        <v>656</v>
      </c>
    </row>
    <row r="10" spans="1:3">
      <c r="A10" s="3" t="s">
        <v>700</v>
      </c>
    </row>
    <row r="11" spans="1:3">
      <c r="A11" s="4" t="s">
        <v>701</v>
      </c>
      <c r="B11" s="6" t="n">
        <v>954</v>
      </c>
      <c r="C11" s="6" t="n">
        <v>1273</v>
      </c>
    </row>
    <row r="12" spans="1:3">
      <c r="A12" s="4" t="s">
        <v>702</v>
      </c>
      <c r="B12" s="6" t="n">
        <v>0</v>
      </c>
      <c r="C12" s="6" t="n">
        <v>0</v>
      </c>
    </row>
    <row r="13" spans="1:3">
      <c r="A13" s="4" t="s">
        <v>657</v>
      </c>
    </row>
    <row r="14" spans="1:3">
      <c r="A14" s="3" t="s">
        <v>700</v>
      </c>
    </row>
    <row r="15" spans="1:3">
      <c r="A15" s="4" t="s">
        <v>701</v>
      </c>
      <c r="B15" s="6" t="n">
        <v>1523</v>
      </c>
      <c r="C15" s="6" t="n">
        <v>1917</v>
      </c>
    </row>
    <row r="16" spans="1:3">
      <c r="A16" s="4" t="s">
        <v>702</v>
      </c>
      <c r="B16" s="6" t="n">
        <v>0</v>
      </c>
      <c r="C16" s="6" t="n">
        <v>0</v>
      </c>
    </row>
    <row r="17" spans="1:3">
      <c r="A17" s="4" t="s">
        <v>704</v>
      </c>
    </row>
    <row r="18" spans="1:3">
      <c r="A18" s="3" t="s">
        <v>700</v>
      </c>
    </row>
    <row r="19" spans="1:3">
      <c r="A19" s="4" t="s">
        <v>701</v>
      </c>
      <c r="B19" s="6" t="n">
        <v>24528</v>
      </c>
      <c r="C19" s="6" t="n">
        <v>0</v>
      </c>
    </row>
    <row r="20" spans="1:3">
      <c r="A20" s="4" t="s">
        <v>702</v>
      </c>
      <c r="B20" s="5" t="n">
        <v>654</v>
      </c>
      <c r="C20" s="5" t="n">
        <v>2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4</v>
      </c>
    </row>
    <row r="2" spans="1:3">
      <c r="A2" s="3" t="s">
        <v>700</v>
      </c>
    </row>
    <row r="3" spans="1:3">
      <c r="A3" s="4" t="s">
        <v>706</v>
      </c>
      <c r="B3" s="5" t="n">
        <v>17594</v>
      </c>
      <c r="C3" s="5" t="n">
        <v>9018</v>
      </c>
    </row>
    <row r="4" spans="1:3">
      <c r="A4" s="4" t="s">
        <v>707</v>
      </c>
      <c r="B4" s="6" t="n">
        <v>2798870</v>
      </c>
      <c r="C4" s="6" t="n">
        <v>2665925</v>
      </c>
    </row>
    <row r="5" spans="1:3">
      <c r="A5" s="4" t="s">
        <v>238</v>
      </c>
      <c r="B5" s="6" t="n">
        <v>2816464</v>
      </c>
      <c r="C5" s="6" t="n">
        <v>2674943</v>
      </c>
    </row>
    <row r="6" spans="1:3">
      <c r="A6" s="4" t="s">
        <v>651</v>
      </c>
    </row>
    <row r="7" spans="1:3">
      <c r="A7" s="3" t="s">
        <v>700</v>
      </c>
    </row>
    <row r="8" spans="1:3">
      <c r="A8" s="4" t="s">
        <v>706</v>
      </c>
      <c r="B8" s="6" t="n">
        <v>538</v>
      </c>
      <c r="C8" s="6" t="n">
        <v>2828</v>
      </c>
    </row>
    <row r="9" spans="1:3">
      <c r="A9" s="4" t="s">
        <v>707</v>
      </c>
      <c r="B9" s="6" t="n">
        <v>591003</v>
      </c>
      <c r="C9" s="6" t="n">
        <v>581612</v>
      </c>
    </row>
    <row r="10" spans="1:3">
      <c r="A10" s="4" t="s">
        <v>238</v>
      </c>
      <c r="B10" s="6" t="n">
        <v>591541</v>
      </c>
      <c r="C10" s="6" t="n">
        <v>584440</v>
      </c>
    </row>
    <row r="11" spans="1:3">
      <c r="A11" s="4" t="s">
        <v>652</v>
      </c>
    </row>
    <row r="12" spans="1:3">
      <c r="A12" s="3" t="s">
        <v>700</v>
      </c>
    </row>
    <row r="13" spans="1:3">
      <c r="A13" s="4" t="s">
        <v>238</v>
      </c>
      <c r="B13" s="6" t="n">
        <v>993912</v>
      </c>
      <c r="C13" s="6" t="n">
        <v>805260</v>
      </c>
    </row>
    <row r="14" spans="1:3">
      <c r="A14" s="4" t="s">
        <v>655</v>
      </c>
    </row>
    <row r="15" spans="1:3">
      <c r="A15" s="3" t="s">
        <v>700</v>
      </c>
    </row>
    <row r="16" spans="1:3">
      <c r="A16" s="4" t="s">
        <v>238</v>
      </c>
      <c r="B16" s="6" t="n">
        <v>643601</v>
      </c>
      <c r="C16" s="6" t="n">
        <v>682882</v>
      </c>
    </row>
    <row r="17" spans="1:3">
      <c r="A17" s="4" t="s">
        <v>658</v>
      </c>
    </row>
    <row r="18" spans="1:3">
      <c r="A18" s="3" t="s">
        <v>700</v>
      </c>
    </row>
    <row r="19" spans="1:3">
      <c r="A19" s="4" t="s">
        <v>706</v>
      </c>
      <c r="B19" s="6" t="n">
        <v>8554</v>
      </c>
      <c r="C19" s="6" t="n">
        <v>701</v>
      </c>
    </row>
    <row r="20" spans="1:3">
      <c r="A20" s="4" t="s">
        <v>707</v>
      </c>
      <c r="B20" s="6" t="n">
        <v>574087</v>
      </c>
      <c r="C20" s="6" t="n">
        <v>596092</v>
      </c>
    </row>
    <row r="21" spans="1:3">
      <c r="A21" s="4" t="s">
        <v>238</v>
      </c>
      <c r="B21" s="6" t="n">
        <v>582641</v>
      </c>
      <c r="C21" s="6" t="n">
        <v>596793</v>
      </c>
    </row>
    <row r="22" spans="1:3">
      <c r="A22" s="4" t="s">
        <v>659</v>
      </c>
    </row>
    <row r="23" spans="1:3">
      <c r="A23" s="3" t="s">
        <v>700</v>
      </c>
    </row>
    <row r="24" spans="1:3">
      <c r="A24" s="4" t="s">
        <v>706</v>
      </c>
      <c r="B24" s="6" t="n">
        <v>0</v>
      </c>
      <c r="C24" s="6" t="n">
        <v>0</v>
      </c>
    </row>
    <row r="25" spans="1:3">
      <c r="A25" s="4" t="s">
        <v>707</v>
      </c>
      <c r="B25" s="6" t="n">
        <v>4769</v>
      </c>
      <c r="C25" s="6" t="n">
        <v>5568</v>
      </c>
    </row>
    <row r="26" spans="1:3">
      <c r="A26" s="4" t="s">
        <v>238</v>
      </c>
      <c r="B26" s="6" t="n">
        <v>4769</v>
      </c>
      <c r="C26" s="6" t="n">
        <v>5568</v>
      </c>
    </row>
    <row r="27" spans="1:3">
      <c r="A27" s="4" t="s">
        <v>679</v>
      </c>
    </row>
    <row r="28" spans="1:3">
      <c r="A28" s="3" t="s">
        <v>700</v>
      </c>
    </row>
    <row r="29" spans="1:3">
      <c r="A29" s="4" t="s">
        <v>706</v>
      </c>
      <c r="B29" s="6" t="n">
        <v>3981</v>
      </c>
      <c r="C29" s="6" t="n">
        <v>515</v>
      </c>
    </row>
    <row r="30" spans="1:3">
      <c r="A30" s="4" t="s">
        <v>707</v>
      </c>
      <c r="B30" s="6" t="n">
        <v>940040</v>
      </c>
      <c r="C30" s="6" t="n">
        <v>753728</v>
      </c>
    </row>
    <row r="31" spans="1:3">
      <c r="A31" s="4" t="s">
        <v>238</v>
      </c>
      <c r="B31" s="6" t="n">
        <v>944021</v>
      </c>
      <c r="C31" s="6" t="n">
        <v>754243</v>
      </c>
    </row>
    <row r="32" spans="1:3">
      <c r="A32" s="4" t="s">
        <v>708</v>
      </c>
    </row>
    <row r="33" spans="1:3">
      <c r="A33" s="3" t="s">
        <v>700</v>
      </c>
    </row>
    <row r="34" spans="1:3">
      <c r="A34" s="4" t="s">
        <v>706</v>
      </c>
      <c r="B34" s="6" t="n">
        <v>0</v>
      </c>
      <c r="C34" s="6" t="n">
        <v>0</v>
      </c>
    </row>
    <row r="35" spans="1:3">
      <c r="A35" s="4" t="s">
        <v>707</v>
      </c>
      <c r="B35" s="6" t="n">
        <v>49891</v>
      </c>
      <c r="C35" s="6" t="n">
        <v>51017</v>
      </c>
    </row>
    <row r="36" spans="1:3">
      <c r="A36" s="4" t="s">
        <v>238</v>
      </c>
      <c r="B36" s="6" t="n">
        <v>49891</v>
      </c>
      <c r="C36" s="6" t="n">
        <v>51017</v>
      </c>
    </row>
    <row r="37" spans="1:3">
      <c r="A37" s="4" t="s">
        <v>709</v>
      </c>
    </row>
    <row r="38" spans="1:3">
      <c r="A38" s="3" t="s">
        <v>700</v>
      </c>
    </row>
    <row r="39" spans="1:3">
      <c r="A39" s="4" t="s">
        <v>706</v>
      </c>
      <c r="B39" s="6" t="n">
        <v>2920</v>
      </c>
      <c r="C39" s="6" t="n">
        <v>3022</v>
      </c>
    </row>
    <row r="40" spans="1:3">
      <c r="A40" s="4" t="s">
        <v>707</v>
      </c>
      <c r="B40" s="6" t="n">
        <v>453000</v>
      </c>
      <c r="C40" s="6" t="n">
        <v>490043</v>
      </c>
    </row>
    <row r="41" spans="1:3">
      <c r="A41" s="4" t="s">
        <v>238</v>
      </c>
      <c r="B41" s="6" t="n">
        <v>455920</v>
      </c>
      <c r="C41" s="6" t="n">
        <v>493065</v>
      </c>
    </row>
    <row r="42" spans="1:3">
      <c r="A42" s="4" t="s">
        <v>710</v>
      </c>
    </row>
    <row r="43" spans="1:3">
      <c r="A43" s="3" t="s">
        <v>700</v>
      </c>
    </row>
    <row r="44" spans="1:3">
      <c r="A44" s="4" t="s">
        <v>706</v>
      </c>
      <c r="B44" s="6" t="n">
        <v>1601</v>
      </c>
      <c r="C44" s="6" t="n">
        <v>1952</v>
      </c>
    </row>
    <row r="45" spans="1:3">
      <c r="A45" s="4" t="s">
        <v>707</v>
      </c>
      <c r="B45" s="6" t="n">
        <v>186080</v>
      </c>
      <c r="C45" s="6" t="n">
        <v>187865</v>
      </c>
    </row>
    <row r="46" spans="1:3">
      <c r="A46" s="4" t="s">
        <v>238</v>
      </c>
      <c r="B46" s="6" t="n">
        <v>187681</v>
      </c>
      <c r="C46" s="6" t="n">
        <v>189817</v>
      </c>
    </row>
    <row r="47" spans="1:3">
      <c r="A47" s="4" t="s">
        <v>711</v>
      </c>
    </row>
    <row r="48" spans="1:3">
      <c r="A48" s="3" t="s">
        <v>700</v>
      </c>
    </row>
    <row r="49" spans="1:3">
      <c r="A49" s="4" t="s">
        <v>706</v>
      </c>
      <c r="B49" s="6" t="n">
        <v>7925</v>
      </c>
      <c r="C49" s="6" t="n">
        <v>3582</v>
      </c>
    </row>
    <row r="50" spans="1:3">
      <c r="A50" s="4" t="s">
        <v>712</v>
      </c>
    </row>
    <row r="51" spans="1:3">
      <c r="A51" s="3" t="s">
        <v>700</v>
      </c>
    </row>
    <row r="52" spans="1:3">
      <c r="A52" s="4" t="s">
        <v>706</v>
      </c>
      <c r="B52" s="6" t="n">
        <v>508</v>
      </c>
      <c r="C52" s="6" t="n">
        <v>294</v>
      </c>
    </row>
    <row r="53" spans="1:3">
      <c r="A53" s="4" t="s">
        <v>713</v>
      </c>
    </row>
    <row r="54" spans="1:3">
      <c r="A54" s="3" t="s">
        <v>700</v>
      </c>
    </row>
    <row r="55" spans="1:3">
      <c r="A55" s="4" t="s">
        <v>706</v>
      </c>
      <c r="B55" s="6" t="n">
        <v>663</v>
      </c>
      <c r="C55" s="6" t="n">
        <v>241</v>
      </c>
    </row>
    <row r="56" spans="1:3">
      <c r="A56" s="4" t="s">
        <v>714</v>
      </c>
    </row>
    <row r="57" spans="1:3">
      <c r="A57" s="3" t="s">
        <v>700</v>
      </c>
    </row>
    <row r="58" spans="1:3">
      <c r="A58" s="4" t="s">
        <v>706</v>
      </c>
      <c r="B58" s="6" t="n">
        <v>0</v>
      </c>
      <c r="C58" s="6" t="n">
        <v>0</v>
      </c>
    </row>
    <row r="59" spans="1:3">
      <c r="A59" s="4" t="s">
        <v>715</v>
      </c>
    </row>
    <row r="60" spans="1:3">
      <c r="A60" s="3" t="s">
        <v>700</v>
      </c>
    </row>
    <row r="61" spans="1:3">
      <c r="A61" s="4" t="s">
        <v>706</v>
      </c>
      <c r="B61" s="6" t="n">
        <v>3981</v>
      </c>
      <c r="C61" s="6" t="n">
        <v>515</v>
      </c>
    </row>
    <row r="62" spans="1:3">
      <c r="A62" s="4" t="s">
        <v>716</v>
      </c>
    </row>
    <row r="63" spans="1:3">
      <c r="A63" s="3" t="s">
        <v>700</v>
      </c>
    </row>
    <row r="64" spans="1:3">
      <c r="A64" s="4" t="s">
        <v>706</v>
      </c>
      <c r="B64" s="6" t="n">
        <v>0</v>
      </c>
      <c r="C64" s="6" t="n">
        <v>0</v>
      </c>
    </row>
    <row r="65" spans="1:3">
      <c r="A65" s="4" t="s">
        <v>717</v>
      </c>
    </row>
    <row r="66" spans="1:3">
      <c r="A66" s="3" t="s">
        <v>700</v>
      </c>
    </row>
    <row r="67" spans="1:3">
      <c r="A67" s="4" t="s">
        <v>706</v>
      </c>
      <c r="B67" s="6" t="n">
        <v>2688</v>
      </c>
      <c r="C67" s="6" t="n">
        <v>2390</v>
      </c>
    </row>
    <row r="68" spans="1:3">
      <c r="A68" s="4" t="s">
        <v>718</v>
      </c>
    </row>
    <row r="69" spans="1:3">
      <c r="A69" s="3" t="s">
        <v>700</v>
      </c>
    </row>
    <row r="70" spans="1:3">
      <c r="A70" s="4" t="s">
        <v>706</v>
      </c>
      <c r="B70" s="6" t="n">
        <v>85</v>
      </c>
      <c r="C70" s="6" t="n">
        <v>142</v>
      </c>
    </row>
    <row r="71" spans="1:3">
      <c r="A71" s="4" t="s">
        <v>719</v>
      </c>
    </row>
    <row r="72" spans="1:3">
      <c r="A72" s="3" t="s">
        <v>700</v>
      </c>
    </row>
    <row r="73" spans="1:3">
      <c r="A73" s="4" t="s">
        <v>706</v>
      </c>
      <c r="B73" s="6" t="n">
        <v>8341</v>
      </c>
      <c r="C73" s="6" t="n">
        <v>2642</v>
      </c>
    </row>
    <row r="74" spans="1:3">
      <c r="A74" s="4" t="s">
        <v>720</v>
      </c>
    </row>
    <row r="75" spans="1:3">
      <c r="A75" s="3" t="s">
        <v>700</v>
      </c>
    </row>
    <row r="76" spans="1:3">
      <c r="A76" s="4" t="s">
        <v>706</v>
      </c>
      <c r="B76" s="6" t="n">
        <v>0</v>
      </c>
      <c r="C76" s="6" t="n">
        <v>1986</v>
      </c>
    </row>
    <row r="77" spans="1:3">
      <c r="A77" s="4" t="s">
        <v>721</v>
      </c>
    </row>
    <row r="78" spans="1:3">
      <c r="A78" s="3" t="s">
        <v>700</v>
      </c>
    </row>
    <row r="79" spans="1:3">
      <c r="A79" s="4" t="s">
        <v>706</v>
      </c>
      <c r="B79" s="6" t="n">
        <v>7156</v>
      </c>
      <c r="C79" s="6" t="n">
        <v>252</v>
      </c>
    </row>
    <row r="80" spans="1:3">
      <c r="A80" s="4" t="s">
        <v>722</v>
      </c>
    </row>
    <row r="81" spans="1:3">
      <c r="A81" s="3" t="s">
        <v>700</v>
      </c>
    </row>
    <row r="82" spans="1:3">
      <c r="A82" s="4" t="s">
        <v>706</v>
      </c>
      <c r="B82" s="6" t="n">
        <v>0</v>
      </c>
      <c r="C82" s="6" t="n">
        <v>0</v>
      </c>
    </row>
    <row r="83" spans="1:3">
      <c r="A83" s="4" t="s">
        <v>723</v>
      </c>
    </row>
    <row r="84" spans="1:3">
      <c r="A84" s="3" t="s">
        <v>700</v>
      </c>
    </row>
    <row r="85" spans="1:3">
      <c r="A85" s="4" t="s">
        <v>706</v>
      </c>
      <c r="B85" s="6" t="n">
        <v>0</v>
      </c>
      <c r="C85" s="6" t="n">
        <v>0</v>
      </c>
    </row>
    <row r="86" spans="1:3">
      <c r="A86" s="4" t="s">
        <v>724</v>
      </c>
    </row>
    <row r="87" spans="1:3">
      <c r="A87" s="3" t="s">
        <v>700</v>
      </c>
    </row>
    <row r="88" spans="1:3">
      <c r="A88" s="4" t="s">
        <v>706</v>
      </c>
      <c r="B88" s="6" t="n">
        <v>0</v>
      </c>
      <c r="C88" s="6" t="n">
        <v>0</v>
      </c>
    </row>
    <row r="89" spans="1:3">
      <c r="A89" s="4" t="s">
        <v>725</v>
      </c>
    </row>
    <row r="90" spans="1:3">
      <c r="A90" s="3" t="s">
        <v>700</v>
      </c>
    </row>
    <row r="91" spans="1:3">
      <c r="A91" s="4" t="s">
        <v>706</v>
      </c>
      <c r="B91" s="6" t="n">
        <v>224</v>
      </c>
      <c r="C91" s="6" t="n">
        <v>404</v>
      </c>
    </row>
    <row r="92" spans="1:3">
      <c r="A92" s="4" t="s">
        <v>726</v>
      </c>
    </row>
    <row r="93" spans="1:3">
      <c r="A93" s="3" t="s">
        <v>700</v>
      </c>
    </row>
    <row r="94" spans="1:3">
      <c r="A94" s="4" t="s">
        <v>706</v>
      </c>
      <c r="B94" s="6" t="n">
        <v>961</v>
      </c>
      <c r="C94" s="6" t="n">
        <v>0</v>
      </c>
    </row>
    <row r="95" spans="1:3">
      <c r="A95" s="4" t="s">
        <v>727</v>
      </c>
    </row>
    <row r="96" spans="1:3">
      <c r="A96" s="3" t="s">
        <v>700</v>
      </c>
    </row>
    <row r="97" spans="1:3">
      <c r="A97" s="4" t="s">
        <v>706</v>
      </c>
      <c r="B97" s="6" t="n">
        <v>1328</v>
      </c>
      <c r="C97" s="6" t="n">
        <v>2794</v>
      </c>
    </row>
    <row r="98" spans="1:3">
      <c r="A98" s="4" t="s">
        <v>728</v>
      </c>
    </row>
    <row r="99" spans="1:3">
      <c r="A99" s="3" t="s">
        <v>700</v>
      </c>
    </row>
    <row r="100" spans="1:3">
      <c r="A100" s="4" t="s">
        <v>706</v>
      </c>
      <c r="B100" s="6" t="n">
        <v>30</v>
      </c>
      <c r="C100" s="6" t="n">
        <v>548</v>
      </c>
    </row>
    <row r="101" spans="1:3">
      <c r="A101" s="4" t="s">
        <v>729</v>
      </c>
    </row>
    <row r="102" spans="1:3">
      <c r="A102" s="3" t="s">
        <v>700</v>
      </c>
    </row>
    <row r="103" spans="1:3">
      <c r="A103" s="4" t="s">
        <v>706</v>
      </c>
      <c r="B103" s="6" t="n">
        <v>735</v>
      </c>
      <c r="C103" s="6" t="n">
        <v>208</v>
      </c>
    </row>
    <row r="104" spans="1:3">
      <c r="A104" s="4" t="s">
        <v>730</v>
      </c>
    </row>
    <row r="105" spans="1:3">
      <c r="A105" s="3" t="s">
        <v>700</v>
      </c>
    </row>
    <row r="106" spans="1:3">
      <c r="A106" s="4" t="s">
        <v>706</v>
      </c>
      <c r="B106" s="6" t="n">
        <v>0</v>
      </c>
      <c r="C106" s="6" t="n">
        <v>0</v>
      </c>
    </row>
    <row r="107" spans="1:3">
      <c r="A107" s="4" t="s">
        <v>731</v>
      </c>
    </row>
    <row r="108" spans="1:3">
      <c r="A108" s="3" t="s">
        <v>700</v>
      </c>
    </row>
    <row r="109" spans="1:3">
      <c r="A109" s="4" t="s">
        <v>706</v>
      </c>
      <c r="B109" s="6" t="n">
        <v>0</v>
      </c>
      <c r="C109" s="6" t="n">
        <v>0</v>
      </c>
    </row>
    <row r="110" spans="1:3">
      <c r="A110" s="4" t="s">
        <v>732</v>
      </c>
    </row>
    <row r="111" spans="1:3">
      <c r="A111" s="3" t="s">
        <v>700</v>
      </c>
    </row>
    <row r="112" spans="1:3">
      <c r="A112" s="4" t="s">
        <v>706</v>
      </c>
      <c r="B112" s="6" t="n">
        <v>0</v>
      </c>
      <c r="C112" s="6" t="n">
        <v>0</v>
      </c>
    </row>
    <row r="113" spans="1:3">
      <c r="A113" s="4" t="s">
        <v>733</v>
      </c>
    </row>
    <row r="114" spans="1:3">
      <c r="A114" s="3" t="s">
        <v>700</v>
      </c>
    </row>
    <row r="115" spans="1:3">
      <c r="A115" s="4" t="s">
        <v>706</v>
      </c>
      <c r="B115" s="6" t="n">
        <v>8</v>
      </c>
      <c r="C115" s="6" t="n">
        <v>228</v>
      </c>
    </row>
    <row r="116" spans="1:3">
      <c r="A116" s="4" t="s">
        <v>734</v>
      </c>
    </row>
    <row r="117" spans="1:3">
      <c r="A117" s="3" t="s">
        <v>700</v>
      </c>
    </row>
    <row r="118" spans="1:3">
      <c r="A118" s="4" t="s">
        <v>706</v>
      </c>
      <c r="B118" s="5" t="n">
        <v>555</v>
      </c>
      <c r="C118" s="5" t="n">
        <v>1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4</v>
      </c>
    </row>
    <row r="2" spans="1:3">
      <c r="A2" s="3" t="s">
        <v>736</v>
      </c>
    </row>
    <row r="3" spans="1:3">
      <c r="A3" s="4" t="s">
        <v>238</v>
      </c>
      <c r="B3" s="5" t="n">
        <v>2816464</v>
      </c>
      <c r="C3" s="5" t="n">
        <v>2674943</v>
      </c>
    </row>
    <row r="4" spans="1:3">
      <c r="A4" s="4" t="s">
        <v>651</v>
      </c>
    </row>
    <row r="5" spans="1:3">
      <c r="A5" s="3" t="s">
        <v>736</v>
      </c>
    </row>
    <row r="6" spans="1:3">
      <c r="A6" s="4" t="s">
        <v>238</v>
      </c>
      <c r="B6" s="6" t="n">
        <v>591541</v>
      </c>
      <c r="C6" s="6" t="n">
        <v>584440</v>
      </c>
    </row>
    <row r="7" spans="1:3">
      <c r="A7" s="4" t="s">
        <v>652</v>
      </c>
    </row>
    <row r="8" spans="1:3">
      <c r="A8" s="3" t="s">
        <v>736</v>
      </c>
    </row>
    <row r="9" spans="1:3">
      <c r="A9" s="4" t="s">
        <v>737</v>
      </c>
      <c r="B9" s="6" t="n">
        <v>0</v>
      </c>
    </row>
    <row r="10" spans="1:3">
      <c r="A10" s="4" t="s">
        <v>238</v>
      </c>
      <c r="B10" s="6" t="n">
        <v>993912</v>
      </c>
      <c r="C10" s="6" t="n">
        <v>805260</v>
      </c>
    </row>
    <row r="11" spans="1:3">
      <c r="A11" s="4" t="s">
        <v>655</v>
      </c>
    </row>
    <row r="12" spans="1:3">
      <c r="A12" s="3" t="s">
        <v>736</v>
      </c>
    </row>
    <row r="13" spans="1:3">
      <c r="A13" s="4" t="s">
        <v>238</v>
      </c>
      <c r="B13" s="6" t="n">
        <v>643601</v>
      </c>
      <c r="C13" s="6" t="n">
        <v>682882</v>
      </c>
    </row>
    <row r="14" spans="1:3">
      <c r="A14" s="4" t="s">
        <v>658</v>
      </c>
    </row>
    <row r="15" spans="1:3">
      <c r="A15" s="3" t="s">
        <v>736</v>
      </c>
    </row>
    <row r="16" spans="1:3">
      <c r="A16" s="4" t="s">
        <v>238</v>
      </c>
      <c r="B16" s="6" t="n">
        <v>582641</v>
      </c>
      <c r="C16" s="6" t="n">
        <v>596793</v>
      </c>
    </row>
    <row r="17" spans="1:3">
      <c r="A17" s="4" t="s">
        <v>659</v>
      </c>
    </row>
    <row r="18" spans="1:3">
      <c r="A18" s="3" t="s">
        <v>736</v>
      </c>
    </row>
    <row r="19" spans="1:3">
      <c r="A19" s="4" t="s">
        <v>238</v>
      </c>
      <c r="B19" s="6" t="n">
        <v>4769</v>
      </c>
      <c r="C19" s="6" t="n">
        <v>5568</v>
      </c>
    </row>
    <row r="20" spans="1:3">
      <c r="A20" s="4" t="s">
        <v>738</v>
      </c>
    </row>
    <row r="21" spans="1:3">
      <c r="A21" s="3" t="s">
        <v>736</v>
      </c>
    </row>
    <row r="22" spans="1:3">
      <c r="A22" s="4" t="s">
        <v>737</v>
      </c>
      <c r="B22" s="6" t="n">
        <v>2764188</v>
      </c>
      <c r="C22" s="6" t="n">
        <v>2610376</v>
      </c>
    </row>
    <row r="23" spans="1:3">
      <c r="A23" s="4" t="s">
        <v>739</v>
      </c>
    </row>
    <row r="24" spans="1:3">
      <c r="A24" s="3" t="s">
        <v>736</v>
      </c>
    </row>
    <row r="25" spans="1:3">
      <c r="A25" s="4" t="s">
        <v>737</v>
      </c>
      <c r="B25" s="6" t="n">
        <v>591293</v>
      </c>
      <c r="C25" s="6" t="n">
        <v>580468</v>
      </c>
    </row>
    <row r="26" spans="1:3">
      <c r="A26" s="4" t="s">
        <v>740</v>
      </c>
    </row>
    <row r="27" spans="1:3">
      <c r="A27" s="3" t="s">
        <v>736</v>
      </c>
    </row>
    <row r="28" spans="1:3">
      <c r="A28" s="4" t="s">
        <v>737</v>
      </c>
      <c r="B28" s="6" t="n">
        <v>539442</v>
      </c>
      <c r="C28" s="6" t="n">
        <v>557589</v>
      </c>
    </row>
    <row r="29" spans="1:3">
      <c r="A29" s="4" t="s">
        <v>741</v>
      </c>
    </row>
    <row r="30" spans="1:3">
      <c r="A30" s="3" t="s">
        <v>736</v>
      </c>
    </row>
    <row r="31" spans="1:3">
      <c r="A31" s="4" t="s">
        <v>737</v>
      </c>
      <c r="B31" s="6" t="n">
        <v>4769</v>
      </c>
      <c r="C31" s="6" t="n">
        <v>5567</v>
      </c>
    </row>
    <row r="32" spans="1:3">
      <c r="A32" s="4" t="s">
        <v>742</v>
      </c>
    </row>
    <row r="33" spans="1:3">
      <c r="A33" s="3" t="s">
        <v>736</v>
      </c>
    </row>
    <row r="34" spans="1:3">
      <c r="A34" s="4" t="s">
        <v>737</v>
      </c>
      <c r="B34" s="6" t="n">
        <v>3013</v>
      </c>
      <c r="C34" s="6" t="n">
        <v>25856</v>
      </c>
    </row>
    <row r="35" spans="1:3">
      <c r="A35" s="4" t="s">
        <v>743</v>
      </c>
    </row>
    <row r="36" spans="1:3">
      <c r="A36" s="3" t="s">
        <v>736</v>
      </c>
    </row>
    <row r="37" spans="1:3">
      <c r="A37" s="4" t="s">
        <v>737</v>
      </c>
      <c r="B37" s="6" t="n">
        <v>248</v>
      </c>
      <c r="C37" s="6" t="n">
        <v>1416</v>
      </c>
    </row>
    <row r="38" spans="1:3">
      <c r="A38" s="4" t="s">
        <v>744</v>
      </c>
    </row>
    <row r="39" spans="1:3">
      <c r="A39" s="3" t="s">
        <v>736</v>
      </c>
    </row>
    <row r="40" spans="1:3">
      <c r="A40" s="4" t="s">
        <v>737</v>
      </c>
      <c r="B40" s="6" t="n">
        <v>943</v>
      </c>
      <c r="C40" s="6" t="n">
        <v>8313</v>
      </c>
    </row>
    <row r="41" spans="1:3">
      <c r="A41" s="4" t="s">
        <v>745</v>
      </c>
    </row>
    <row r="42" spans="1:3">
      <c r="A42" s="3" t="s">
        <v>736</v>
      </c>
    </row>
    <row r="43" spans="1:3">
      <c r="A43" s="4" t="s">
        <v>737</v>
      </c>
      <c r="B43" s="6" t="n">
        <v>0</v>
      </c>
      <c r="C43" s="6" t="n">
        <v>1</v>
      </c>
    </row>
    <row r="44" spans="1:3">
      <c r="A44" s="4" t="s">
        <v>746</v>
      </c>
    </row>
    <row r="45" spans="1:3">
      <c r="A45" s="3" t="s">
        <v>736</v>
      </c>
    </row>
    <row r="46" spans="1:3">
      <c r="A46" s="4" t="s">
        <v>737</v>
      </c>
      <c r="B46" s="6" t="n">
        <v>49263</v>
      </c>
      <c r="C46" s="6" t="n">
        <v>38711</v>
      </c>
    </row>
    <row r="47" spans="1:3">
      <c r="A47" s="4" t="s">
        <v>747</v>
      </c>
    </row>
    <row r="48" spans="1:3">
      <c r="A48" s="3" t="s">
        <v>736</v>
      </c>
    </row>
    <row r="49" spans="1:3">
      <c r="A49" s="4" t="s">
        <v>737</v>
      </c>
      <c r="B49" s="6" t="n">
        <v>0</v>
      </c>
      <c r="C49" s="6" t="n">
        <v>2556</v>
      </c>
    </row>
    <row r="50" spans="1:3">
      <c r="A50" s="4" t="s">
        <v>748</v>
      </c>
    </row>
    <row r="51" spans="1:3">
      <c r="A51" s="3" t="s">
        <v>736</v>
      </c>
    </row>
    <row r="52" spans="1:3">
      <c r="A52" s="4" t="s">
        <v>737</v>
      </c>
      <c r="B52" s="6" t="n">
        <v>42256</v>
      </c>
      <c r="C52" s="6" t="n">
        <v>30891</v>
      </c>
    </row>
    <row r="53" spans="1:3">
      <c r="A53" s="4" t="s">
        <v>749</v>
      </c>
    </row>
    <row r="54" spans="1:3">
      <c r="A54" s="3" t="s">
        <v>736</v>
      </c>
    </row>
    <row r="55" spans="1:3">
      <c r="A55" s="4" t="s">
        <v>737</v>
      </c>
      <c r="B55" s="6" t="n">
        <v>0</v>
      </c>
      <c r="C55" s="6" t="n">
        <v>0</v>
      </c>
    </row>
    <row r="56" spans="1:3">
      <c r="A56" s="4" t="s">
        <v>679</v>
      </c>
    </row>
    <row r="57" spans="1:3">
      <c r="A57" s="3" t="s">
        <v>736</v>
      </c>
    </row>
    <row r="58" spans="1:3">
      <c r="A58" s="4" t="s">
        <v>238</v>
      </c>
      <c r="B58" s="6" t="n">
        <v>944021</v>
      </c>
      <c r="C58" s="6" t="n">
        <v>754243</v>
      </c>
    </row>
    <row r="59" spans="1:3">
      <c r="A59" s="4" t="s">
        <v>750</v>
      </c>
    </row>
    <row r="60" spans="1:3">
      <c r="A60" s="3" t="s">
        <v>736</v>
      </c>
    </row>
    <row r="61" spans="1:3">
      <c r="A61" s="4" t="s">
        <v>737</v>
      </c>
      <c r="B61" s="6" t="n">
        <v>941260</v>
      </c>
      <c r="C61" s="6" t="n">
        <v>739469</v>
      </c>
    </row>
    <row r="62" spans="1:3">
      <c r="A62" s="4" t="s">
        <v>751</v>
      </c>
    </row>
    <row r="63" spans="1:3">
      <c r="A63" s="3" t="s">
        <v>736</v>
      </c>
    </row>
    <row r="64" spans="1:3">
      <c r="A64" s="4" t="s">
        <v>737</v>
      </c>
      <c r="B64" s="6" t="n">
        <v>997</v>
      </c>
      <c r="C64" s="6" t="n">
        <v>14774</v>
      </c>
    </row>
    <row r="65" spans="1:3">
      <c r="A65" s="4" t="s">
        <v>752</v>
      </c>
    </row>
    <row r="66" spans="1:3">
      <c r="A66" s="3" t="s">
        <v>736</v>
      </c>
    </row>
    <row r="67" spans="1:3">
      <c r="A67" s="4" t="s">
        <v>737</v>
      </c>
      <c r="B67" s="6" t="n">
        <v>1764</v>
      </c>
      <c r="C67" s="6" t="n">
        <v>0</v>
      </c>
    </row>
    <row r="68" spans="1:3">
      <c r="A68" s="4" t="s">
        <v>708</v>
      </c>
    </row>
    <row r="69" spans="1:3">
      <c r="A69" s="3" t="s">
        <v>736</v>
      </c>
    </row>
    <row r="70" spans="1:3">
      <c r="A70" s="4" t="s">
        <v>238</v>
      </c>
      <c r="B70" s="6" t="n">
        <v>49891</v>
      </c>
      <c r="C70" s="6" t="n">
        <v>51017</v>
      </c>
    </row>
    <row r="71" spans="1:3">
      <c r="A71" s="4" t="s">
        <v>753</v>
      </c>
    </row>
    <row r="72" spans="1:3">
      <c r="A72" s="3" t="s">
        <v>736</v>
      </c>
    </row>
    <row r="73" spans="1:3">
      <c r="A73" s="4" t="s">
        <v>737</v>
      </c>
      <c r="B73" s="6" t="n">
        <v>49891</v>
      </c>
      <c r="C73" s="6" t="n">
        <v>51017</v>
      </c>
    </row>
    <row r="74" spans="1:3">
      <c r="A74" s="4" t="s">
        <v>754</v>
      </c>
    </row>
    <row r="75" spans="1:3">
      <c r="A75" s="3" t="s">
        <v>736</v>
      </c>
    </row>
    <row r="76" spans="1:3">
      <c r="A76" s="4" t="s">
        <v>737</v>
      </c>
      <c r="C76" s="6" t="n">
        <v>0</v>
      </c>
    </row>
    <row r="77" spans="1:3">
      <c r="A77" s="4" t="s">
        <v>755</v>
      </c>
    </row>
    <row r="78" spans="1:3">
      <c r="A78" s="3" t="s">
        <v>736</v>
      </c>
    </row>
    <row r="79" spans="1:3">
      <c r="A79" s="4" t="s">
        <v>737</v>
      </c>
      <c r="C79" s="6" t="n">
        <v>0</v>
      </c>
    </row>
    <row r="80" spans="1:3">
      <c r="A80" s="4" t="s">
        <v>709</v>
      </c>
    </row>
    <row r="81" spans="1:3">
      <c r="A81" s="3" t="s">
        <v>736</v>
      </c>
    </row>
    <row r="82" spans="1:3">
      <c r="A82" s="4" t="s">
        <v>238</v>
      </c>
      <c r="B82" s="6" t="n">
        <v>455920</v>
      </c>
      <c r="C82" s="6" t="n">
        <v>493065</v>
      </c>
    </row>
    <row r="83" spans="1:3">
      <c r="A83" s="4" t="s">
        <v>756</v>
      </c>
    </row>
    <row r="84" spans="1:3">
      <c r="A84" s="3" t="s">
        <v>736</v>
      </c>
    </row>
    <row r="85" spans="1:3">
      <c r="A85" s="4" t="s">
        <v>737</v>
      </c>
      <c r="B85" s="6" t="n">
        <v>452363</v>
      </c>
      <c r="C85" s="6" t="n">
        <v>489781</v>
      </c>
    </row>
    <row r="86" spans="1:3">
      <c r="A86" s="4" t="s">
        <v>757</v>
      </c>
    </row>
    <row r="87" spans="1:3">
      <c r="A87" s="3" t="s">
        <v>736</v>
      </c>
    </row>
    <row r="88" spans="1:3">
      <c r="A88" s="4" t="s">
        <v>737</v>
      </c>
      <c r="B88" s="6" t="n">
        <v>825</v>
      </c>
      <c r="C88" s="6" t="n">
        <v>948</v>
      </c>
    </row>
    <row r="89" spans="1:3">
      <c r="A89" s="4" t="s">
        <v>758</v>
      </c>
    </row>
    <row r="90" spans="1:3">
      <c r="A90" s="3" t="s">
        <v>736</v>
      </c>
    </row>
    <row r="91" spans="1:3">
      <c r="A91" s="4" t="s">
        <v>737</v>
      </c>
      <c r="B91" s="6" t="n">
        <v>2732</v>
      </c>
      <c r="C91" s="6" t="n">
        <v>2336</v>
      </c>
    </row>
    <row r="92" spans="1:3">
      <c r="A92" s="4" t="s">
        <v>759</v>
      </c>
    </row>
    <row r="93" spans="1:3">
      <c r="A93" s="3" t="s">
        <v>736</v>
      </c>
    </row>
    <row r="94" spans="1:3">
      <c r="A94" s="4" t="s">
        <v>238</v>
      </c>
      <c r="B94" s="6" t="n">
        <v>187681</v>
      </c>
      <c r="C94" s="6" t="n">
        <v>189817</v>
      </c>
    </row>
    <row r="95" spans="1:3">
      <c r="A95" s="4" t="s">
        <v>760</v>
      </c>
    </row>
    <row r="96" spans="1:3">
      <c r="A96" s="3" t="s">
        <v>736</v>
      </c>
    </row>
    <row r="97" spans="1:3">
      <c r="A97" s="4" t="s">
        <v>737</v>
      </c>
      <c r="B97" s="6" t="n">
        <v>185170</v>
      </c>
      <c r="C97" s="6" t="n">
        <v>186485</v>
      </c>
    </row>
    <row r="98" spans="1:3">
      <c r="A98" s="4" t="s">
        <v>761</v>
      </c>
    </row>
    <row r="99" spans="1:3">
      <c r="A99" s="3" t="s">
        <v>736</v>
      </c>
    </row>
    <row r="100" spans="1:3">
      <c r="A100" s="4" t="s">
        <v>737</v>
      </c>
      <c r="B100" s="6" t="n">
        <v>0</v>
      </c>
      <c r="C100" s="6" t="n">
        <v>404</v>
      </c>
    </row>
    <row r="101" spans="1:3">
      <c r="A101" s="4" t="s">
        <v>762</v>
      </c>
    </row>
    <row r="102" spans="1:3">
      <c r="A102" s="3" t="s">
        <v>736</v>
      </c>
    </row>
    <row r="103" spans="1:3">
      <c r="A103" s="4" t="s">
        <v>737</v>
      </c>
      <c r="B103" s="5" t="n">
        <v>2511</v>
      </c>
      <c r="C103" s="5" t="n">
        <v>29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3</v>
      </c>
      <c r="B1" s="2" t="s">
        <v>1</v>
      </c>
    </row>
    <row r="2" spans="1:3">
      <c r="B2" s="2" t="s">
        <v>2</v>
      </c>
      <c r="C2" s="2" t="s">
        <v>64</v>
      </c>
    </row>
    <row r="3" spans="1:3">
      <c r="A3" s="3" t="s">
        <v>280</v>
      </c>
    </row>
    <row r="4" spans="1:3">
      <c r="A4" s="4" t="s">
        <v>764</v>
      </c>
      <c r="B4" s="5" t="n">
        <v>2423</v>
      </c>
      <c r="C4" s="5" t="n">
        <v>2588</v>
      </c>
    </row>
    <row r="5" spans="1:3">
      <c r="A5" s="4" t="s">
        <v>765</v>
      </c>
      <c r="B5" s="5" t="n">
        <v>3922</v>
      </c>
      <c r="C5" s="5" t="n">
        <v>4836</v>
      </c>
    </row>
    <row r="6" spans="1:3">
      <c r="A6" s="4" t="s">
        <v>766</v>
      </c>
      <c r="B6" s="4" t="s">
        <v>767</v>
      </c>
      <c r="C6" s="4" t="s">
        <v>767</v>
      </c>
    </row>
    <row r="7" spans="1:3">
      <c r="A7" s="4" t="s">
        <v>768</v>
      </c>
      <c r="B7" s="4" t="s">
        <v>769</v>
      </c>
      <c r="C7" s="4" t="s">
        <v>7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4</v>
      </c>
    </row>
    <row r="2" spans="1:3">
      <c r="A2" s="4" t="s">
        <v>772</v>
      </c>
    </row>
    <row r="3" spans="1:3">
      <c r="A3" s="3" t="s">
        <v>773</v>
      </c>
    </row>
    <row r="4" spans="1:3">
      <c r="A4" s="4" t="s">
        <v>774</v>
      </c>
      <c r="B4" s="5" t="n">
        <v>488790</v>
      </c>
      <c r="C4" s="5" t="n">
        <v>492761</v>
      </c>
    </row>
    <row r="5" spans="1:3">
      <c r="A5" s="4" t="s">
        <v>775</v>
      </c>
    </row>
    <row r="6" spans="1:3">
      <c r="A6" s="3" t="s">
        <v>773</v>
      </c>
    </row>
    <row r="7" spans="1:3">
      <c r="A7" s="4" t="s">
        <v>774</v>
      </c>
      <c r="B7" s="6" t="n">
        <v>10221</v>
      </c>
      <c r="C7" s="6" t="n">
        <v>0</v>
      </c>
    </row>
    <row r="8" spans="1:3">
      <c r="A8" s="4" t="s">
        <v>140</v>
      </c>
    </row>
    <row r="9" spans="1:3">
      <c r="A9" s="3" t="s">
        <v>773</v>
      </c>
    </row>
    <row r="10" spans="1:3">
      <c r="A10" s="4" t="s">
        <v>774</v>
      </c>
      <c r="B10" s="5" t="n">
        <v>3504</v>
      </c>
      <c r="C10" s="5" t="n">
        <v>36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4</v>
      </c>
      <c r="D2" s="2" t="s">
        <v>113</v>
      </c>
    </row>
    <row r="3" spans="1:4">
      <c r="A3" s="3" t="s">
        <v>280</v>
      </c>
    </row>
    <row r="4" spans="1:4">
      <c r="A4" s="4" t="s">
        <v>777</v>
      </c>
      <c r="B4" s="5" t="n">
        <v>3403</v>
      </c>
      <c r="C4" s="5" t="n">
        <v>3620</v>
      </c>
      <c r="D4" s="5" t="n">
        <v>3621</v>
      </c>
    </row>
    <row r="5" spans="1:4">
      <c r="A5" s="4" t="s">
        <v>778</v>
      </c>
      <c r="B5" s="6" t="n">
        <v>1132</v>
      </c>
      <c r="C5" s="6" t="n">
        <v>650</v>
      </c>
      <c r="D5" s="6" t="n">
        <v>933</v>
      </c>
    </row>
    <row r="6" spans="1:4">
      <c r="A6" s="4" t="s">
        <v>779</v>
      </c>
      <c r="B6" s="6" t="n">
        <v>-1289</v>
      </c>
      <c r="C6" s="6" t="n">
        <v>-867</v>
      </c>
      <c r="D6" s="6" t="n">
        <v>-934</v>
      </c>
    </row>
    <row r="7" spans="1:4">
      <c r="A7" s="4" t="s">
        <v>780</v>
      </c>
      <c r="B7" s="5" t="n">
        <v>3246</v>
      </c>
      <c r="C7" s="5" t="n">
        <v>3403</v>
      </c>
      <c r="D7" s="5" t="n">
        <v>36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4</v>
      </c>
      <c r="D2" s="2" t="s">
        <v>113</v>
      </c>
    </row>
    <row r="3" spans="1:4">
      <c r="A3" s="3" t="s">
        <v>280</v>
      </c>
    </row>
    <row r="4" spans="1:4">
      <c r="A4" s="4" t="s">
        <v>782</v>
      </c>
      <c r="B4" s="5" t="n">
        <v>1261</v>
      </c>
      <c r="C4" s="5" t="n">
        <v>1308</v>
      </c>
      <c r="D4" s="5" t="n">
        <v>1270</v>
      </c>
    </row>
    <row r="5" spans="1:4">
      <c r="A5" s="4" t="s">
        <v>783</v>
      </c>
      <c r="B5" s="6" t="n">
        <v>-1289</v>
      </c>
      <c r="C5" s="6" t="n">
        <v>-867</v>
      </c>
      <c r="D5" s="6" t="n">
        <v>-934</v>
      </c>
    </row>
    <row r="6" spans="1:4">
      <c r="A6" s="4" t="s">
        <v>238</v>
      </c>
      <c r="B6" s="5" t="n">
        <v>-28</v>
      </c>
      <c r="C6" s="5" t="n">
        <v>441</v>
      </c>
      <c r="D6" s="5" t="n">
        <v>3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4</v>
      </c>
      <c r="D2" s="2" t="s">
        <v>113</v>
      </c>
    </row>
    <row r="3" spans="1:4">
      <c r="A3" s="3" t="s">
        <v>283</v>
      </c>
    </row>
    <row r="4" spans="1:4">
      <c r="A4" s="4" t="s">
        <v>166</v>
      </c>
      <c r="B4" s="5" t="n">
        <v>1800</v>
      </c>
      <c r="C4" s="5" t="n">
        <v>1713</v>
      </c>
      <c r="D4" s="5" t="n">
        <v>14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4</v>
      </c>
    </row>
    <row r="2" spans="1:3">
      <c r="A2" s="3" t="s">
        <v>786</v>
      </c>
    </row>
    <row r="3" spans="1:3">
      <c r="A3" s="4" t="s">
        <v>787</v>
      </c>
      <c r="B3" s="5" t="n">
        <v>24199</v>
      </c>
      <c r="C3" s="5" t="n">
        <v>22629</v>
      </c>
    </row>
    <row r="4" spans="1:3">
      <c r="A4" s="4" t="s">
        <v>788</v>
      </c>
      <c r="B4" s="6" t="n">
        <v>-12058</v>
      </c>
      <c r="C4" s="6" t="n">
        <v>-10258</v>
      </c>
    </row>
    <row r="5" spans="1:3">
      <c r="A5" s="4" t="s">
        <v>789</v>
      </c>
      <c r="B5" s="6" t="n">
        <v>12141</v>
      </c>
      <c r="C5" s="6" t="n">
        <v>12371</v>
      </c>
    </row>
    <row r="6" spans="1:3">
      <c r="A6" s="4" t="s">
        <v>790</v>
      </c>
    </row>
    <row r="7" spans="1:3">
      <c r="A7" s="3" t="s">
        <v>786</v>
      </c>
    </row>
    <row r="8" spans="1:3">
      <c r="A8" s="4" t="s">
        <v>787</v>
      </c>
      <c r="B8" s="6" t="n">
        <v>286</v>
      </c>
      <c r="C8" s="6" t="n">
        <v>2097</v>
      </c>
    </row>
    <row r="9" spans="1:3">
      <c r="A9" s="4" t="s">
        <v>791</v>
      </c>
    </row>
    <row r="10" spans="1:3">
      <c r="A10" s="3" t="s">
        <v>786</v>
      </c>
    </row>
    <row r="11" spans="1:3">
      <c r="A11" s="4" t="s">
        <v>787</v>
      </c>
      <c r="B11" s="6" t="n">
        <v>33</v>
      </c>
      <c r="C11" s="6" t="n">
        <v>33</v>
      </c>
    </row>
    <row r="12" spans="1:3">
      <c r="A12" s="4" t="s">
        <v>792</v>
      </c>
    </row>
    <row r="13" spans="1:3">
      <c r="A13" s="3" t="s">
        <v>786</v>
      </c>
    </row>
    <row r="14" spans="1:3">
      <c r="A14" s="4" t="s">
        <v>787</v>
      </c>
      <c r="B14" s="6" t="n">
        <v>150</v>
      </c>
      <c r="C14" s="6" t="n">
        <v>150</v>
      </c>
    </row>
    <row r="15" spans="1:3">
      <c r="A15" s="4" t="s">
        <v>793</v>
      </c>
    </row>
    <row r="16" spans="1:3">
      <c r="A16" s="3" t="s">
        <v>786</v>
      </c>
    </row>
    <row r="17" spans="1:3">
      <c r="A17" s="4" t="s">
        <v>787</v>
      </c>
      <c r="B17" s="6" t="n">
        <v>11720</v>
      </c>
      <c r="C17" s="6" t="n">
        <v>9487</v>
      </c>
    </row>
    <row r="18" spans="1:3">
      <c r="A18" s="4" t="s">
        <v>794</v>
      </c>
    </row>
    <row r="19" spans="1:3">
      <c r="A19" s="3" t="s">
        <v>786</v>
      </c>
    </row>
    <row r="20" spans="1:3">
      <c r="A20" s="4" t="s">
        <v>787</v>
      </c>
      <c r="B20" s="6" t="n">
        <v>8075</v>
      </c>
      <c r="C20" s="6" t="n">
        <v>7133</v>
      </c>
    </row>
    <row r="21" spans="1:3">
      <c r="A21" s="4" t="s">
        <v>795</v>
      </c>
    </row>
    <row r="22" spans="1:3">
      <c r="A22" s="3" t="s">
        <v>786</v>
      </c>
    </row>
    <row r="23" spans="1:3">
      <c r="A23" s="4" t="s">
        <v>787</v>
      </c>
      <c r="B23" s="6" t="n">
        <v>3906</v>
      </c>
      <c r="C23" s="6" t="n">
        <v>3700</v>
      </c>
    </row>
    <row r="24" spans="1:3">
      <c r="A24" s="4" t="s">
        <v>796</v>
      </c>
    </row>
    <row r="25" spans="1:3">
      <c r="A25" s="3" t="s">
        <v>786</v>
      </c>
    </row>
    <row r="26" spans="1:3">
      <c r="A26" s="4" t="s">
        <v>787</v>
      </c>
      <c r="B26" s="5" t="n">
        <v>29</v>
      </c>
      <c r="C26" s="5" t="n">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v>
      </c>
      <c r="C2" s="2" t="s">
        <v>64</v>
      </c>
      <c r="D2" s="2" t="s">
        <v>113</v>
      </c>
    </row>
    <row r="3" spans="1:4">
      <c r="A3" s="3" t="s">
        <v>157</v>
      </c>
    </row>
    <row r="4" spans="1:4">
      <c r="A4" s="4" t="s">
        <v>144</v>
      </c>
      <c r="B4" s="5" t="n">
        <v>14822</v>
      </c>
      <c r="C4" s="5" t="n">
        <v>34521</v>
      </c>
      <c r="D4" s="5" t="n">
        <v>28099</v>
      </c>
    </row>
    <row r="5" spans="1:4">
      <c r="A5" s="3" t="s">
        <v>226</v>
      </c>
    </row>
    <row r="6" spans="1:4">
      <c r="A6" s="4" t="s">
        <v>227</v>
      </c>
      <c r="B6" s="6" t="n">
        <v>26713</v>
      </c>
      <c r="C6" s="6" t="n">
        <v>-15739</v>
      </c>
      <c r="D6" s="6" t="n">
        <v>4015</v>
      </c>
    </row>
    <row r="7" spans="1:4">
      <c r="A7" s="4" t="s">
        <v>228</v>
      </c>
      <c r="B7" s="6" t="n">
        <v>-2043</v>
      </c>
      <c r="C7" s="6" t="n">
        <v>4160</v>
      </c>
      <c r="D7" s="6" t="n">
        <v>-896</v>
      </c>
    </row>
    <row r="8" spans="1:4">
      <c r="A8" s="4" t="s">
        <v>229</v>
      </c>
      <c r="B8" s="6" t="n">
        <v>-6334</v>
      </c>
      <c r="C8" s="6" t="n">
        <v>3024</v>
      </c>
      <c r="D8" s="6" t="n">
        <v>-1221</v>
      </c>
    </row>
    <row r="9" spans="1:4">
      <c r="A9" s="4" t="s">
        <v>230</v>
      </c>
      <c r="B9" s="6" t="n">
        <v>18336</v>
      </c>
      <c r="C9" s="6" t="n">
        <v>-8555</v>
      </c>
      <c r="D9" s="6" t="n">
        <v>1898</v>
      </c>
    </row>
    <row r="10" spans="1:4">
      <c r="A10" s="3" t="s">
        <v>231</v>
      </c>
    </row>
    <row r="11" spans="1:4">
      <c r="A11" s="4" t="s">
        <v>232</v>
      </c>
      <c r="B11" s="6" t="n">
        <v>-1592</v>
      </c>
      <c r="C11" s="6" t="n">
        <v>0</v>
      </c>
      <c r="D11" s="6" t="n">
        <v>0</v>
      </c>
    </row>
    <row r="12" spans="1:4">
      <c r="A12" s="4" t="s">
        <v>233</v>
      </c>
      <c r="B12" s="6" t="n">
        <v>416</v>
      </c>
      <c r="C12" s="6" t="n">
        <v>0</v>
      </c>
      <c r="D12" s="6" t="n">
        <v>0</v>
      </c>
    </row>
    <row r="13" spans="1:4">
      <c r="A13" s="4" t="s">
        <v>234</v>
      </c>
      <c r="B13" s="6" t="n">
        <v>-1176</v>
      </c>
      <c r="C13" s="6" t="n">
        <v>0</v>
      </c>
      <c r="D13" s="6" t="n">
        <v>0</v>
      </c>
    </row>
    <row r="14" spans="1:4">
      <c r="A14" s="4" t="s">
        <v>235</v>
      </c>
      <c r="B14" s="6" t="n">
        <v>17160</v>
      </c>
      <c r="C14" s="6" t="n">
        <v>-8555</v>
      </c>
      <c r="D14" s="6" t="n">
        <v>1898</v>
      </c>
    </row>
    <row r="15" spans="1:4">
      <c r="A15" s="4" t="s">
        <v>236</v>
      </c>
      <c r="B15" s="5" t="n">
        <v>31982</v>
      </c>
      <c r="C15" s="5" t="n">
        <v>25966</v>
      </c>
      <c r="D15" s="5" t="n">
        <v>299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33</v>
      </c>
    </row>
    <row r="2" spans="1:2">
      <c r="A2" s="3" t="s">
        <v>798</v>
      </c>
    </row>
    <row r="3" spans="1:2">
      <c r="A3" s="4" t="s">
        <v>551</v>
      </c>
      <c r="B3" s="5" t="n">
        <v>39594</v>
      </c>
    </row>
    <row r="4" spans="1:2">
      <c r="A4" s="4" t="s">
        <v>799</v>
      </c>
      <c r="B4" s="6" t="n">
        <v>2819</v>
      </c>
    </row>
    <row r="5" spans="1:2">
      <c r="A5" s="4" t="s">
        <v>800</v>
      </c>
      <c r="B5" s="6" t="n">
        <v>42413</v>
      </c>
    </row>
    <row r="6" spans="1:2">
      <c r="A6" s="3" t="s">
        <v>801</v>
      </c>
    </row>
    <row r="7" spans="1:2">
      <c r="A7" s="4" t="s">
        <v>551</v>
      </c>
      <c r="B7" s="6" t="n">
        <v>41308</v>
      </c>
    </row>
    <row r="8" spans="1:2">
      <c r="A8" s="4" t="s">
        <v>799</v>
      </c>
      <c r="B8" s="6" t="n">
        <v>2942</v>
      </c>
    </row>
    <row r="9" spans="1:2">
      <c r="A9" s="4" t="s">
        <v>802</v>
      </c>
      <c r="B9" s="5" t="n">
        <v>44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4</v>
      </c>
      <c r="D2" s="2" t="s">
        <v>113</v>
      </c>
    </row>
    <row r="3" spans="1:4">
      <c r="A3" s="3" t="s">
        <v>804</v>
      </c>
    </row>
    <row r="4" spans="1:4">
      <c r="A4" s="4" t="s">
        <v>805</v>
      </c>
      <c r="B4" s="5" t="n">
        <v>5069</v>
      </c>
    </row>
    <row r="5" spans="1:4">
      <c r="A5" s="4" t="s">
        <v>806</v>
      </c>
      <c r="B5" s="6" t="n">
        <v>406</v>
      </c>
    </row>
    <row r="6" spans="1:4">
      <c r="A6" s="4" t="s">
        <v>807</v>
      </c>
      <c r="B6" s="6" t="n">
        <v>228</v>
      </c>
    </row>
    <row r="7" spans="1:4">
      <c r="A7" s="3" t="s">
        <v>808</v>
      </c>
    </row>
    <row r="8" spans="1:4">
      <c r="A8" s="4" t="s">
        <v>809</v>
      </c>
      <c r="B8" s="6" t="n">
        <v>164</v>
      </c>
    </row>
    <row r="9" spans="1:4">
      <c r="A9" s="4" t="s">
        <v>810</v>
      </c>
      <c r="B9" s="6" t="n">
        <v>201</v>
      </c>
    </row>
    <row r="10" spans="1:4">
      <c r="A10" s="4" t="s">
        <v>811</v>
      </c>
      <c r="B10" s="6" t="n">
        <v>6068</v>
      </c>
    </row>
    <row r="11" spans="1:4">
      <c r="A11" s="4" t="s">
        <v>812</v>
      </c>
      <c r="B11" s="6" t="n">
        <v>5904</v>
      </c>
    </row>
    <row r="12" spans="1:4">
      <c r="A12" s="4" t="s">
        <v>812</v>
      </c>
      <c r="C12" s="5" t="n">
        <v>5528</v>
      </c>
      <c r="D12" s="5" t="n">
        <v>4454</v>
      </c>
    </row>
    <row r="13" spans="1:4">
      <c r="A13" s="4" t="s">
        <v>809</v>
      </c>
      <c r="B13" s="5" t="n">
        <v>1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814</v>
      </c>
      <c r="C1" s="2" t="s">
        <v>2</v>
      </c>
    </row>
    <row r="2" spans="1:3">
      <c r="A2" s="3" t="s">
        <v>815</v>
      </c>
    </row>
    <row r="3" spans="1:3">
      <c r="A3" s="4" t="s">
        <v>816</v>
      </c>
      <c r="C3" s="5" t="n">
        <v>276</v>
      </c>
    </row>
    <row r="4" spans="1:3">
      <c r="A4" s="4" t="s">
        <v>817</v>
      </c>
      <c r="C4" s="6" t="n">
        <v>280</v>
      </c>
    </row>
    <row r="5" spans="1:3">
      <c r="A5" s="4" t="s">
        <v>818</v>
      </c>
      <c r="C5" s="6" t="n">
        <v>284</v>
      </c>
    </row>
    <row r="6" spans="1:3">
      <c r="A6" s="4" t="s">
        <v>819</v>
      </c>
      <c r="C6" s="6" t="n">
        <v>288</v>
      </c>
    </row>
    <row r="7" spans="1:3">
      <c r="A7" s="4" t="s">
        <v>820</v>
      </c>
      <c r="C7" s="6" t="n">
        <v>293</v>
      </c>
    </row>
    <row r="8" spans="1:3">
      <c r="A8" s="4" t="s">
        <v>821</v>
      </c>
      <c r="C8" s="6" t="n">
        <v>2840</v>
      </c>
    </row>
    <row r="9" spans="1:3">
      <c r="A9" s="4" t="s">
        <v>822</v>
      </c>
      <c r="C9" s="6" t="n">
        <v>4261</v>
      </c>
    </row>
    <row r="10" spans="1:3">
      <c r="A10" s="4" t="s">
        <v>823</v>
      </c>
      <c r="C10" s="6" t="n">
        <v>-1319</v>
      </c>
    </row>
    <row r="11" spans="1:3">
      <c r="A11" s="4" t="s">
        <v>824</v>
      </c>
      <c r="C11" s="6" t="n">
        <v>2942</v>
      </c>
    </row>
    <row r="12" spans="1:3">
      <c r="A12" s="3" t="s">
        <v>825</v>
      </c>
    </row>
    <row r="13" spans="1:3">
      <c r="A13" s="4" t="s">
        <v>816</v>
      </c>
      <c r="C13" s="6" t="n">
        <v>4849</v>
      </c>
    </row>
    <row r="14" spans="1:3">
      <c r="A14" s="4" t="s">
        <v>817</v>
      </c>
      <c r="C14" s="6" t="n">
        <v>4871</v>
      </c>
    </row>
    <row r="15" spans="1:3">
      <c r="A15" s="4" t="s">
        <v>818</v>
      </c>
      <c r="C15" s="6" t="n">
        <v>4856</v>
      </c>
    </row>
    <row r="16" spans="1:3">
      <c r="A16" s="4" t="s">
        <v>819</v>
      </c>
      <c r="C16" s="6" t="n">
        <v>4885</v>
      </c>
    </row>
    <row r="17" spans="1:3">
      <c r="A17" s="4" t="s">
        <v>820</v>
      </c>
      <c r="C17" s="6" t="n">
        <v>4901</v>
      </c>
    </row>
    <row r="18" spans="1:3">
      <c r="A18" s="4" t="s">
        <v>821</v>
      </c>
      <c r="C18" s="6" t="n">
        <v>31277</v>
      </c>
    </row>
    <row r="19" spans="1:3">
      <c r="A19" s="4" t="s">
        <v>826</v>
      </c>
      <c r="C19" s="6" t="n">
        <v>55639</v>
      </c>
    </row>
    <row r="20" spans="1:3">
      <c r="A20" s="4" t="s">
        <v>823</v>
      </c>
      <c r="C20" s="6" t="n">
        <v>-14331</v>
      </c>
    </row>
    <row r="21" spans="1:3">
      <c r="A21" s="4" t="s">
        <v>824</v>
      </c>
      <c r="C21" s="6" t="n">
        <v>41308</v>
      </c>
    </row>
    <row r="22" spans="1:3">
      <c r="A22" s="4" t="s">
        <v>826</v>
      </c>
      <c r="C22" s="5" t="n">
        <v>55639</v>
      </c>
    </row>
    <row r="23" spans="1:3">
      <c r="A23" s="4" t="s">
        <v>827</v>
      </c>
    </row>
    <row r="24" spans="1:3">
      <c r="A24" s="3" t="s">
        <v>825</v>
      </c>
    </row>
    <row r="25" spans="1:3">
      <c r="A25" s="4" t="s">
        <v>826</v>
      </c>
      <c r="B25" s="5" t="n">
        <v>28086</v>
      </c>
    </row>
    <row r="26" spans="1:3">
      <c r="A26" s="4" t="s">
        <v>828</v>
      </c>
      <c r="B26" s="6" t="n">
        <v>27553</v>
      </c>
    </row>
    <row r="27" spans="1:3">
      <c r="A27" s="4" t="s">
        <v>826</v>
      </c>
      <c r="B27" s="5" t="n">
        <v>280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29</v>
      </c>
      <c r="B1" s="2" t="s">
        <v>2</v>
      </c>
    </row>
    <row r="2" spans="1:2">
      <c r="A2" s="3" t="s">
        <v>830</v>
      </c>
    </row>
    <row r="3" spans="1:2">
      <c r="A3" s="4" t="s">
        <v>551</v>
      </c>
      <c r="B3" s="4" t="s">
        <v>831</v>
      </c>
    </row>
    <row r="4" spans="1:2">
      <c r="A4" s="4" t="s">
        <v>799</v>
      </c>
      <c r="B4" s="4" t="s">
        <v>832</v>
      </c>
    </row>
    <row r="5" spans="1:2">
      <c r="A5" s="3" t="s">
        <v>833</v>
      </c>
    </row>
    <row r="6" spans="1:2">
      <c r="A6" s="4" t="s">
        <v>551</v>
      </c>
      <c r="B6" s="4" t="s">
        <v>834</v>
      </c>
    </row>
    <row r="7" spans="1:2">
      <c r="A7" s="4" t="s">
        <v>799</v>
      </c>
      <c r="B7" s="4" t="s">
        <v>8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533</v>
      </c>
    </row>
    <row r="3" spans="1:2">
      <c r="A3" s="3" t="s">
        <v>836</v>
      </c>
    </row>
    <row r="4" spans="1:2">
      <c r="A4" s="4" t="s">
        <v>837</v>
      </c>
      <c r="B4" s="5" t="n">
        <v>4743</v>
      </c>
    </row>
    <row r="5" spans="1:2">
      <c r="A5" s="4" t="s">
        <v>838</v>
      </c>
      <c r="B5" s="6" t="n">
        <v>164</v>
      </c>
    </row>
    <row r="6" spans="1:2">
      <c r="A6" s="4" t="s">
        <v>839</v>
      </c>
      <c r="B6" s="5" t="n">
        <v>1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840</v>
      </c>
      <c r="B1" s="2" t="s">
        <v>568</v>
      </c>
      <c r="C1" s="2" t="s">
        <v>289</v>
      </c>
      <c r="D1" s="2" t="s">
        <v>2</v>
      </c>
      <c r="E1" s="2" t="s">
        <v>64</v>
      </c>
      <c r="F1" s="2" t="s">
        <v>113</v>
      </c>
    </row>
    <row r="2" spans="1:6">
      <c r="A2" s="3" t="s">
        <v>841</v>
      </c>
    </row>
    <row r="3" spans="1:6">
      <c r="A3" s="4" t="s">
        <v>80</v>
      </c>
      <c r="D3" s="5" t="n">
        <v>18176</v>
      </c>
      <c r="E3" s="5" t="n">
        <v>18176</v>
      </c>
    </row>
    <row r="4" spans="1:6">
      <c r="A4" s="4" t="s">
        <v>81</v>
      </c>
      <c r="D4" s="6" t="n">
        <v>448</v>
      </c>
      <c r="E4" s="6" t="n">
        <v>952</v>
      </c>
    </row>
    <row r="5" spans="1:6">
      <c r="A5" s="4" t="s">
        <v>842</v>
      </c>
      <c r="D5" s="6" t="n">
        <v>3169</v>
      </c>
      <c r="E5" s="6" t="n">
        <v>2665</v>
      </c>
    </row>
    <row r="6" spans="1:6">
      <c r="A6" s="4" t="s">
        <v>843</v>
      </c>
      <c r="D6" s="6" t="n">
        <v>504</v>
      </c>
      <c r="E6" s="6" t="n">
        <v>612</v>
      </c>
      <c r="F6" s="5" t="n">
        <v>473</v>
      </c>
    </row>
    <row r="7" spans="1:6">
      <c r="A7" s="4" t="s">
        <v>844</v>
      </c>
    </row>
    <row r="8" spans="1:6">
      <c r="A8" s="3" t="s">
        <v>841</v>
      </c>
    </row>
    <row r="9" spans="1:6">
      <c r="A9" s="4" t="s">
        <v>81</v>
      </c>
      <c r="D9" s="6" t="n">
        <v>448</v>
      </c>
      <c r="E9" s="5" t="n">
        <v>952</v>
      </c>
    </row>
    <row r="10" spans="1:6">
      <c r="A10" s="4" t="s">
        <v>845</v>
      </c>
    </row>
    <row r="11" spans="1:6">
      <c r="A11" s="3" t="s">
        <v>841</v>
      </c>
    </row>
    <row r="12" spans="1:6">
      <c r="A12" s="4" t="s">
        <v>842</v>
      </c>
      <c r="D12" s="6" t="n">
        <v>2726</v>
      </c>
    </row>
    <row r="13" spans="1:6">
      <c r="A13" s="4" t="s">
        <v>846</v>
      </c>
    </row>
    <row r="14" spans="1:6">
      <c r="A14" s="3" t="s">
        <v>841</v>
      </c>
    </row>
    <row r="15" spans="1:6">
      <c r="A15" s="4" t="s">
        <v>575</v>
      </c>
      <c r="C15" s="5" t="n">
        <v>3059</v>
      </c>
    </row>
    <row r="16" spans="1:6">
      <c r="A16" s="4" t="s">
        <v>847</v>
      </c>
      <c r="C16" s="4" t="s">
        <v>848</v>
      </c>
    </row>
    <row r="17" spans="1:6">
      <c r="A17" s="4" t="s">
        <v>570</v>
      </c>
    </row>
    <row r="18" spans="1:6">
      <c r="A18" s="3" t="s">
        <v>841</v>
      </c>
    </row>
    <row r="19" spans="1:6">
      <c r="A19" s="4" t="s">
        <v>80</v>
      </c>
      <c r="B19" s="5" t="n">
        <v>9052</v>
      </c>
    </row>
    <row r="20" spans="1:6">
      <c r="A20" s="4" t="s">
        <v>574</v>
      </c>
    </row>
    <row r="21" spans="1:6">
      <c r="A21" s="3" t="s">
        <v>841</v>
      </c>
    </row>
    <row r="22" spans="1:6">
      <c r="A22" s="4" t="s">
        <v>575</v>
      </c>
      <c r="B22" s="5" t="n">
        <v>558</v>
      </c>
    </row>
    <row r="23" spans="1:6">
      <c r="A23" s="4" t="s">
        <v>847</v>
      </c>
      <c r="B23" s="4" t="s">
        <v>849</v>
      </c>
    </row>
    <row r="24" spans="1:6">
      <c r="A24" s="4" t="s">
        <v>842</v>
      </c>
      <c r="D24" s="5" t="n">
        <v>4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4</v>
      </c>
    </row>
    <row r="2" spans="1:3">
      <c r="A2" s="3" t="s">
        <v>290</v>
      </c>
    </row>
    <row r="3" spans="1:3">
      <c r="A3" s="4" t="s">
        <v>851</v>
      </c>
      <c r="B3" s="5" t="n">
        <v>3617</v>
      </c>
      <c r="C3" s="5" t="n">
        <v>3617</v>
      </c>
    </row>
    <row r="4" spans="1:3">
      <c r="A4" s="4" t="s">
        <v>852</v>
      </c>
      <c r="B4" s="5" t="n">
        <v>-3169</v>
      </c>
      <c r="C4" s="5" t="n">
        <v>-26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33</v>
      </c>
    </row>
    <row r="2" spans="1:2">
      <c r="A2" s="3" t="s">
        <v>290</v>
      </c>
    </row>
    <row r="3" spans="1:2">
      <c r="A3" s="4" t="s">
        <v>816</v>
      </c>
      <c r="B3" s="5" t="n">
        <v>304</v>
      </c>
    </row>
    <row r="4" spans="1:2">
      <c r="A4" s="4" t="s">
        <v>817</v>
      </c>
      <c r="B4" s="6" t="n">
        <v>121</v>
      </c>
    </row>
    <row r="5" spans="1:2">
      <c r="A5" s="4" t="s">
        <v>818</v>
      </c>
      <c r="B5" s="5" t="n">
        <v>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4</v>
      </c>
      <c r="B1" s="2" t="s">
        <v>2</v>
      </c>
      <c r="C1" s="2" t="s">
        <v>64</v>
      </c>
    </row>
    <row r="2" spans="1:3">
      <c r="A2" s="3" t="s">
        <v>855</v>
      </c>
    </row>
    <row r="3" spans="1:3">
      <c r="A3" s="4" t="s">
        <v>856</v>
      </c>
      <c r="B3" s="5" t="n">
        <v>182435</v>
      </c>
      <c r="C3" s="5" t="n">
        <v>368635</v>
      </c>
    </row>
    <row r="4" spans="1:3">
      <c r="A4" s="4" t="s">
        <v>857</v>
      </c>
      <c r="B4" s="5" t="n">
        <v>151</v>
      </c>
      <c r="C4" s="5" t="n">
        <v>1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4</v>
      </c>
    </row>
    <row r="2" spans="1:3">
      <c r="A2" s="3" t="s">
        <v>293</v>
      </c>
    </row>
    <row r="3" spans="1:3">
      <c r="A3" s="4" t="s">
        <v>859</v>
      </c>
      <c r="B3" s="5" t="n">
        <v>1600832</v>
      </c>
      <c r="C3" s="5" t="n">
        <v>1450370</v>
      </c>
    </row>
    <row r="4" spans="1:3">
      <c r="A4" s="4" t="s">
        <v>860</v>
      </c>
      <c r="B4" s="6" t="n">
        <v>632241</v>
      </c>
      <c r="C4" s="6" t="n">
        <v>797795</v>
      </c>
    </row>
    <row r="5" spans="1:3">
      <c r="A5" s="4" t="s">
        <v>861</v>
      </c>
      <c r="B5" s="6" t="n">
        <v>386903</v>
      </c>
      <c r="C5" s="6" t="n">
        <v>782890</v>
      </c>
    </row>
    <row r="6" spans="1:3">
      <c r="A6" s="4" t="s">
        <v>862</v>
      </c>
      <c r="B6" s="6" t="n">
        <v>587608</v>
      </c>
      <c r="C6" s="6" t="n">
        <v>400752</v>
      </c>
    </row>
    <row r="7" spans="1:3">
      <c r="A7" s="4" t="s">
        <v>87</v>
      </c>
      <c r="B7" s="5" t="n">
        <v>3207584</v>
      </c>
      <c r="C7" s="5" t="n">
        <v>34318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8"/>
    <col customWidth="1" max="6" min="6" width="46"/>
    <col customWidth="1" max="7" min="7" width="24"/>
  </cols>
  <sheetData>
    <row r="1" spans="1:7">
      <c r="A1" s="1" t="s">
        <v>237</v>
      </c>
      <c r="B1" s="2" t="s">
        <v>238</v>
      </c>
      <c r="C1" s="2" t="s">
        <v>239</v>
      </c>
      <c r="D1" s="2" t="s">
        <v>161</v>
      </c>
      <c r="E1" s="2" t="s">
        <v>240</v>
      </c>
      <c r="F1" s="2" t="s">
        <v>241</v>
      </c>
      <c r="G1" s="2" t="s">
        <v>242</v>
      </c>
    </row>
    <row r="2" spans="1:7">
      <c r="A2" s="4" t="s">
        <v>243</v>
      </c>
      <c r="C2" s="6" t="n">
        <v>0</v>
      </c>
      <c r="D2" s="6" t="n">
        <v>13036954</v>
      </c>
    </row>
    <row r="3" spans="1:7">
      <c r="A3" s="4" t="s">
        <v>244</v>
      </c>
      <c r="B3" s="5" t="n">
        <v>270361</v>
      </c>
      <c r="D3" s="5" t="n">
        <v>218354</v>
      </c>
      <c r="E3" s="5" t="n">
        <v>59386</v>
      </c>
      <c r="F3" s="5" t="n">
        <v>-7482</v>
      </c>
      <c r="G3" s="5" t="n">
        <v>103</v>
      </c>
    </row>
    <row r="4" spans="1:7">
      <c r="A4" s="4" t="s">
        <v>245</v>
      </c>
      <c r="D4" s="6" t="n">
        <v>166894</v>
      </c>
    </row>
    <row r="5" spans="1:7">
      <c r="A5" s="4" t="s">
        <v>246</v>
      </c>
      <c r="B5" s="6" t="n">
        <v>1615</v>
      </c>
      <c r="D5" s="5" t="n">
        <v>1615</v>
      </c>
    </row>
    <row r="6" spans="1:7">
      <c r="A6" s="4" t="s">
        <v>247</v>
      </c>
      <c r="D6" s="6" t="n">
        <v>12461</v>
      </c>
    </row>
    <row r="7" spans="1:7">
      <c r="A7" s="4" t="s">
        <v>248</v>
      </c>
      <c r="B7" s="6" t="n">
        <v>150</v>
      </c>
      <c r="D7" s="5" t="n">
        <v>150</v>
      </c>
    </row>
    <row r="8" spans="1:7">
      <c r="A8" s="4" t="s">
        <v>249</v>
      </c>
      <c r="D8" s="6" t="n">
        <v>26718</v>
      </c>
    </row>
    <row r="9" spans="1:7">
      <c r="A9" s="4" t="s">
        <v>250</v>
      </c>
      <c r="B9" s="6" t="n">
        <v>0</v>
      </c>
    </row>
    <row r="10" spans="1:7">
      <c r="A10" s="4" t="s">
        <v>251</v>
      </c>
      <c r="B10" s="6" t="n">
        <v>2802</v>
      </c>
      <c r="D10" s="5" t="n">
        <v>2802</v>
      </c>
    </row>
    <row r="11" spans="1:7">
      <c r="A11" s="4" t="s">
        <v>252</v>
      </c>
      <c r="B11" s="6" t="n">
        <v>0</v>
      </c>
      <c r="E11" s="6" t="n">
        <v>1202</v>
      </c>
      <c r="F11" s="6" t="n">
        <v>-1202</v>
      </c>
    </row>
    <row r="12" spans="1:7">
      <c r="A12" s="4" t="s">
        <v>253</v>
      </c>
      <c r="D12" s="6" t="n">
        <v>-5899</v>
      </c>
    </row>
    <row r="13" spans="1:7">
      <c r="A13" s="4" t="s">
        <v>254</v>
      </c>
      <c r="B13" s="6" t="n">
        <v>256</v>
      </c>
      <c r="D13" s="5" t="n">
        <v>256</v>
      </c>
    </row>
    <row r="14" spans="1:7">
      <c r="A14" s="4" t="s">
        <v>144</v>
      </c>
      <c r="B14" s="6" t="n">
        <v>28099</v>
      </c>
      <c r="E14" s="6" t="n">
        <v>28099</v>
      </c>
    </row>
    <row r="15" spans="1:7">
      <c r="A15" s="4" t="s">
        <v>145</v>
      </c>
      <c r="B15" s="6" t="n">
        <v>-16</v>
      </c>
      <c r="E15" s="6" t="n">
        <v>-16</v>
      </c>
    </row>
    <row r="16" spans="1:7">
      <c r="A16" s="4" t="s">
        <v>255</v>
      </c>
      <c r="B16" s="6" t="n">
        <v>1898</v>
      </c>
      <c r="F16" s="6" t="n">
        <v>1898</v>
      </c>
    </row>
    <row r="17" spans="1:7">
      <c r="A17" s="4" t="s">
        <v>256</v>
      </c>
      <c r="C17" s="6" t="n">
        <v>0</v>
      </c>
      <c r="D17" s="6" t="n">
        <v>13237128</v>
      </c>
    </row>
    <row r="18" spans="1:7">
      <c r="A18" s="4" t="s">
        <v>257</v>
      </c>
      <c r="B18" s="6" t="n">
        <v>304653</v>
      </c>
      <c r="D18" s="5" t="n">
        <v>222665</v>
      </c>
      <c r="E18" s="6" t="n">
        <v>88671</v>
      </c>
      <c r="F18" s="6" t="n">
        <v>-6786</v>
      </c>
      <c r="G18" s="6" t="n">
        <v>103</v>
      </c>
    </row>
    <row r="19" spans="1:7">
      <c r="A19" s="4" t="s">
        <v>245</v>
      </c>
      <c r="D19" s="6" t="n">
        <v>216400</v>
      </c>
    </row>
    <row r="20" spans="1:7">
      <c r="A20" s="4" t="s">
        <v>246</v>
      </c>
      <c r="B20" s="6" t="n">
        <v>3047</v>
      </c>
      <c r="D20" s="5" t="n">
        <v>3047</v>
      </c>
    </row>
    <row r="21" spans="1:7">
      <c r="A21" s="4" t="s">
        <v>249</v>
      </c>
      <c r="D21" s="6" t="n">
        <v>122469</v>
      </c>
    </row>
    <row r="22" spans="1:7">
      <c r="A22" s="4" t="s">
        <v>250</v>
      </c>
      <c r="B22" s="6" t="n">
        <v>0</v>
      </c>
    </row>
    <row r="23" spans="1:7">
      <c r="A23" s="4" t="s">
        <v>251</v>
      </c>
      <c r="B23" s="6" t="n">
        <v>6569</v>
      </c>
      <c r="D23" s="5" t="n">
        <v>6569</v>
      </c>
    </row>
    <row r="24" spans="1:7">
      <c r="A24" s="4" t="s">
        <v>253</v>
      </c>
      <c r="D24" s="6" t="n">
        <v>-8302</v>
      </c>
    </row>
    <row r="25" spans="1:7">
      <c r="A25" s="4" t="s">
        <v>254</v>
      </c>
      <c r="B25" s="6" t="n">
        <v>308</v>
      </c>
      <c r="D25" s="5" t="n">
        <v>308</v>
      </c>
    </row>
    <row r="26" spans="1:7">
      <c r="A26" s="4" t="s">
        <v>258</v>
      </c>
      <c r="D26" s="6" t="n">
        <v>-970390</v>
      </c>
    </row>
    <row r="27" spans="1:7">
      <c r="A27" s="4" t="s">
        <v>259</v>
      </c>
      <c r="B27" s="6" t="n">
        <v>-32932</v>
      </c>
      <c r="D27" s="5" t="n">
        <v>-32932</v>
      </c>
    </row>
    <row r="28" spans="1:7">
      <c r="A28" s="4" t="s">
        <v>144</v>
      </c>
      <c r="B28" s="6" t="n">
        <v>34521</v>
      </c>
      <c r="E28" s="6" t="n">
        <v>34521</v>
      </c>
    </row>
    <row r="29" spans="1:7">
      <c r="A29" s="4" t="s">
        <v>145</v>
      </c>
      <c r="B29" s="6" t="n">
        <v>-16</v>
      </c>
      <c r="E29" s="6" t="n">
        <v>-16</v>
      </c>
    </row>
    <row r="30" spans="1:7">
      <c r="A30" s="4" t="s">
        <v>260</v>
      </c>
      <c r="B30" s="6" t="n">
        <v>-10</v>
      </c>
      <c r="G30" s="6" t="n">
        <v>-10</v>
      </c>
    </row>
    <row r="31" spans="1:7">
      <c r="A31" s="4" t="s">
        <v>255</v>
      </c>
      <c r="B31" s="6" t="n">
        <v>-8555</v>
      </c>
      <c r="F31" s="6" t="n">
        <v>-8555</v>
      </c>
    </row>
    <row r="32" spans="1:7">
      <c r="A32" s="4" t="s">
        <v>261</v>
      </c>
      <c r="C32" s="6" t="n">
        <v>0</v>
      </c>
      <c r="D32" s="6" t="n">
        <v>14538085</v>
      </c>
    </row>
    <row r="33" spans="1:7">
      <c r="A33" s="4" t="s">
        <v>262</v>
      </c>
      <c r="B33" s="6" t="n">
        <v>372833</v>
      </c>
      <c r="D33" s="5" t="n">
        <v>264905</v>
      </c>
      <c r="E33" s="6" t="n">
        <v>123176</v>
      </c>
      <c r="F33" s="6" t="n">
        <v>-15341</v>
      </c>
      <c r="G33" s="6" t="n">
        <v>93</v>
      </c>
    </row>
    <row r="34" spans="1:7">
      <c r="A34" s="4" t="s">
        <v>245</v>
      </c>
      <c r="D34" s="6" t="n">
        <v>307855</v>
      </c>
    </row>
    <row r="35" spans="1:7">
      <c r="A35" s="4" t="s">
        <v>246</v>
      </c>
      <c r="B35" s="6" t="n">
        <v>5307</v>
      </c>
      <c r="D35" s="5" t="n">
        <v>5307</v>
      </c>
    </row>
    <row r="36" spans="1:7">
      <c r="A36" s="4" t="s">
        <v>249</v>
      </c>
      <c r="D36" s="6" t="n">
        <v>3074</v>
      </c>
    </row>
    <row r="37" spans="1:7">
      <c r="A37" s="4" t="s">
        <v>250</v>
      </c>
      <c r="B37" s="6" t="n">
        <v>0</v>
      </c>
    </row>
    <row r="38" spans="1:7">
      <c r="A38" s="4" t="s">
        <v>251</v>
      </c>
      <c r="B38" s="6" t="n">
        <v>5917</v>
      </c>
      <c r="D38" s="5" t="n">
        <v>5917</v>
      </c>
    </row>
    <row r="39" spans="1:7">
      <c r="A39" s="4" t="s">
        <v>253</v>
      </c>
      <c r="D39" s="6" t="n">
        <v>-997</v>
      </c>
    </row>
    <row r="40" spans="1:7">
      <c r="A40" s="4" t="s">
        <v>254</v>
      </c>
      <c r="B40" s="6" t="n">
        <v>0</v>
      </c>
    </row>
    <row r="41" spans="1:7">
      <c r="A41" s="4" t="s">
        <v>263</v>
      </c>
      <c r="D41" s="6" t="n">
        <v>-26423</v>
      </c>
    </row>
    <row r="42" spans="1:7">
      <c r="A42" s="4" t="s">
        <v>211</v>
      </c>
      <c r="B42" s="6" t="n">
        <v>-717</v>
      </c>
      <c r="D42" s="5" t="n">
        <v>-717</v>
      </c>
    </row>
    <row r="43" spans="1:7">
      <c r="A43" s="4" t="s">
        <v>264</v>
      </c>
      <c r="B43" s="6" t="n">
        <v>-2636</v>
      </c>
      <c r="E43" s="6" t="n">
        <v>-2636</v>
      </c>
    </row>
    <row r="44" spans="1:7">
      <c r="A44" s="4" t="s">
        <v>144</v>
      </c>
      <c r="B44" s="6" t="n">
        <v>14822</v>
      </c>
      <c r="E44" s="6" t="n">
        <v>14822</v>
      </c>
    </row>
    <row r="45" spans="1:7">
      <c r="A45" s="4" t="s">
        <v>145</v>
      </c>
      <c r="B45" s="6" t="n">
        <v>-16</v>
      </c>
      <c r="E45" s="6" t="n">
        <v>-16</v>
      </c>
    </row>
    <row r="46" spans="1:7">
      <c r="A46" s="4" t="s">
        <v>255</v>
      </c>
      <c r="B46" s="6" t="n">
        <v>17160</v>
      </c>
      <c r="F46" s="6" t="n">
        <v>17160</v>
      </c>
    </row>
    <row r="47" spans="1:7">
      <c r="A47" s="4" t="s">
        <v>265</v>
      </c>
      <c r="C47" s="6" t="n">
        <v>0</v>
      </c>
      <c r="D47" s="6" t="n">
        <v>14821594</v>
      </c>
    </row>
    <row r="48" spans="1:7">
      <c r="A48" s="4" t="s">
        <v>266</v>
      </c>
      <c r="B48" s="5" t="n">
        <v>410426</v>
      </c>
      <c r="D48" s="5" t="n">
        <v>275412</v>
      </c>
      <c r="E48" s="5" t="n">
        <v>133102</v>
      </c>
      <c r="F48" s="5" t="n">
        <v>1819</v>
      </c>
      <c r="G48" s="5" t="n">
        <v>9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863</v>
      </c>
      <c r="B1" s="2" t="s">
        <v>533</v>
      </c>
    </row>
    <row r="2" spans="1:2">
      <c r="A2" s="3" t="s">
        <v>864</v>
      </c>
    </row>
    <row r="3" spans="1:2">
      <c r="A3" s="4" t="s">
        <v>816</v>
      </c>
      <c r="B3" s="5" t="n">
        <v>374096</v>
      </c>
    </row>
    <row r="4" spans="1:2">
      <c r="A4" s="4" t="s">
        <v>817</v>
      </c>
      <c r="B4" s="6" t="n">
        <v>243614</v>
      </c>
    </row>
    <row r="5" spans="1:2">
      <c r="A5" s="4" t="s">
        <v>818</v>
      </c>
      <c r="B5" s="6" t="n">
        <v>88286</v>
      </c>
    </row>
    <row r="6" spans="1:2">
      <c r="A6" s="4" t="s">
        <v>819</v>
      </c>
      <c r="B6" s="6" t="n">
        <v>30919</v>
      </c>
    </row>
    <row r="7" spans="1:2">
      <c r="A7" s="4" t="s">
        <v>820</v>
      </c>
      <c r="B7" s="6" t="n">
        <v>12114</v>
      </c>
    </row>
    <row r="8" spans="1:2">
      <c r="A8" s="4" t="s">
        <v>238</v>
      </c>
      <c r="B8" s="5" t="n">
        <v>7490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64</v>
      </c>
    </row>
    <row r="3" spans="1:3">
      <c r="A3" s="3" t="s">
        <v>866</v>
      </c>
    </row>
    <row r="4" spans="1:3">
      <c r="A4" s="4" t="s">
        <v>867</v>
      </c>
      <c r="B4" s="5" t="n">
        <v>633910000</v>
      </c>
    </row>
    <row r="5" spans="1:3">
      <c r="A5" s="4" t="s">
        <v>868</v>
      </c>
      <c r="B5" s="5" t="n">
        <v>0</v>
      </c>
      <c r="C5" s="5" t="n">
        <v>0</v>
      </c>
    </row>
    <row r="6" spans="1:3">
      <c r="A6" s="4" t="s">
        <v>869</v>
      </c>
      <c r="B6" s="4" t="s">
        <v>870</v>
      </c>
      <c r="C6" s="4" t="s">
        <v>870</v>
      </c>
    </row>
    <row r="7" spans="1:3">
      <c r="A7" s="4" t="s">
        <v>871</v>
      </c>
      <c r="B7" s="5" t="n">
        <v>0</v>
      </c>
    </row>
    <row r="8" spans="1:3">
      <c r="A8" s="4" t="s">
        <v>872</v>
      </c>
    </row>
    <row r="9" spans="1:3">
      <c r="A9" s="3" t="s">
        <v>866</v>
      </c>
    </row>
    <row r="10" spans="1:3">
      <c r="A10" s="4" t="s">
        <v>867</v>
      </c>
      <c r="B10" s="5" t="n">
        <v>217500000</v>
      </c>
      <c r="C10" s="5" t="n">
        <v>2175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4</v>
      </c>
      <c r="D2" s="2" t="s">
        <v>113</v>
      </c>
    </row>
    <row r="3" spans="1:4">
      <c r="A3" s="3" t="s">
        <v>296</v>
      </c>
    </row>
    <row r="4" spans="1:4">
      <c r="A4" s="4" t="s">
        <v>874</v>
      </c>
      <c r="B4" s="5" t="n">
        <v>0</v>
      </c>
      <c r="C4" s="5" t="n">
        <v>11302</v>
      </c>
      <c r="D4" s="5" t="n">
        <v>32428</v>
      </c>
    </row>
    <row r="5" spans="1:4">
      <c r="A5" s="4" t="s">
        <v>875</v>
      </c>
      <c r="B5" s="4" t="s">
        <v>876</v>
      </c>
      <c r="C5" s="4" t="s">
        <v>877</v>
      </c>
      <c r="D5" s="4" t="s">
        <v>878</v>
      </c>
    </row>
    <row r="6" spans="1:4">
      <c r="A6" s="4" t="s">
        <v>879</v>
      </c>
      <c r="B6" s="5" t="n">
        <v>0</v>
      </c>
      <c r="C6" s="5" t="n">
        <v>36071</v>
      </c>
      <c r="D6" s="5" t="n">
        <v>33989</v>
      </c>
    </row>
    <row r="7" spans="1:4">
      <c r="A7" s="4" t="s">
        <v>880</v>
      </c>
      <c r="B7" s="4" t="s">
        <v>876</v>
      </c>
      <c r="C7" s="4" t="s">
        <v>876</v>
      </c>
      <c r="D7" s="4" t="s">
        <v>8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4</v>
      </c>
    </row>
    <row r="2" spans="1:3">
      <c r="A2" s="3" t="s">
        <v>299</v>
      </c>
    </row>
    <row r="3" spans="1:3">
      <c r="A3" s="4" t="s">
        <v>88</v>
      </c>
      <c r="B3" s="5" t="n">
        <v>155000</v>
      </c>
      <c r="C3" s="5" t="n">
        <v>368500</v>
      </c>
    </row>
    <row r="4" spans="1:3">
      <c r="A4" s="4" t="s">
        <v>883</v>
      </c>
      <c r="B4" s="6" t="n">
        <v>995104</v>
      </c>
    </row>
    <row r="5" spans="1:3">
      <c r="A5" s="4" t="s">
        <v>867</v>
      </c>
      <c r="B5" s="5" t="n">
        <v>6339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533</v>
      </c>
    </row>
    <row r="2" spans="1:2">
      <c r="A2" s="3" t="s">
        <v>885</v>
      </c>
    </row>
    <row r="3" spans="1:2">
      <c r="A3" s="4" t="s">
        <v>816</v>
      </c>
      <c r="B3" s="5" t="n">
        <v>155000</v>
      </c>
    </row>
    <row r="4" spans="1:2">
      <c r="A4" s="3" t="s">
        <v>886</v>
      </c>
    </row>
    <row r="5" spans="1:2">
      <c r="A5" s="4" t="s">
        <v>816</v>
      </c>
      <c r="B5" s="4" t="s">
        <v>8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88</v>
      </c>
      <c r="B1" s="2" t="s">
        <v>2</v>
      </c>
      <c r="C1" s="2" t="s">
        <v>64</v>
      </c>
      <c r="D1" s="2" t="s">
        <v>889</v>
      </c>
      <c r="E1" s="2" t="s">
        <v>890</v>
      </c>
    </row>
    <row r="2" spans="1:5">
      <c r="A2" s="3" t="s">
        <v>891</v>
      </c>
    </row>
    <row r="3" spans="1:5">
      <c r="A3" s="4" t="s">
        <v>89</v>
      </c>
      <c r="B3" s="5" t="n">
        <v>58872000</v>
      </c>
      <c r="C3" s="5" t="n">
        <v>58693000</v>
      </c>
    </row>
    <row r="4" spans="1:5">
      <c r="A4" s="4" t="s">
        <v>892</v>
      </c>
    </row>
    <row r="5" spans="1:5">
      <c r="A5" s="3" t="s">
        <v>891</v>
      </c>
    </row>
    <row r="6" spans="1:5">
      <c r="A6" s="4" t="s">
        <v>893</v>
      </c>
      <c r="B6" s="5" t="n">
        <v>60000000</v>
      </c>
    </row>
    <row r="7" spans="1:5">
      <c r="A7" s="4" t="s">
        <v>894</v>
      </c>
    </row>
    <row r="8" spans="1:5">
      <c r="A8" s="3" t="s">
        <v>891</v>
      </c>
    </row>
    <row r="9" spans="1:5">
      <c r="A9" s="4" t="s">
        <v>893</v>
      </c>
      <c r="E9" s="5" t="n">
        <v>40000000</v>
      </c>
    </row>
    <row r="10" spans="1:5">
      <c r="A10" s="4" t="s">
        <v>895</v>
      </c>
      <c r="E10" s="4" t="s">
        <v>896</v>
      </c>
    </row>
    <row r="11" spans="1:5">
      <c r="A11" s="4" t="s">
        <v>897</v>
      </c>
    </row>
    <row r="12" spans="1:5">
      <c r="A12" s="3" t="s">
        <v>891</v>
      </c>
    </row>
    <row r="13" spans="1:5">
      <c r="A13" s="4" t="s">
        <v>893</v>
      </c>
      <c r="D13" s="5" t="n">
        <v>20000000</v>
      </c>
    </row>
    <row r="14" spans="1:5">
      <c r="A14" s="4" t="s">
        <v>895</v>
      </c>
      <c r="D14" s="4" t="s">
        <v>8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9</v>
      </c>
      <c r="B1" s="2" t="s">
        <v>900</v>
      </c>
    </row>
    <row r="2" spans="1:4">
      <c r="B2" s="2" t="s">
        <v>889</v>
      </c>
      <c r="C2" s="2" t="s">
        <v>890</v>
      </c>
      <c r="D2" s="2" t="s">
        <v>2</v>
      </c>
    </row>
    <row r="3" spans="1:4">
      <c r="A3" s="4" t="s">
        <v>901</v>
      </c>
    </row>
    <row r="4" spans="1:4">
      <c r="A4" s="3" t="s">
        <v>891</v>
      </c>
    </row>
    <row r="5" spans="1:4">
      <c r="A5" s="4" t="s">
        <v>902</v>
      </c>
      <c r="C5" s="4" t="s">
        <v>903</v>
      </c>
    </row>
    <row r="6" spans="1:4">
      <c r="A6" s="4" t="s">
        <v>892</v>
      </c>
    </row>
    <row r="7" spans="1:4">
      <c r="A7" s="3" t="s">
        <v>891</v>
      </c>
    </row>
    <row r="8" spans="1:4">
      <c r="A8" s="4" t="s">
        <v>904</v>
      </c>
      <c r="D8" s="5" t="n">
        <v>60000000</v>
      </c>
    </row>
    <row r="9" spans="1:4">
      <c r="A9" s="4" t="s">
        <v>894</v>
      </c>
    </row>
    <row r="10" spans="1:4">
      <c r="A10" s="3" t="s">
        <v>891</v>
      </c>
    </row>
    <row r="11" spans="1:4">
      <c r="A11" s="4" t="s">
        <v>904</v>
      </c>
      <c r="C11" s="5" t="n">
        <v>40000000</v>
      </c>
    </row>
    <row r="12" spans="1:4">
      <c r="A12" s="4" t="s">
        <v>905</v>
      </c>
      <c r="C12" s="4" t="s">
        <v>896</v>
      </c>
    </row>
    <row r="13" spans="1:4">
      <c r="A13" s="4" t="s">
        <v>906</v>
      </c>
      <c r="C13" s="4" t="s">
        <v>907</v>
      </c>
    </row>
    <row r="14" spans="1:4">
      <c r="A14" s="4" t="s">
        <v>897</v>
      </c>
    </row>
    <row r="15" spans="1:4">
      <c r="A15" s="3" t="s">
        <v>891</v>
      </c>
    </row>
    <row r="16" spans="1:4">
      <c r="A16" s="4" t="s">
        <v>904</v>
      </c>
      <c r="B16" s="5" t="n">
        <v>20000000</v>
      </c>
    </row>
    <row r="17" spans="1:4">
      <c r="A17" s="4" t="s">
        <v>905</v>
      </c>
      <c r="B17" s="4" t="s">
        <v>898</v>
      </c>
    </row>
    <row r="18" spans="1:4">
      <c r="A18" s="4" t="s">
        <v>906</v>
      </c>
      <c r="B18" s="4" t="s">
        <v>907</v>
      </c>
    </row>
    <row r="19" spans="1:4">
      <c r="A19" s="4" t="s">
        <v>908</v>
      </c>
    </row>
    <row r="20" spans="1:4">
      <c r="A20" s="3" t="s">
        <v>891</v>
      </c>
    </row>
    <row r="21" spans="1:4">
      <c r="A21" s="4" t="s">
        <v>902</v>
      </c>
      <c r="B21" s="4" t="s">
        <v>9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0</v>
      </c>
      <c r="B1" s="2" t="s">
        <v>1</v>
      </c>
    </row>
    <row r="2" spans="1:4">
      <c r="B2" s="2" t="s">
        <v>2</v>
      </c>
      <c r="C2" s="2" t="s">
        <v>64</v>
      </c>
      <c r="D2" s="2" t="s">
        <v>113</v>
      </c>
    </row>
    <row r="3" spans="1:4">
      <c r="A3" s="3" t="s">
        <v>911</v>
      </c>
    </row>
    <row r="4" spans="1:4">
      <c r="A4" s="4" t="s">
        <v>912</v>
      </c>
      <c r="B4" s="5" t="n">
        <v>755</v>
      </c>
      <c r="C4" s="5" t="n">
        <v>687</v>
      </c>
      <c r="D4" s="5" t="n">
        <v>621</v>
      </c>
    </row>
    <row r="5" spans="1:4">
      <c r="A5" s="4" t="s">
        <v>913</v>
      </c>
    </row>
    <row r="6" spans="1:4">
      <c r="A6" s="3" t="s">
        <v>911</v>
      </c>
    </row>
    <row r="7" spans="1:4">
      <c r="A7" s="4" t="s">
        <v>914</v>
      </c>
      <c r="B7" s="4" t="s">
        <v>915</v>
      </c>
    </row>
    <row r="8" spans="1:4">
      <c r="A8" s="4" t="s">
        <v>916</v>
      </c>
    </row>
    <row r="9" spans="1:4">
      <c r="A9" s="3" t="s">
        <v>911</v>
      </c>
    </row>
    <row r="10" spans="1:4">
      <c r="A10" s="4" t="s">
        <v>914</v>
      </c>
      <c r="B10" s="4" t="s">
        <v>9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18</v>
      </c>
      <c r="B1" s="2" t="s">
        <v>1</v>
      </c>
    </row>
    <row r="2" spans="1:4">
      <c r="B2" s="2" t="s">
        <v>2</v>
      </c>
      <c r="C2" s="2" t="s">
        <v>64</v>
      </c>
      <c r="D2" s="2" t="s">
        <v>113</v>
      </c>
    </row>
    <row r="3" spans="1:4">
      <c r="A3" s="3" t="s">
        <v>919</v>
      </c>
    </row>
    <row r="4" spans="1:4">
      <c r="A4" s="4" t="s">
        <v>920</v>
      </c>
      <c r="B4" s="4" t="s">
        <v>921</v>
      </c>
      <c r="C4" s="4" t="s">
        <v>921</v>
      </c>
      <c r="D4" s="4" t="s">
        <v>922</v>
      </c>
    </row>
    <row r="5" spans="1:4">
      <c r="A5" s="4" t="s">
        <v>923</v>
      </c>
      <c r="B5" s="5" t="n">
        <v>0</v>
      </c>
      <c r="C5" s="5" t="n">
        <v>0</v>
      </c>
      <c r="D5" s="5" t="n">
        <v>0</v>
      </c>
    </row>
    <row r="6" spans="1:4">
      <c r="A6" s="4" t="s">
        <v>924</v>
      </c>
      <c r="B6" s="6" t="n">
        <v>0</v>
      </c>
      <c r="C6" s="5" t="n">
        <v>0</v>
      </c>
      <c r="D6" s="5" t="n">
        <v>0</v>
      </c>
    </row>
    <row r="7" spans="1:4">
      <c r="A7" s="4" t="s">
        <v>925</v>
      </c>
    </row>
    <row r="8" spans="1:4">
      <c r="A8" s="3" t="s">
        <v>919</v>
      </c>
    </row>
    <row r="9" spans="1:4">
      <c r="A9" s="4" t="s">
        <v>926</v>
      </c>
      <c r="B9" s="6" t="n">
        <v>1300000</v>
      </c>
    </row>
    <row r="10" spans="1:4">
      <c r="A10" s="4" t="s">
        <v>845</v>
      </c>
    </row>
    <row r="11" spans="1:4">
      <c r="A11" s="3" t="s">
        <v>919</v>
      </c>
    </row>
    <row r="12" spans="1:4">
      <c r="A12" s="4" t="s">
        <v>927</v>
      </c>
      <c r="B12" s="5" t="n">
        <v>834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595</v>
      </c>
      <c r="J1" s="2" t="s">
        <v>1</v>
      </c>
    </row>
    <row r="2" spans="1:12">
      <c r="B2" s="2" t="s">
        <v>2</v>
      </c>
      <c r="C2" s="2" t="s">
        <v>929</v>
      </c>
      <c r="D2" s="2" t="s">
        <v>930</v>
      </c>
      <c r="E2" s="2" t="s">
        <v>931</v>
      </c>
      <c r="F2" s="2" t="s">
        <v>64</v>
      </c>
      <c r="G2" s="2" t="s">
        <v>932</v>
      </c>
      <c r="H2" s="2" t="s">
        <v>933</v>
      </c>
      <c r="I2" s="2" t="s">
        <v>934</v>
      </c>
      <c r="J2" s="2" t="s">
        <v>2</v>
      </c>
      <c r="K2" s="2" t="s">
        <v>64</v>
      </c>
      <c r="L2" s="2" t="s">
        <v>113</v>
      </c>
    </row>
    <row r="3" spans="1:12">
      <c r="A3" s="3" t="s">
        <v>308</v>
      </c>
    </row>
    <row r="4" spans="1:12">
      <c r="A4" s="4" t="s">
        <v>935</v>
      </c>
      <c r="J4" s="5" t="n">
        <v>3152</v>
      </c>
      <c r="K4" s="5" t="n">
        <v>8491</v>
      </c>
      <c r="L4" s="5" t="n">
        <v>16321</v>
      </c>
    </row>
    <row r="5" spans="1:12">
      <c r="A5" s="4" t="s">
        <v>936</v>
      </c>
      <c r="J5" s="6" t="n">
        <v>-1924</v>
      </c>
      <c r="K5" s="6" t="n">
        <v>-612</v>
      </c>
      <c r="L5" s="6" t="n">
        <v>333</v>
      </c>
    </row>
    <row r="6" spans="1:12">
      <c r="A6" s="4" t="s">
        <v>937</v>
      </c>
      <c r="J6" s="6" t="n">
        <v>0</v>
      </c>
      <c r="K6" s="6" t="n">
        <v>0</v>
      </c>
      <c r="L6" s="6" t="n">
        <v>5323</v>
      </c>
    </row>
    <row r="7" spans="1:12">
      <c r="A7" s="4" t="s">
        <v>938</v>
      </c>
      <c r="J7" s="6" t="n">
        <v>0</v>
      </c>
      <c r="K7" s="6" t="n">
        <v>67</v>
      </c>
      <c r="L7" s="6" t="n">
        <v>19</v>
      </c>
    </row>
    <row r="8" spans="1:12">
      <c r="A8" s="4" t="s">
        <v>939</v>
      </c>
      <c r="J8" s="6" t="n">
        <v>439</v>
      </c>
      <c r="K8" s="6" t="n">
        <v>475</v>
      </c>
      <c r="L8" s="6" t="n">
        <v>506</v>
      </c>
    </row>
    <row r="9" spans="1:12">
      <c r="A9" s="4" t="s">
        <v>77</v>
      </c>
      <c r="J9" s="6" t="n">
        <v>-310</v>
      </c>
      <c r="K9" s="6" t="n">
        <v>-320</v>
      </c>
      <c r="L9" s="6" t="n">
        <v>-286</v>
      </c>
    </row>
    <row r="10" spans="1:12">
      <c r="A10" s="4" t="s">
        <v>940</v>
      </c>
      <c r="J10" s="6" t="n">
        <v>-875</v>
      </c>
      <c r="K10" s="6" t="n">
        <v>-1296</v>
      </c>
      <c r="L10" s="6" t="n">
        <v>-2585</v>
      </c>
    </row>
    <row r="11" spans="1:12">
      <c r="A11" s="4" t="s">
        <v>941</v>
      </c>
      <c r="J11" s="6" t="n">
        <v>-324</v>
      </c>
      <c r="K11" s="6" t="n">
        <v>-293</v>
      </c>
      <c r="L11" s="6" t="n">
        <v>-347</v>
      </c>
    </row>
    <row r="12" spans="1:12">
      <c r="A12" s="4" t="s">
        <v>942</v>
      </c>
      <c r="J12" s="6" t="n">
        <v>-201</v>
      </c>
      <c r="K12" s="6" t="n">
        <v>-647</v>
      </c>
      <c r="L12" s="6" t="n">
        <v>-805</v>
      </c>
    </row>
    <row r="13" spans="1:12">
      <c r="A13" s="4" t="s">
        <v>140</v>
      </c>
      <c r="J13" s="6" t="n">
        <v>230</v>
      </c>
      <c r="K13" s="6" t="n">
        <v>47</v>
      </c>
      <c r="L13" s="6" t="n">
        <v>52</v>
      </c>
    </row>
    <row r="14" spans="1:12">
      <c r="A14" s="4" t="s">
        <v>143</v>
      </c>
      <c r="B14" s="5" t="n">
        <v>-2970</v>
      </c>
      <c r="C14" s="5" t="n">
        <v>2117</v>
      </c>
      <c r="D14" s="5" t="n">
        <v>706</v>
      </c>
      <c r="E14" s="5" t="n">
        <v>334</v>
      </c>
      <c r="F14" s="5" t="n">
        <v>122</v>
      </c>
      <c r="G14" s="5" t="n">
        <v>1068</v>
      </c>
      <c r="H14" s="5" t="n">
        <v>2263</v>
      </c>
      <c r="I14" s="5" t="n">
        <v>2459</v>
      </c>
      <c r="J14" s="5" t="n">
        <v>187</v>
      </c>
      <c r="K14" s="5" t="n">
        <v>5912</v>
      </c>
      <c r="L14" s="5" t="n">
        <v>1853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6:55Z</dcterms:created>
  <dcterms:modified xmlns:dcterms="http://purl.org/dc/terms/" xmlns:xsi="http://www.w3.org/2001/XMLSchema-instance" xsi:type="dcterms:W3CDTF">2020-03-16T16:36:55Z</dcterms:modified>
</cp:coreProperties>
</file>